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mpairment and Dispositions" sheetId="13" state="visible" r:id="rId13"/>
    <sheet xmlns:r="http://schemas.openxmlformats.org/officeDocument/2006/relationships" name="Intangible Assets and Liabiliti" sheetId="14" state="visible" r:id="rId14"/>
    <sheet xmlns:r="http://schemas.openxmlformats.org/officeDocument/2006/relationships" name="Receivables and Other Asse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tockholders' Equity and Partne" sheetId="19" state="visible" r:id="rId19"/>
    <sheet xmlns:r="http://schemas.openxmlformats.org/officeDocument/2006/relationships" name="Fair Value of Financial Instrum" sheetId="20" state="visible" r:id="rId20"/>
    <sheet xmlns:r="http://schemas.openxmlformats.org/officeDocument/2006/relationships" name="Per Share Data of HTA" sheetId="21" state="visible" r:id="rId21"/>
    <sheet xmlns:r="http://schemas.openxmlformats.org/officeDocument/2006/relationships" name="Per Unit Data of HTALP" sheetId="22" state="visible" r:id="rId22"/>
    <sheet xmlns:r="http://schemas.openxmlformats.org/officeDocument/2006/relationships" name="Supplemental Cash Flow Informat" sheetId="23" state="visible" r:id="rId23"/>
    <sheet xmlns:r="http://schemas.openxmlformats.org/officeDocument/2006/relationships" name="Tax Treatment of Dividends of H" sheetId="24" state="visible" r:id="rId24"/>
    <sheet xmlns:r="http://schemas.openxmlformats.org/officeDocument/2006/relationships" name="Future Minimum Rent" sheetId="25" state="visible" r:id="rId25"/>
    <sheet xmlns:r="http://schemas.openxmlformats.org/officeDocument/2006/relationships" name="Selected Quarterly Financial Da" sheetId="26" state="visible" r:id="rId26"/>
    <sheet xmlns:r="http://schemas.openxmlformats.org/officeDocument/2006/relationships" name="Selected Quarterly Financial 27"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in Real Estate (Tab" sheetId="33" state="visible" r:id="rId33"/>
    <sheet xmlns:r="http://schemas.openxmlformats.org/officeDocument/2006/relationships" name="Intangible Assets and Liabili34" sheetId="34" state="visible" r:id="rId34"/>
    <sheet xmlns:r="http://schemas.openxmlformats.org/officeDocument/2006/relationships" name="Receivables and Other Assets (T" sheetId="35" state="visible" r:id="rId35"/>
    <sheet xmlns:r="http://schemas.openxmlformats.org/officeDocument/2006/relationships" name="Debt (Tables)" sheetId="36" state="visible" r:id="rId36"/>
    <sheet xmlns:r="http://schemas.openxmlformats.org/officeDocument/2006/relationships" name="Derivative Financial Instrume37" sheetId="37" state="visible" r:id="rId37"/>
    <sheet xmlns:r="http://schemas.openxmlformats.org/officeDocument/2006/relationships" name="Commitments and Contingencies (" sheetId="38" state="visible" r:id="rId38"/>
    <sheet xmlns:r="http://schemas.openxmlformats.org/officeDocument/2006/relationships" name="Stockholders' Equity and Part39" sheetId="39" state="visible" r:id="rId39"/>
    <sheet xmlns:r="http://schemas.openxmlformats.org/officeDocument/2006/relationships" name="Fair Value of Financial Instr40" sheetId="40" state="visible" r:id="rId40"/>
    <sheet xmlns:r="http://schemas.openxmlformats.org/officeDocument/2006/relationships" name="Per Share Data of HTA (Tables)" sheetId="41" state="visible" r:id="rId41"/>
    <sheet xmlns:r="http://schemas.openxmlformats.org/officeDocument/2006/relationships" name="Per Unit Data of HTALP (Tables)" sheetId="42" state="visible" r:id="rId42"/>
    <sheet xmlns:r="http://schemas.openxmlformats.org/officeDocument/2006/relationships" name="Supplemental Cash Flow Inform43" sheetId="43" state="visible" r:id="rId43"/>
    <sheet xmlns:r="http://schemas.openxmlformats.org/officeDocument/2006/relationships" name="Tax Treatment of Dividends of44" sheetId="44" state="visible" r:id="rId44"/>
    <sheet xmlns:r="http://schemas.openxmlformats.org/officeDocument/2006/relationships" name="Future Minimum Rent (Tables)" sheetId="45" state="visible" r:id="rId45"/>
    <sheet xmlns:r="http://schemas.openxmlformats.org/officeDocument/2006/relationships" name="Selected Quarterly Financial 46" sheetId="46" state="visible" r:id="rId46"/>
    <sheet xmlns:r="http://schemas.openxmlformats.org/officeDocument/2006/relationships" name="Selected Quarterly Financial 47" sheetId="47" state="visible" r:id="rId47"/>
    <sheet xmlns:r="http://schemas.openxmlformats.org/officeDocument/2006/relationships" name="Organization and Description 48" sheetId="48" state="visible" r:id="rId48"/>
    <sheet xmlns:r="http://schemas.openxmlformats.org/officeDocument/2006/relationships" name="Summary of Significant Accoun49" sheetId="49" state="visible" r:id="rId49"/>
    <sheet xmlns:r="http://schemas.openxmlformats.org/officeDocument/2006/relationships" name="Investments in Real Estate - Ac" sheetId="50" state="visible" r:id="rId50"/>
    <sheet xmlns:r="http://schemas.openxmlformats.org/officeDocument/2006/relationships" name="Investments in Real Estate - We" sheetId="51" state="visible" r:id="rId51"/>
    <sheet xmlns:r="http://schemas.openxmlformats.org/officeDocument/2006/relationships" name="Investments in Real Estate - Re" sheetId="52" state="visible" r:id="rId52"/>
    <sheet xmlns:r="http://schemas.openxmlformats.org/officeDocument/2006/relationships" name="Investments in Real Estate - Pr" sheetId="53" state="visible" r:id="rId53"/>
    <sheet xmlns:r="http://schemas.openxmlformats.org/officeDocument/2006/relationships" name="Impairment and Dispositions (De" sheetId="54" state="visible" r:id="rId54"/>
    <sheet xmlns:r="http://schemas.openxmlformats.org/officeDocument/2006/relationships" name="Intangible Assets and Liabili55" sheetId="55" state="visible" r:id="rId55"/>
    <sheet xmlns:r="http://schemas.openxmlformats.org/officeDocument/2006/relationships" name="Intangible Assets and Liabili56" sheetId="56" state="visible" r:id="rId56"/>
    <sheet xmlns:r="http://schemas.openxmlformats.org/officeDocument/2006/relationships" name="Intangible Assets and Liabili57" sheetId="57" state="visible" r:id="rId57"/>
    <sheet xmlns:r="http://schemas.openxmlformats.org/officeDocument/2006/relationships" name="Receivables and Other Assets - " sheetId="58" state="visible" r:id="rId58"/>
    <sheet xmlns:r="http://schemas.openxmlformats.org/officeDocument/2006/relationships" name="Receivables and Other Assets 59" sheetId="59" state="visible" r:id="rId59"/>
    <sheet xmlns:r="http://schemas.openxmlformats.org/officeDocument/2006/relationships" name="Receivables and Other Assets 60" sheetId="60" state="visible" r:id="rId60"/>
    <sheet xmlns:r="http://schemas.openxmlformats.org/officeDocument/2006/relationships" name="Debt - Schedule of Debt (Detail" sheetId="61" state="visible" r:id="rId61"/>
    <sheet xmlns:r="http://schemas.openxmlformats.org/officeDocument/2006/relationships" name="Debt - Textuals (Details)" sheetId="62" state="visible" r:id="rId62"/>
    <sheet xmlns:r="http://schemas.openxmlformats.org/officeDocument/2006/relationships" name="Debt - Principal Maturity Sched" sheetId="63" state="visible" r:id="rId63"/>
    <sheet xmlns:r="http://schemas.openxmlformats.org/officeDocument/2006/relationships" name="Debt - Amortization of Deferred"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Commitments and Contingencies68" sheetId="68" state="visible" r:id="rId68"/>
    <sheet xmlns:r="http://schemas.openxmlformats.org/officeDocument/2006/relationships" name="Stockholders' Equity and Part69" sheetId="69" state="visible" r:id="rId69"/>
    <sheet xmlns:r="http://schemas.openxmlformats.org/officeDocument/2006/relationships" name="Stockholders' Equity and Part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Per Share Data of HTA (Details)" sheetId="74" state="visible" r:id="rId74"/>
    <sheet xmlns:r="http://schemas.openxmlformats.org/officeDocument/2006/relationships" name="Per Unit Data of HTALP (Details" sheetId="75" state="visible" r:id="rId75"/>
    <sheet xmlns:r="http://schemas.openxmlformats.org/officeDocument/2006/relationships" name="Supplemental Cash Flow Inform76" sheetId="76" state="visible" r:id="rId76"/>
    <sheet xmlns:r="http://schemas.openxmlformats.org/officeDocument/2006/relationships" name="Tax Treatment of Dividends of77" sheetId="77" state="visible" r:id="rId77"/>
    <sheet xmlns:r="http://schemas.openxmlformats.org/officeDocument/2006/relationships" name="Future Minimum Rent (Details)" sheetId="78" state="visible" r:id="rId78"/>
    <sheet xmlns:r="http://schemas.openxmlformats.org/officeDocument/2006/relationships" name="Selected Quarterly Financial 79" sheetId="79" state="visible" r:id="rId79"/>
    <sheet xmlns:r="http://schemas.openxmlformats.org/officeDocument/2006/relationships" name="Selected Quarterly Financial 80" sheetId="80" state="visible" r:id="rId80"/>
    <sheet xmlns:r="http://schemas.openxmlformats.org/officeDocument/2006/relationships" name="Schedule II - Valuation and Q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 xmlns:r="http://schemas.openxmlformats.org/officeDocument/2006/relationships" name="Schedule IV - Mortgage Loans 85" sheetId="85" state="visible" r:id="rId85"/>
  </sheets>
  <definedNames/>
  <calcPr calcId="124519" fullCalcOnLoad="1"/>
</workbook>
</file>

<file path=xl/sharedStrings.xml><?xml version="1.0" encoding="utf-8"?>
<sst xmlns="http://schemas.openxmlformats.org/spreadsheetml/2006/main" uniqueCount="1032">
  <si>
    <t>Document and Entity Information - USD ($) $ in Thousands</t>
  </si>
  <si>
    <t>12 Months Ended</t>
  </si>
  <si>
    <t>Dec. 31, 2016</t>
  </si>
  <si>
    <t>Feb. 15, 2017</t>
  </si>
  <si>
    <t>Jun. 30, 2016</t>
  </si>
  <si>
    <t>Entity Information [Line Items]</t>
  </si>
  <si>
    <t>Entity Registrant Name</t>
  </si>
  <si>
    <t>HEALTHCARE TRUST OF AMERICA,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Healthcare Trust of America Holdings, LP (HTALP)</t>
  </si>
  <si>
    <t>Healthcare Trust of America Holdings, LP</t>
  </si>
  <si>
    <t>Non-accelerated Filer</t>
  </si>
  <si>
    <t>Consolidated Balance Sheets - USD ($) $ in Thousands</t>
  </si>
  <si>
    <t>Dec. 31, 2015</t>
  </si>
  <si>
    <t>Real estate investments:</t>
  </si>
  <si>
    <t>Land</t>
  </si>
  <si>
    <t>Building and improvements</t>
  </si>
  <si>
    <t>Lease intangibles</t>
  </si>
  <si>
    <t>Real estate investments, gross</t>
  </si>
  <si>
    <t>Accumulated depreciation and amortization</t>
  </si>
  <si>
    <t>Real estate investments, net</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141,719,134 and 127,026,839 shares issued and outstanding as of December 31, 2016 and 2015, respectively</t>
  </si>
  <si>
    <t>Additional paid-in capital</t>
  </si>
  <si>
    <t>Cumulative dividends in excess of earnings</t>
  </si>
  <si>
    <t>Total stockholders’ equity</t>
  </si>
  <si>
    <t>Noncontrolling interests</t>
  </si>
  <si>
    <t>Total equity</t>
  </si>
  <si>
    <t>Total liabilities and equity/partners' capital</t>
  </si>
  <si>
    <t>Limited partners’ capital, 4,323,095 and 1,929,942 units issued and outstanding as of December 31, 2016 and 2015, respectively</t>
  </si>
  <si>
    <t>General partners’ capital, 141,719,134 and 127,026,839 units issued and outstanding as of December 31, 2016 and 2015, respectively</t>
  </si>
  <si>
    <t>Total partners’ capital</t>
  </si>
  <si>
    <t>Consolidated Balance Sheets (Parenthetical) - $ / shares</t>
  </si>
  <si>
    <t>Equity:</t>
  </si>
  <si>
    <t>Preferred stock, par value (usd per share)</t>
  </si>
  <si>
    <t>Preferred stock, shares authorized</t>
  </si>
  <si>
    <t>Preferred stock, shares issued</t>
  </si>
  <si>
    <t>Preferred stock, shares outstanding</t>
  </si>
  <si>
    <t>Class A Common Stock</t>
  </si>
  <si>
    <t>Common stock, par value (usd per share)</t>
  </si>
  <si>
    <t>Common stock, shares authorized</t>
  </si>
  <si>
    <t>Common stock, shares issued</t>
  </si>
  <si>
    <t>Common stock, shares outstanding</t>
  </si>
  <si>
    <t>Partners’ Capital:</t>
  </si>
  <si>
    <t>Limited partner's capital, units issued</t>
  </si>
  <si>
    <t>Limited partner's capital, units outstanding</t>
  </si>
  <si>
    <t>General partner's capital, units issued</t>
  </si>
  <si>
    <t>General partner's capital, units outstanding</t>
  </si>
  <si>
    <t>Consolidated Statements of Operations - USD ($) shares in Thousands, $ in Thousands</t>
  </si>
  <si>
    <t>Dec. 31, 2014</t>
  </si>
  <si>
    <t>Revenues:</t>
  </si>
  <si>
    <t>Rental income</t>
  </si>
  <si>
    <t>Interest and other operating income</t>
  </si>
  <si>
    <t>Total revenues</t>
  </si>
  <si>
    <t>Expenses:</t>
  </si>
  <si>
    <t>Rental</t>
  </si>
  <si>
    <t>General and administrative</t>
  </si>
  <si>
    <t>Acquisition-related</t>
  </si>
  <si>
    <t>Depreciation and amortization</t>
  </si>
  <si>
    <t>Impairment</t>
  </si>
  <si>
    <t>Total expenses</t>
  </si>
  <si>
    <t>Income before other income (expense)</t>
  </si>
  <si>
    <t>Interest expense:</t>
  </si>
  <si>
    <t>Interest related to derivative financial instruments</t>
  </si>
  <si>
    <t>Gain (loss) on change in fair value of derivative financial instruments, net</t>
  </si>
  <si>
    <t>Total interest related to derivative financial instruments, including net change in fair value of derivative financial instruments</t>
  </si>
  <si>
    <t>Interest related to debt</t>
  </si>
  <si>
    <t>Gain on sales of real estate, net</t>
  </si>
  <si>
    <t>(Loss) gain on extinguishment of debt, net</t>
  </si>
  <si>
    <t>Other income (expense)</t>
  </si>
  <si>
    <t>Net income</t>
  </si>
  <si>
    <t>Net income attributable to noncontrolling interests</t>
  </si>
  <si>
    <t>[1]</t>
  </si>
  <si>
    <t>Net income attributable to common stockholders/unitholders</t>
  </si>
  <si>
    <t>Earnings per common share/unit - basic:</t>
  </si>
  <si>
    <t>Net income attributable to common stockholders/unitholders (usd per share)</t>
  </si>
  <si>
    <t>Earnings per common share/unit - diluted:</t>
  </si>
  <si>
    <t>Weighted average number of common shares/units outstanding:</t>
  </si>
  <si>
    <t>Basic (in shares/units)</t>
  </si>
  <si>
    <t>Diluted (in shares/units)</t>
  </si>
  <si>
    <t>Includes amounts attributable to redeemable noncontrolling interests.</t>
  </si>
  <si>
    <t>Consolidated Statements of Equity - USD ($) $ in Thousands</t>
  </si>
  <si>
    <t>Total</t>
  </si>
  <si>
    <t>Shares</t>
  </si>
  <si>
    <t>Common StockShares</t>
  </si>
  <si>
    <t>Additional Paid-In Capital</t>
  </si>
  <si>
    <t>Cumulative Dividends in Excess of Earnings</t>
  </si>
  <si>
    <t>Total Stockholders’ Equity</t>
  </si>
  <si>
    <t>Noncontrolling Interest</t>
  </si>
  <si>
    <t>Beginning balance (in shares) at Dec. 31, 2013</t>
  </si>
  <si>
    <t>Beginning balance at Dec. 31, 2013</t>
  </si>
  <si>
    <t>Increase (Decrease) in Stockholders' Equity [Roll Forward]</t>
  </si>
  <si>
    <t>Issuance of common stock (in shares)</t>
  </si>
  <si>
    <t>Issuance of common stock, net</t>
  </si>
  <si>
    <t>Issuance of operating partnership units</t>
  </si>
  <si>
    <t>Share-based award transactions, net (in shares)</t>
  </si>
  <si>
    <t>Share-based award transactions, net</t>
  </si>
  <si>
    <t>Repurchase and cancellation of common stock (in shares)</t>
  </si>
  <si>
    <t>Repurchase and cancellation of common stock</t>
  </si>
  <si>
    <t>Redemption of noncontrolling interest and other</t>
  </si>
  <si>
    <t>Dividends</t>
  </si>
  <si>
    <t>Ending balance (in shares) at Dec. 31, 2014</t>
  </si>
  <si>
    <t>Ending balance at Dec. 31, 2014</t>
  </si>
  <si>
    <t>Ending balance (in shares) at Dec. 31, 2015</t>
  </si>
  <si>
    <t>Ending balance at Dec. 31, 2015</t>
  </si>
  <si>
    <t>Ending balance (in shares) at Dec. 31, 2016</t>
  </si>
  <si>
    <t>Ending balance at Dec. 31, 2016</t>
  </si>
  <si>
    <t>For the year ended December 31, 2013, amounts have been adjusted retroactively to reflect the Reverse Stock Split effected on December 15, 2014.</t>
  </si>
  <si>
    <t>Consolidated Statements of Equity (Parenthetical) - $ / shares</t>
  </si>
  <si>
    <t>Statement of Stockholders' Equity [Abstract]</t>
  </si>
  <si>
    <t>Dividends declared per common share (in usd per share)</t>
  </si>
  <si>
    <t>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in units) at Dec. 31, 2013</t>
  </si>
  <si>
    <t>Balance as of beginning of period at Dec. 31, 2013</t>
  </si>
  <si>
    <t>Increase (Decrease) in Partners' Capital [Roll Forward]</t>
  </si>
  <si>
    <t>Issuance of general partner units (in units)</t>
  </si>
  <si>
    <t>Issuance of general partner units, net</t>
  </si>
  <si>
    <t>Issuance of limited partner units in connection with acquisitions (in units)</t>
  </si>
  <si>
    <t>Issuance of limited partner units</t>
  </si>
  <si>
    <t>Share-based award transactions, net (in units)</t>
  </si>
  <si>
    <t>Redemptions of general partner units (in units)</t>
  </si>
  <si>
    <t>Redemption and cancellation of general partner units</t>
  </si>
  <si>
    <t>Redemption of limited partner units and other (in units)</t>
  </si>
  <si>
    <t>Redemption of limited partner units and other</t>
  </si>
  <si>
    <t>Distributions</t>
  </si>
  <si>
    <t>Balance as of end of period (in units) at Dec. 31, 2014</t>
  </si>
  <si>
    <t>Balance as of end of period at Dec. 31, 2014</t>
  </si>
  <si>
    <t>Balance as of end of period (in units) at Dec. 31, 2015</t>
  </si>
  <si>
    <t>Balance as of end of period at Dec. 31, 2015</t>
  </si>
  <si>
    <t>Balance as of end of period (in units) at Dec. 31, 2016</t>
  </si>
  <si>
    <t>Balance as of end of period at Dec. 31, 2016</t>
  </si>
  <si>
    <t>Consolidated Statements of Changes in Partners' Capital (Parenthetical) - Healthcare Trust of America Holdings, LP (HTALP) - $ / shares</t>
  </si>
  <si>
    <t>General Partners’ Capital</t>
  </si>
  <si>
    <t>Dividends per common unit general and limited (dollars per unit)</t>
  </si>
  <si>
    <t>Limited Partners’ Capital</t>
  </si>
  <si>
    <t>Consolidated Statements of Cash Flows - USD ($) $ in Thousands</t>
  </si>
  <si>
    <t>Cash flows from operating activities:</t>
  </si>
  <si>
    <t>Adjustments to reconcile net income to net cash provided by operating activities:</t>
  </si>
  <si>
    <t>Depreciation, amortization and other</t>
  </si>
  <si>
    <t>Share-based compensation expense</t>
  </si>
  <si>
    <t>Bad debt expense</t>
  </si>
  <si>
    <t>Loss (gain) on extinguishment of debt, net</t>
  </si>
  <si>
    <t>Change in fair value of derivative financial instruments</t>
  </si>
  <si>
    <t>Changes in operating assets and liabilities:</t>
  </si>
  <si>
    <t>Net cash provided by operating activities</t>
  </si>
  <si>
    <t>Cash flows from investing activities:</t>
  </si>
  <si>
    <t>Investments in real estate</t>
  </si>
  <si>
    <t>Acquisition of note receivable</t>
  </si>
  <si>
    <t>Proceeds from the sales of real estate</t>
  </si>
  <si>
    <t>Capital expenditures</t>
  </si>
  <si>
    <t>Collection of real estate notes receivable</t>
  </si>
  <si>
    <t>Restricted cash, escrow deposits and other assets</t>
  </si>
  <si>
    <t>Net cash used in investing activities</t>
  </si>
  <si>
    <t>Cash flows from financing activities:</t>
  </si>
  <si>
    <t>Borrowings on unsecured revolving credit facility</t>
  </si>
  <si>
    <t>Payments on unsecured revolving credit facility</t>
  </si>
  <si>
    <t>Proceeds from unsecured senior notes</t>
  </si>
  <si>
    <t>Borrowings on unsecured term loans</t>
  </si>
  <si>
    <t>Payments on unsecured term loans</t>
  </si>
  <si>
    <t>Payments on secured mortgage loans</t>
  </si>
  <si>
    <t>Deferred financing costs</t>
  </si>
  <si>
    <t>Derivative financial instrument termination payments</t>
  </si>
  <si>
    <t>Security deposits</t>
  </si>
  <si>
    <t>Proceeds from issuance of common stock</t>
  </si>
  <si>
    <t>Proceeds from issuance of general partner units</t>
  </si>
  <si>
    <t>Redemption of redeemable noncontrolling interests</t>
  </si>
  <si>
    <t>Dividends paid</t>
  </si>
  <si>
    <t>Distributions to noncontrolling interest of limited partners</t>
  </si>
  <si>
    <t>Net cash provided by financing activities</t>
  </si>
  <si>
    <t>Net change in cash and cash equivalents</t>
  </si>
  <si>
    <t>Cash and cash equivalents - beginning of year</t>
  </si>
  <si>
    <t>Cash and cash equivalents - end of year</t>
  </si>
  <si>
    <t>Repurchase and cancellation of general partner units</t>
  </si>
  <si>
    <t>Distributions paid to general partner</t>
  </si>
  <si>
    <t>Distributions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December 31, 2016 , HTA owned a 97.0%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OBs in the U.S. as measured by the GLA of its MOBs. HTA conducts substantially all of its operations through HTALP. We invest in MOBs that we believe will serve the future of healthcare delivery, and MOBs that are primarily located on health system campuses, near university medical centers, or in core community outpatient locations. We also focus on our key markets that have certain demographic and macro-economic trends and where we can utilize our institutional property management and leasing platform to generate strong tenant relationships and operating cost efficiencies.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accretive acquisitions of MOBs in markets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Since 2006, we have invested $4.2 billion to create a portfolio of MOBs and other healthcare assets consisting of approximately 17.7 million square feet of GLA throughout the U.S. As of December 31, 2016 , approximately 97% of our portfolio, based on GLA, was located on the campuses of, or aligned with, nationally or regionally recognized healthcare systems. Our portfolio is diversified geographically across 31 states, with no state having more than 13% of our total GLA as of December 31, 2016 . We are concentrated in 20 to 25 key markets that are experiencing higher economic and demographic trends than other markets, on average, that we expect will drive demand for MOBs. Approximately 92% of our portfolio, based on GLA, is located in top 75 MSAs with Boston, Hartford/New Haven, Dallas, Houston, Phoenix and Orange County/Los Angeles being our largest markets by investment. Effective December 15, 2014, HTA completed a Reverse Stock Split of its common stock. As a result of the Reverse Stock Split, every two issued and outstanding shares of common stock were converted into one share of common stock. HTA’s par value and shares authorized remained unchanged. Concurrently with the Reverse Stock Split, HTALP effected a corresponding Reverse Stock Split of its outstanding units of limited partnership interests. The weighted average shares/units outstanding and per share/unit amounts for all periods prior to 2015 have been adjusted retroactively to reflect the Reverse Stock Spli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 Basis of Presentation Our accompanying consolidated financial statements include our accounts and those of our subsidiaries and any consolidated VIEs. All inter-company balances and transactions have been eliminated in the accompanying consolidated financial statements. Principles of Consolidation As of January 1, 2016, the Company adopted Financial Accounting Standards Board (“FASB”) Accounting Standards Update (“ASU”) 2015-02 and ASU 2016-17, as described below in “Recently Issued or Adopted Accounting Pronouncements”, which simplifies consolidation accounting by reducing the number of consolidation models and changing various aspects of current GAAP, including certain consolidation criteria for VIEs. The consolidated financial statements include our accounts of those of our subsidiaries and consolidated joint venture arrangements. The portions of the operating partnership not owned by us are presented as non-controlling interests in our consolidated balance sheets and statements of operation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December 31, 2016 , 2015 and 2014 , there were approximately 4.3 million , 1.9 million and 2.2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Our analysis of FASB ASU 2015-02 and ASU 2016-17 concluded that our operating partnership and other joint venture arrangements are VIEs, as the limited partners in the related partnerships, although entitled to vote on certain matters, do not possess kick-out rights or substantive participating rights. Additionally, we determined we are the primary beneficiary of our VIEs. Accordingly, we consolidate our interests in the operating partnership and other joint venture arrangements. Although, as we hold what is deemed a majority voting interest in the operating partnership and other joint venture arrangements, it qualifies for the exemption from providing certain disclosure requirements associated with investments in VIEs. We will evaluate on an ongoing basis the need to consolidate entities based on the standards set forth in GAAP as described above. 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and Cash Equivalents Cash and cash equivalents consist of all highly liquid investments with a maturity of three months or less when purchased. Restricted Cash Restricted cash is comprised of reserve accounts for property taxes, insurance, capital improvements and tenant improvements as well as collateral accounts for debt and interest rate swaps. Revenue Recognition, Tenant Receivables and Allowance for Uncollectible Accounts Minimum annual rental revenue is recognized on a straight-line basis over the term of the related lease (including rent holidays). Differences between rental income recognized and amount contractually due under the lease agreements are recorded as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 Tenant receivables and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6 , 2015 and 2014 , we had $2.0 million , $2.2 million and $2.0 million , respectively, in allowances for uncollectible accounts. During the years ended December 31, 2016 , 2015 and 2014 , we recorded bad debt expense of $0.8 million , $0.8 million and $0.3 million , respectively. Investments in Real Estate A property acquired that is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and assets acquired and liabilities assumed, including identified intangible assets and liabilities, are recorded at fair value. With the assistance of independent valuation specialists, we record the purchase price of completed business combinations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d any contingent consideration.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We record contingent consideration at fair value as of the acquisition date and reassess the fair value as of the end of each reporting period, with any changes being recognized in earnings.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193 months. Furniture, fixtures and equipment is depreciated over five years. Depreciation expense of buildings and improvements for the years ended December 31, 2016 , 2015 and 2014 , was $118.7 million , $101.2 million , and $87.9 million , respectively. Real Estate Held for Sale We consider properties as held for sale once management commits to a plan to sell the property and has determined that the sale is probable and expected to occur within one year .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We did no t classify any assets as held for sale for the years ended December 31, 2016 , 2015 and 2014 . 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For the years ended December 31, 2016 and 2015 , we recorded impairment charges of $3.1 million and $2.6 million , respectively. We did not record any impairment charges for the year ended December 31, 2014 . Real Estate Notes Receivable 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 For the years ended December 31, 2016 , 2015 and 2014 , there were no impairment losses.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Derivatives are recognized as either assets or liabilities in our accompanying consolidated balance sheets and are measured at fair value. Since our derivative instruments are not designated as hedge instruments, they do not qualify for hedge accounting, and accordingly, changes in fair value are included as a component of interest expense in our accompanying consolidated statements of operations. 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 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Share-Based Compensation 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 See Note 10 - Stockholders’ Equity and Partners’ Capital for further discussion. Noncontrolling Interests 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 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 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As discussed in Note 1 - Organization and Description of Business ,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he tax basis exceeded the carrying amount of the net real estate assets reported in our accompanying consolidated balance sheet by approximately $365.1 million as of December 31, 2016 . 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6 , we had cash balances of $15.3 million in excess of Federal Deposit Insurance Corporation insured limits. Segment Disclosure 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 Recently Issued or Adopted Accounting Pronouncements 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have identified our revenue streams and are in the process of evaluating the impact on our consolidated financial statements and internal accounting processes; however, as the majority of our revenues are derived from real estate lease contracts, as discussed in relation to ASU 2016-02 below. We will adopt ASU 2014-09 effective January 1, 2018 using the retrospective approach and the adoption will not have a material impact on our consolidated financial statements. Accounting Pronouncement Description Effective Date Effect on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ASU 2016-02 will have on our consolidated financial statements and disclosures, however, we anticipate there to be a significant increase in our assets and liabilities on our consolidated balance sheets due to the recognition of our current ground leases which represented rental expense of $7.6 million and have an average remaining term of 48.2 years for the year ended December 31, 2016. In addition, we anticipate there to be a material impact on our consolidated balance sheets and statements of operations as certain leasing costs will no longer qualify for capitalization over the life of the lease but instead be required to be expensed as incurred. ASU 2016-13 Financial Instruments Credit Losses: Measurement of Credit Losses on Financial Instruments (Issued June 2016) ASU 2016-13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 ded December 31, 2017. We do not anticipate there to be a material impact, however, we are still evaluating the impact ASU 2016-15 will have on our consolidated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however, we are still evaluating the impact ASU 2016-18 will have on our consolidated financial statements. ASU 2017-01 Business Combinations: Clarifying the Definition of a Business (Issued January 2017) ASU 2017-01 clarifies the definition of a business by adding guidance to assist entities with evaluating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nticipate early adoption, however, we are currently evaluating the full impact ASU 2017-01 will have on our consolidated financial statements and disclosures. We anticipate a vast majority of our acquisitions and dispositions to result in asset acquisitions and dispositions rather than business combinations and a significant portion of our acquisition-related expenses to be capitalized. The following table provides a brief description of recently adopted accounting pronouncements: Accounting Pronouncement Description Effective Date Effect on financial statements ASU 2015-02 Amendments to the Consolidation Analysis (Issued February 2015)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beginning after December 15, 2015 with early adoption permitted. We adopted ASU 2015-02 as of January 1, 2016. The adoption had no material impact on our interests in joint venture arrangements. Accordingly, there was no material impact on previous or current reporting periods’ consolidated financial statements. ASU 2015-16 Business Combinations - Simplifying the Accounting for Measurement-Period Adjustment (Issued September 2015) ASU 2015-16 eliminates the requirement that an acquirer in a business com</t>
  </si>
  <si>
    <t>Investments in Real Estate</t>
  </si>
  <si>
    <t>Investments [Abstract]</t>
  </si>
  <si>
    <t>Investments in Real Estate For the year ended December 31, 2016 , our investments had an aggregate purchase price of $700.8 million . We incurred $2.9 million of costs attributable to these investments, which were recorded in acquisition-related expenses in the accompanying consolidated statements of operations. As part of the acquisitions, we assumed mortgage loans with an aggregate fair value of $27.5 million and issued 2,650,409 OP Units with a market value at the time of issuance of $71.8 million . The following investments were determined to be individually not significant, but significant on a collective basis. The purchase price allocation for each of our investments are preliminary and subject to change until allocations are finalized, which will be no later than 12 months from the date of acquisition. The preliminary allocations for these investments are set forth below in the aggregate for the years ended December 31, 2016 , 2015 and 2014 (in thousands): Year Ended December 31, 2016 2015 2014 Land $ 85,017 $ 19,828 $ 85,442 Building and improvements 559,930 246,911 325,290 In place leases 56,807 24,646 31,437 Below market leases (13,792 ) (8,360 ) (2,218 ) Above market leases 4,626 1,336 2,325 Below market leasehold interests 4,189 2,698 1,625 Above market leasehold interests (50 ) (7,725 ) — Above market debt, net (83 ) — (3,766 ) Interest rate swaps (779 ) — — Net assets acquired 695,865 279,334 440,135 Other, net 4,899 1,526 (605 ) Aggregate purchase price $ 700,764 $ 280,860 $ 439,530 The acquired intangible assets and liabilities referenced above had weighted average lives of the following for the years ended December 31, 2016 , 2015 and 2014 (in years): Year Ended December 31, 2016 2015 2014 Acquired intangible assets 8.4 24.8 10.8 Acquired intangible liabilities 7.7 51.7 8.3 Subsequent to December 31, 2016 , we completed an investment with a purchase price of $13.6 million . The purchase price of this MOB was subject to certain post-closing adjustments. Due to the recent timing of the acquisition of this investment, we have not completed our initial purchase price allocation with respect to this investment and, therefore, cannot provide disclosures at this time similar to those contained in Note 3 - Investments in Real Estate to our consolidated financial statements. We recognized the following revenues and net income for the years ended December 31, 2016 , 2015 and 2014 related to investments in 2016 , 2015 and 2014 , respectively (in thousands): Year Ended December 31, 2016 2015 2014 Revenues $ 44,458 $ 17,746 $ 15,528 Net income 6,592 5,190 3,161 Supplementary Pro Forma Information of HTA The following unaudited pro forma consolidated results of operations of HTA for the years ended December 31, 2016 and 2015 , assumes that all 2016 investments occurred on January 1, 2015 and excludes $2.9 million of acquisition-related expenses (in thousands, except per share data): Year Ended December 31, 2016 2015 Revenues $ 488,159 $ 475,480 Net income attributable to common stockholders 53,713 42,439 Net income attributable to common stockholders per share - basic $ 0.38 $ 0.30 Net income attributable to common stockholders per share - diluted 0.37 0.29 The following unaudited pro forma consolidated results of operations of HTA for the years ended December 31, 2015 and 2014 , assumes that all 2015 investments occurred on January 1, 2014 and excludes $1.4 million of acquisition-related expenses (in thousands, except per share data): Year Ended December 31, 2015 2014 Revenues $ 418,499 $ 403,670 Net income attributable to common stockholders 36,275 50,973 Net income attributable to common stockholders per share - basic $ 0.29 $ 0.42 Net income attributable to common stockholders per share - diluted 0.28 0.42 The following unaudited pro forma consolidated results of operations of HTA for the year ended December 31, 2014 assumes that all 2014 investments occurred on January 1, 2013 and excludes $6.3 million of acquisition-related expenses (in thousands, except per share data): Year Ended December 31, 2014 Revenues $ 399,500 Net income attributable to common stockholders 56,290 Net income attributable to common stockholders per unit - basic $ 0.45 Net income attributable to common stockholders per unit - diluted 0.44 The pro forma results are not necessarily indicative of the operating results that would have been obtained had the investments occurred at the beginning of the periods presented, nor are they necessarily indicative of future operating results. Supplementary Pro Forma Information of HTALP The following unaudited pro forma consolidated results of operations of HTALP for the years ended December 31, 2016 and 2015 , assumes that all 2016 investments occurred on January 1, 2015 and excludes $2.9 million of acquisition-related expenses (in thousands, except per unit data): Year Ended December 31, 2016 2015 Revenues $ 488,159 $ 475,480 Net income attributable to common unitholders 55,028 42,954 Net income attributable to common unitholders per unit - basic $ 0.38 $ 0.29 Net income attributable to common unitholders per unit - diluted 0.38 0.29 The following unaudited pro forma consolidated results of operations of HTALP for the years ended December 31, 2015 and 2014 , assumes that all 2015 investments occurred on January 1, 2014 and excludes $1.4 million of acquisition-related expenses (in thousands, except per unit data): Year Ended December 31, 2015 2014 Revenues $ 418,499 $ 403,670 Net income attributable to common unitholders 36,790 51,464 Net income attributable to common unitholders per unit - basic $ 0.29 $ 0.42 Net income attributable to common unitholders per unit - diluted 0.29 0.42 The following unaudited pro forma consolidated results of operations of HTALP for the year ended December 31, 2014 assumes that all 2014 investments occurred on January 1, 2013 and excludes $6.3 million of acquisition-related expenses (in thousands, except per unit data): Year Ended December 31, 2014 Revenues $ 399,500 Net income attributable to common unitholders 56,780 Net income attributable to common unitholders per unit - basic $ 0.45 Net income attributable to common unitholders per unit - diluted 0.45 The pro forma results are not necessarily indicative of the operating results that would have been obtained had the investments occurred at the beginning of the periods presented, nor are they necessarily indicative of future operating results.</t>
  </si>
  <si>
    <t>Impairment and Dispositions</t>
  </si>
  <si>
    <t>Disposal Group, Not Discontinued Operation, Disposal Disclosures [Abstract]</t>
  </si>
  <si>
    <t>Impairment and Dispositions During the year ended December 31, 2016 , we completed dispositions of six senior care facilities for an aggregate gross sales price of $39.5 million , generating net gains of $9.0 million . During the same period, we entered into promissory notes of $12.7 million , for which we are the beneficiary, as part of certain dispositions and we additionally recorded impairment charges of $3.1 million related to two MOBs in our portfolio. During the year ended December 31, 2015 , we completed dispositions of six MOBs for an aggregate gross sales price of $35.7 million , generating net gains of $0.2 million . During the same period, we recorded impairment charges of $2.6 million , which included $1.7 million related to a MOB we disposed of during 2015 and $0.9 million that related to another MOB in our portfolio. During the year ended December 31, 2014 , we completed three dispositions of portfolios of MOBs for an aggregate gross sales price of $82.9 million , generating net gains of $27.9 million . These dispositions consisted of non-core buildings or buildings located outside our key markets.</t>
  </si>
  <si>
    <t>Intangible Assets and Liabilities</t>
  </si>
  <si>
    <t>Identified Intangibles, Net [Abstract]</t>
  </si>
  <si>
    <t>Intangible Assets and Liabilities Intangible assets and liabilities consisted of the following as of December 31, 2016 and 2015 (in thousands, except weighted average remaining amortization): December 31, 2016 December 31, 2015 Balance Weighted Average Remaining Amortization in Years Balance Weighted Average Remaining Amortization in Years Assets: In place leases $ 294,597 9.7 $ 249,824 11.0 Tenant relationships 172,974 10.6 180,925 10.4 Above market leases 28,401 6.3 24,974 6.0 Below market leasehold interests 38,136 60.4 34,606 63.0 534,108 490,329 Accumulated amortization (256,305 ) (219,334 ) Total $ 277,803 16.1 $ 270,995 16.6 Liabilities: Below market leases $ 34,370 18.6 $ 22,240 27.2 Above market leasehold interests 11,632 53.0 11,582 53.7 46,002 33,822 Accumulated amortization (8,946 ) (7,211 ) Total $ 37,056 28.5 $ 26,611 38.0 The following is a summary of the net intangible amortization for the years ended December 31, 2016 , 2015 and 2014 (in thousands): Year Ended December 31, 2016 2015 2014 Amortization recorded against rental income related to above or (below) market leases $ 255 $ 1,936 $ 2,096 Rental expense related to above or (below) market leasehold interests 453 414 457 Amortization expense related to in place leases and tenant relationships 52,213 47,444 48,465 As of December 31, 2016 , the amortization of intangible assets and liabilities is as follows (in thousands): Year Assets Liabilities 2017 $ 48,338 $ 3,456 2018 41,081 3,333 2019 34,608 3,120 2020 26,321 2,721 2021 21,853 2,462 Thereafter 105,602 21,964 Total $ 277,803 $ 37,056</t>
  </si>
  <si>
    <t>Receivables and Other Assets</t>
  </si>
  <si>
    <t>Receivables and Other Assets [Abstract]</t>
  </si>
  <si>
    <t>Receivables and Other Assets Receivables and other assets consisted of the following as of December 31, 2016 and 2015 (in thousands): December 31, 2016 2015 Tenant receivables, net $ 8,722 $ 5,820 Other receivables, net 9,233 11,882 Deferred financing costs, net 4,198 5,524 Deferred leasing costs, net 20,811 17,923 Straight-line rent receivables, net 74,052 65,543 Prepaid expenses, deposits, equipment and other, net 55,904 34,584 Derivative financial instruments - interest rate swaps 541 427 Total $ 173,461 $ 141,703 The following is a summary of the amortization of deferred leasing costs and financing costs for the years ended December 31, 2016 , 2015 and 2014 (in thousands): Year Ended December 31, 2016 2015 2014 Amortization expense related to deferred leasing costs $ 4,647 $ 4,177 $ 3,319 Interest expense related to deferred financing costs (1) 1,326 1,339 1,810 (1) For the year ended December 31, 2014, amounts have been adjusted to reflect the retrospective presentation of the adoption of ASU 2015-03 and 2015-15 as of December 31, 2015. As of December 31, 2016 , the amortization of deferred leasing costs and financing costs is as follows (in thousands): Year Amount 2017 $ 5,678 2018 4,950 2019 4,325 2020 2,629 2021 1,943 Thereafter 5,484 Total $ 25,009</t>
  </si>
  <si>
    <t>Debt Disclosure [Abstract]</t>
  </si>
  <si>
    <t>Debt Debt consisted of the following as of December 31, 2016 and 2015 (in thousands): December 31, 2016 2015 Unsecured revolving credit facility $ 88,000 $ 218,000 Unsecured term loans 500,000 455,000 Unsecured senior notes 950,000 600,000 Fixed rate mortgages loans 204,562 298,030 Variable rate mortgages loans 38,904 28,988 1,781,466 1,600,018 Deferred financing costs, net (9,527 ) (8,411 ) Discounts, net (3,034 ) (911 ) Total $ 1,768,905 $ 1,590,696 Unsecured Credit Agreement Unsecured Revolving Credit Facility In 2015 , we entered into an Unsecured Credit Agreement which provides for a $850.0 million unsecured revolving credit facility.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and is guaranteed by HTA. Borrowings under the unsecured revolving credit facility accrue interest at a rate equal to adjusted LIBOR , plus a margin ranging from 0.88% to 1.55% per annum based on our credit rating. We also pay a facility fee ranging from 0.13% to 0.30% per annum on the aggregate commitments under the unsecured revolving credit facility. As of December 31, 2016 , the margin associated with our borrowings was 1.05% per annum and the facility fee was 0.20% per annum. Unsecured Term Loan As of December 31, 2016 , we had a $300.0 million unsecured term loan outstanding that was guaranteed by HTA. Borrowings accrue interest equal to adjusted LIBOR , plus a margin ranging from 0.90% to 1.80% per annum based on our credit rating. The margin associated with our borrowings as of December 31, 2016 was 1.15% per annum. Including the impact of the interest rate swaps associated with our unsecured term loan, the interest rate was 1.90% per annum, based on our current credit rating. The unsecured term loan matures on January 31, 2019 , and includes a one -year extension exercisable at the option of the borrower, subject to certain conditions. $200.0 Million Unsecured Term Loan On September 26, 2016 , HTALP executed a $200.0 million unsecured term loan due on September 26, 2023. Proceeds were used to refinance our $155.0 million unsecured term due on July 19, 2019 and to pay down existing mortgage loans. Borrowings under the unsecured term loan accrue interest at a rate equal to LIBOR, plus a margin ranging from 1.50% to 2.45% per annum based on our credit rating. The margin associated with our borrowings as of December 31, 2016 was 1.65% per annum. HTALP had interest rate swaps in place that fix the interest rate at 2.82% per annum, based on our current credit rating. As of December 31, 2016 , HTALP had $200.0 million outstanding on its unsecured term loan. $300.0 Million Unsecured Senior Notes due 2021 As of December 31, 2016 , HTALP had $300.0 million of unsecured senior notes outstanding that are guaranteed by HTA and that mature on July 15, 2021 . The unsecured senior notes are registered under the Securities Act of 1933, as amended (the “Securities Act”), bear interest at 3.38% per annum and are payable semi-annually. The unsecured senior notes were offered at 99.21% of the principal amount thereof, with an effective yield to maturity of 3.50% per annum. $300.0 Million Unsecured Senior Notes due 2023 As of December 31, 2016 , HTALP had $300.0 million of unsecured senior notes outstanding that are guaranteed by HTA and that mature on April 15, 2023 . The unsecured senior notes are registered under the Securities Act, bear interest at 3.70% per annum and are payable semi-annually. The unsecured senior notes were offered at 99.19% of the principal amount thereof, with an effective yield to maturity of 3.80% per annum. $350.0 Million Unsecured Senior Notes due 2026 On July 12, 2016 , HTALP executed $350.0 million of unsecured senior notes that are guaranteed by HTA. The unsecured senior notes are registered under the Securities Act, bear interest at 3.50% per annum and are payable semi-annually. The unsecured senior notes were offered at 99.72% of the principal amount thereof, with an effective yield to maturity of 3.53% per annum. As of December 31, 2016 , HTALP had $350.0 million of unsecured senior notes outstanding that mature on August 1, 2026 . Fixed and Variable Rate Mortgages As of December 31, 2016 , HTALP and its subsidiaries had fixed and variable rate mortgages loans with interest rates ranging from 2.20% to 6.39% per annum and a weighted average interest rate of 5.07% per annum. Including the impact of the interest rate swap associated with our variable rate mortgage, the weighted average interest rate was 5.44% per annum. Future Debt Maturities The following table summarizes the debt maturities and scheduled principal repayments of our indebtedness as of December 31, 2016 (in thousands): Year Amount 2017 $ 76,582 2018 4,722 2019 310,839 2020 137,795 2021 303,842 Thereafter 947,686 Total $ 1,781,466 The above scheduled debt maturities do not include the extension available to us under the Unsecured Credit Agreement as discussed above. Deferred Financing Costs As of December 31, 2016 , the amortization of deferred financing costs is as follows (in thousands): Year Amount 2017 $ 1,847 2018 1,775 2019 1,780 2020 1,338 2021 1,060 Thereafter 1,727 Total $ 9,527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December 31, 2016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t>
  </si>
  <si>
    <t>Derivative Instruments and Hedging Activities Disclosure [Abstract]</t>
  </si>
  <si>
    <t>Derivative Financial Instruments The following table lists the derivative financial instrument assets and (liabilities) held by us as of December 31, 2016 (in thousands): Notional Amount Index Rate Fair Value Instrument Maturity $ 50,000 LIBOR 1.39 % $ 33 Swap 7/17/2019 105,000 LIBOR 1.24 486 Swap 7/17/2019 25,272 LIBOR + 1.45% 4.98 (1,551 ) Swap 5/1/2020 6,083 LIBOR + 2.25% 4.04 22 Swap 1/1/2023 4,356 LIBOR + 0.49% 3.52 (369 ) Swap 12/1/2023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 As of December 31, 2016 and 2015 , the gross fair value of our derivative financial instruments was as follows (in thousands): Asset Derivatives Liability Derivatives Fair Value Fair Value Derivatives Not Designated as Hedging Instruments: Balance Sheet Location December 31, 2016 December 31, 2015 Balance Sheet Location December 31, 2016 December 31, 2015 Interest rate swaps Receivables and other assets $ 541 $ 427 Derivative financial instruments $ 1,920 $ 2,370 There were no derivatives offset in our accompanying consolidated balance sheets as of December 31, 2016 and 2015 . As of December 31, 2016 and 2015 , we had derivatives subject to enforceable master netting arrangements which allowed for net cash settlement with the respective counterparties (in thousands): December 31, 2016 December 31, 2015 Gross Amounts Amounts Subject to Enforceable Master Netting Arrangements Net Amounts Gross Amounts Amounts Subject to Enforceable Master Netting Arrangements Net Amounts Asset derivatives $ 541 $ — $ 541 $ 427 $ (427 ) $ — Liability derivatives 1,920 — 1,920 2,370 (427 ) 1,943 We have agreements with each of our interest rate swap derivative counterparties which provide that if we default on certain of our unsecured indebtedness,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December 31, 2016 , there have been no termination events or events of default related to our interest rate swaps.</t>
  </si>
  <si>
    <t>Commitments and Contingencies</t>
  </si>
  <si>
    <t>Commitments and Contingencies Disclosure [Abstract]</t>
  </si>
  <si>
    <t>Commitments and Contingencies Litigation We engage in litigation with various parties as a routine part of our business, including tenant pursuits. However, we are not presently subject to any material litigation nor, to our knowledge, is any material litigation threatened against us, which if determined unfavorably to us, would have a material effect on our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Rental Expense We have ground leases and other operating leases with landlords that generally require fixed annual rental payments and may also include escalation clauses and renewal options. These leases have terms up to 99 years, excluding extension options. Future minimum lease obligations under non-cancelable ground leases and other operating leases as of December 31, 2016 are as follows (in thousands): Year Amount 2017 $ 6,709 2018 6,708 2019 6,793 2020 6,881 2021 8,027 Thereafter 532,275 Total $ 567,393 During the years ended December 31, 2016 , 2015 and 2014 , rental expense was $8.5 million , $6.9 million and $4.8 million , respectively. The amount of contingent rent and sublease rent was not significant. Other 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Stockholders' Equity and Partners' Capital</t>
  </si>
  <si>
    <t>Equity [Abstract]</t>
  </si>
  <si>
    <t>Stockholders’ Equity and Partners’ Capital HTALP ’s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During the year ended December 31, 2016 , HTA issued $492.5 million of equity at an average price of $29.33 per share. Common Stock Offerings In January 2016, HTA entered into a new equity distribution agreement with respect to its ATM offering program of common stock with an aggregate sales amount of up to $300.0 million . During the year ended December 31, 2016 , HTA issued and sold 4,418,571 shares of its common stock for $122.9 million at an average price of $27.82 per share, and as of December 31, 2016 , $177.1 million remained available for issuance under the ATM. During the year ended December 31, 2016 , HTA completed underwritten public offerings with a cumulative 9,720,000 shares of common stock for $297.8 million of gross proceeds at an average price of $30.64 per share. Common Unit Offerings During the year ended December 31, 2016 , HTA issued 2,650,409 partnership units in HTALP , respectively, for approximately $71.8 million in connection with acquisition transactions. In addition to the above offerings, HTA issued $2.7 million of partnership interests through a consolidated joint venture arrangement with one of our MOBs. Common Stock Dividends See our accompanying consolidated statements of equity for the dividends declared during 2016 , 2015 and 2014 . On February 15, 2017 , HTA declared a quarterly cash dividend of $0.30 per share to be paid on April 11, 2017 to stockholders of record for its common stock on April 3, 2017 .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December 31, 2016 , there were 1,923,310 awards available for grant under the Plan. LTIP Units Awards under the LTIP consist of Series C units in HTALP and were subject to the achievement of certain performance and market conditions in order to vest. Once vested, the Series C units were converted into common units of HTALP , which may be converted into shares o f HTA’s common stock. The fair value of the LTIP units for which the restrictions lapsed during 2014 was $0.3 million . There was no fair value of LTIP units for which the restrictions lapsed during 2016 and 2015 . We did no t record compensation expense related to LTIP awards for the years ended December 31, 2016 , 2015 and 2014 . LTIP awards were fully expensed in 2013, except for 225,000 units with a grant date fair value of $20.00 per unit that would only vest in the eve nt of a change in control prior to May 16, 2015. These units were forfeited in May 2015. Restricted Common Stock The weighted average fair value of restricted common stock granted during the years ended December 31, 2016 , 2015 and 2014 was $29.82 , $26.52 and $21.08 , respectively. The fair value of restricted common stock for which the restriction lapsed during the years ended December 31, 2016 , 2015 and 2014 were $5.4 million , $4.6 million and $0.9 million , respectively. We recognized compensation expense, equal to the fair market value of HTA’s stock on the grant date, over the service period which is generally three to four years. For the years ended December 31, 2016 , 2015 and 2014 , we recognized compensation expense of $7.1 million , $5.7 million and $4.4 million , respectively, which were recorded in general and administrative expenses in the accompanying consolidated statements of operations. As of December 31, 2016 , there was $8.5 million of unrecognized compensation expense, net of estimated forfeitures, which will be recognized over a remaining weighted average period of 1.8 years. The following is a summary of our restricted common stock activity during the years ended December 31, 2016 and 2015 : December 31, 2016 December 31, 2015 Restricted Common Stock Weighted Average Grant Date Fair Value Restricted Common Stock Weighted Average Grant Date Fair Value Beginning balance 487,850 $ 23.13 463,050 $ 20.90 Granted 417,110 29.82 229,281 26.52 Vested (237,999 ) 23.28 (176,730 ) 21.48 Forfeited (26,091 ) 26.09 (27,751 ) 23.03 Ending balance 640,870 $ 27.36 487,850 $ 23.13</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 Financial Instruments Reported at Fair Value - Non-Recurring The table below presents our assets measured at fair value on a non-recurring basis as of December 31, 2016 , aggregated by the applicable level in the fair value hierarchy (in thousands): Level 1 Level 2 Level 3 Total Assets: MOBs (1) $ — $ 8,191 $ — $ 8,191 (1) During the year ended December 31, 2016, we recognized impairment charges of $1.3 million and $1.8 million to the carrying value of two MOBs. The estimated fair value as of December 31, 2016 for these MOBs was based upon a pending sales agreement and real estate market comparables, respectively. The table below presents our assets measured at fair value on a non-recurring basis as of December 31, 2015 , aggregated by the applicable level in the fair value hierarchy (in thousands): Level 1 Level 2 Level 3 Total Assets: MOB (1) $ — $ 547 $ — $ 547 (1) During the year ended December 31, 2015, we recognized a $0.9 million impairment charge to the carrying value of an MOB. The estimated fair value as of December 31, 2015 was based upon a pending sales agreement on this MOB.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December 31, 2016 , the fair value of the debt was $1,784.0 million compared to the carrying value of $1,768.9 million . As of December 31, 2015 , the fair value of the debt was $1,619.7 million compared to the carrying value of $1,590.7 million .</t>
  </si>
  <si>
    <t>Per Share Data of HTA</t>
  </si>
  <si>
    <t>HTA, Inc.</t>
  </si>
  <si>
    <t>Earnings Per Share</t>
  </si>
  <si>
    <t>Per Share Data of HTA HTA includes unvested share-based payment awards that contain non-forfeitable rights to dividends or dividend equivalents as “participating securities” pursuant to the two-class method. The resulting classes are our common stock and restricted stock. For the years ended December 31, 2016 , 2015 and 2014 , all of HTA’s earnings were distributed and the calculated earnings per share amount would be the same for all classes. The following is the reconciliation of the numerator and denominator used in basic and diluted earnings per share of HTA for the years ended December 31, 2016 , 2015 and 2014 (in thousands, except per share data): Year Ended December 31, 2016 2015 2014 Numerator: Net income $ 47,345 $ 33,557 $ 45,994 Net income attributable to noncontrolling interests (1,433 ) (626 ) (623 ) Net income attributable to common stockholders $ 45,912 $ 32,931 $ 45,371 Denominator: Weighted average shares outstanding - basic 136,620 126,074 119,904 Dilutive shares 3,639 1,930 1,264 Weighted average shares outstanding - diluted 140,259 128,004 121,168 Earnings per common share - basic Net income attributable to common stockholders $ 0.34 $ 0.26 $ 0.38 Earnings per common share - diluted Net income attributable to common stockholders $ 0.33 $ 0.26 $ 0.37</t>
  </si>
  <si>
    <t>Per Unit Data of HTALP</t>
  </si>
  <si>
    <t>Per Unit Data of HTALP The following is the reconciliation of the numerator and denominator used in basic and diluted earnings per unit of HTALP for the years ended December 31, 2016 , 2015 and 2014 (in thousands, except per unit data): Year Ended December 31, 2016 2015 2014 Numerator: Net income $ 47,345 $ 33,557 $ 45,994 Net income attributable to noncontrolling interests (118 ) (112 ) (133 ) Net income attributable to common unitholders $ 47,227 $ 33,445 $ 45,861 Denominator: Weighted average units outstanding - basic 140,259 128,079 121,340 Dilutive units — — — Weighted average units outstanding - diluted 140,259 128,079 121,340 Earnings per common unit - basic: Net income attributable to common unitholders $ 0.34 $ 0.26 $ 0.38 Earnings per common unit - diluted: Net income attributable to common unitholders $ 0.34 $ 0.26 $ 0.38</t>
  </si>
  <si>
    <t>Supplemental Cash Flow Information</t>
  </si>
  <si>
    <t>Supplemental Cash Flow Elements [Abstract]</t>
  </si>
  <si>
    <t>Supplemental Cash Flow Information The following is the supplemental cash flow information for the years ended December 31, 2016 , 2015 and 2014 (in thousands): Year Ended December 31, 2016 2015 2014 Interest paid $ 50,883 $ 52,688 $ 42,666 Income taxes paid 1,059 996 889 Supplemental Disclosure of Noncash Investing and Financing Activities: Accrued capital expenditures $ 5,092 $ 5,696 $ 3,853 Debt and interest rate swaps assumed in connection with acquisitions 28,163 — 103,980 Dividend distributions declared, but not paid 43,867 37,886 36,275 Issuance of operating partnership units in connection with acquisitions 71,754 — 16,960 Note receivable included in the consideration of an acquisition — — 11,924 Notes receivable included in the consideration of dispositions 12,737 — — Redeemable noncontrolling interest assumed in connection with an acquisition 4,773 — — Redemption of noncontrolling interest 5,709 — —</t>
  </si>
  <si>
    <t>Tax Treatment of Dividends of HTA</t>
  </si>
  <si>
    <t>Income Tax Disclosure [Abstract]</t>
  </si>
  <si>
    <t>Tax Treatment of Dividends of HTA The following is the income tax treatment of dividend distributions for the years ended December 31, 2016 , 2015 and 2014 (in per share): Year Ended December 31, 2016 2015 2014 Ordinary income $ 0.8970 $ 0.6634 $ 0.6850 Return of capital 0.2880 0.2116 0.4700 Capital gain 0.0000 0.0000 0.0000 Total $ 1.1850 $ 0.8750 $ 1.1550</t>
  </si>
  <si>
    <t>Future Minimum Rent</t>
  </si>
  <si>
    <t>Leases [Abstract]</t>
  </si>
  <si>
    <t>Future Minimum Rent We have operating leases with tenants that expire at various dates through 2038 which generally include fixed increases or adjustments based on the consumer price index. Leases also provide for additional rents based on certain operating expenses. Future minimum rent contractually due under operating leases, excluding tenant reimbursements of certain costs, as of December 31, 2016 is as follows (in thousands): Year Amount 2017 $ 373,903 2018 331,499 2019 299,420 2020 260,783 2021 230,492 Thereafter 747,109 Total $ 2,243,206 A certain amount of our rental income is from tenants with leases which are subject to contingent rent provisions. These contingent rents are subject to the tenant achieving periodic revenues in excess of specified levels. For the years ended December 31, 2016 , 2015 and 2014 , the amount of contingent rent earned by us was not significant.</t>
  </si>
  <si>
    <t>Selected Quarterly Financial Data of HTA (Unaudited)</t>
  </si>
  <si>
    <t>Selected Quarterly Financial Data [Line Items]</t>
  </si>
  <si>
    <t xml:space="preserve">Selected Quarterly Financial Data of HTA (Unaudited) The following is the selected quarterly financial data of HTA for 2016 and 2015 . We believe that all necessary adjustments, consisting of only normal recurring adjustments, have been included (in thousands, except per share data). Quarter Ended (1) 2016 March 31 June 30 September 30 December 31 Revenues $ 107,315 $ 113,234 $ 118,340 $ 122,039 Net income 10,036 13,516 6,639 17,154 Net income attributable to common stockholders 9,860 13,074 6,427 16,551 Earnings per common share - basic: Net income attributable to common stockholders $ 0.08 $ 0.10 $ 0.05 $ 0.12 Earnings per common share - diluted: Net income attributable to common stockholders $ 0.08 $ 0.09 $ 0.04 $ 0.11 (1) The sum of the individual quarterly amounts may not agree to the annual amounts included in the accompanying consolidated statements of operations due to rounding. Quarter Ended (1) 2015 March 31 June 30 September 30 December 31 Revenues $ 98,520 $ 99,311 $ 103,942 $ 102,049 Net income 6,942 9,488 6,554 10,573 Net income attributable to common stockholders 6,804 9,292 6,463 10,372 Earnings per common share - basic: Net income attributable to common stockholders $ 0.05 $ 0.07 $ 0.05 $ 0.08 Earnings per common share - diluted: Net income attributable to common stockholders $ 0.05 $ 0.07 $ 0.05 $ 0.08 (1) The sum of the individual quarterly amounts may not agree to the annual amounts included in the accompanying consolidated statements of operations due to rounding. </t>
  </si>
  <si>
    <t>Selected Quarterly Financial Data of HTALP (Unaudited)</t>
  </si>
  <si>
    <t xml:space="preserve">Selected Quarterly Financial Data of HTALP (Unaudited) The following is the selected quarterly financial data of HTALP for 2016 and 2015 . We believe that all necessary adjustments, consisting of only normal recurring adjustments, have been included (in thousands, except per unit data). Quarter Ended (1) 2016 March 31 June 30 September 30 December 31 Revenues $ 107,315 $ 113,234 $ 118,340 $ 122,039 Net income 10,036 13,516 6,639 17,154 Net income attributable to common unitholders 10,005 13,520 6,638 17,064 Earnings per common unit - basic: Net income attributable to common unitholders $ 0.08 $ 0.10 $ 0.05 $ 0.12 Earnings per common unit - diluted: Net income attributable to common unitholders $ 0.08 $ 0.10 $ 0.05 $ 0.12 (1) The sum of the individual quarterly amounts may not agree to the annual amounts included in the accompanying consolidated statements of operations due to rounding. Quarter Ended (1) 2015 March 31 June 30 September 30 December 31 Revenues $ 98,520 $ 99,311 $ 103,942 $ 102,049 Net income 6,942 9,488 6,554 10,573 Net income attributable to common unitholders 6,909 9,464 6,534 10,538 Earnings per common unit - basic: Net income attributable to common unitholders $ 0.05 $ 0.07 $ 0.05 $ 0.08 Earnings per common unit - diluted: Net income attributable to common unitholders $ 0.05 $ 0.07 $ 0.05 $ 0.08 (1) The sum of the individual quarterly amounts may not agree to the annual amounts included in the accompanying consolidated statements of operations due to rounding. </t>
  </si>
  <si>
    <t>Schedule II - Valuation and Qualifying Accounts</t>
  </si>
  <si>
    <t>Valuation and Qualifying Accounts [Abstract]</t>
  </si>
  <si>
    <t>HEALTHCARE TRUST OF AMERICA, INC. AND HEALTHCARE TRUST OF AMERICA HOLDINGS, LP SCHEDULE II - VALUATION AND QUALIFYING ACCOUNTS (In thousands) Balance at Beginning of Period Charged to Expenses Adjustments to Valuation Accounts Deductions Balance at End of Period 2016 - Allowance for doubtful accounts $ 2,150 $ 846 $ — $ (972 ) $ 2,024 2015 - Allowance for doubtful accounts 2,017 828 — (695 ) 2,150 2014 - Allowance for doubtful accounts 2,121 312 — (416 ) 2,017</t>
  </si>
  <si>
    <t>Schedule III - Real Estate and Accumulated Depreciation</t>
  </si>
  <si>
    <t>SEC Schedule III, Real Estate and Accumulated Depreciation Disclosure [Abstract]</t>
  </si>
  <si>
    <t>HEALTHCARE TRUST OF AMERICA, INC. AND HEALTHCARE TRUST OF AMERICA HOLDINGS, LP SCHEDULE III — REAL ESTATE AND ACCUMULATED DEPRECIATION The following schedule presents our total real estate investments and accumulated depreciation for our operating properties as of December 31, 2016 (in thousands):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Shelby MOBs Alabaster, AL $ — $ — $ 25,095 $ 70 $ — $ 25,165 $ 25,165 $ (350 ) 1995-1998 2016 36 Simon Williamson Clinic Birmingham, AL — — 25,689 — — 25,689 25,689 (426 ) 2007 2016 36 Jasper Jasper, AL — — 5,973 — — 5,973 5,973 (127 ) 1979 2016 25 Phoenix Med Center Glendale, AZ — 453 2,768 536 453 3,304 3,757 (884 ) 1989 2011 39 Thunderbird MOP Glendale, AZ 12,444 3,842 19,679 3,710 3,842 23,389 27,231 (8,453 ) 1976-1987 2007 39 Peoria MOB Peoria, AZ — 605 4,394 515 605 4,909 5,514 (1,286 ) 2000 2010 39 Baptist MC Phoenix, AZ — — 12,637 1,834 — 14,471 14,471 (3,653 ) 1973 2008 39 Desert Ridge MOB Phoenix, AZ — — 27,738 2,633 — 30,371 30,371 (5,022 ) 2004-2006 2011 39 Estrella Med Center Phoenix, AZ 18,958 — 24,703 2,936 — 27,639 27,639 (5,948 ) 2004 2010 39 Sun City Boswell MOBs Sun City, AZ — — 12,775 2,667 — 15,442 15,442 (4,843 ) 1971-2001 2009 39 Sun City Boswell West Sun City, AZ — — 6,610 2,108 — 8,718 8,718 (2,392 ) 1992 2009 39 Sun City Webb MP Sun City, AZ — — 16,188 2,061 — 18,249 18,249 (4,799 ) 1997-2004 2009 39 Sun City West MOBs Sun City, AZ — 744 13,466 2,043 744 15,509 16,253 (4,697 ) 1987-2002 2009 39 Gateway Med Plaza Tucson, AZ — — 14,005 (22 ) — 13,983 13,983 (2,656 ) 2008 2010 39 Tucson Academy MOP Tucson, AZ — 1,193 6,107 1,318 1,193 7,425 8,618 (2,549 ) 1978 2008 39 Tucson Desert Life MOP Tucson, AZ — 1,309 17,572 3,781 1,309 21,353 22,662 (6,314 ) 1980-1984 2007 39 5995 Plaza Drive Cypress, CA — 5,109 17,961 336 5,109 18,297 23,406 (4,867 ) 1986 2008 39 St. Mary Physician’s Center Long Beach, CA — 1,815 10,242 1,275 1,815 11,517 13,332 (2,986 ) 1992 2007 39 Mission Medical Center MOBs Mission Viejo, CA — 21,911 117,672 — 21,911 117,672 139,583 (1,280 ) 1972-1985 2016 39 San Luis Obispo MOB San Luis Obispo, CA — — 11,900 2,598 — 14,498 14,498 (3,428 ) 2009 2010 39 Hampden Place MOB Englewood, CO — 3,032 12,553 299 3,032 12,852 15,884 (3,167 ) 2004 2009 39 Highlands Ranch MOP Highlands Ranch, CO — 2,240 10,426 3,018 2,240 13,444 15,684 (4,556 ) 1983-1985 2007 39 Lone Tree Medical Office Buildings Lone Tree, CO — 3,736 29,546 699 3,736 30,245 33,981 (2,232 ) 2004-2008 2014 38 Lincoln Medical Center Parker, CO — 5,142 28,638 92 5,142 28,730 33,872 (3,368 ) 2008 2013 39 80 Fisher Avon, CT — — 5,094 — — 5,094 5,094 (188 ) 2008 2016 39 Northwestern MOBs Bloomfield, CT — 1,369 6,287 440 1,369 6,727 8,096 (228 ) 1985 2016 35 533 Cottage - Northwestern Bloomfield, CT — 726 3,964 — 726 3,964 4,690 (111 ) 1955 2016 35 406 Farmington Farmington, CT — 379 3,509 — 379 3,509 3,888 (89 ) 1988 2016 39 704 Hebron Glastonbury, CT — 2,223 6,544 — 2,223 6,544 8,767 (214 ) 2001 2016 37 Gateway MOBs Glastonbury, CT — 10,896 37,442 894 10,896 38,336 49,232 (1,228 ) 2007-2014 2016 39 Haynes MOBs Manchester, CT 7,677 1,100 14,620 — 1,100 14,620 15,720 (346 ) 2007-2010 2016 39 Pomeroy MOBs Meriden, CT — 1,774 10,078 — 1,774 10,078 11,852 (325 ) 2009-2011 2016 39 Saybrook MOBs Middletown, CT — — 10,314 9 — 10,323 10,323 (276 ) 1989 2016 28 Yale Long Wharf New Haven, CT — 9,367 58,691 1,007 9,367 59,698 69,065 (2,398 ) 1977 2016 30 Devine MOBs North Haven, CT — 3,281 19,671 — 3,281 19,671 22,952 (634 ) 2006-2013 2016 35 Evergreen MOBs South Windsor, CT 12,193 5,565 25,839 4 5,565 25,843 31,408 (693 ) 2006-2011 2016 39 Day Hill MOBs Windsor, CT — 3,980 7,055 75 3,980 7,130 11,110 (328 ) 1990-1999 2016 30 Riverside MOB Bradenton, FL — 2,230 7,689 — 2,230 7,689 9,919 (112 ) 1980 2016 25 Brandon MOP Brandon, FL — 901 6,946 583 901 7,529 8,430 (2,267 ) 1997 2008 39 McMullen MOB Clearwater, FL — 3,470 12,621 9 3,470 12,630 16,100 (1,160 ) 2009 2014 39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Orlando Rehab Hospital Edgewood, FL $ — $ 2,600 $ 20,256 $ 3,000 $ 2,600 $ 23,256 $ 25,856 $ (4,180 ) 2007 2010 39 Palmetto MOB Hialeah, FL — — 15,512 1,582 — 17,094 17,094 (2,874 ) 1980 2013 39 East FL Senior Jacksonville Jacksonville, FL — 4,291 9,220 (1 ) 4,291 9,219 13,510 (3,405 ) 1985 2007 39 King Street MOB Jacksonville, FL — — 7,232 (41 ) — 7,191 7,191 (1,630 ) 2007 2010 39 Jupiter MP Jupiter, FL — 1,204 11,778 563 1,204 12,341 13,545 (1,401 ) 1996-1997 2013 39 Central FL SC Lakeland, FL — 768 3,002 329 768 3,331 4,099 (922 ) 1995 2008 39 Vista Pro Center MOP Lakeland, FL — 1,082 3,587 754 1,082 4,341 5,423 (1,291 ) 1996-1999 2007-2008 39 Largo Medical Center Largo, FL 28,465 — 51,045 479 — 51,524 51,524 (4,646 ) 2009 2013 39 Largo MOP Largo, FL — 729 8,908 1,201 729 10,109 10,838 (2,804 ) 1975-1986 2008 39 FL Family Medical Center Lauderdale Lakes, FL — — 4,257 517 — 4,774 4,774 (935 ) 1978 2013 39 Northwest Medical Park Margate, FL — — 9,525 92 — 9,617 9,617 (1,046 ) 2009 2013 39 North Shore MOB Miami, FL — — 4,942 392 — 5,334 5,334 (1,173 ) 1978 2013 39 Sunset Professional and Kendall MOBs Miami, FL — 11,855 13,633 2,599 11,855 16,232 28,087 (2,250 ) 1954-2006 2014 27 Common V MOB Naples, FL 8,672 4,173 9,070 660 4,173 9,730 13,903 (2,696 ) 1990 2007 39 Orlando Lake Underhill MOB Orlando, FL — — 8,515 1,150 — 9,665 9,665 (2,118 ) 2000 2010 39 Orlando Oviedo MOB Oviedo, FL — — 5,711 427 — 6,138 6,138 (1,241 ) 1998 2010 39 Heart &amp; Family Health MOB Port St. Lucie, FL — 686 8,102 5 686 8,107 8,793 (853 ) 2008 2013 39 St. Lucie MC Port St. Lucie, FL — — 6,127 — — 6,127 6,127 (715 ) 2008 2013 39 East FL Senior Sunrise Sunrise, FL — 2,947 12,825 — 2,947 12,825 15,772 (4,198 ) 1989 2007 39 Tallahassee Rehab Hospital Tallahassee, FL — 7,142 18,691 2,400 7,142 21,091 28,233 (4,080 ) 2007 2010 39 FL Ortho Institute Temple Terrace, FL — 2,923 17,647 (1 ) 2,923 17,646 20,569 (3,406 ) 2001-2003 2010 39 Wellington MAP III Wellington, FL — — 10,511 27 — 10,538 10,538 (2,009 ) 2006 2010 39 Victor Farris MOB West Palm Beach, FL — — 23,052 824 — 23,876 23,876 (3,293 ) 1988 2013 39 East FL Senior Winter Park Winter Park, FL — 2,840 12,825 — 2,840 12,825 15,665 (4,495 ) 1988 2007 39 Camp Creek Med Center Atlanta, GA — 2,961 19,688 79 2,961 19,767 22,728 (4,825 ) 2006-2010 2010-2012 39 Augusta Rehab Hospital Augusta, GA — 1,059 20,899 — 1,059 20,899 21,958 (3,760 ) 2007 2010 39 Austell Medical Park Austell, GA — 432 4,057 26 432 4,083 4,515 (584 ) 2007 2013 39 Decatur MP Decatur, GA — 3,166 6,862 712 3,166 7,574 10,740 (2,118 ) 1976 2008 39 Yorktown MC Fayetteville, GA — 2,802 12,502 2,388 2,802 14,890 17,692 (5,155 ) 1987 2007 39 Gwinett MOP Lawrenceville, GA — 1,290 7,246 2,130 1,290 9,376 10,666 (2,822 ) 1985 2007 39 Marietta Health Park Marietta, GA — 1,276 12,197 815 1,276 13,012 14,288 (3,773 ) 2000 2008 39 WellStar Tower MOB Marietta, GA — 748 13,528 52 748 13,580 14,328 (755 ) 2007 2015 39 Shakerag MC Peachtree City, GA 12,215 743 3,290 1,318 743 4,608 5,351 (1,642 ) 1994 2007 39 Overlook at Eagle’s Landing Stockbridge, GA — 638 6,685 502 638 7,187 7,825 (1,529 ) 2004 2010 39 SouthCrest MOP Stockbridge, GA — 4,260 14,636 1,790 4,260 16,426 20,686 (4,849 ) 2005 2008 39 Cherokee Medical Center Woodstock, GA — — 16,558 30 — 16,588 16,588 (1,035 ) 2001 2015 35 Honolulu MOB Honolulu, HI 14,304 — 27,336 345 — 27,681 27,681 (2,020 ) 1997 2014 35 Kapolei Medical Park Kapolei, HI — — 16,253 119 — 16,372 16,372 (1,491 ) 1999 2014 35 Rush Oak Park MOB Oak Park, IL — 1,096 38,550 — 1,096 38,550 39,646 (5,843 ) 2000 2012 38 Brownsburg MOB Brownsburg, IN — 431 639 248 431 887 1,318 (424 ) 1989 2008 39 Athens SC Crawfordsville, IN — 381 3,575 294 381 3,869 4,250 (1,277 ) 2000 2007 39 Crawfordsville MOB Crawfordsville, IN — 318 1,899 157 318 2,056 2,374 (676 ) 1997 2007 39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Deaconess Clinic Downtown Evansville, IN $ — $ 1,748 $ 21,963 $ 60 $ 1,748 $ 22,023 $ 23,771 $ (5,223 ) 1952-1967 2010 39 Deaconess Clinic Westside Evansville, IN — 360 3,265 356 360 3,621 3,981 (828 ) 2005 2010 39 Dupont MOB Fort Wayne, IN — — 8,246 27 — 8,273 8,273 (1,000 ) 2004 2013 39 Ft. Wayne MOB Fort Wayne, IN — — 6,579 — — 6,579 6,579 (1,335 ) 2008 2009 39 Community MP Indianapolis, IN — 560 3,581 297 560 3,878 4,438 (1,216 ) 1995 2008 39 Eagle Highlands MOP Indianapolis, IN — 2,216 11,154 7,214 2,216 18,368 20,584 (5,433 ) 1988-1989 2008 39 Epler Parke MOP Indianapolis, IN — 1,556 6,928 1,037 1,556 7,965 9,521 (2,630 ) 2002-2003 2007-2008 39 Glendale Prof Plaza Indianapolis, IN — 570 2,739 1,218 570 3,957 4,527 (1,509 ) 1993 2008 39 MMP Eagle Highlands Indianapolis, IN — 1,044 13,548 2,575 1,044 16,123 17,167 (5,141 ) 1993 2008 39 MMP East Indianapolis, IN — 1,236 9,840 3,642 1,236 13,482 14,718 (4,822 ) 1996 2008 39 MMP North Indianapolis, IN — 1,518 15,460 4,219 1,427 19,770 21,197 (5,911 ) 1995 2008 39 MMP South Indianapolis, IN — 1,127 10,414 1,763 1,127 12,177 13,304 (3,916 ) 1994 2008 39 Southpointe MOP Indianapolis, IN — 2,190 7,548 2,356 2,190 9,904 12,094 (3,138 ) 1996 2007 39 Kokomo MOP Kokomo, IN — 1,779 9,614 1,167 1,779 10,781 12,560 (3,464 ) 1992-1994 2007 39 Deaconess Clinic Gateway Newburgh, IN — — 10,952 25 — 10,977 10,977 (2,277 ) 2006 2010 39 Community Health Pavilion Noblesville, IN — 5,560 28,988 713 5,560 29,701 35,261 (1,884 ) 2009 2015 39 Zionsville MC Zionsville, IN — 655 2,877 875 664 3,743 4,407 (1,212 ) 1992 2008 39 KS Doctors MOB Overland Park, KS — 1,808 9,517 1,776 1,808 11,293 13,101 (3,351 ) 1978 2008 39 Nashoba Valley Med Center MOB Ayer, MA — — 5,529 304 299 5,534 5,833 (922 ) 1976-2007 2012 31 670 Albany Boston, MA — — 104,365 11 — 104,376 104,376 (4,707 ) 2005 2015 39 Tufts Medical Center Boston, MA 70,583 32,514 109,180 5,302 32,514 114,482 146,996 (9,329 ) 1924-2015 2014 35 St. Elizabeth’s Med Center Brighton, MA — — 20,929 2,703 1,379 22,253 23,632 (3,311 ) 1965-2013 2012 31 Good Samaritan MOBs Brockton, MA — — 15,887 473 144 16,216 16,360 (2,438 ) 1980-2007 2012 31 Pearl Street MOBs Brockton, MA 7,011 4,714 18,193 — 4,714 18,193 22,907 — 1966-2004 2016 39 Carney Hospital MOB Dorchester, MA — — 7,250 632 530 7,352 7,882 (1,161 ) 1978 2012 31 St. Anne’s Hospital MOB Fall River, MA — — 9,304 55 40 9,319 9,359 (1,138 ) 2011 2012 31 Norwood Hospital MOB Foxborough, MA — — 9,489 186 2,295 7,380 9,675 (1,269 ) 1930-2000 2012 31 Holy Family Hospital MOB Methuen, MA — — 4,502 242 168 4,576 4,744 (871 ) 1988 2012 31 N. Berkshire MOB North Adams, MA — — 7,259 225 — 7,484 7,484 (1,501 ) 2002 2011 39 Morton Hospital MOB Taunton, MA — — 15,317 1,006 502 15,821 16,323 (3,774 ) 1988 2012 31 Stetson MOB Weymouth, MA — 3,362 15,555 164 3,362 15,719 19,081 (1,151 ) 1900-1986 2015 20 Johnston Professional Building Baltimore, MD 13,780 — 21,481 233 — 21,714 21,714 (1,765 ) 1993 2014 35 Triad Tech Center Baltimore, MD 10,846 — 26,548 — — 26,548 26,548 (4,900 ) 1989 2010 39 St. John Providence MOB Novi, MI — — 42,371 219 — 42,590 42,590 (8,236 ) 2007 2012 39 Fort Road MOB St. Paul, MN — 1,571 5,786 813 1,571 6,599 8,170 (1,951 ) 1981 2008 39 Gallery Professional Building St. Paul, MN 5,525 1,157 5,009 3,351 1,157 8,360 9,517 (4,037 ) 1979 2007 39 Chesterfield Rehab Hospital Chesterfield, MO — 4,213 27,898 776 4,313 28,574 32,887 (7,403 ) 2007 2007 39 BJC West County MOB Creve Coeur, MO — 2,242 13,130 593 2,242 13,723 15,965 (3,853 ) 1978 2008 39 Winghaven MOB O’Fallon, MO — 1,455 9,708 613 1,455 10,321 11,776 (3,080 ) 2001 2008 39 BJC MOB St. Louis, MO — 304 1,554 (952 ) 304 602 906 (390 ) 2001 2008 39 Des Peres MAP II St. Louis, MO — — 11,386 1,136 — 12,522 12,522 (2,676 ) 2007 2010 39 Medical Park of Cary Cary, NC — 2,931 19,855 2,623 2,931 22,478 25,409 (5,138 ) 1994 2010 39 Rex Cary MOB Cary, NC — 1,449 18,226 224 1,449 18,450 19,899 (901 ) 2002 2015 39 Tryon Office Center Cary, NC — 2,200 14,956 120 2,200 15,076 17,276 (922 ) 2002-2006 2015 39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Duke Fertility Center Durham, NC $ — $ 596 $ 3,882 $ — $ 596 $ 3,882 $ 4,478 $ (21 ) 2006 2016 39 Hock Plaza II Durham, NC — 680 27,044 — 680 27,044 27,724 (140 ) 2006 2016 36 3100 Blue Ridge Raleigh, NC — 1,732 8,891 305 1,732 9,196 10,928 (927 ) 1985 2014 35 Raleigh Medical Center Raleigh, NC — 2,381 15,630 6,532 2,381 22,162 24,543 (4,233 ) 1989 2010 39 Nutfield Professional Center Derry, NH — 1,075 10,320 745 1,075 11,065 12,140 (2,836 ) 1963 2008 39 Santa Fe 1640 MOB Santa Fe, NM — 697 4,268 64 697 4,332 5,029 (943 ) 1985 2010 39 Santa Fe 440 MOB Santa Fe, NM — 842 7,448 13 842 7,461 8,303 (1,630 ) 1978 2010 39 San Martin MAP Las Vegas, NV — — 14,777 568 — 15,345 15,345 (2,762 ) 2007 2010 39 Madison Ave MOB Albany, NY — 83 2,759 61 83 2,820 2,903 (564 ) 1964-2008 2010 39 Patroon Creek HQ Albany, NY — 1,870 29,453 5,152 1,870 34,605 36,475 (6,682 ) 2001 2010 39 Patroon Creek MOB Albany, NY — 1,439 27,639 487 1,439 28,126 29,565 (5,389 ) 2007 2010 39 Washington Ave MOB Albany, NY — 1,699 18,440 489 1,699 18,929 20,628 (3,887 ) 1998-2000 2010 39 Putnam MOB Carmel, NY — — 24,216 100 — 24,316 24,316 (4,110 ) 2000 2010 39 Capital Region Health Park Latham, NY — 2,305 37,494 3,218 2,305 40,712 43,017 (8,136 ) 2001 2010 39 Westchester MOBs White Plains, NY — 17,274 41,865 1,043 17,274 42,908 60,182 (5,049 ) 1967-1983 2014 29 210 Westchester MOB White Plains, NY — 8,628 18,408 — 8,628 18,408 27,036 (1,493 ) 1981 2014 31 Diley Ridge MOB Canal Winchester, OH — — 9,811 70 — 9,881 9,881 (475 ) 2010 2015 39 Market Exchange MOP Columbus, OH — 2,326 17,207 2,794 2,326 20,001 22,327 (5,259 ) 2001-2003 2007-2010 39 Polaris MOB Columbus, OH — 1,447 12,192 — 1,447 12,192 13,639 (266 ) 2012 2016 39 Gahanna MOB Gahanna, OH — 1,078 5,674 — 1,078 5,674 6,752 (62 ) 1997 2016 30 Hilliard MOB Hilliard, OH — 946 11,174 687 946 11,861 12,807 (568 ) 2013 2015 39 Hilliard II MOB Hilliard, OH — 959 7,260 3 959 7,263 8,222 (195 ) 2014 2016 38 Park Place MOP Kettering, OH — 1,987 11,341 2,594 1,987 13,935 15,922 (4,797 ) 1998-2002 2007 39 Liberty Falls MP Liberty, OH — 842 5,640 982 842 6,622 7,464 (2,176 ) 2008 2008 39 Parma Ridge MOB Parma, OH — 372 3,636 823 372 4,459 4,831 (1,351 ) 1977 2008 39 Deaconess MOP Oklahoma City, OK — — 25,975 3,455 — 29,430 29,430 (7,996 ) 1991-1996 2008 39 Silverton Health MOB Woodburn, OR — 953 6,164 — 953 6,164 7,117 (129 ) 2001 2016 35 Monroeville MOB Monroeville, PA — 3,264 7,038 466 3,264 7,504 10,768 (1,677 ) 1985-1989 2013 39 2750 Monroe MOB Norristown, PA — 2,323 22,631 5,423 2,323 28,054 30,377 (8,409 ) 1985 2007 39 Federal North MOB Pittsburgh, PA — 2,489 30,268 262 2,489 30,530 33,019 (5,916 ) 1999 2010 39 Highmark Penn Ave Pittsburgh, PA — 1,774 38,921 2,256 1,774 41,177 42,951 (6,934 ) 1907-1998 2012 39 WP Allegheny HQ MOB Pittsburgh, PA — 1,514 32,368 454 1,514 32,822 34,336 (5,886 ) 2002 2010 39 39 Broad Street Charleston, SC — 3,180 1,970 2,447 3,475 4,122 7,597 (65 ) 1891 2015 39 Cannon Park Place Charleston, SC — 425 8,651 629 425 9,280 9,705 (1,706 ) 1998 2010 39 MUSC Elm MOB Charleston, SC — 1,172 4,361 — 1,172 4,361 5,533 (128 ) 2015 2016 39 Tides Medical Arts Center Charleston, SC — 3,763 19,787 45 3,763 19,832 23,595 (1,528 ) 2007 2014 39 GHS Memorial Greenville, SC — — 8,301 869 — 9,170 9,170 (1,796 ) 1992 2009 39 GHS MMC Greenville, SC 20,793 995 39,158 1,696 995 40,854 41,849 (8,372 ) 1987-1998 2009 39 GHS MOBs I Greenville, SC — 1,644 9,144 (792 ) 294 9,702 9,996 (2,262 ) 1974-1990 2009 39 GHS Patewood MOP Greenville, SC — — 64,537 1,170 — 65,707 65,707 (13,770 ) 1983-2007 2009 39 GHS Greer MOBs Greenville, Travelers Rest and Greer, SC — 1,309 14,639 175 1,309 14,814 16,123 (3,093 ) 1992-2008 2009 39 Hilton Head Heritage MOP Hilton Head Island, SC — 1,125 5,398 (9 ) 1,125 5,389 6,514 (1,126 ) 1996 2010 39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Hilton Head Moss Creek MOB Hilton Head Island, SC $ — $ 209 $ 2,066 $ 45 $ 209 $ 2,111 $ 2,320 $ (396 ) 2010 2010 39 East Cooper Medical Arts Center Mt. Pleasant, SC — 2,470 6,289 45 2,470 6,334 8,804 (833 ) 2001 2014 32 East Cooper Medical Center Mt. Pleasant, SC — 2,073 5,939 1,053 2,073 6,992 9,065 (1,543 ) 1992 2010 39 MUSC University MOB North Charleston, SC — 1,282 8,689 24 1,282 8,713 9,995 (617 ) 2006 2015 36 Mary Black MOB Spartanburg, SC — — 12,523 102 — 12,625 12,625 (3,138 ) 2006 2009 39 Lenox Office Park Memphis, TN — 1,670 13,626 (691 ) 1,670 12,935 14,605 (3,813 ) 2000 2007 39 Mountain Empire MOBs Rogersville, Kingsport and Bristol, TN &amp; Norton and Pennington Gap, VA — 1,296 36,523 4,578 1,278 41,119 42,397 (11,284 ) 1976-2006 2008-2011 39 Amarillo Hospital Amarillo, TX — 1,110 17,688 29 1,110 17,717 18,827 (4,220 ) 2007 2008 39 Austin Heart MOB Austin, TX — — 15,172 138 — 15,310 15,310 (1,522 ) 1999 2013 39 Post Oak North MC Austin, TX — 887 7,011 (41 ) 887 6,970 7,857 (774 ) 2007 2013 39 Texas A&amp;M Health Science Center Bryan, TX — — 32,494 61 — 32,555 32,555 (4,198 ) 2011 2013 39 Dallas Rehab Hospital Carrollton, TX — 1,919 16,341 — 1,919 16,341 18,260 (3,100 ) 2006 2010 39 Cedar Hill MOB Cedar Hill, TX — 778 4,830 144 778 4,974 5,752 (1,540 ) 2007 2008 39 Corsicana MOB Corsicana, TX — — 6,781 24 — 6,805 6,805 (1,778 ) 2007 2009 39 Dallas LTAC Hospital Dallas, TX — 2,301 20,627 — 2,301 20,627 22,928 (4,188 ) 2007 2009 39 Forest Park Pavilion Dallas, TX — 9,670 11,152 (1,033 ) 9,670 10,119 19,789 (1,495 ) 2010 2012 39 Forest Park Tower Dallas, TX — 3,340 35,071 10 3,340 35,081 38,421 (4,673 ) 2011 2013 39 Denton Med Rehab Hospital Denton, TX — 2,000 11,704 — 2,000 11,704 13,704 (2,817 ) 2008 2009 39 Denton MOB Denton, TX — — 7,543 — — 7,543 7,543 (1,546 ) 2000 2010 39 Cliff Medical Plaza El Paso, TX — 1,064 1,972 (14 ) 1,064 1,958 3,022 (295 ) 1977 2016 8 Providence Medical Plaza El Paso, TX — — 5,396 328 — 5,724 5,724 (352 ) 1981 2016 20 Sierra Medical El Paso, TX — — 2,998 124 — 3,122 3,122 (250 ) 1972 2016 15 Forest Park Frisco MC Frisco, TX — 1,238 19,979 1,856 1,238 21,835 23,073 (2,675 ) 2012 2013 39 Greenville MOB Greenville, TX — 616 10,822 363 616 11,185 11,801 (3,077 ) 2007 2008 39 7900 Fannin MOB Houston, TX — — 34,764 932 — 35,696 35,696 (6,748 ) 2005 2010 39 Cypress Medical Building MOB Houston, TX — — 4,678 195 — 4,873 4,873 (256 ) 1984 2016 30 Cypress Station MOB Houston, TX — 1,345 8,312 878 1,345 9,190 10,535 (2,888 ) 1981 2008 39 Park Plaza MOB Houston, TX — 5,719 50,054 352 5,719 50,406 56,125 (2,332 ) 1984 2016 24 Triumph Hospital NW Houston, TX — 1,377 14,531 237 1,377 14,768 16,145 (4,762 ) 1986 2007 39 Lone Star Endoscopy MOB Keller, TX — 622 3,502 (5 ) 622 3,497 4,119 (939 ) 2006 2008 39 Lewisville MOB Lewisville, TX — 452 3,841 — 452 3,841 4,293 (862 ) 2000 2010 39 Terrace Medical Building Nacogdoches, TX — — 179 — — 179 179 (39 ) 1975 2016 5 Towers Medical Plaza Nacogdoches, TX — — 786 (6 ) — 780 780 (126 ) 1981 2016 10 Pearland MOB Pearland, TX — 1,602 7,017 (2,573 ) 912 5,134 6,046 (1,281 ) 2003-2007 2010 39 Independence Medical Village Plano, TX — 4,229 17,874 — 4,229 17,874 22,103 (369 ) 2014 2016 39 San Angelo MOB San Angelo, TX — — 3,907 — — 3,907 3,907 (1,010 ) 2007 2009 39 Mtn Plains Pecan Valley San Antonio, TX — 416 13,690 711 416 14,401 14,817 (3,465 ) 1998 2008 39 Sugar Land II MOB Sugar Land, TX — — 9,648 270 — 9,918 9,918 (2,908 ) 1999 2010 39 Triumph Hospital SW Sugar Land, TX — 1,670 14,018 (14 ) 1,656 14,018 15,674 (4,696 ) 1989 2007 39 Baylor MP Waxahachie, TX — 865 6,728 (1,147 ) 865 5,581 6,446 (1,870 ) 2006 2008 39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Mtn Plains Clear Lake Webster, TX $ — $ 832 $ 21,168 $ 1,091 $ 832 $ 22,259 $ 23,091 $ (5,320 ) 2006 2008 39 N. Texas Neurology MOB Wichita Falls, TX — 736 5,611 (1,758 ) 736 3,853 4,589 (1,505 ) 1957 2008 39 Renaissance MC Bountiful, UT — 3,701 24,442 (216 ) 3,701 24,226 27,927 (5,916 ) 2004 2008 39 Aurora - Franklin Franklin, WI — 945 15,336 2 945 15,338 16,283 (4,275 ) 2003 2009 39 Aurora - Menomenee Menomonee Falls, WI — 1,055 14,998 — 1,055 14,998 16,053 (4,508 ) 1964 2009 39 Aurora - Mequon Mequon, WI — 950 19,027 (3,029 ) 629 16,319 16,948 (4,686 ) 1992-2001 2009 39 Aurora - Milwaukee Milwaukee, WI — 350 5,508 — 350 5,508 5,858 (1,643 ) 1983 2009 39 Total $ 243,466 $ 383,249 $ 3,305,589 $ 164,204 $ 386,526 $ 3,466,516 $ 3,853,042 $ (581,505 ) (a) The cost capitalized subsequent to acquisition is net of dispositions. (b) The above table excludes lease intangibles; see notes (d) and (g). (c) The changes in total real estate for the years ended December 31, 2016 , 2015 and 2014 are as follows (in thousands): Year Ended December 31, 2016 2015 2014 Balance as of the beginning of the year $ 3,204,863 $ 2,953,532 $ 2,561,073 Acquisitions 647,339 266,747 410,732 Additions 43,637 28,828 33,109 Dispositions (39,717 ) (43,318 ) (51,382 ) Impairments (3,080 ) (926 ) — Balance as of the end of the year (d) $ 3,853,042 $ 3,204,863 $ 2,953,532 (d) The balances as of December 31, 2016 , 2015 and 2014 exclude gross lease intangibles of $467.6 million , $430.7 million and $419.3 million , respectively. (e) The aggregate cost of our real estate for federal income tax purposes was $4.3 billion . (f) The changes in accumulated depreciation for the years ended December 31, 2016 , 2015 and 2014 are as follows (in thousands): Year Ended December 31, 2016 2015 2014 Balance as of the beginning of the year $ 474,223 $ 383,966 $ 308,173 Additions 117,282 101,194 87,854 Dispositions (10,000 ) (10,937 ) (12,061 ) Balance as of the end of the year (g) $ 581,505 $ 474,223 $ 383,966 (g) The balances as of December 31, 2016 , 2015 and 2014 exclude accumulated amortization of lease intangibles of $236.1 million , $201.9 million and $166.0 million , respectively. (h) Tenant improvements are depreciated over the shorter of the lease term or useful life, ranging from one month to 193 months , respectively. Furniture, fixtures and equipment are depreciated over five years .</t>
  </si>
  <si>
    <t>Schedule IV - Mortgage Loans on Real Estate Assets</t>
  </si>
  <si>
    <t>Mortgage Loans on Real Estate [Abstract]</t>
  </si>
  <si>
    <t>HEALTHCARE TRUST OF AMERICA, INC. AND HEALTHCARE TRUST OF AMERICA HOLDINGS, LP SCHEDULE IV - MORTGAGE LOANS ON REAL ESTATE ASSETS The following shows changes in the carrying amounts of mortgage loans on real estate assets during the years ended December 31, 2016 , 2015 and 2014 (in thousands): Year Ended December 31, 2016 2015 2014 Balance as of the beginning of the year $ — $ — $ 28,520 Additions: New mortgage loans 12,737 — 11,924 Deductions: Mortgage loan included in the consideration for the acquisition of a building — — (11,924 ) Collection of mortgage loans — — (28,520 ) Balance as of the end of the year $ 12,737 $ — $ —</t>
  </si>
  <si>
    <t>Summary of Significant Accounting Policies (Policies)</t>
  </si>
  <si>
    <t>Basis of Presentation</t>
  </si>
  <si>
    <t>Our accompanying consolidated financial statements include our accounts and those of our subsidiaries and any consolidated VIEs. All inter-company balances and transactions have been eliminated in the accompanying consolidated financial statements.</t>
  </si>
  <si>
    <t>Principles of Consolidation</t>
  </si>
  <si>
    <t>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Our analysis of FASB ASU 2015-02 and ASU 2016-17 concluded that our operating partnership and other joint venture arrangements are VIEs, as the limited partners in the related partnerships, although entitled to vote on certain matters, do not possess kick-out rights or substantive participating rights. Additionally, we determined we are the primary beneficiary of our VIEs. Accordingly, we consolidate our interests in the operating partnership and other joint venture arrangements. Although, as we hold what is deemed a majority voting interest in the operating partnership and other joint venture arrangements, it qualifies for the exemption from providing certain disclosure requirements associated with investments in VIEs. We will evaluate on an ongoing basis the need to consolidate entities based on the standards set forth in GAAP as described above. As of January 1, 2016, the Company adopted Financial Accounting Standards Board (“FASB”) Accounting Standards Update (“ASU”) 2015-02 and ASU 2016-17, as described below in “Recently Issued or Adopted Accounting Pronouncements”, which simplifies consolidation accounting by reducing the number of consolidation models and changing various aspects of current GAAP, including certain consolidation criteria for VIEs. The consolidated financial statements include our accounts of those of our subsidiaries and consolidated joint venture arrangements. The portions of the operating partnership not owned by us are presented as non-controlling interests in our consolidated balance sheets and statements of operation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and Cash Equivalents</t>
  </si>
  <si>
    <t>Cash and cash equivalents consist of all highly liquid investments with a maturity of three months or less when purchased.</t>
  </si>
  <si>
    <t>Restricted Cash</t>
  </si>
  <si>
    <t>Restricted cash is comprised of reserve accounts for property taxes, insurance, capital improvements and tenant improvements as well as collateral accounts for debt and interest rate swaps.</t>
  </si>
  <si>
    <t>Revenue Recognition</t>
  </si>
  <si>
    <t>Minimum annual rental revenue is recognized on a straight-line basis over the term of the related lease (including rent holidays). Differences between rental income recognized and amount contractually due under the lease agreements are recorded as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t>
  </si>
  <si>
    <t>Tenant Receivables and Allowance for Uncollectible Accounts</t>
  </si>
  <si>
    <t>Tenant receivables and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t>
  </si>
  <si>
    <t>A property acquired that is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and assets acquired and liabilities assumed, including identified intangible assets and liabilities, are recorded at fair value. With the assistance of independent valuation specialists, we record the purchase price of completed business combinations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d any contingent consideration.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We record contingent consideration at fair value as of the acquisition date and reassess the fair value as of the end of each reporting period, with any changes being recognized in earnings.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193 months. Furniture, fixtures and equipment is depreciated over five years.</t>
  </si>
  <si>
    <t>Real Estate Held for Sale</t>
  </si>
  <si>
    <t>We consider properties as held for sale once management commits to a plan to sell the property and has determined that the sale is probable and expected to occur within one year .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t>
  </si>
  <si>
    <t>Recoverability of Real Estate Investments</t>
  </si>
  <si>
    <t>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t>
  </si>
  <si>
    <t>Real Estate Notes Receivable</t>
  </si>
  <si>
    <t>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t>
  </si>
  <si>
    <t>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Derivatives are recognized as either assets or liabilities in our accompanying consolidated balance sheets and are measured at fair value. Since our derivative instruments are not designated as hedge instruments, they do not qualify for hedge accounting, and accordingly, changes in fair value are included as a component of interest expense in our accompanying consolidated statements of operations. 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Fair Value Measurements</t>
  </si>
  <si>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t>
  </si>
  <si>
    <t>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t>
  </si>
  <si>
    <t>Share-Based Compensation</t>
  </si>
  <si>
    <t>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t>
  </si>
  <si>
    <t>Noncontrolling Interests</t>
  </si>
  <si>
    <t>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 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t>
  </si>
  <si>
    <t>Income Taxes</t>
  </si>
  <si>
    <t>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As discussed in Note 1 - Organization and Description of Business ,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t>
  </si>
  <si>
    <t>Concentration of Credit Risk</t>
  </si>
  <si>
    <t xml:space="preserve">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t>
  </si>
  <si>
    <t>Segment Disclosure</t>
  </si>
  <si>
    <t>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si>
  <si>
    <t>Recently Issued or Adopted Accounting Pronouncements</t>
  </si>
  <si>
    <t>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have identified our revenue streams and are in the process of evaluating the impact on our consolidated financial statements and internal accounting processes; however, as the majority of our revenues are derived from real estate lease contracts, as discussed in relation to ASU 2016-02 below. We will adopt ASU 2014-09 effective January 1, 2018 using the retrospective approach and the adoption will not have a material impact on our consolidated financial statements. Accounting Pronouncement Description Effective Date Effect on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ASU 2016-02 will have on our consolidated financial statements and disclosures, however, we anticipate there to be a significant increase in our assets and liabilities on our consolidated balance sheets due to the recognition of our current ground leases which represented rental expense of $7.6 million and have an average remaining term of 48.2 years for the year ended December 31, 2016. In addition, we anticipate there to be a material impact on our consolidated balance sheets and statements of operations as certain leasing costs will no longer qualify for capitalization over the life of the lease but instead be required to be expensed as incurred. ASU 2016-13 Financial Instruments Credit Losses: Measurement of Credit Losses on Financial Instruments (Issued June 2016) ASU 2016-13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 ded December 31, 2017. We do not anticipate there to be a material impact, however, we are still evaluating the impact ASU 2016-15 will have on our consolidated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however, we are still evaluating the impact ASU 2016-18 will have on our consolidated financial statements. ASU 2017-01 Business Combinations: Clarifying the Definition of a Business (Issued January 2017) ASU 2017-01 clarifies the definition of a business by adding guidance to assist entities with evaluating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nticipate early adoption, however, we are currently evaluating the full impact ASU 2017-01 will have on our consolidated financial statements and disclosures. We anticipate a vast majority of our acquisitions and dispositions to result in asset acquisitions and dispositions rather than business combinations and a significant portion of our acquisition-related expenses to be capitalized. The following table provides a brief description of recently adopted accounting pronouncements: Accounting Pronouncement Description Effective Date Effect on financial statements ASU 2015-02 Amendments to the Consolidation Analysis (Issued February 2015)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beginning after December 15, 2015 with early adoption permitted. We adopted ASU 2015-02 as of January 1, 2016. The adoption had no material impact on our interests in joint venture arrangements. Accordingly, there was no material impact on previous or current reporting periods’ consolidated financial statements. ASU 2015-16 Business Combinations - Simplifying the Accounting for Measurement-Period Adjustment (Issued September 2015)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ith early adoption permitted. We adopted ASU 2015-16 as of January 1, 2016. As a result of the adoption there was no material impact in the previous or current reporting periods’ consolidated financial statements.</t>
  </si>
  <si>
    <t>Summary of Significant Accounting Policies (Tables)</t>
  </si>
  <si>
    <t>Schedule of Effect of Adoption of Recently Issued and Adopted Accounting Pronouncements</t>
  </si>
  <si>
    <t>Investments in Real Estate (Tables)</t>
  </si>
  <si>
    <t>Schedule of Purchase Price Allocation</t>
  </si>
  <si>
    <t>The following investments were determined to be individually not significant, but significant on a collective basis. The purchase price allocation for each of our investments are preliminary and subject to change until allocations are finalized, which will be no later than 12 months from the date of acquisition. The preliminary allocations for these investments are set forth below in the aggregate for the years ended December 31, 2016 , 2015 and 2014 (in thousands): Year Ended December 31, 2016 2015 2014 Land $ 85,017 $ 19,828 $ 85,442 Building and improvements 559,930 246,911 325,290 In place leases 56,807 24,646 31,437 Below market leases (13,792 ) (8,360 ) (2,218 ) Above market leases 4,626 1,336 2,325 Below market leasehold interests 4,189 2,698 1,625 Above market leasehold interests (50 ) (7,725 ) — Above market debt, net (83 ) — (3,766 ) Interest rate swaps (779 ) — — Net assets acquired 695,865 279,334 440,135 Other, net 4,899 1,526 (605 ) Aggregate purchase price $ 700,764 $ 280,860 $ 439,530</t>
  </si>
  <si>
    <t>Schedule of Weighted Average Lives of Acquired Intangible Assets and Liabilities</t>
  </si>
  <si>
    <t>The acquired intangible assets and liabilities referenced above had weighted average lives of the following for the years ended December 31, 2016 , 2015 and 2014 (in years): Year Ended December 31, 2016 2015 2014 Acquired intangible assets 8.4 24.8 10.8 Acquired intangible liabilities 7.7 51.7 8.3</t>
  </si>
  <si>
    <t>Schedule of Revenues and Net Income of Investments</t>
  </si>
  <si>
    <t>We recognized the following revenues and net income for the years ended December 31, 2016 , 2015 and 2014 related to investments in 2016 , 2015 and 2014 , respectively (in thousands): Year Ended December 31, 2016 2015 2014 Revenues $ 44,458 $ 17,746 $ 15,528 Net income 6,592 5,190 3,161</t>
  </si>
  <si>
    <t>Business Acquisition [Line Items]</t>
  </si>
  <si>
    <t>Schedule of Unaudited Pro Forma Consolidated Results of Operations</t>
  </si>
  <si>
    <t>The following unaudited pro forma consolidated results of operations of HTA for the years ended December 31, 2016 and 2015 , assumes that all 2016 investments occurred on January 1, 2015 and excludes $2.9 million of acquisition-related expenses (in thousands, except per share data): Year Ended December 31, 2016 2015 Revenues $ 488,159 $ 475,480 Net income attributable to common stockholders 53,713 42,439 Net income attributable to common stockholders per share - basic $ 0.38 $ 0.30 Net income attributable to common stockholders per share - diluted 0.37 0.29 The following unaudited pro forma consolidated results of operations of HTA for the years ended December 31, 2015 and 2014 , assumes that all 2015 investments occurred on January 1, 2014 and excludes $1.4 million of acquisition-related expenses (in thousands, except per share data): Year Ended December 31, 2015 2014 Revenues $ 418,499 $ 403,670 Net income attributable to common stockholders 36,275 50,973 Net income attributable to common stockholders per share - basic $ 0.29 $ 0.42 Net income attributable to common stockholders per share - diluted 0.28 0.42 The following unaudited pro forma consolidated results of operations of HTA for the year ended December 31, 2014 assumes that all 2014 investments occurred on January 1, 2013 and excludes $6.3 million of acquisition-related expenses (in thousands, except per share data): Year Ended December 31, 2014 Revenues $ 399,500 Net income attributable to common stockholders 56,290 Net income attributable to common stockholders per unit - basic $ 0.45 Net income attributable to common stockholders per unit - diluted 0.44</t>
  </si>
  <si>
    <t>The following unaudited pro forma consolidated results of operations of HTALP for the years ended December 31, 2016 and 2015 , assumes that all 2016 investments occurred on January 1, 2015 and excludes $2.9 million of acquisition-related expenses (in thousands, except per unit data): Year Ended December 31, 2016 2015 Revenues $ 488,159 $ 475,480 Net income attributable to common unitholders 55,028 42,954 Net income attributable to common unitholders per unit - basic $ 0.38 $ 0.29 Net income attributable to common unitholders per unit - diluted 0.38 0.29 The following unaudited pro forma consolidated results of operations of HTALP for the years ended December 31, 2015 and 2014 , assumes that all 2015 investments occurred on January 1, 2014 and excludes $1.4 million of acquisition-related expenses (in thousands, except per unit data): Year Ended December 31, 2015 2014 Revenues $ 418,499 $ 403,670 Net income attributable to common unitholders 36,790 51,464 Net income attributable to common unitholders per unit - basic $ 0.29 $ 0.42 Net income attributable to common unitholders per unit - diluted 0.29 0.42 The following unaudited pro forma consolidated results of operations of HTALP for the year ended December 31, 2014 assumes that all 2014 investments occurred on January 1, 2013 and excludes $6.3 million of acquisition-related expenses (in thousands, except per unit data): Year Ended December 31, 2014 Revenues $ 399,500 Net income attributable to common unitholders 56,780 Net income attributable to common unitholders per unit - basic $ 0.45 Net income attributable to common unitholders per unit - diluted 0.45</t>
  </si>
  <si>
    <t>Intangible Assets and Liabilities (Tables)</t>
  </si>
  <si>
    <t>Schedule of Intangible Assets and Liabilities</t>
  </si>
  <si>
    <t>Intangible assets and liabilities consisted of the following as of December 31, 2016 and 2015 (in thousands, except weighted average remaining amortization): December 31, 2016 December 31, 2015 Balance Weighted Average Remaining Amortization in Years Balance Weighted Average Remaining Amortization in Years Assets: In place leases $ 294,597 9.7 $ 249,824 11.0 Tenant relationships 172,974 10.6 180,925 10.4 Above market leases 28,401 6.3 24,974 6.0 Below market leasehold interests 38,136 60.4 34,606 63.0 534,108 490,329 Accumulated amortization (256,305 ) (219,334 ) Total $ 277,803 16.1 $ 270,995 16.6 Liabilities: Below market leases $ 34,370 18.6 $ 22,240 27.2 Above market leasehold interests 11,632 53.0 11,582 53.7 46,002 33,822 Accumulated amortization (8,946 ) (7,211 ) Total $ 37,056 28.5 $ 26,611 38.0</t>
  </si>
  <si>
    <t>Summary of Net Intangible Amortization</t>
  </si>
  <si>
    <t>The following is a summary of the net intangible amortization for the years ended December 31, 2016 , 2015 and 2014 (in thousands): Year Ended December 31, 2016 2015 2014 Amortization recorded against rental income related to above or (below) market leases $ 255 $ 1,936 $ 2,096 Rental expense related to above or (below) market leasehold interests 453 414 457 Amortization expense related to in place leases and tenant relationships 52,213 47,444 48,465</t>
  </si>
  <si>
    <t>Amortization of Intangible Assets and Liabilities</t>
  </si>
  <si>
    <t>As of December 31, 2016 , the amortization of intangible assets and liabilities is as follows (in thousands): Year Assets Liabilities 2017 $ 48,338 $ 3,456 2018 41,081 3,333 2019 34,608 3,120 2020 26,321 2,721 2021 21,853 2,462 Thereafter 105,602 21,964 Total $ 277,803 $ 37,056</t>
  </si>
  <si>
    <t>Receivables and Other Assets (Tables)</t>
  </si>
  <si>
    <t>Schedule of Receivables and Other Assets</t>
  </si>
  <si>
    <t>Receivables and other assets consisted of the following as of December 31, 2016 and 2015 (in thousands): December 31, 2016 2015 Tenant receivables, net $ 8,722 $ 5,820 Other receivables, net 9,233 11,882 Deferred financing costs, net 4,198 5,524 Deferred leasing costs, net 20,811 17,923 Straight-line rent receivables, net 74,052 65,543 Prepaid expenses, deposits, equipment and other, net 55,904 34,584 Derivative financial instruments - interest rate swaps 541 427 Total $ 173,461 $ 141,703</t>
  </si>
  <si>
    <t>Summary of Amortization of Deferred Leasing Costs and Deferred Financing Costs</t>
  </si>
  <si>
    <t>The following is a summary of the amortization of deferred leasing costs and financing costs for the years ended December 31, 2016 , 2015 and 2014 (in thousands): Year Ended December 31, 2016 2015 2014 Amortization expense related to deferred leasing costs $ 4,647 $ 4,177 $ 3,319 Interest expense related to deferred financing costs (1) 1,326 1,339 1,810 (1) For the year ended December 31, 2014, amounts have been adjusted to reflect the retrospective presentation of the adoption of ASU 2015-03 and 2015-15 as of December 31, 2015.</t>
  </si>
  <si>
    <t>Schedule of Amortization of Deferred Leasing and Financing Costs</t>
  </si>
  <si>
    <t>As of December 31, 2016 , the amortization of deferred leasing costs and financing costs is as follows (in thousands): Year Amount 2017 $ 5,678 2018 4,950 2019 4,325 2020 2,629 2021 1,943 Thereafter 5,484 Total $ 25,009</t>
  </si>
  <si>
    <t>Debt (Tables)</t>
  </si>
  <si>
    <t>Schedule of Debt</t>
  </si>
  <si>
    <t>Debt consisted of the following as of December 31, 2016 and 2015 (in thousands): December 31, 2016 2015 Unsecured revolving credit facility $ 88,000 $ 218,000 Unsecured term loans 500,000 455,000 Unsecured senior notes 950,000 600,000 Fixed rate mortgages loans 204,562 298,030 Variable rate mortgages loans 38,904 28,988 1,781,466 1,600,018 Deferred financing costs, net (9,527 ) (8,411 ) Discounts, net (3,034 ) (911 ) Total $ 1,768,905 $ 1,590,696</t>
  </si>
  <si>
    <t>Summary of Debt Maturities and Scheduled Principal Debt Repayments</t>
  </si>
  <si>
    <t>The following table summarizes the debt maturities and scheduled principal repayments of our indebtedness as of December 31, 2016 (in thousands): Year Amount 2017 $ 76,582 2018 4,722 2019 310,839 2020 137,795 2021 303,842 Thereafter 947,686 Total $ 1,781,466</t>
  </si>
  <si>
    <t>Schedule of Amortization of Deferred Financing Costs</t>
  </si>
  <si>
    <t>As of December 31, 2016 , the amortization of deferred financing costs is as follows (in thousands): Year Amount 2017 $ 1,847 2018 1,775 2019 1,780 2020 1,338 2021 1,060 Thereafter 1,727 Total $ 9,527</t>
  </si>
  <si>
    <t>Derivative Financial Instruments (Tables)</t>
  </si>
  <si>
    <t>Derivative Financial Instrument Assets and (Liabilities) Held</t>
  </si>
  <si>
    <t>The following table lists the derivative financial instrument assets and (liabilities) held by us as of December 31, 2016 (in thousands): Notional Amount Index Rate Fair Value Instrument Maturity $ 50,000 LIBOR 1.39 % $ 33 Swap 7/17/2019 105,000 LIBOR 1.24 486 Swap 7/17/2019 25,272 LIBOR + 1.45% 4.98 (1,551 ) Swap 5/1/2020 6,083 LIBOR + 2.25% 4.04 22 Swap 1/1/2023 4,356 LIBOR + 0.49% 3.52 (369 ) Swap 12/1/2023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t>
  </si>
  <si>
    <t>Gross Fair Value of Derivative Financial Instruments</t>
  </si>
  <si>
    <t>As of December 31, 2016 and 2015 , the gross fair value of our derivative financial instruments was as follows (in thousands): Asset Derivatives Liability Derivatives Fair Value Fair Value Derivatives Not Designated as Hedging Instruments: Balance Sheet Location December 31, 2016 December 31, 2015 Balance Sheet Location December 31, 2016 December 31, 2015 Interest rate swaps Receivables and other assets $ 541 $ 427 Derivative financial instruments $ 1,920 $ 2,370</t>
  </si>
  <si>
    <t>Schedule of Derivatives Subject to Master Netting Arrangements</t>
  </si>
  <si>
    <t>There were no derivatives offset in our accompanying consolidated balance sheets as of December 31, 2016 and 2015 . As of December 31, 2016 and 2015 , we had derivatives subject to enforceable master netting arrangements which allowed for net cash settlement with the respective counterparties (in thousands): December 31, 2016 December 31, 2015 Gross Amounts Amounts Subject to Enforceable Master Netting Arrangements Net Amounts Gross Amounts Amounts Subject to Enforceable Master Netting Arrangements Net Amounts Asset derivatives $ 541 $ — $ 541 $ 427 $ (427 ) $ — Liability derivatives 1,920 — 1,920 2,370 (427 ) 1,943</t>
  </si>
  <si>
    <t>Commitments and Contingencies (Tables)</t>
  </si>
  <si>
    <t>Schedule of Future Minimum Lease Obligations Under Operating Leases</t>
  </si>
  <si>
    <t>Future minimum lease obligations under non-cancelable ground leases and other operating leases as of December 31, 2016 are as follows (in thousands): Year Amount 2017 $ 6,709 2018 6,708 2019 6,793 2020 6,881 2021 8,027 Thereafter 532,275 Total $ 567,393</t>
  </si>
  <si>
    <t>Stockholders' Equity and Partners' Capital (Tables)</t>
  </si>
  <si>
    <t>Schedule of Restricted Common Stock Activity</t>
  </si>
  <si>
    <t>The following is a summary of our restricted common stock activity during the years ended December 31, 2016 and 2015 : December 31, 2016 December 31, 2015 Restricted Common Stock Weighted Average Grant Date Fair Value Restricted Common Stock Weighted Average Grant Date Fair Value Beginning balance 487,850 $ 23.13 463,050 $ 20.90 Granted 417,110 29.82 229,281 26.52 Vested (237,999 ) 23.28 (176,730 ) 21.48 Forfeited (26,091 ) 26.09 (27,751 ) 23.03 Ending balance 640,870 $ 27.36 487,850 $ 23.13</t>
  </si>
  <si>
    <t>Fair Value of Financial Instruments (Tables)</t>
  </si>
  <si>
    <t>Schedule of Fair Value, Assets and Liabilities Measured on Recurring Basis</t>
  </si>
  <si>
    <t>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t>
  </si>
  <si>
    <t>Schedule of Fair Value, Assets Measured on Non-Recurring Basis</t>
  </si>
  <si>
    <t xml:space="preserve">The table below presents our assets measured at fair value on a non-recurring basis as of December 31, 2016 , aggregated by the applicable level in the fair value hierarchy (in thousands): Level 1 Level 2 Level 3 Total Assets: MOBs (1) $ — $ 8,191 $ — $ 8,191 (1) During the year ended December 31, 2016, we recognized impairment charges of $1.3 million and $1.8 million to the carrying value of two MOBs. The estimated fair value as of December 31, 2016 for these MOBs was based upon a pending sales agreement and real estate market comparables, respectively. The table below presents our assets measured at fair value on a non-recurring basis as of December 31, 2015 , aggregated by the applicable level in the fair value hierarchy (in thousands): Level 1 Level 2 Level 3 Total Assets: MOB (1) $ — $ 547 $ — $ 547 (1) During the year ended December 31, 2015, we recognized a $0.9 million impairment charge to the carrying value of an MOB. The estimated fair value as of December 31, 2015 was based upon a pending sales agreement on this MOB. </t>
  </si>
  <si>
    <t>Per Share Data of HTA (Tables)</t>
  </si>
  <si>
    <t>Schedule of Earnings per Share, Basic and Diluted</t>
  </si>
  <si>
    <t>The following is the reconciliation of the numerator and denominator used in basic and diluted earnings per share of HTA for the years ended December 31, 2016 , 2015 and 2014 (in thousands, except per share data): Year Ended December 31, 2016 2015 2014 Numerator: Net income $ 47,345 $ 33,557 $ 45,994 Net income attributable to noncontrolling interests (1,433 ) (626 ) (623 ) Net income attributable to common stockholders $ 45,912 $ 32,931 $ 45,371 Denominator: Weighted average shares outstanding - basic 136,620 126,074 119,904 Dilutive shares 3,639 1,930 1,264 Weighted average shares outstanding - diluted 140,259 128,004 121,168 Earnings per common share - basic Net income attributable to common stockholders $ 0.34 $ 0.26 $ 0.38 Earnings per common share - diluted Net income attributable to common stockholders $ 0.33 $ 0.26 $ 0.37</t>
  </si>
  <si>
    <t>Per Unit Data of HTALP (Tables)</t>
  </si>
  <si>
    <t>Schedule of Earnings per Unit, Basic and Diluted</t>
  </si>
  <si>
    <t>The following is the reconciliation of the numerator and denominator used in basic and diluted earnings per unit of HTALP for the years ended December 31, 2016 , 2015 and 2014 (in thousands, except per unit data): Year Ended December 31, 2016 2015 2014 Numerator: Net income $ 47,345 $ 33,557 $ 45,994 Net income attributable to noncontrolling interests (118 ) (112 ) (133 ) Net income attributable to common unitholders $ 47,227 $ 33,445 $ 45,861 Denominator: Weighted average units outstanding - basic 140,259 128,079 121,340 Dilutive units — — — Weighted average units outstanding - diluted 140,259 128,079 121,340 Earnings per common unit - basic: Net income attributable to common unitholders $ 0.34 $ 0.26 $ 0.38 Earnings per common unit - diluted: Net income attributable to common unitholders $ 0.34 $ 0.26 $ 0.38</t>
  </si>
  <si>
    <t>Supplemental Cash Flow Information (Tables)</t>
  </si>
  <si>
    <t>Schedule of Supplemental Cash Flow Information</t>
  </si>
  <si>
    <t>The following is the supplemental cash flow information for the years ended December 31, 2016 , 2015 and 2014 (in thousands): Year Ended December 31, 2016 2015 2014 Interest paid $ 50,883 $ 52,688 $ 42,666 Income taxes paid 1,059 996 889 Supplemental Disclosure of Noncash Investing and Financing Activities: Accrued capital expenditures $ 5,092 $ 5,696 $ 3,853 Debt and interest rate swaps assumed in connection with acquisitions 28,163 — 103,980 Dividend distributions declared, but not paid 43,867 37,886 36,275 Issuance of operating partnership units in connection with acquisitions 71,754 — 16,960 Note receivable included in the consideration of an acquisition — — 11,924 Notes receivable included in the consideration of dispositions 12,737 — — Redeemable noncontrolling interest assumed in connection with an acquisition 4,773 — — Redemption of noncontrolling interest 5,709 — —</t>
  </si>
  <si>
    <t>Tax Treatment of Dividends of HTA (Tables)</t>
  </si>
  <si>
    <t>Summary of Income Tax Treatment of Distributions</t>
  </si>
  <si>
    <t>The following is the income tax treatment of dividend distributions for the years ended December 31, 2016 , 2015 and 2014 (in per share): Year Ended December 31, 2016 2015 2014 Ordinary income $ 0.8970 $ 0.6634 $ 0.6850 Return of capital 0.2880 0.2116 0.4700 Capital gain 0.0000 0.0000 0.0000 Total $ 1.1850 $ 0.8750 $ 1.1550</t>
  </si>
  <si>
    <t>Future Minimum Rent (Tables)</t>
  </si>
  <si>
    <t>Schedule of Future Minimum Rental Income for Operating Leases</t>
  </si>
  <si>
    <t>Future minimum rent contractually due under operating leases, excluding tenant reimbursements of certain costs, as of December 31, 2016 is as follows (in thousands): Year Amount 2017 $ 373,903 2018 331,499 2019 299,420 2020 260,783 2021 230,492 Thereafter 747,109 Total $ 2,243,206</t>
  </si>
  <si>
    <t>Selected Quarterly Financial Data of HTA (Unaudited) (Tables)</t>
  </si>
  <si>
    <t>Schedule of Quarterly Financial Data</t>
  </si>
  <si>
    <t xml:space="preserve">The following is the selected quarterly financial data of HTA for 2016 and 2015 . We believe that all necessary adjustments, consisting of only normal recurring adjustments, have been included (in thousands, except per share data). Quarter Ended (1) 2016 March 31 June 30 September 30 December 31 Revenues $ 107,315 $ 113,234 $ 118,340 $ 122,039 Net income 10,036 13,516 6,639 17,154 Net income attributable to common stockholders 9,860 13,074 6,427 16,551 Earnings per common share - basic: Net income attributable to common stockholders $ 0.08 $ 0.10 $ 0.05 $ 0.12 Earnings per common share - diluted: Net income attributable to common stockholders $ 0.08 $ 0.09 $ 0.04 $ 0.11 (1) The sum of the individual quarterly amounts may not agree to the annual amounts included in the accompanying consolidated statements of operations due to rounding. Quarter Ended (1) 2015 March 31 June 30 September 30 December 31 Revenues $ 98,520 $ 99,311 $ 103,942 $ 102,049 Net income 6,942 9,488 6,554 10,573 Net income attributable to common stockholders 6,804 9,292 6,463 10,372 Earnings per common share - basic: Net income attributable to common stockholders $ 0.05 $ 0.07 $ 0.05 $ 0.08 Earnings per common share - diluted: Net income attributable to common stockholders $ 0.05 $ 0.07 $ 0.05 $ 0.08 (1) The sum of the individual quarterly amounts may not agree to the annual amounts included in the accompanying consolidated statements of operations due to rounding. </t>
  </si>
  <si>
    <t>Selected Quarterly Financial Data of HTALP (Unaudited) (Tables)</t>
  </si>
  <si>
    <t xml:space="preserve">The following is the selected quarterly financial data of HTALP for 2016 and 2015 . We believe that all necessary adjustments, consisting of only normal recurring adjustments, have been included (in thousands, except per unit data). Quarter Ended (1) 2016 March 31 June 30 September 30 December 31 Revenues $ 107,315 $ 113,234 $ 118,340 $ 122,039 Net income 10,036 13,516 6,639 17,154 Net income attributable to common unitholders 10,005 13,520 6,638 17,064 Earnings per common unit - basic: Net income attributable to common unitholders $ 0.08 $ 0.10 $ 0.05 $ 0.12 Earnings per common unit - diluted: Net income attributable to common unitholders $ 0.08 $ 0.10 $ 0.05 $ 0.12 (1) The sum of the individual quarterly amounts may not agree to the annual amounts included in the accompanying consolidated statements of operations due to rounding. Quarter Ended (1) 2015 March 31 June 30 September 30 December 31 Revenues $ 98,520 $ 99,311 $ 103,942 $ 102,049 Net income 6,942 9,488 6,554 10,573 Net income attributable to common unitholders 6,909 9,464 6,534 10,538 Earnings per common unit - basic: Net income attributable to common unitholders $ 0.05 $ 0.07 $ 0.05 $ 0.08 Earnings per common unit - diluted: Net income attributable to common unitholders $ 0.05 $ 0.07 $ 0.05 $ 0.08 (1) The sum of the individual quarterly amounts may not agree to the annual amounts included in the accompanying consolidated statements of operations due to rounding. </t>
  </si>
  <si>
    <t>Organization and Description of Business (Details) ft² in Millions, $ in Billions</t>
  </si>
  <si>
    <t>Dec. 15, 2014</t>
  </si>
  <si>
    <t>Dec. 31, 2016USD ($)ft²marketStates</t>
  </si>
  <si>
    <t>General partnership interest percentage</t>
  </si>
  <si>
    <t>97.00%</t>
  </si>
  <si>
    <t>Purchased property inception to current date | $</t>
  </si>
  <si>
    <t>Gross leasable area of real estate in portfolio (in square feet) | ft²</t>
  </si>
  <si>
    <t>Percentage of gross leasable area, on-campus/aligned</t>
  </si>
  <si>
    <t>Number of states in which the Company operates (in states) | States</t>
  </si>
  <si>
    <t>Maximum state gross leasable area (as a percent)</t>
  </si>
  <si>
    <t>13.00%</t>
  </si>
  <si>
    <t>Concentration Risk [Line Items]</t>
  </si>
  <si>
    <t>Percentage of gross leasable area located in the top 75 Metro statistical areas</t>
  </si>
  <si>
    <t>92.00%</t>
  </si>
  <si>
    <t>Reverse stock split conversion ratio</t>
  </si>
  <si>
    <t>Minimum</t>
  </si>
  <si>
    <t>Number of markets where the Company is concentrated</t>
  </si>
  <si>
    <t>Maximum</t>
  </si>
  <si>
    <t>Summary of Significant Accounting Policies - Textuals (Details)</t>
  </si>
  <si>
    <t>Dec. 31, 2016USD ($)segmentshares</t>
  </si>
  <si>
    <t>Dec. 31, 2015USD ($)shares</t>
  </si>
  <si>
    <t>Dec. 31, 2014USD ($)shares</t>
  </si>
  <si>
    <t>Accounting Policies [Line Items]</t>
  </si>
  <si>
    <t>Allowance for doubtful accounts receivable</t>
  </si>
  <si>
    <t>Real estate held for sale, period of sale</t>
  </si>
  <si>
    <t>1 year</t>
  </si>
  <si>
    <t>Real estate held for sale</t>
  </si>
  <si>
    <t>Impairment of real estate</t>
  </si>
  <si>
    <t>Impairment of real estate notes receivable</t>
  </si>
  <si>
    <t>Assets net tax basis in excess of carrying value</t>
  </si>
  <si>
    <t>Cash uninsured amount</t>
  </si>
  <si>
    <t>Number of reportable segments | segment</t>
  </si>
  <si>
    <t>Ground Lease</t>
  </si>
  <si>
    <t>Lease, average remaining term (in years)</t>
  </si>
  <si>
    <t>48 years 2 months 12 days</t>
  </si>
  <si>
    <t>Percentage of income required to be distributed as dividends (at least)</t>
  </si>
  <si>
    <t>90.00%</t>
  </si>
  <si>
    <t>Building | Maximum</t>
  </si>
  <si>
    <t>Property, plant and equipment useful life</t>
  </si>
  <si>
    <t>39 years</t>
  </si>
  <si>
    <t>Tenant Improvements | Maximum</t>
  </si>
  <si>
    <t>193 months</t>
  </si>
  <si>
    <t>Tenant Improvements | Minimum</t>
  </si>
  <si>
    <t>1 month</t>
  </si>
  <si>
    <t>Furniture, Fixtures and Equipment</t>
  </si>
  <si>
    <t>5 years</t>
  </si>
  <si>
    <t>Building and Improvements</t>
  </si>
  <si>
    <t>Depreciation expense</t>
  </si>
  <si>
    <t>Limited partner's capital, units issued | shares</t>
  </si>
  <si>
    <t>Limited partner's capital, units outstanding | shares</t>
  </si>
  <si>
    <t>Investments in Real Estate - Acquisitions (Details) - USD ($) $ in Thousands</t>
  </si>
  <si>
    <t>2 Months Ended</t>
  </si>
  <si>
    <t>Feb. 21, 2017</t>
  </si>
  <si>
    <t>Closing costs</t>
  </si>
  <si>
    <t>Mortgage loans assumed as part of acquisitions</t>
  </si>
  <si>
    <t>Aggregate gross purchase price</t>
  </si>
  <si>
    <t>Business Acquisition, Purchase Price Allocation, Real Estate [Abstract]</t>
  </si>
  <si>
    <t>In place leases</t>
  </si>
  <si>
    <t>Below market leases</t>
  </si>
  <si>
    <t>Above market leases</t>
  </si>
  <si>
    <t>Below market leasehold interests</t>
  </si>
  <si>
    <t>Above market leasehold interests</t>
  </si>
  <si>
    <t>Above market debt, net</t>
  </si>
  <si>
    <t>Interest rate swaps</t>
  </si>
  <si>
    <t>Net assets acquired</t>
  </si>
  <si>
    <t>Other, net</t>
  </si>
  <si>
    <t>Aggregate purchase price</t>
  </si>
  <si>
    <t>Subsequent Event</t>
  </si>
  <si>
    <t>Market value of operating partnership units issued at the time of of issuance</t>
  </si>
  <si>
    <t>Market value at time of issuance of operating partnership issued with acquisitions</t>
  </si>
  <si>
    <t>Investments in Real Estate - Weighted Average Lives (Details)</t>
  </si>
  <si>
    <t>Acquired intangible assets</t>
  </si>
  <si>
    <t>8 years 4 months 24 days</t>
  </si>
  <si>
    <t>24 years 9 months 18 days</t>
  </si>
  <si>
    <t>10 years 10 months 2 days</t>
  </si>
  <si>
    <t>Acquired intangible liabilities</t>
  </si>
  <si>
    <t>7 years 8 months 12 days</t>
  </si>
  <si>
    <t>51 years 8 months 12 days</t>
  </si>
  <si>
    <t>8 years 3 months 22 days</t>
  </si>
  <si>
    <t>Investments in Real Estate - Revenue and Gains Since Acquisition (Details) - USD ($) $ in Thousands</t>
  </si>
  <si>
    <t>Revenues</t>
  </si>
  <si>
    <t>Investments in Real Estate - Pro Forma (Details) - USD ($) $ / shares in Units, $ in Thousands</t>
  </si>
  <si>
    <t>Acquisition related costs</t>
  </si>
  <si>
    <t>2016 Acquisitions</t>
  </si>
  <si>
    <t>Net income attributable to common stockholders/unitholders per unit/share - basic (usd per share)</t>
  </si>
  <si>
    <t>Net income attributable to common stockholders/unitholders per unit/share - diluted (usd per share)</t>
  </si>
  <si>
    <t>2016 Acquisitions | Healthcare Trust of America Holdings, LP (HTALP)</t>
  </si>
  <si>
    <t>2015 Acquisitions</t>
  </si>
  <si>
    <t>2015 Acquisitions | Healthcare Trust of America Holdings, LP (HTALP)</t>
  </si>
  <si>
    <t>2014 Acquisitions</t>
  </si>
  <si>
    <t>2014 Acquisitions | Healthcare Trust of America Holdings, LP (HTALP)</t>
  </si>
  <si>
    <t>Impairment and Dispositions (Details) $ in Thousands</t>
  </si>
  <si>
    <t>Dec. 31, 2016USD ($)building</t>
  </si>
  <si>
    <t>Dec. 31, 2015USD ($)building</t>
  </si>
  <si>
    <t>Dec. 31, 2014USD ($)building</t>
  </si>
  <si>
    <t>Income Statement, Balance Sheet and Additional Disclosures by Disposal Groups, Including Discontinued Operations [Line Items]</t>
  </si>
  <si>
    <t>Number of buildings disposed | building</t>
  </si>
  <si>
    <t>Aggregate gross sales price of MOBs disposed</t>
  </si>
  <si>
    <t>Gain from sale of dispositions of properties</t>
  </si>
  <si>
    <t>Impairment charge on medical office building marketed for sale</t>
  </si>
  <si>
    <t>Number of assets impaired | building</t>
  </si>
  <si>
    <t>Impairment on properties disposed of</t>
  </si>
  <si>
    <t>Impairment on property being marketed for sale</t>
  </si>
  <si>
    <t>Number of dispositions of portfolios of medical office buildings | building</t>
  </si>
  <si>
    <t>Aggregate gross sale sprice of disposed portfolios of medical office buildings</t>
  </si>
  <si>
    <t>Notes Receivable | Six Senior Care Facilities</t>
  </si>
  <si>
    <t>Mortgage loans on real estate</t>
  </si>
  <si>
    <t>Intangible Assets and Liabilities - Summary of Intangible Assets and Liabilities (Details) - USD ($) $ in Thousands</t>
  </si>
  <si>
    <t>Assets:</t>
  </si>
  <si>
    <t>Gross</t>
  </si>
  <si>
    <t>Accumulated amortization</t>
  </si>
  <si>
    <t>Weighted Average Remaining Amortization in Years</t>
  </si>
  <si>
    <t>16 years 1 month 6 days</t>
  </si>
  <si>
    <t>16 years 7 months 6 days</t>
  </si>
  <si>
    <t>28 years 6 months</t>
  </si>
  <si>
    <t>38 years</t>
  </si>
  <si>
    <t>18 years 7 months 6 days</t>
  </si>
  <si>
    <t>27 years 2 months 12 days</t>
  </si>
  <si>
    <t>53 years</t>
  </si>
  <si>
    <t>53 years 8 months 12 days</t>
  </si>
  <si>
    <t>9 years 8 months 12 days</t>
  </si>
  <si>
    <t>11 years</t>
  </si>
  <si>
    <t>Tenant relationships</t>
  </si>
  <si>
    <t>10 years 7 months 6 days</t>
  </si>
  <si>
    <t>10 years 4 months 24 days</t>
  </si>
  <si>
    <t>6 years 3 months 18 days</t>
  </si>
  <si>
    <t>6 years</t>
  </si>
  <si>
    <t>60 years 4 months 24 days</t>
  </si>
  <si>
    <t>63 years</t>
  </si>
  <si>
    <t>Intangible Assets and Liabilities - Summary of Intangible Amortization (Details) - USD ($) $ in Thousands</t>
  </si>
  <si>
    <t>Amortization recorded against rental income related to above or (below) market leases</t>
  </si>
  <si>
    <t>Schedule of Finite-Lived Intangible Assets and Liabilities [Line Items]</t>
  </si>
  <si>
    <t>Amortization of intangible assets and liabilities</t>
  </si>
  <si>
    <t>Rental expense related to above or (below) market leasehold interests</t>
  </si>
  <si>
    <t>Amortization expense related to in place leases and tenant relationships</t>
  </si>
  <si>
    <t>Intangible Assets and Liabilities - Future Amortization of Intangibles (Details) - USD ($) $ in Thousands</t>
  </si>
  <si>
    <t>Assets</t>
  </si>
  <si>
    <t>Thereafter</t>
  </si>
  <si>
    <t>Liabilitie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Receivables and Other Assets - Amortization of Deferred Leasing and Financing Costs (Details) $ in Thousands</t>
  </si>
  <si>
    <t>Dec. 31, 2016USD ($)</t>
  </si>
  <si>
    <t>Debt - Schedule of Debt (Details) - USD ($) $ in Thousands</t>
  </si>
  <si>
    <t>Debt Instrument</t>
  </si>
  <si>
    <t>Total debt, gross</t>
  </si>
  <si>
    <t>Discounts, net</t>
  </si>
  <si>
    <t>Unsecured term loans</t>
  </si>
  <si>
    <t>Unsecured senior notes</t>
  </si>
  <si>
    <t>Mortgages | Fixed rate mortgages loans</t>
  </si>
  <si>
    <t>Mortgages | Variable rate mortgages loans</t>
  </si>
  <si>
    <t>Unsecured revolving credit facility</t>
  </si>
  <si>
    <t>Line of credit facility, amount outstanding</t>
  </si>
  <si>
    <t>Debt - Textuals (Details) - USD ($)</t>
  </si>
  <si>
    <t>Sep. 26, 2016</t>
  </si>
  <si>
    <t>Jul. 12, 2016</t>
  </si>
  <si>
    <t>Feb. 11, 2015</t>
  </si>
  <si>
    <t>Outstanding amount</t>
  </si>
  <si>
    <t>Unsecured term loans | $300.0 Million Unsecured Term Loan</t>
  </si>
  <si>
    <t>Basis spread on variable rate (as a percent)</t>
  </si>
  <si>
    <t>1.15%</t>
  </si>
  <si>
    <t>Weighted average interest rate with interest rate swap impact (as a percent)</t>
  </si>
  <si>
    <t>1.90%</t>
  </si>
  <si>
    <t>Unsecured credit agreement, extension option period</t>
  </si>
  <si>
    <t>Unsecured term loans | $200.0 Million Unsecured Term Loan</t>
  </si>
  <si>
    <t>1.65%</t>
  </si>
  <si>
    <t>2.82%</t>
  </si>
  <si>
    <t>Debt instrument, face amount</t>
  </si>
  <si>
    <t>Unsecured term loans | $155.0 Million Unsecured Term Loan</t>
  </si>
  <si>
    <t>Unsecured senior notes | $300.0 Million Unsecured Senior Notes due 2021</t>
  </si>
  <si>
    <t>Debt instrument, stated interest rate (as a percent)</t>
  </si>
  <si>
    <t>3.38%</t>
  </si>
  <si>
    <t>Debt instrument, percentage of principal amount received (as a percent)</t>
  </si>
  <si>
    <t>99.21%</t>
  </si>
  <si>
    <t>Debt instrument, effective interest rate (as a percent)</t>
  </si>
  <si>
    <t>3.50%</t>
  </si>
  <si>
    <t>Unsecured senior notes | $300.0 Million Unsecured Senior Notes due 2023</t>
  </si>
  <si>
    <t>3.70%</t>
  </si>
  <si>
    <t>99.19%</t>
  </si>
  <si>
    <t>3.80%</t>
  </si>
  <si>
    <t>Unsecured senior notes | $350.0 Million Unsecured Senior Notes due 2026</t>
  </si>
  <si>
    <t>99.72%</t>
  </si>
  <si>
    <t>3.53%</t>
  </si>
  <si>
    <t>Mortgages</t>
  </si>
  <si>
    <t>5.44%</t>
  </si>
  <si>
    <t>Weighted average interest rate (as a percent)</t>
  </si>
  <si>
    <t>5.07%</t>
  </si>
  <si>
    <t>Minimum | Unsecured term loans | $300.0 Million Unsecured Term Loan</t>
  </si>
  <si>
    <t>0.90%</t>
  </si>
  <si>
    <t>Minimum | Unsecured term loans | $200.0 Million Unsecured Term Loan</t>
  </si>
  <si>
    <t>1.50%</t>
  </si>
  <si>
    <t>Minimum | Mortgages</t>
  </si>
  <si>
    <t>2.20%</t>
  </si>
  <si>
    <t>Maximum | Unsecured term loans | $300.0 Million Unsecured Term Loan</t>
  </si>
  <si>
    <t>1.80%</t>
  </si>
  <si>
    <t>Maximum | Unsecured term loans | $200.0 Million Unsecured Term Loan</t>
  </si>
  <si>
    <t>2.45%</t>
  </si>
  <si>
    <t>Maximum | Mortgages</t>
  </si>
  <si>
    <t>6.39%</t>
  </si>
  <si>
    <t>Line of credit facility, borrowing capacity</t>
  </si>
  <si>
    <t>1.05%</t>
  </si>
  <si>
    <t>Line of credit facility, commitment fee percentage (as a percent)</t>
  </si>
  <si>
    <t>0.20%</t>
  </si>
  <si>
    <t>Unsecured revolving credit facility | Minimum</t>
  </si>
  <si>
    <t>0.88%</t>
  </si>
  <si>
    <t>0.13%</t>
  </si>
  <si>
    <t>Unsecured revolving credit facility | Maximum</t>
  </si>
  <si>
    <t>1.55%</t>
  </si>
  <si>
    <t>0.30%</t>
  </si>
  <si>
    <t>Debt - Principal Maturity Schedule (Details) - USD ($) $ in Thousands</t>
  </si>
  <si>
    <t>Debt - Amortization of Deferred Financing Costs (Details) - USD ($) $ in Thousands</t>
  </si>
  <si>
    <t>Derivative Financial Instruments - Table of Derivative  Financial Instruments (Details) - USD ($) $ in Thousands</t>
  </si>
  <si>
    <t>Swap at 0.86%</t>
  </si>
  <si>
    <t>Derivative</t>
  </si>
  <si>
    <t>Notional Amount</t>
  </si>
  <si>
    <t>Index</t>
  </si>
  <si>
    <t>LIBOR</t>
  </si>
  <si>
    <t>Rate</t>
  </si>
  <si>
    <t>0.86%</t>
  </si>
  <si>
    <t>Fair Value (Liability)</t>
  </si>
  <si>
    <t>Swap at 1.39%</t>
  </si>
  <si>
    <t>1.39%</t>
  </si>
  <si>
    <t>Fair Value, Asset</t>
  </si>
  <si>
    <t>Swap at 1.24%</t>
  </si>
  <si>
    <t>1.24%</t>
  </si>
  <si>
    <t>Swap at 4.98%</t>
  </si>
  <si>
    <t>LIBOR + 1.45%</t>
  </si>
  <si>
    <t xml:space="preserve">LIBOR + 1.45% </t>
  </si>
  <si>
    <t>4.98%</t>
  </si>
  <si>
    <t>Basis spread on variable rate</t>
  </si>
  <si>
    <t>1.45%</t>
  </si>
  <si>
    <t>Swap at 4.04%</t>
  </si>
  <si>
    <t>LIBOR + 2.25%</t>
  </si>
  <si>
    <t>4.04%</t>
  </si>
  <si>
    <t>2.25%</t>
  </si>
  <si>
    <t>Swap at 3.52%</t>
  </si>
  <si>
    <t>LIBOR + 0.49%</t>
  </si>
  <si>
    <t>3.52%</t>
  </si>
  <si>
    <t>0.49%</t>
  </si>
  <si>
    <t>Derivative Financial Instruments - Derivative Instruments Fair Value Table (Details) - USD ($) $ in Thousands</t>
  </si>
  <si>
    <t>Derivatives, Fair Value</t>
  </si>
  <si>
    <t>Asset Derivatives</t>
  </si>
  <si>
    <t>Liability Derivatives</t>
  </si>
  <si>
    <t>Interest rate swaps | Not Designated as Hedging Instrument | Receivables and other assets</t>
  </si>
  <si>
    <t>Interest rate swaps | Not Designated as Hedging Instrument | Derivative financial instruments</t>
  </si>
  <si>
    <t>Derivative Financial Instruments - Derivative Offsetting (Details) - USD ($) $ in Thousands</t>
  </si>
  <si>
    <t>Asset derivatives</t>
  </si>
  <si>
    <t>Amounts Subject to Enforceable Master Netting Arrangements</t>
  </si>
  <si>
    <t>Net Amounts</t>
  </si>
  <si>
    <t>Liability derivatives</t>
  </si>
  <si>
    <t>Commitments and Contingencies (Details) - USD ($) $ in Thousands</t>
  </si>
  <si>
    <t>Operating Leases, Future Minimum Payments Due, Fiscal Year Maturity [Abstract]</t>
  </si>
  <si>
    <t>Rent expense</t>
  </si>
  <si>
    <t>Other Commitments [Line Items]</t>
  </si>
  <si>
    <t>Lease term</t>
  </si>
  <si>
    <t>99 years</t>
  </si>
  <si>
    <t>Stockholders' Equity and Partners' Capital - Textuals (Details)</t>
  </si>
  <si>
    <t>Feb. 15, 2017$ / shares</t>
  </si>
  <si>
    <t>Jan. 31, 2016USD ($)</t>
  </si>
  <si>
    <t>May 31, 2015$ / sharesshares</t>
  </si>
  <si>
    <t>Dec. 31, 2016USD ($)$ / sharesshares</t>
  </si>
  <si>
    <t>Dec. 31, 2015USD ($)$ / sharesshares</t>
  </si>
  <si>
    <t>Dec. 31, 2014USD ($)$ / shares</t>
  </si>
  <si>
    <t>Class of Stock [Line Items]</t>
  </si>
  <si>
    <t>Total equity issued, including partners' capital units</t>
  </si>
  <si>
    <t>Shares issued, price per share (in dollars per share) | $ / shares</t>
  </si>
  <si>
    <t>Common Stock Offerings</t>
  </si>
  <si>
    <t>Common Stock Dividends</t>
  </si>
  <si>
    <t>Dividends declared (in usd per share) | $ / shares</t>
  </si>
  <si>
    <t>LTIP Units</t>
  </si>
  <si>
    <t>Incentive Plan</t>
  </si>
  <si>
    <t>Fair value of restricted common stock and restricted common stock units for which the restriction lapsed</t>
  </si>
  <si>
    <t>Number of forfeited units/shares | shares</t>
  </si>
  <si>
    <t>Forfeited, weighted average grant date fair value (usd per share) | $ / shares</t>
  </si>
  <si>
    <t>LTIP Units | Listing Expenses</t>
  </si>
  <si>
    <t>Compensation expense</t>
  </si>
  <si>
    <t>Restricted Common Stock</t>
  </si>
  <si>
    <t>Granted, weighted average grant date fair value (usd per share) | $ / shares</t>
  </si>
  <si>
    <t>Nonvested awards, total compensation cost not yet recognized</t>
  </si>
  <si>
    <t>Period for recognition (in years)</t>
  </si>
  <si>
    <t>1 year 9 months 18 days</t>
  </si>
  <si>
    <t>Restricted Common Stock | General and Administrative Expense</t>
  </si>
  <si>
    <t>2006 Incentive Plan</t>
  </si>
  <si>
    <t>Number of shares authorized | shares</t>
  </si>
  <si>
    <t>Number of shares available for grant | shares</t>
  </si>
  <si>
    <t>Maximum | Restricted Common Stock</t>
  </si>
  <si>
    <t>Service period (in years)</t>
  </si>
  <si>
    <t>4 years</t>
  </si>
  <si>
    <t>Minimum | Restricted Common Stock</t>
  </si>
  <si>
    <t>3 years</t>
  </si>
  <si>
    <t>At the Market</t>
  </si>
  <si>
    <t>Number of shares issued and sold | shares</t>
  </si>
  <si>
    <t>Sale of stock, average price per share (in usd per share) | $ / shares</t>
  </si>
  <si>
    <t>Remaining amount of shares available for issuance</t>
  </si>
  <si>
    <t>At the Market | Maximum</t>
  </si>
  <si>
    <t>Maximum amount of common stock authorized</t>
  </si>
  <si>
    <t>Public Offering</t>
  </si>
  <si>
    <t>Dividend distribution ratio</t>
  </si>
  <si>
    <t>Market value of operating partnership units issued at the time of of issuance | shares</t>
  </si>
  <si>
    <t>Issuance of limited partner units for joint venture</t>
  </si>
  <si>
    <t>Stockholders' Equity and Partners' Capital - Restricted Common Stock Activity (Details) - Restricted Common Stock - $ / shares</t>
  </si>
  <si>
    <t>Balance as of beginning of period (shares)</t>
  </si>
  <si>
    <t>Granted (shares)</t>
  </si>
  <si>
    <t>Vested (shares)</t>
  </si>
  <si>
    <t>Forfeited (shares)</t>
  </si>
  <si>
    <t>Balance as of end of period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Details) - USD ($) $ in Thousands</t>
  </si>
  <si>
    <t>Derivative financial instruments, asset</t>
  </si>
  <si>
    <t>Derivative financial instrument, liability</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 $ in Thousands</t>
  </si>
  <si>
    <t>Fair Value, Assets and Liabilities Measured on Nonrecurring Basis [Line Items]</t>
  </si>
  <si>
    <t>Assets: MOB</t>
  </si>
  <si>
    <t>MOB, Building A</t>
  </si>
  <si>
    <t>Impairment charges on MOB</t>
  </si>
  <si>
    <t>MOB, Building B</t>
  </si>
  <si>
    <t>Fair Value of Financial Instruments - Textuals (Details) - USD ($) $ in Thousands</t>
  </si>
  <si>
    <t>Debt, fair value</t>
  </si>
  <si>
    <t>Debt, carrying value</t>
  </si>
  <si>
    <t>Per Share Data of HTA (Details) - USD ($) $ / shares in Units, shares in Thousands, $ in Thousands</t>
  </si>
  <si>
    <t>3 Months Ended</t>
  </si>
  <si>
    <t>Sep. 30, 2016</t>
  </si>
  <si>
    <t>Mar. 31, 2016</t>
  </si>
  <si>
    <t>Sep. 30, 2015</t>
  </si>
  <si>
    <t>Jun. 30, 2015</t>
  </si>
  <si>
    <t>Mar. 31, 2015</t>
  </si>
  <si>
    <t>Numerator:</t>
  </si>
  <si>
    <t>Denominator:</t>
  </si>
  <si>
    <t>Weighted average shares outstanding - basic</t>
  </si>
  <si>
    <t>Weighted average number of shares/units outstanding — diluted</t>
  </si>
  <si>
    <t>Earnings per common share - basic:</t>
  </si>
  <si>
    <t>Net income attributable to common stockholders (usd per share)</t>
  </si>
  <si>
    <t>Earnings per common share - diluted:</t>
  </si>
  <si>
    <t>Dilutive shares</t>
  </si>
  <si>
    <t>Per Unit Data of HTALP (Details) - USD ($) $ / shares in Units, shares in Thousands, $ in Thousands</t>
  </si>
  <si>
    <t>Weighted average units outstanding - basic</t>
  </si>
  <si>
    <t>Earnings per common unit - basic:</t>
  </si>
  <si>
    <t>Net income attributable to common unitholders (usd per share)</t>
  </si>
  <si>
    <t>Earnings per common unit - diluted:</t>
  </si>
  <si>
    <t>Dilutive units</t>
  </si>
  <si>
    <t>Supplemental Cash Flow Information (Details) - USD ($) shares in Thousands, $ in Thousands</t>
  </si>
  <si>
    <t>Supplemental Disclosure of Cash Flow Information:</t>
  </si>
  <si>
    <t>Interest paid</t>
  </si>
  <si>
    <t>Income taxes paid</t>
  </si>
  <si>
    <t>Supplemental Disclosure of Noncash Investing and Financing Activities:</t>
  </si>
  <si>
    <t>Accrued capital expenditures</t>
  </si>
  <si>
    <t>Debt and interest rate swaps assumed in connection with acquisitions</t>
  </si>
  <si>
    <t>Dividend distributions declared, but not paid</t>
  </si>
  <si>
    <t>Issuance of operating partnership units in connection with acquisitions</t>
  </si>
  <si>
    <t>Note receivable included in the consideration of an acquisition</t>
  </si>
  <si>
    <t>Notes receivable included in the consideration of dispositions</t>
  </si>
  <si>
    <t>Redeemable noncontrolling interest assumed in connection with an acquisition</t>
  </si>
  <si>
    <t>Redemption of noncontrolling interest</t>
  </si>
  <si>
    <t>Tax Treatment of Dividends of HTA (Details) - $ / shares</t>
  </si>
  <si>
    <t>Ordinary income</t>
  </si>
  <si>
    <t>Return of capital</t>
  </si>
  <si>
    <t>Capital gain</t>
  </si>
  <si>
    <t>Future Minimum Rent (Details) $ in Thousands</t>
  </si>
  <si>
    <t>Operating Leases, Future Minimum Payments Receivable [Abstract]</t>
  </si>
  <si>
    <t>Selected Quarterly Financial Data of HTA (Unaudited) (Details) - USD ($) $ / shares in Units, $ in Thousands</t>
  </si>
  <si>
    <t>Net income attributable to common stockholders</t>
  </si>
  <si>
    <t>Selected Quarterly Financial Data of HTALP (Unaudited) (Details) - USD ($) $ / shares in Units, $ in Thousands</t>
  </si>
  <si>
    <t>Net income attributable to common unitholders</t>
  </si>
  <si>
    <t>Schedule II - Valuation and Qualifying Accounts (Details) - Allowance for doubtful accounts - USD ($) $ in Thousands</t>
  </si>
  <si>
    <t>Movement in Valuation Allowances and Reserves [Roll Forward]</t>
  </si>
  <si>
    <t>Balance at Beginning of Period</t>
  </si>
  <si>
    <t>Charged to Expenses</t>
  </si>
  <si>
    <t>Adjustments to Valuation Accounts</t>
  </si>
  <si>
    <t>Deductions</t>
  </si>
  <si>
    <t>Balance at End of Period</t>
  </si>
  <si>
    <t>Schedule III - Real Estate and Accumulated Depreciation - Rollforward of Carrying Amount of Real Estate Assets (Details) - USD ($) $ in Thousands</t>
  </si>
  <si>
    <t>SEC Schedule III, Reconciliation of Carrying Amount of Real Estate Investments [Roll Forward]</t>
  </si>
  <si>
    <t>Balance as of the beginning of the year</t>
  </si>
  <si>
    <t>Acquisitions</t>
  </si>
  <si>
    <t>Additions</t>
  </si>
  <si>
    <t>Dispositions</t>
  </si>
  <si>
    <t>Impairments</t>
  </si>
  <si>
    <t>Balance as of the end of the year</t>
  </si>
  <si>
    <t>Federal income tax basis</t>
  </si>
  <si>
    <t>Schedule III - Real Estate and Accumulated Depreciation - Real Estate Investments and Accumulated Depreciation (Details) - USD ($) $ in Thousands</t>
  </si>
  <si>
    <t>Dec. 31, 2013</t>
  </si>
  <si>
    <t>SEC Schedule III, Real Estate and Accumulated Depreciation [Line Items]</t>
  </si>
  <si>
    <t>Encumbrances</t>
  </si>
  <si>
    <t>Initial Cost to Company</t>
  </si>
  <si>
    <t>Buildings, Improvements and Fixtures</t>
  </si>
  <si>
    <t>Cost Capitalized Subsequent to Acquisition</t>
  </si>
  <si>
    <t>Gross Amount at Which Carried at Close of Period</t>
  </si>
  <si>
    <t>Accumulated Depreciation</t>
  </si>
  <si>
    <t>Shelby MOBs</t>
  </si>
  <si>
    <t>Life on Which Building Depreciation in Income Statement is Computed</t>
  </si>
  <si>
    <t>36 years</t>
  </si>
  <si>
    <t>Simon Williamson Clinic</t>
  </si>
  <si>
    <t>Jasper</t>
  </si>
  <si>
    <t>25 years</t>
  </si>
  <si>
    <t>Phoenix Med Center</t>
  </si>
  <si>
    <t>Thunderbird MOP</t>
  </si>
  <si>
    <t>Peoria MOB</t>
  </si>
  <si>
    <t>Baptist MC</t>
  </si>
  <si>
    <t>Desert Ridge MOB</t>
  </si>
  <si>
    <t>Estrella Med Center</t>
  </si>
  <si>
    <t>Sun City Boswell MOBs</t>
  </si>
  <si>
    <t>Sun City Boswell West</t>
  </si>
  <si>
    <t>Sun City Webb MP</t>
  </si>
  <si>
    <t>Sun City West MOBs</t>
  </si>
  <si>
    <t>Gateway Med Plaza</t>
  </si>
  <si>
    <t>Tucson Academy MOP</t>
  </si>
  <si>
    <t>Tucson Desert Life MOP</t>
  </si>
  <si>
    <t>5995 Plaza Drive</t>
  </si>
  <si>
    <t>St. Mary Physician’s Center</t>
  </si>
  <si>
    <t>Mission Medical Center MOBs</t>
  </si>
  <si>
    <t>San Luis Obispo MOB</t>
  </si>
  <si>
    <t>Hampden Place MOB</t>
  </si>
  <si>
    <t>Highlands Ranch MOP</t>
  </si>
  <si>
    <t>Lone Tree Medical Office Buildings</t>
  </si>
  <si>
    <t>Lincoln Medical Center</t>
  </si>
  <si>
    <t>80 Fisher</t>
  </si>
  <si>
    <t>Northwestern MOBs</t>
  </si>
  <si>
    <t>35 years</t>
  </si>
  <si>
    <t>533 Cottage - Northwestern</t>
  </si>
  <si>
    <t>406 Farmington</t>
  </si>
  <si>
    <t>704 Hebron</t>
  </si>
  <si>
    <t>37 years</t>
  </si>
  <si>
    <t>Gateway MOBs</t>
  </si>
  <si>
    <t>Haynes MOBs</t>
  </si>
  <si>
    <t>Pomeroy MOBs</t>
  </si>
  <si>
    <t>Saybrook MOBs</t>
  </si>
  <si>
    <t>28 years</t>
  </si>
  <si>
    <t>Yale Long Wharf</t>
  </si>
  <si>
    <t>30 years</t>
  </si>
  <si>
    <t>Devine MOBs</t>
  </si>
  <si>
    <t>Evergreen MOBs</t>
  </si>
  <si>
    <t>Day Hill MOBs</t>
  </si>
  <si>
    <t>Riverside MOB</t>
  </si>
  <si>
    <t>Brandon MOP</t>
  </si>
  <si>
    <t>McMullen MOB</t>
  </si>
  <si>
    <t>Orlando Rehab Hospital</t>
  </si>
  <si>
    <t>Palmetto MOB</t>
  </si>
  <si>
    <t>East FL Senior Jacksonville</t>
  </si>
  <si>
    <t>King Street MOB</t>
  </si>
  <si>
    <t>Jupiter MP</t>
  </si>
  <si>
    <t>Central FL SC</t>
  </si>
  <si>
    <t>Vista Pro Center MOP</t>
  </si>
  <si>
    <t>Largo Medical Center</t>
  </si>
  <si>
    <t>Largo MOP</t>
  </si>
  <si>
    <t>FL Family Medical Center</t>
  </si>
  <si>
    <t>Northwest Medical Park</t>
  </si>
  <si>
    <t>North Shore MOB</t>
  </si>
  <si>
    <t>Sunset Professional and Kendall MOBs</t>
  </si>
  <si>
    <t>27 years</t>
  </si>
  <si>
    <t>Common V MOB</t>
  </si>
  <si>
    <t>Orlando Lake Underhill MOB</t>
  </si>
  <si>
    <t>Orlando Oviedo MOB</t>
  </si>
  <si>
    <t>Heart &amp; Family Health MOB</t>
  </si>
  <si>
    <t>St. Lucie MC</t>
  </si>
  <si>
    <t>East FL Senior Sunrise</t>
  </si>
  <si>
    <t>Tallahassee Rehab Hospital</t>
  </si>
  <si>
    <t>FL Ortho Institute</t>
  </si>
  <si>
    <t>Wellington MAP III</t>
  </si>
  <si>
    <t>Victor Farris MOB</t>
  </si>
  <si>
    <t>East FL Senior Winter Park</t>
  </si>
  <si>
    <t>Camp Creek Med Center</t>
  </si>
  <si>
    <t>Augusta Rehab Hospital</t>
  </si>
  <si>
    <t>Austell Medical Park</t>
  </si>
  <si>
    <t>Decatur MP</t>
  </si>
  <si>
    <t>Yorktown MC</t>
  </si>
  <si>
    <t>Gwinett MOP</t>
  </si>
  <si>
    <t>Marietta Health Park</t>
  </si>
  <si>
    <t>WellStar Tower MOB</t>
  </si>
  <si>
    <t>Shakerag MC</t>
  </si>
  <si>
    <t>Overlook at Eagle’s Landing</t>
  </si>
  <si>
    <t>SouthCrest MOP</t>
  </si>
  <si>
    <t>Cherokee Medical Center</t>
  </si>
  <si>
    <t>Honolulu MOB</t>
  </si>
  <si>
    <t>Kapolei Medical Park</t>
  </si>
  <si>
    <t>Rush Oak Park MOB</t>
  </si>
  <si>
    <t>Brownsburg MOB</t>
  </si>
  <si>
    <t>Athens SC</t>
  </si>
  <si>
    <t>Crawfordsville MOB</t>
  </si>
  <si>
    <t>Deaconess Clinic Downtown</t>
  </si>
  <si>
    <t>Deaconess Clinic Westside</t>
  </si>
  <si>
    <t>Dupont MOB</t>
  </si>
  <si>
    <t>Ft. Wayne MOB</t>
  </si>
  <si>
    <t>Community MP</t>
  </si>
  <si>
    <t>Eagle Highlands MOP</t>
  </si>
  <si>
    <t>Epler Parke MOP</t>
  </si>
  <si>
    <t>Glendale Prof Plaza</t>
  </si>
  <si>
    <t>MMP Eagle Highlands</t>
  </si>
  <si>
    <t>MMP East</t>
  </si>
  <si>
    <t>MMP North</t>
  </si>
  <si>
    <t>MMP South</t>
  </si>
  <si>
    <t>Southpointe MOP</t>
  </si>
  <si>
    <t>Kokomo MOP</t>
  </si>
  <si>
    <t>Deaconess Clinic Gateway</t>
  </si>
  <si>
    <t>Community Health Pavilion</t>
  </si>
  <si>
    <t>Zionsville MC</t>
  </si>
  <si>
    <t>KS Doctors MOB</t>
  </si>
  <si>
    <t>Nashoba Valley Med Center MOB</t>
  </si>
  <si>
    <t>31 years</t>
  </si>
  <si>
    <t>670 Albany</t>
  </si>
  <si>
    <t>Tufts Medical Center</t>
  </si>
  <si>
    <t>St. Elizabeth’s Med Center</t>
  </si>
  <si>
    <t>Good Samaritan Cancer Center</t>
  </si>
  <si>
    <t>Pearl Street MOBs</t>
  </si>
  <si>
    <t>Carney Hospital MOB</t>
  </si>
  <si>
    <t>St. Anne’s Hospital MOB</t>
  </si>
  <si>
    <t>Norwood Hospital MOB</t>
  </si>
  <si>
    <t>Holy Family Hospital MOB</t>
  </si>
  <si>
    <t>N. Berkshire MOB</t>
  </si>
  <si>
    <t>Morton Hospital MOB</t>
  </si>
  <si>
    <t>Stetson MOB</t>
  </si>
  <si>
    <t>20 years</t>
  </si>
  <si>
    <t>Johnston Professional Building</t>
  </si>
  <si>
    <t>Triad Tech Center</t>
  </si>
  <si>
    <t>St. John Providence MOB</t>
  </si>
  <si>
    <t>Fort Road MOB</t>
  </si>
  <si>
    <t>Gallery Professional Building</t>
  </si>
  <si>
    <t>Chesterfield Rehab Hospital</t>
  </si>
  <si>
    <t>BJC West County MOB</t>
  </si>
  <si>
    <t>Winghaven MOB</t>
  </si>
  <si>
    <t>BJC MOB</t>
  </si>
  <si>
    <t>Des Peres MAP II</t>
  </si>
  <si>
    <t>Medical Park of Cary</t>
  </si>
  <si>
    <t>Rex Cary MOB</t>
  </si>
  <si>
    <t>Tryon Office Center</t>
  </si>
  <si>
    <t>Duke Fertility Center</t>
  </si>
  <si>
    <t>Hock Plaza II</t>
  </si>
  <si>
    <t>3100 Blue Ridge</t>
  </si>
  <si>
    <t>Raleigh Medical Center</t>
  </si>
  <si>
    <t>Nutfield Professional Center</t>
  </si>
  <si>
    <t>Santa Fe 1640 MOB</t>
  </si>
  <si>
    <t>Santa Fe 440 MOB</t>
  </si>
  <si>
    <t>San Martin MAP</t>
  </si>
  <si>
    <t>Madison Ave MOB</t>
  </si>
  <si>
    <t>Patroon Creek HQ</t>
  </si>
  <si>
    <t>Patroon Creek MOB</t>
  </si>
  <si>
    <t>Washington Ave MOB</t>
  </si>
  <si>
    <t>Putnam MOB</t>
  </si>
  <si>
    <t>Capital Region Health Park</t>
  </si>
  <si>
    <t>Westchester MOBs</t>
  </si>
  <si>
    <t>29 years</t>
  </si>
  <si>
    <t>210 Westchester MOB</t>
  </si>
  <si>
    <t>Diley Ridge MOB</t>
  </si>
  <si>
    <t>Market Exchange MOP</t>
  </si>
  <si>
    <t>Polaris MOB</t>
  </si>
  <si>
    <t>Gahanna MOB</t>
  </si>
  <si>
    <t>Hilliard MOB</t>
  </si>
  <si>
    <t>Hilliard II MOB</t>
  </si>
  <si>
    <t>Park Place MOP</t>
  </si>
  <si>
    <t>Liberty Falls MP</t>
  </si>
  <si>
    <t>Parma Ridge MOB</t>
  </si>
  <si>
    <t>Deaconess MOP</t>
  </si>
  <si>
    <t>Silverton Health MOB</t>
  </si>
  <si>
    <t>Monroeville MOB</t>
  </si>
  <si>
    <t>2750 Monroe MOB</t>
  </si>
  <si>
    <t>Federal North MOB</t>
  </si>
  <si>
    <t>Highmark Penn Ave</t>
  </si>
  <si>
    <t>WP Allegheny HQ MOB</t>
  </si>
  <si>
    <t>39 Broad Street</t>
  </si>
  <si>
    <t>Cannon Park Place</t>
  </si>
  <si>
    <t>MUSC Elm MOB</t>
  </si>
  <si>
    <t>Tides Medical Arts Center</t>
  </si>
  <si>
    <t>GHS Memorial</t>
  </si>
  <si>
    <t>GHS MMC</t>
  </si>
  <si>
    <t>GHS MOBs I</t>
  </si>
  <si>
    <t>GHS Patewood MOP</t>
  </si>
  <si>
    <t>GHS Greer MOBs</t>
  </si>
  <si>
    <t>Hilton Head Heritage MOP</t>
  </si>
  <si>
    <t>Hilton Head Moss Creek MOB</t>
  </si>
  <si>
    <t>East Cooper Medical Arts Center</t>
  </si>
  <si>
    <t>32 years</t>
  </si>
  <si>
    <t>East Cooper Medical Center</t>
  </si>
  <si>
    <t>MUSC University MOB</t>
  </si>
  <si>
    <t>Mary Black MOB</t>
  </si>
  <si>
    <t>Lenox Office Park</t>
  </si>
  <si>
    <t>Mountain Empire MOBs</t>
  </si>
  <si>
    <t>Amarillo Hospital</t>
  </si>
  <si>
    <t>Austin Heart MOB</t>
  </si>
  <si>
    <t>Post Oak North MC</t>
  </si>
  <si>
    <t>Texas A&amp;M Health Science Center</t>
  </si>
  <si>
    <t>Dallas Rehab Hospital</t>
  </si>
  <si>
    <t>Cedar Hill MOB</t>
  </si>
  <si>
    <t>Corsicana MOB</t>
  </si>
  <si>
    <t>Dallas LTAC Hospital</t>
  </si>
  <si>
    <t>Forest Park Pavilion</t>
  </si>
  <si>
    <t>Forest Park Tower</t>
  </si>
  <si>
    <t>Denton Med Rehab Hospital</t>
  </si>
  <si>
    <t>Denton MOB</t>
  </si>
  <si>
    <t>Cliff Medical Plaza</t>
  </si>
  <si>
    <t>8 years</t>
  </si>
  <si>
    <t>Providence Medical Plaza</t>
  </si>
  <si>
    <t>Sierra Medical</t>
  </si>
  <si>
    <t>15 years</t>
  </si>
  <si>
    <t>Forest Park Frisco MC</t>
  </si>
  <si>
    <t>Greenville MOB</t>
  </si>
  <si>
    <t>7900 Fannin MOB</t>
  </si>
  <si>
    <t>Cypress Medical Building MOB</t>
  </si>
  <si>
    <t>Cypress Station MOB</t>
  </si>
  <si>
    <t>Park Plaza MOB</t>
  </si>
  <si>
    <t>24 years</t>
  </si>
  <si>
    <t>Triumph Hospital NW</t>
  </si>
  <si>
    <t>Lone Star Endoscopy MOB</t>
  </si>
  <si>
    <t>Lewisville MOB</t>
  </si>
  <si>
    <t>Terrace Medical Building</t>
  </si>
  <si>
    <t>Towers Medical Plaza</t>
  </si>
  <si>
    <t>10 years</t>
  </si>
  <si>
    <t>Pearland MOB</t>
  </si>
  <si>
    <t>Independence Medical Village</t>
  </si>
  <si>
    <t>San Angelo MOB</t>
  </si>
  <si>
    <t>Mtn Plains Pecan Valley</t>
  </si>
  <si>
    <t>Sugar Land II MOB</t>
  </si>
  <si>
    <t>Triumph Hospital SW</t>
  </si>
  <si>
    <t>Baylor MP</t>
  </si>
  <si>
    <t>Mtn Plains Clear Lake</t>
  </si>
  <si>
    <t>N. Texas Neurology MOB</t>
  </si>
  <si>
    <t>Renaissance MC</t>
  </si>
  <si>
    <t>Aurora - Franklin</t>
  </si>
  <si>
    <t>Aurora - Menomenee</t>
  </si>
  <si>
    <t>Aurora - Mequon</t>
  </si>
  <si>
    <t>Aurora - Milwaukee</t>
  </si>
  <si>
    <t>Schedule III - Real Estate and Accumulated Depreciation - Rollforward of Accumulated Depreciation (Details) - USD ($) $ in Thousands</t>
  </si>
  <si>
    <t>SEC Schedule III, Reconciliation of Real Estate Accumulated Depreciation [Roll Forward]</t>
  </si>
  <si>
    <t>Accumulated depreciation lease intangibles</t>
  </si>
  <si>
    <t>Estimated useful life</t>
  </si>
  <si>
    <t>Furniture and Fixtures</t>
  </si>
  <si>
    <t>Schedule IV - Mortgage Loans on Real Estate Assets (Details) - USD ($) $ in Thousands</t>
  </si>
  <si>
    <t>Movement in Mortgage Loans on Real Estate [Roll Forward]</t>
  </si>
  <si>
    <t>Additions:</t>
  </si>
  <si>
    <t>New mortgage loans</t>
  </si>
  <si>
    <t>Deductions:</t>
  </si>
  <si>
    <t>Mortgage loan included in the consideration for the acquisition of a building</t>
  </si>
  <si>
    <t>Collection of mortgage loa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60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41722001</v>
      </c>
    </row>
    <row r="14" spans="1:4">
      <c r="A14" s="4" t="s">
        <v>23</v>
      </c>
      <c r="B14" s="4" t="s">
        <v>24</v>
      </c>
    </row>
    <row r="15" spans="1:4">
      <c r="A15" s="4" t="s">
        <v>25</v>
      </c>
      <c r="B15" s="4" t="s">
        <v>26</v>
      </c>
    </row>
    <row r="16" spans="1:4">
      <c r="A16" s="4" t="s">
        <v>27</v>
      </c>
      <c r="B16" s="4" t="s">
        <v>24</v>
      </c>
    </row>
    <row r="17" spans="1:4">
      <c r="A17" s="4" t="s">
        <v>28</v>
      </c>
      <c r="D17" s="6" t="n">
        <v>4424137</v>
      </c>
    </row>
    <row r="18" spans="1:4">
      <c r="A18" s="4" t="s">
        <v>29</v>
      </c>
    </row>
    <row r="19" spans="1:4">
      <c r="A19" s="3" t="s">
        <v>5</v>
      </c>
    </row>
    <row r="20" spans="1:4">
      <c r="A20" s="4" t="s">
        <v>6</v>
      </c>
      <c r="B20" s="4" t="s">
        <v>30</v>
      </c>
    </row>
    <row r="21" spans="1:4">
      <c r="A21" s="4" t="s">
        <v>8</v>
      </c>
      <c r="B21" s="5" t="n">
        <v>1495491</v>
      </c>
    </row>
    <row r="22" spans="1:4">
      <c r="A22" s="4" t="s">
        <v>9</v>
      </c>
      <c r="B22" s="4" t="s">
        <v>10</v>
      </c>
    </row>
    <row r="23" spans="1:4">
      <c r="A23" s="4" t="s">
        <v>11</v>
      </c>
      <c r="B23" s="4" t="s">
        <v>12</v>
      </c>
    </row>
    <row r="24" spans="1:4">
      <c r="A24" s="4" t="s">
        <v>13</v>
      </c>
      <c r="B24" s="4" t="s">
        <v>14</v>
      </c>
    </row>
    <row r="25" spans="1:4">
      <c r="A25" s="4" t="s">
        <v>15</v>
      </c>
      <c r="B25" s="5" t="n">
        <v>2016</v>
      </c>
    </row>
    <row r="26" spans="1:4">
      <c r="A26" s="4" t="s">
        <v>16</v>
      </c>
      <c r="B26" s="4" t="s">
        <v>17</v>
      </c>
    </row>
    <row r="27" spans="1:4">
      <c r="A27" s="4" t="s">
        <v>18</v>
      </c>
      <c r="B27" s="4" t="s">
        <v>19</v>
      </c>
    </row>
    <row r="28" spans="1:4">
      <c r="A28" s="4" t="s">
        <v>20</v>
      </c>
      <c r="B28" s="4" t="s">
        <v>31</v>
      </c>
    </row>
    <row r="29" spans="1:4">
      <c r="A29" s="4" t="s">
        <v>23</v>
      </c>
      <c r="B29" s="4" t="s">
        <v>24</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231</v>
      </c>
    </row>
    <row r="4" spans="1:2">
      <c r="A4" s="4" t="s">
        <v>47</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86526</v>
      </c>
      <c r="C3" s="6" t="n">
        <v>303706</v>
      </c>
    </row>
    <row r="4" spans="1:3">
      <c r="A4" s="4" t="s">
        <v>36</v>
      </c>
      <c r="B4" s="5" t="n">
        <v>3466516</v>
      </c>
      <c r="C4" s="5" t="n">
        <v>2901157</v>
      </c>
    </row>
    <row r="5" spans="1:3">
      <c r="A5" s="4" t="s">
        <v>37</v>
      </c>
      <c r="B5" s="5" t="n">
        <v>467571</v>
      </c>
      <c r="C5" s="5" t="n">
        <v>430749</v>
      </c>
    </row>
    <row r="6" spans="1:3">
      <c r="A6" s="4" t="s">
        <v>38</v>
      </c>
      <c r="B6" s="5" t="n">
        <v>4320613</v>
      </c>
      <c r="C6" s="5" t="n">
        <v>3635612</v>
      </c>
    </row>
    <row r="7" spans="1:3">
      <c r="A7" s="4" t="s">
        <v>39</v>
      </c>
      <c r="B7" s="5" t="n">
        <v>-817593</v>
      </c>
      <c r="C7" s="5" t="n">
        <v>-676144</v>
      </c>
    </row>
    <row r="8" spans="1:3">
      <c r="A8" s="4" t="s">
        <v>40</v>
      </c>
      <c r="B8" s="5" t="n">
        <v>3503020</v>
      </c>
      <c r="C8" s="5" t="n">
        <v>2959468</v>
      </c>
    </row>
    <row r="9" spans="1:3">
      <c r="A9" s="4" t="s">
        <v>41</v>
      </c>
      <c r="B9" s="5" t="n">
        <v>11231</v>
      </c>
      <c r="C9" s="5" t="n">
        <v>13070</v>
      </c>
    </row>
    <row r="10" spans="1:3">
      <c r="A10" s="4" t="s">
        <v>42</v>
      </c>
      <c r="B10" s="5" t="n">
        <v>13814</v>
      </c>
      <c r="C10" s="5" t="n">
        <v>15892</v>
      </c>
    </row>
    <row r="11" spans="1:3">
      <c r="A11" s="4" t="s">
        <v>43</v>
      </c>
      <c r="B11" s="5" t="n">
        <v>173461</v>
      </c>
      <c r="C11" s="5" t="n">
        <v>141703</v>
      </c>
    </row>
    <row r="12" spans="1:3">
      <c r="A12" s="4" t="s">
        <v>44</v>
      </c>
      <c r="B12" s="5" t="n">
        <v>46318</v>
      </c>
      <c r="C12" s="5" t="n">
        <v>42167</v>
      </c>
    </row>
    <row r="13" spans="1:3">
      <c r="A13" s="4" t="s">
        <v>45</v>
      </c>
      <c r="B13" s="5" t="n">
        <v>3747844</v>
      </c>
      <c r="C13" s="5" t="n">
        <v>3172300</v>
      </c>
    </row>
    <row r="14" spans="1:3">
      <c r="A14" s="3" t="s">
        <v>46</v>
      </c>
    </row>
    <row r="15" spans="1:3">
      <c r="A15" s="4" t="s">
        <v>47</v>
      </c>
      <c r="B15" s="5" t="n">
        <v>1768905</v>
      </c>
      <c r="C15" s="5" t="n">
        <v>1590696</v>
      </c>
    </row>
    <row r="16" spans="1:3">
      <c r="A16" s="4" t="s">
        <v>48</v>
      </c>
      <c r="B16" s="5" t="n">
        <v>105034</v>
      </c>
      <c r="C16" s="5" t="n">
        <v>94933</v>
      </c>
    </row>
    <row r="17" spans="1:3">
      <c r="A17" s="4" t="s">
        <v>49</v>
      </c>
      <c r="B17" s="5" t="n">
        <v>1920</v>
      </c>
      <c r="C17" s="5" t="n">
        <v>2370</v>
      </c>
    </row>
    <row r="18" spans="1:3">
      <c r="A18" s="4" t="s">
        <v>50</v>
      </c>
      <c r="B18" s="5" t="n">
        <v>49859</v>
      </c>
      <c r="C18" s="5" t="n">
        <v>46295</v>
      </c>
    </row>
    <row r="19" spans="1:3">
      <c r="A19" s="4" t="s">
        <v>51</v>
      </c>
      <c r="B19" s="5" t="n">
        <v>37056</v>
      </c>
      <c r="C19" s="5" t="n">
        <v>26611</v>
      </c>
    </row>
    <row r="20" spans="1:3">
      <c r="A20" s="4" t="s">
        <v>52</v>
      </c>
      <c r="B20" s="5" t="n">
        <v>1962774</v>
      </c>
      <c r="C20" s="5" t="n">
        <v>1760905</v>
      </c>
    </row>
    <row r="21" spans="1:3">
      <c r="A21" s="4" t="s">
        <v>53</v>
      </c>
      <c r="B21" s="4" t="s">
        <v>54</v>
      </c>
      <c r="C21" s="4" t="s">
        <v>54</v>
      </c>
    </row>
    <row r="22" spans="1:3">
      <c r="A22" s="4" t="s">
        <v>55</v>
      </c>
      <c r="B22" s="5" t="n">
        <v>4653</v>
      </c>
      <c r="C22" s="5" t="n">
        <v>4437</v>
      </c>
    </row>
    <row r="23" spans="1:3">
      <c r="A23" s="3" t="s">
        <v>56</v>
      </c>
    </row>
    <row r="24" spans="1:3">
      <c r="A24" s="4" t="s">
        <v>57</v>
      </c>
      <c r="B24" s="5" t="n">
        <v>0</v>
      </c>
      <c r="C24" s="5" t="n">
        <v>0</v>
      </c>
    </row>
    <row r="25" spans="1:3">
      <c r="A25" s="4" t="s">
        <v>58</v>
      </c>
      <c r="B25" s="5" t="n">
        <v>1417</v>
      </c>
      <c r="C25" s="5" t="n">
        <v>1270</v>
      </c>
    </row>
    <row r="26" spans="1:3">
      <c r="A26" s="4" t="s">
        <v>59</v>
      </c>
      <c r="B26" s="5" t="n">
        <v>2754818</v>
      </c>
      <c r="C26" s="5" t="n">
        <v>2328806</v>
      </c>
    </row>
    <row r="27" spans="1:3">
      <c r="A27" s="4" t="s">
        <v>60</v>
      </c>
      <c r="B27" s="5" t="n">
        <v>-1068961</v>
      </c>
      <c r="C27" s="5" t="n">
        <v>-950652</v>
      </c>
    </row>
    <row r="28" spans="1:3">
      <c r="A28" s="4" t="s">
        <v>61</v>
      </c>
      <c r="B28" s="5" t="n">
        <v>1687274</v>
      </c>
      <c r="C28" s="5" t="n">
        <v>1379424</v>
      </c>
    </row>
    <row r="29" spans="1:3">
      <c r="A29" s="4" t="s">
        <v>62</v>
      </c>
      <c r="B29" s="5" t="n">
        <v>93143</v>
      </c>
      <c r="C29" s="5" t="n">
        <v>27534</v>
      </c>
    </row>
    <row r="30" spans="1:3">
      <c r="A30" s="4" t="s">
        <v>63</v>
      </c>
      <c r="B30" s="5" t="n">
        <v>1780417</v>
      </c>
      <c r="C30" s="5" t="n">
        <v>1406958</v>
      </c>
    </row>
    <row r="31" spans="1:3">
      <c r="A31" s="4" t="s">
        <v>64</v>
      </c>
      <c r="B31" s="5" t="n">
        <v>3747844</v>
      </c>
      <c r="C31" s="5" t="n">
        <v>3172300</v>
      </c>
    </row>
    <row r="32" spans="1:3">
      <c r="A32" s="4" t="s">
        <v>29</v>
      </c>
    </row>
    <row r="33" spans="1:3">
      <c r="A33" s="3" t="s">
        <v>34</v>
      </c>
    </row>
    <row r="34" spans="1:3">
      <c r="A34" s="4" t="s">
        <v>35</v>
      </c>
      <c r="B34" s="5" t="n">
        <v>386526</v>
      </c>
      <c r="C34" s="5" t="n">
        <v>303706</v>
      </c>
    </row>
    <row r="35" spans="1:3">
      <c r="A35" s="4" t="s">
        <v>36</v>
      </c>
      <c r="B35" s="5" t="n">
        <v>3466516</v>
      </c>
      <c r="C35" s="5" t="n">
        <v>2901157</v>
      </c>
    </row>
    <row r="36" spans="1:3">
      <c r="A36" s="4" t="s">
        <v>37</v>
      </c>
      <c r="B36" s="5" t="n">
        <v>467571</v>
      </c>
      <c r="C36" s="5" t="n">
        <v>430749</v>
      </c>
    </row>
    <row r="37" spans="1:3">
      <c r="A37" s="4" t="s">
        <v>38</v>
      </c>
      <c r="B37" s="5" t="n">
        <v>4320613</v>
      </c>
      <c r="C37" s="5" t="n">
        <v>3635612</v>
      </c>
    </row>
    <row r="38" spans="1:3">
      <c r="A38" s="4" t="s">
        <v>39</v>
      </c>
      <c r="B38" s="5" t="n">
        <v>-817593</v>
      </c>
      <c r="C38" s="5" t="n">
        <v>-676144</v>
      </c>
    </row>
    <row r="39" spans="1:3">
      <c r="A39" s="4" t="s">
        <v>40</v>
      </c>
      <c r="B39" s="5" t="n">
        <v>3503020</v>
      </c>
      <c r="C39" s="5" t="n">
        <v>2959468</v>
      </c>
    </row>
    <row r="40" spans="1:3">
      <c r="A40" s="4" t="s">
        <v>41</v>
      </c>
      <c r="B40" s="5" t="n">
        <v>11231</v>
      </c>
      <c r="C40" s="5" t="n">
        <v>13070</v>
      </c>
    </row>
    <row r="41" spans="1:3">
      <c r="A41" s="4" t="s">
        <v>42</v>
      </c>
      <c r="B41" s="5" t="n">
        <v>13814</v>
      </c>
      <c r="C41" s="5" t="n">
        <v>15892</v>
      </c>
    </row>
    <row r="42" spans="1:3">
      <c r="A42" s="4" t="s">
        <v>43</v>
      </c>
      <c r="B42" s="5" t="n">
        <v>173461</v>
      </c>
      <c r="C42" s="5" t="n">
        <v>141703</v>
      </c>
    </row>
    <row r="43" spans="1:3">
      <c r="A43" s="4" t="s">
        <v>44</v>
      </c>
      <c r="B43" s="5" t="n">
        <v>46318</v>
      </c>
      <c r="C43" s="5" t="n">
        <v>42167</v>
      </c>
    </row>
    <row r="44" spans="1:3">
      <c r="A44" s="4" t="s">
        <v>45</v>
      </c>
      <c r="B44" s="5" t="n">
        <v>3747844</v>
      </c>
      <c r="C44" s="5" t="n">
        <v>3172300</v>
      </c>
    </row>
    <row r="45" spans="1:3">
      <c r="A45" s="3" t="s">
        <v>46</v>
      </c>
    </row>
    <row r="46" spans="1:3">
      <c r="A46" s="4" t="s">
        <v>47</v>
      </c>
      <c r="B46" s="5" t="n">
        <v>1768905</v>
      </c>
      <c r="C46" s="5" t="n">
        <v>1590696</v>
      </c>
    </row>
    <row r="47" spans="1:3">
      <c r="A47" s="4" t="s">
        <v>48</v>
      </c>
      <c r="B47" s="5" t="n">
        <v>105034</v>
      </c>
      <c r="C47" s="5" t="n">
        <v>94933</v>
      </c>
    </row>
    <row r="48" spans="1:3">
      <c r="A48" s="4" t="s">
        <v>49</v>
      </c>
      <c r="B48" s="5" t="n">
        <v>1920</v>
      </c>
      <c r="C48" s="5" t="n">
        <v>2370</v>
      </c>
    </row>
    <row r="49" spans="1:3">
      <c r="A49" s="4" t="s">
        <v>50</v>
      </c>
      <c r="B49" s="5" t="n">
        <v>49859</v>
      </c>
      <c r="C49" s="5" t="n">
        <v>46295</v>
      </c>
    </row>
    <row r="50" spans="1:3">
      <c r="A50" s="4" t="s">
        <v>51</v>
      </c>
      <c r="B50" s="5" t="n">
        <v>37056</v>
      </c>
      <c r="C50" s="5" t="n">
        <v>26611</v>
      </c>
    </row>
    <row r="51" spans="1:3">
      <c r="A51" s="4" t="s">
        <v>52</v>
      </c>
      <c r="B51" s="5" t="n">
        <v>1962774</v>
      </c>
      <c r="C51" s="5" t="n">
        <v>1760905</v>
      </c>
    </row>
    <row r="52" spans="1:3">
      <c r="A52" s="4" t="s">
        <v>53</v>
      </c>
      <c r="B52" s="4" t="s">
        <v>54</v>
      </c>
      <c r="C52" s="4" t="s">
        <v>54</v>
      </c>
    </row>
    <row r="53" spans="1:3">
      <c r="A53" s="4" t="s">
        <v>55</v>
      </c>
      <c r="B53" s="5" t="n">
        <v>4653</v>
      </c>
      <c r="C53" s="5" t="n">
        <v>4437</v>
      </c>
    </row>
    <row r="54" spans="1:3">
      <c r="A54" s="3" t="s">
        <v>56</v>
      </c>
    </row>
    <row r="55" spans="1:3">
      <c r="A55" s="4" t="s">
        <v>65</v>
      </c>
      <c r="B55" s="5" t="n">
        <v>92873</v>
      </c>
      <c r="C55" s="5" t="n">
        <v>27264</v>
      </c>
    </row>
    <row r="56" spans="1:3">
      <c r="A56" s="4" t="s">
        <v>66</v>
      </c>
      <c r="B56" s="5" t="n">
        <v>1687544</v>
      </c>
      <c r="C56" s="5" t="n">
        <v>1379694</v>
      </c>
    </row>
    <row r="57" spans="1:3">
      <c r="A57" s="4" t="s">
        <v>67</v>
      </c>
      <c r="B57" s="5" t="n">
        <v>1780417</v>
      </c>
      <c r="C57" s="5" t="n">
        <v>1406958</v>
      </c>
    </row>
    <row r="58" spans="1:3">
      <c r="A58" s="4" t="s">
        <v>64</v>
      </c>
      <c r="B58" s="6" t="n">
        <v>3747844</v>
      </c>
      <c r="C58" s="6" t="n">
        <v>317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4" t="s">
        <v>246</v>
      </c>
    </row>
    <row r="4" spans="1:2">
      <c r="A4" s="3" t="s">
        <v>247</v>
      </c>
    </row>
    <row r="5" spans="1:2">
      <c r="A5" s="4" t="s">
        <v>245</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4" t="s">
        <v>29</v>
      </c>
    </row>
    <row r="4" spans="1:2">
      <c r="A4" s="3" t="s">
        <v>247</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4" t="s">
        <v>246</v>
      </c>
    </row>
    <row r="4" spans="1:2">
      <c r="A4" s="3" t="s">
        <v>261</v>
      </c>
    </row>
    <row r="5" spans="1:2">
      <c r="A5" s="4" t="s">
        <v>260</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4" t="s">
        <v>29</v>
      </c>
    </row>
    <row r="4" spans="1:2">
      <c r="A4" s="3" t="s">
        <v>261</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200000000</v>
      </c>
      <c r="C4" s="5" t="n">
        <v>200000000</v>
      </c>
    </row>
    <row r="5" spans="1:3">
      <c r="A5" s="4" t="s">
        <v>72</v>
      </c>
      <c r="B5" s="5" t="n">
        <v>0</v>
      </c>
      <c r="C5" s="5" t="n">
        <v>0</v>
      </c>
    </row>
    <row r="6" spans="1:3">
      <c r="A6" s="4" t="s">
        <v>73</v>
      </c>
      <c r="B6" s="5" t="n">
        <v>0</v>
      </c>
      <c r="C6" s="5" t="n">
        <v>0</v>
      </c>
    </row>
    <row r="7" spans="1:3">
      <c r="A7" s="4" t="s">
        <v>74</v>
      </c>
    </row>
    <row r="8" spans="1:3">
      <c r="A8" s="3" t="s">
        <v>69</v>
      </c>
    </row>
    <row r="9" spans="1:3">
      <c r="A9" s="4" t="s">
        <v>75</v>
      </c>
      <c r="B9" s="7" t="n">
        <v>0.01</v>
      </c>
      <c r="C9" s="7" t="n">
        <v>0.01</v>
      </c>
    </row>
    <row r="10" spans="1:3">
      <c r="A10" s="4" t="s">
        <v>76</v>
      </c>
      <c r="B10" s="5" t="n">
        <v>1000000000</v>
      </c>
      <c r="C10" s="5" t="n">
        <v>1000000000</v>
      </c>
    </row>
    <row r="11" spans="1:3">
      <c r="A11" s="4" t="s">
        <v>77</v>
      </c>
      <c r="B11" s="5" t="n">
        <v>141719134</v>
      </c>
      <c r="C11" s="5" t="n">
        <v>127026839</v>
      </c>
    </row>
    <row r="12" spans="1:3">
      <c r="A12" s="4" t="s">
        <v>78</v>
      </c>
      <c r="B12" s="5" t="n">
        <v>141719134</v>
      </c>
      <c r="C12" s="5" t="n">
        <v>127026839</v>
      </c>
    </row>
    <row r="13" spans="1:3">
      <c r="A13" s="4" t="s">
        <v>29</v>
      </c>
    </row>
    <row r="14" spans="1:3">
      <c r="A14" s="3" t="s">
        <v>79</v>
      </c>
    </row>
    <row r="15" spans="1:3">
      <c r="A15" s="4" t="s">
        <v>80</v>
      </c>
      <c r="B15" s="5" t="n">
        <v>4323095</v>
      </c>
      <c r="C15" s="5" t="n">
        <v>1929942</v>
      </c>
    </row>
    <row r="16" spans="1:3">
      <c r="A16" s="4" t="s">
        <v>81</v>
      </c>
      <c r="B16" s="5" t="n">
        <v>4323095</v>
      </c>
      <c r="C16" s="5" t="n">
        <v>1929942</v>
      </c>
    </row>
    <row r="17" spans="1:3">
      <c r="A17" s="4" t="s">
        <v>82</v>
      </c>
      <c r="B17" s="5" t="n">
        <v>141719134</v>
      </c>
      <c r="C17" s="5" t="n">
        <v>127026839</v>
      </c>
    </row>
    <row r="18" spans="1:3">
      <c r="A18" s="4" t="s">
        <v>83</v>
      </c>
      <c r="B18" s="5" t="n">
        <v>141719134</v>
      </c>
      <c r="C18" s="5" t="n">
        <v>127026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19</v>
      </c>
      <c r="B11" s="4" t="s">
        <v>289</v>
      </c>
    </row>
    <row r="12" spans="1:2">
      <c r="A12" s="4" t="s">
        <v>290</v>
      </c>
      <c r="B12" s="4" t="s">
        <v>291</v>
      </c>
    </row>
    <row r="13" spans="1:2">
      <c r="A13" s="4" t="s">
        <v>292</v>
      </c>
      <c r="B13" s="4" t="s">
        <v>293</v>
      </c>
    </row>
    <row r="14" spans="1:2">
      <c r="A14" s="4" t="s">
        <v>294</v>
      </c>
      <c r="B14" s="4" t="s">
        <v>295</v>
      </c>
    </row>
    <row r="15" spans="1:2">
      <c r="A15" s="4" t="s">
        <v>233</v>
      </c>
      <c r="B15" s="4" t="s">
        <v>296</v>
      </c>
    </row>
    <row r="16" spans="1:2">
      <c r="A16" s="4" t="s">
        <v>297</v>
      </c>
      <c r="B16" s="4" t="s">
        <v>298</v>
      </c>
    </row>
    <row r="17" spans="1:2">
      <c r="A17" s="4" t="s">
        <v>22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3" t="s">
        <v>321</v>
      </c>
    </row>
    <row r="8" spans="1:2">
      <c r="A8" s="4" t="s">
        <v>322</v>
      </c>
      <c r="B8" s="4" t="s">
        <v>323</v>
      </c>
    </row>
    <row r="9" spans="1:2">
      <c r="A9" s="4" t="s">
        <v>29</v>
      </c>
    </row>
    <row r="10" spans="1:2">
      <c r="A10" s="3" t="s">
        <v>321</v>
      </c>
    </row>
    <row r="11" spans="1:2">
      <c r="A11" s="4" t="s">
        <v>322</v>
      </c>
      <c r="B11"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84</v>
      </c>
      <c r="C1" s="2" t="s">
        <v>1</v>
      </c>
    </row>
    <row r="2" spans="1:5">
      <c r="C2" s="2" t="s">
        <v>2</v>
      </c>
      <c r="D2" s="2" t="s">
        <v>33</v>
      </c>
      <c r="E2" s="2" t="s">
        <v>85</v>
      </c>
    </row>
    <row r="3" spans="1:5">
      <c r="A3" s="3" t="s">
        <v>86</v>
      </c>
    </row>
    <row r="4" spans="1:5">
      <c r="A4" s="4" t="s">
        <v>87</v>
      </c>
      <c r="C4" s="6" t="n">
        <v>460563</v>
      </c>
      <c r="D4" s="6" t="n">
        <v>403553</v>
      </c>
      <c r="E4" s="6" t="n">
        <v>369571</v>
      </c>
    </row>
    <row r="5" spans="1:5">
      <c r="A5" s="4" t="s">
        <v>88</v>
      </c>
      <c r="C5" s="5" t="n">
        <v>365</v>
      </c>
      <c r="D5" s="5" t="n">
        <v>269</v>
      </c>
      <c r="E5" s="5" t="n">
        <v>1934</v>
      </c>
    </row>
    <row r="6" spans="1:5">
      <c r="A6" s="4" t="s">
        <v>89</v>
      </c>
      <c r="C6" s="5" t="n">
        <v>460928</v>
      </c>
      <c r="D6" s="5" t="n">
        <v>403822</v>
      </c>
      <c r="E6" s="5" t="n">
        <v>371505</v>
      </c>
    </row>
    <row r="7" spans="1:5">
      <c r="A7" s="3" t="s">
        <v>90</v>
      </c>
    </row>
    <row r="8" spans="1:5">
      <c r="A8" s="4" t="s">
        <v>91</v>
      </c>
      <c r="C8" s="5" t="n">
        <v>143751</v>
      </c>
      <c r="D8" s="5" t="n">
        <v>123390</v>
      </c>
      <c r="E8" s="5" t="n">
        <v>113508</v>
      </c>
    </row>
    <row r="9" spans="1:5">
      <c r="A9" s="4" t="s">
        <v>92</v>
      </c>
      <c r="C9" s="5" t="n">
        <v>28773</v>
      </c>
      <c r="D9" s="5" t="n">
        <v>25578</v>
      </c>
      <c r="E9" s="5" t="n">
        <v>24947</v>
      </c>
    </row>
    <row r="10" spans="1:5">
      <c r="A10" s="4" t="s">
        <v>93</v>
      </c>
      <c r="C10" s="5" t="n">
        <v>6538</v>
      </c>
      <c r="D10" s="5" t="n">
        <v>4555</v>
      </c>
      <c r="E10" s="5" t="n">
        <v>9545</v>
      </c>
    </row>
    <row r="11" spans="1:5">
      <c r="A11" s="4" t="s">
        <v>94</v>
      </c>
      <c r="C11" s="5" t="n">
        <v>176866</v>
      </c>
      <c r="D11" s="5" t="n">
        <v>154134</v>
      </c>
      <c r="E11" s="5" t="n">
        <v>140432</v>
      </c>
    </row>
    <row r="12" spans="1:5">
      <c r="A12" s="4" t="s">
        <v>95</v>
      </c>
      <c r="C12" s="5" t="n">
        <v>3080</v>
      </c>
      <c r="D12" s="5" t="n">
        <v>2581</v>
      </c>
      <c r="E12" s="5" t="n">
        <v>0</v>
      </c>
    </row>
    <row r="13" spans="1:5">
      <c r="A13" s="4" t="s">
        <v>96</v>
      </c>
      <c r="C13" s="5" t="n">
        <v>359008</v>
      </c>
      <c r="D13" s="5" t="n">
        <v>310238</v>
      </c>
      <c r="E13" s="5" t="n">
        <v>288432</v>
      </c>
    </row>
    <row r="14" spans="1:5">
      <c r="A14" s="4" t="s">
        <v>97</v>
      </c>
      <c r="C14" s="5" t="n">
        <v>101920</v>
      </c>
      <c r="D14" s="5" t="n">
        <v>93584</v>
      </c>
      <c r="E14" s="5" t="n">
        <v>83073</v>
      </c>
    </row>
    <row r="15" spans="1:5">
      <c r="A15" s="3" t="s">
        <v>98</v>
      </c>
    </row>
    <row r="16" spans="1:5">
      <c r="A16" s="4" t="s">
        <v>99</v>
      </c>
      <c r="C16" s="5" t="n">
        <v>-2377</v>
      </c>
      <c r="D16" s="5" t="n">
        <v>-3140</v>
      </c>
      <c r="E16" s="5" t="n">
        <v>-5904</v>
      </c>
    </row>
    <row r="17" spans="1:5">
      <c r="A17" s="4" t="s">
        <v>100</v>
      </c>
      <c r="C17" s="5" t="n">
        <v>1344</v>
      </c>
      <c r="D17" s="5" t="n">
        <v>-769</v>
      </c>
      <c r="E17" s="5" t="n">
        <v>-2870</v>
      </c>
    </row>
    <row r="18" spans="1:5">
      <c r="A18" s="4" t="s">
        <v>101</v>
      </c>
      <c r="C18" s="5" t="n">
        <v>-1033</v>
      </c>
      <c r="D18" s="5" t="n">
        <v>-3909</v>
      </c>
      <c r="E18" s="5" t="n">
        <v>-8774</v>
      </c>
    </row>
    <row r="19" spans="1:5">
      <c r="A19" s="4" t="s">
        <v>102</v>
      </c>
      <c r="C19" s="5" t="n">
        <v>-59769</v>
      </c>
      <c r="D19" s="5" t="n">
        <v>-54967</v>
      </c>
      <c r="E19" s="5" t="n">
        <v>-51585</v>
      </c>
    </row>
    <row r="20" spans="1:5">
      <c r="A20" s="4" t="s">
        <v>103</v>
      </c>
      <c r="C20" s="5" t="n">
        <v>8966</v>
      </c>
      <c r="D20" s="5" t="n">
        <v>152</v>
      </c>
      <c r="E20" s="5" t="n">
        <v>27894</v>
      </c>
    </row>
    <row r="21" spans="1:5">
      <c r="A21" s="4" t="s">
        <v>104</v>
      </c>
      <c r="C21" s="5" t="n">
        <v>-3025</v>
      </c>
      <c r="D21" s="5" t="n">
        <v>123</v>
      </c>
      <c r="E21" s="5" t="n">
        <v>-4663</v>
      </c>
    </row>
    <row r="22" spans="1:5">
      <c r="A22" s="4" t="s">
        <v>105</v>
      </c>
      <c r="C22" s="5" t="n">
        <v>286</v>
      </c>
      <c r="D22" s="5" t="n">
        <v>-1426</v>
      </c>
      <c r="E22" s="5" t="n">
        <v>49</v>
      </c>
    </row>
    <row r="23" spans="1:5">
      <c r="A23" s="4" t="s">
        <v>106</v>
      </c>
      <c r="C23" s="5" t="n">
        <v>47345</v>
      </c>
      <c r="D23" s="5" t="n">
        <v>33557</v>
      </c>
      <c r="E23" s="5" t="n">
        <v>45994</v>
      </c>
    </row>
    <row r="24" spans="1:5">
      <c r="A24" s="4" t="s">
        <v>107</v>
      </c>
      <c r="B24" s="4" t="s">
        <v>108</v>
      </c>
      <c r="C24" s="5" t="n">
        <v>-1433</v>
      </c>
      <c r="D24" s="5" t="n">
        <v>-626</v>
      </c>
      <c r="E24" s="5" t="n">
        <v>-623</v>
      </c>
    </row>
    <row r="25" spans="1:5">
      <c r="A25" s="4" t="s">
        <v>109</v>
      </c>
      <c r="C25" s="6" t="n">
        <v>45912</v>
      </c>
      <c r="D25" s="6" t="n">
        <v>32931</v>
      </c>
      <c r="E25" s="6" t="n">
        <v>45371</v>
      </c>
    </row>
    <row r="26" spans="1:5">
      <c r="A26" s="3" t="s">
        <v>110</v>
      </c>
    </row>
    <row r="27" spans="1:5">
      <c r="A27" s="4" t="s">
        <v>111</v>
      </c>
      <c r="C27" s="7" t="n">
        <v>0.34</v>
      </c>
      <c r="D27" s="7" t="n">
        <v>0.26</v>
      </c>
      <c r="E27" s="7" t="n">
        <v>0.38</v>
      </c>
    </row>
    <row r="28" spans="1:5">
      <c r="A28" s="3" t="s">
        <v>112</v>
      </c>
    </row>
    <row r="29" spans="1:5">
      <c r="A29" s="4" t="s">
        <v>111</v>
      </c>
      <c r="C29" s="7" t="n">
        <v>0.33</v>
      </c>
      <c r="D29" s="7" t="n">
        <v>0.26</v>
      </c>
      <c r="E29" s="7" t="n">
        <v>0.37</v>
      </c>
    </row>
    <row r="30" spans="1:5">
      <c r="A30" s="3" t="s">
        <v>113</v>
      </c>
    </row>
    <row r="31" spans="1:5">
      <c r="A31" s="4" t="s">
        <v>114</v>
      </c>
      <c r="C31" s="5" t="n">
        <v>136620</v>
      </c>
      <c r="D31" s="5" t="n">
        <v>126074</v>
      </c>
      <c r="E31" s="5" t="n">
        <v>119904</v>
      </c>
    </row>
    <row r="32" spans="1:5">
      <c r="A32" s="4" t="s">
        <v>115</v>
      </c>
      <c r="C32" s="5" t="n">
        <v>140259</v>
      </c>
      <c r="D32" s="5" t="n">
        <v>128004</v>
      </c>
      <c r="E32" s="5" t="n">
        <v>121168</v>
      </c>
    </row>
    <row r="33" spans="1:5">
      <c r="A33" s="4" t="s">
        <v>29</v>
      </c>
    </row>
    <row r="34" spans="1:5">
      <c r="A34" s="3" t="s">
        <v>86</v>
      </c>
    </row>
    <row r="35" spans="1:5">
      <c r="A35" s="4" t="s">
        <v>87</v>
      </c>
      <c r="C35" s="6" t="n">
        <v>460563</v>
      </c>
      <c r="D35" s="6" t="n">
        <v>403553</v>
      </c>
      <c r="E35" s="6" t="n">
        <v>369571</v>
      </c>
    </row>
    <row r="36" spans="1:5">
      <c r="A36" s="4" t="s">
        <v>88</v>
      </c>
      <c r="C36" s="5" t="n">
        <v>365</v>
      </c>
      <c r="D36" s="5" t="n">
        <v>269</v>
      </c>
      <c r="E36" s="5" t="n">
        <v>1934</v>
      </c>
    </row>
    <row r="37" spans="1:5">
      <c r="A37" s="4" t="s">
        <v>89</v>
      </c>
      <c r="C37" s="5" t="n">
        <v>460928</v>
      </c>
      <c r="D37" s="5" t="n">
        <v>403822</v>
      </c>
      <c r="E37" s="5" t="n">
        <v>371505</v>
      </c>
    </row>
    <row r="38" spans="1:5">
      <c r="A38" s="3" t="s">
        <v>90</v>
      </c>
    </row>
    <row r="39" spans="1:5">
      <c r="A39" s="4" t="s">
        <v>91</v>
      </c>
      <c r="C39" s="5" t="n">
        <v>143751</v>
      </c>
      <c r="D39" s="5" t="n">
        <v>123390</v>
      </c>
      <c r="E39" s="5" t="n">
        <v>113508</v>
      </c>
    </row>
    <row r="40" spans="1:5">
      <c r="A40" s="4" t="s">
        <v>92</v>
      </c>
      <c r="C40" s="5" t="n">
        <v>28773</v>
      </c>
      <c r="D40" s="5" t="n">
        <v>25578</v>
      </c>
      <c r="E40" s="5" t="n">
        <v>24947</v>
      </c>
    </row>
    <row r="41" spans="1:5">
      <c r="A41" s="4" t="s">
        <v>93</v>
      </c>
      <c r="C41" s="5" t="n">
        <v>6538</v>
      </c>
      <c r="D41" s="5" t="n">
        <v>4555</v>
      </c>
      <c r="E41" s="5" t="n">
        <v>9545</v>
      </c>
    </row>
    <row r="42" spans="1:5">
      <c r="A42" s="4" t="s">
        <v>94</v>
      </c>
      <c r="C42" s="5" t="n">
        <v>176866</v>
      </c>
      <c r="D42" s="5" t="n">
        <v>154134</v>
      </c>
      <c r="E42" s="5" t="n">
        <v>140432</v>
      </c>
    </row>
    <row r="43" spans="1:5">
      <c r="A43" s="4" t="s">
        <v>95</v>
      </c>
      <c r="C43" s="5" t="n">
        <v>3080</v>
      </c>
      <c r="D43" s="5" t="n">
        <v>2581</v>
      </c>
      <c r="E43" s="5" t="n">
        <v>0</v>
      </c>
    </row>
    <row r="44" spans="1:5">
      <c r="A44" s="4" t="s">
        <v>96</v>
      </c>
      <c r="C44" s="5" t="n">
        <v>359008</v>
      </c>
      <c r="D44" s="5" t="n">
        <v>310238</v>
      </c>
      <c r="E44" s="5" t="n">
        <v>288432</v>
      </c>
    </row>
    <row r="45" spans="1:5">
      <c r="A45" s="4" t="s">
        <v>97</v>
      </c>
      <c r="C45" s="5" t="n">
        <v>101920</v>
      </c>
      <c r="D45" s="5" t="n">
        <v>93584</v>
      </c>
      <c r="E45" s="5" t="n">
        <v>83073</v>
      </c>
    </row>
    <row r="46" spans="1:5">
      <c r="A46" s="3" t="s">
        <v>98</v>
      </c>
    </row>
    <row r="47" spans="1:5">
      <c r="A47" s="4" t="s">
        <v>99</v>
      </c>
      <c r="C47" s="5" t="n">
        <v>-2377</v>
      </c>
      <c r="D47" s="5" t="n">
        <v>-3140</v>
      </c>
      <c r="E47" s="5" t="n">
        <v>-5904</v>
      </c>
    </row>
    <row r="48" spans="1:5">
      <c r="A48" s="4" t="s">
        <v>100</v>
      </c>
      <c r="C48" s="5" t="n">
        <v>1344</v>
      </c>
      <c r="D48" s="5" t="n">
        <v>-769</v>
      </c>
      <c r="E48" s="5" t="n">
        <v>-2870</v>
      </c>
    </row>
    <row r="49" spans="1:5">
      <c r="A49" s="4" t="s">
        <v>101</v>
      </c>
      <c r="C49" s="5" t="n">
        <v>-1033</v>
      </c>
      <c r="D49" s="5" t="n">
        <v>-3909</v>
      </c>
      <c r="E49" s="5" t="n">
        <v>-8774</v>
      </c>
    </row>
    <row r="50" spans="1:5">
      <c r="A50" s="4" t="s">
        <v>102</v>
      </c>
      <c r="C50" s="5" t="n">
        <v>-59769</v>
      </c>
      <c r="D50" s="5" t="n">
        <v>-54967</v>
      </c>
      <c r="E50" s="5" t="n">
        <v>-51585</v>
      </c>
    </row>
    <row r="51" spans="1:5">
      <c r="A51" s="4" t="s">
        <v>103</v>
      </c>
      <c r="C51" s="5" t="n">
        <v>8966</v>
      </c>
      <c r="D51" s="5" t="n">
        <v>152</v>
      </c>
      <c r="E51" s="5" t="n">
        <v>27894</v>
      </c>
    </row>
    <row r="52" spans="1:5">
      <c r="A52" s="4" t="s">
        <v>104</v>
      </c>
      <c r="C52" s="5" t="n">
        <v>-3025</v>
      </c>
      <c r="D52" s="5" t="n">
        <v>123</v>
      </c>
      <c r="E52" s="5" t="n">
        <v>-4663</v>
      </c>
    </row>
    <row r="53" spans="1:5">
      <c r="A53" s="4" t="s">
        <v>105</v>
      </c>
      <c r="C53" s="5" t="n">
        <v>286</v>
      </c>
      <c r="D53" s="5" t="n">
        <v>-1426</v>
      </c>
      <c r="E53" s="5" t="n">
        <v>49</v>
      </c>
    </row>
    <row r="54" spans="1:5">
      <c r="A54" s="4" t="s">
        <v>106</v>
      </c>
      <c r="C54" s="5" t="n">
        <v>47345</v>
      </c>
      <c r="D54" s="5" t="n">
        <v>33557</v>
      </c>
      <c r="E54" s="5" t="n">
        <v>45994</v>
      </c>
    </row>
    <row r="55" spans="1:5">
      <c r="A55" s="4" t="s">
        <v>107</v>
      </c>
      <c r="C55" s="5" t="n">
        <v>-118</v>
      </c>
      <c r="D55" s="5" t="n">
        <v>-112</v>
      </c>
      <c r="E55" s="5" t="n">
        <v>-133</v>
      </c>
    </row>
    <row r="56" spans="1:5">
      <c r="A56" s="4" t="s">
        <v>109</v>
      </c>
      <c r="C56" s="6" t="n">
        <v>47227</v>
      </c>
      <c r="D56" s="6" t="n">
        <v>33445</v>
      </c>
      <c r="E56" s="6" t="n">
        <v>45861</v>
      </c>
    </row>
    <row r="57" spans="1:5">
      <c r="A57" s="3" t="s">
        <v>110</v>
      </c>
    </row>
    <row r="58" spans="1:5">
      <c r="A58" s="4" t="s">
        <v>111</v>
      </c>
      <c r="C58" s="7" t="n">
        <v>0.34</v>
      </c>
      <c r="D58" s="7" t="n">
        <v>0.26</v>
      </c>
      <c r="E58" s="7" t="n">
        <v>0.38</v>
      </c>
    </row>
    <row r="59" spans="1:5">
      <c r="A59" s="3" t="s">
        <v>112</v>
      </c>
    </row>
    <row r="60" spans="1:5">
      <c r="A60" s="4" t="s">
        <v>111</v>
      </c>
      <c r="C60" s="7" t="n">
        <v>0.34</v>
      </c>
      <c r="D60" s="7" t="n">
        <v>0.26</v>
      </c>
      <c r="E60" s="7" t="n">
        <v>0.38</v>
      </c>
    </row>
    <row r="61" spans="1:5">
      <c r="A61" s="3" t="s">
        <v>113</v>
      </c>
    </row>
    <row r="62" spans="1:5">
      <c r="A62" s="4" t="s">
        <v>114</v>
      </c>
      <c r="C62" s="5" t="n">
        <v>140259</v>
      </c>
      <c r="D62" s="5" t="n">
        <v>128079</v>
      </c>
      <c r="E62" s="5" t="n">
        <v>121340</v>
      </c>
    </row>
    <row r="63" spans="1:5">
      <c r="A63" s="4" t="s">
        <v>115</v>
      </c>
      <c r="C63" s="5" t="n">
        <v>140259</v>
      </c>
      <c r="D63" s="5" t="n">
        <v>128079</v>
      </c>
      <c r="E63" s="5" t="n">
        <v>121340</v>
      </c>
    </row>
    <row r="64" spans="1:5"/>
    <row r="65" spans="1:5">
      <c r="A65" s="4" t="s">
        <v>108</v>
      </c>
      <c r="B65" s="4" t="s">
        <v>116</v>
      </c>
    </row>
  </sheetData>
  <mergeCells count="4">
    <mergeCell ref="A1:B2"/>
    <mergeCell ref="C1:E1"/>
    <mergeCell ref="A64:D64"/>
    <mergeCell ref="B65:D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4" t="s">
        <v>246</v>
      </c>
    </row>
    <row r="4" spans="1:2">
      <c r="A4" s="3" t="s">
        <v>247</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4" t="s">
        <v>29</v>
      </c>
    </row>
    <row r="4" spans="1:2">
      <c r="A4" s="3" t="s">
        <v>24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4" t="s">
        <v>246</v>
      </c>
    </row>
    <row r="4" spans="1:2">
      <c r="A4" s="3" t="s">
        <v>261</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4" t="s">
        <v>29</v>
      </c>
    </row>
    <row r="4" spans="1:2">
      <c r="A4" s="3" t="s">
        <v>261</v>
      </c>
    </row>
    <row r="5" spans="1:2">
      <c r="A5" s="4" t="s">
        <v>380</v>
      </c>
      <c r="B5"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36"/>
  </cols>
  <sheetData>
    <row r="1" spans="1:3">
      <c r="A1" s="1" t="s">
        <v>384</v>
      </c>
      <c r="B1" s="2" t="s">
        <v>385</v>
      </c>
      <c r="C1" s="2" t="s">
        <v>386</v>
      </c>
    </row>
    <row r="2" spans="1:3">
      <c r="A2" s="3" t="s">
        <v>214</v>
      </c>
    </row>
    <row r="3" spans="1:3">
      <c r="A3" s="4" t="s">
        <v>387</v>
      </c>
      <c r="C3" s="4" t="s">
        <v>388</v>
      </c>
    </row>
    <row r="4" spans="1:3">
      <c r="A4" s="4" t="s">
        <v>389</v>
      </c>
      <c r="C4" s="9" t="n">
        <v>4.2</v>
      </c>
    </row>
    <row r="5" spans="1:3">
      <c r="A5" s="4" t="s">
        <v>390</v>
      </c>
      <c r="C5" s="10" t="n">
        <v>17.7</v>
      </c>
    </row>
    <row r="6" spans="1:3">
      <c r="A6" s="4" t="s">
        <v>391</v>
      </c>
      <c r="C6" s="4" t="s">
        <v>388</v>
      </c>
    </row>
    <row r="7" spans="1:3">
      <c r="A7" s="4" t="s">
        <v>392</v>
      </c>
      <c r="C7" s="5" t="n">
        <v>31</v>
      </c>
    </row>
    <row r="8" spans="1:3">
      <c r="A8" s="4" t="s">
        <v>393</v>
      </c>
      <c r="C8" s="4" t="s">
        <v>394</v>
      </c>
    </row>
    <row r="9" spans="1:3">
      <c r="A9" s="3" t="s">
        <v>395</v>
      </c>
    </row>
    <row r="10" spans="1:3">
      <c r="A10" s="4" t="s">
        <v>396</v>
      </c>
      <c r="C10" s="4" t="s">
        <v>397</v>
      </c>
    </row>
    <row r="11" spans="1:3">
      <c r="A11" s="4" t="s">
        <v>398</v>
      </c>
      <c r="B11" s="10" t="n">
        <v>0.5</v>
      </c>
    </row>
    <row r="12" spans="1:3">
      <c r="A12" s="4" t="s">
        <v>399</v>
      </c>
    </row>
    <row r="13" spans="1:3">
      <c r="A13" s="3" t="s">
        <v>395</v>
      </c>
    </row>
    <row r="14" spans="1:3">
      <c r="A14" s="4" t="s">
        <v>400</v>
      </c>
      <c r="C14" s="5" t="n">
        <v>20</v>
      </c>
    </row>
    <row r="15" spans="1:3">
      <c r="A15" s="4" t="s">
        <v>401</v>
      </c>
    </row>
    <row r="16" spans="1:3">
      <c r="A16" s="3" t="s">
        <v>395</v>
      </c>
    </row>
    <row r="17" spans="1:3">
      <c r="A17" s="4" t="s">
        <v>400</v>
      </c>
      <c r="C17" s="5"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34"/>
    <col customWidth="1" max="3" min="3" width="27"/>
    <col customWidth="1" max="4" min="4" width="27"/>
  </cols>
  <sheetData>
    <row r="1" spans="1:4">
      <c r="A1" s="1" t="s">
        <v>402</v>
      </c>
      <c r="B1" s="2" t="s">
        <v>1</v>
      </c>
    </row>
    <row r="2" spans="1:4">
      <c r="B2" s="2" t="s">
        <v>403</v>
      </c>
      <c r="C2" s="2" t="s">
        <v>404</v>
      </c>
      <c r="D2" s="2" t="s">
        <v>405</v>
      </c>
    </row>
    <row r="3" spans="1:4">
      <c r="A3" s="3" t="s">
        <v>406</v>
      </c>
    </row>
    <row r="4" spans="1:4">
      <c r="A4" s="4" t="s">
        <v>407</v>
      </c>
      <c r="B4" s="6" t="n">
        <v>2000000</v>
      </c>
      <c r="C4" s="6" t="n">
        <v>2200000</v>
      </c>
      <c r="D4" s="6" t="n">
        <v>2000000</v>
      </c>
    </row>
    <row r="5" spans="1:4">
      <c r="A5" s="4" t="s">
        <v>178</v>
      </c>
      <c r="B5" s="6" t="n">
        <v>846000</v>
      </c>
      <c r="C5" s="5" t="n">
        <v>828000</v>
      </c>
      <c r="D5" s="5" t="n">
        <v>312000</v>
      </c>
    </row>
    <row r="6" spans="1:4">
      <c r="A6" s="4" t="s">
        <v>408</v>
      </c>
      <c r="B6" s="4" t="s">
        <v>409</v>
      </c>
    </row>
    <row r="7" spans="1:4">
      <c r="A7" s="4" t="s">
        <v>410</v>
      </c>
      <c r="B7" s="6" t="n">
        <v>0</v>
      </c>
      <c r="C7" s="5" t="n">
        <v>0</v>
      </c>
      <c r="D7" s="5" t="n">
        <v>0</v>
      </c>
    </row>
    <row r="8" spans="1:4">
      <c r="A8" s="4" t="s">
        <v>411</v>
      </c>
      <c r="B8" s="5" t="n">
        <v>3080000</v>
      </c>
      <c r="C8" s="5" t="n">
        <v>2581000</v>
      </c>
      <c r="D8" s="5" t="n">
        <v>0</v>
      </c>
    </row>
    <row r="9" spans="1:4">
      <c r="A9" s="4" t="s">
        <v>412</v>
      </c>
      <c r="B9" s="5" t="n">
        <v>0</v>
      </c>
      <c r="C9" s="5" t="n">
        <v>0</v>
      </c>
      <c r="D9" s="5" t="n">
        <v>0</v>
      </c>
    </row>
    <row r="10" spans="1:4">
      <c r="A10" s="4" t="s">
        <v>413</v>
      </c>
      <c r="B10" s="5" t="n">
        <v>365100000</v>
      </c>
    </row>
    <row r="11" spans="1:4">
      <c r="A11" s="4" t="s">
        <v>414</v>
      </c>
      <c r="B11" s="6" t="n">
        <v>15300000</v>
      </c>
    </row>
    <row r="12" spans="1:4">
      <c r="A12" s="4" t="s">
        <v>415</v>
      </c>
      <c r="B12" s="5" t="n">
        <v>1</v>
      </c>
    </row>
    <row r="13" spans="1:4">
      <c r="A13" s="4" t="s">
        <v>91</v>
      </c>
      <c r="B13" s="6" t="n">
        <v>143751000</v>
      </c>
      <c r="C13" s="5" t="n">
        <v>123390000</v>
      </c>
      <c r="D13" s="5" t="n">
        <v>113508000</v>
      </c>
    </row>
    <row r="14" spans="1:4">
      <c r="A14" s="4" t="s">
        <v>416</v>
      </c>
    </row>
    <row r="15" spans="1:4">
      <c r="A15" s="3" t="s">
        <v>406</v>
      </c>
    </row>
    <row r="16" spans="1:4">
      <c r="A16" s="4" t="s">
        <v>91</v>
      </c>
      <c r="B16" s="6" t="n">
        <v>7600000</v>
      </c>
    </row>
    <row r="17" spans="1:4">
      <c r="A17" s="4" t="s">
        <v>417</v>
      </c>
      <c r="B17" s="4" t="s">
        <v>418</v>
      </c>
    </row>
    <row r="18" spans="1:4">
      <c r="A18" s="4" t="s">
        <v>399</v>
      </c>
    </row>
    <row r="19" spans="1:4">
      <c r="A19" s="3" t="s">
        <v>406</v>
      </c>
    </row>
    <row r="20" spans="1:4">
      <c r="A20" s="4" t="s">
        <v>419</v>
      </c>
      <c r="B20" s="4" t="s">
        <v>420</v>
      </c>
    </row>
    <row r="21" spans="1:4">
      <c r="A21" s="4" t="s">
        <v>421</v>
      </c>
    </row>
    <row r="22" spans="1:4">
      <c r="A22" s="3" t="s">
        <v>406</v>
      </c>
    </row>
    <row r="23" spans="1:4">
      <c r="A23" s="4" t="s">
        <v>422</v>
      </c>
      <c r="B23" s="4" t="s">
        <v>423</v>
      </c>
    </row>
    <row r="24" spans="1:4">
      <c r="A24" s="4" t="s">
        <v>424</v>
      </c>
    </row>
    <row r="25" spans="1:4">
      <c r="A25" s="3" t="s">
        <v>406</v>
      </c>
    </row>
    <row r="26" spans="1:4">
      <c r="A26" s="4" t="s">
        <v>422</v>
      </c>
      <c r="B26" s="4" t="s">
        <v>425</v>
      </c>
    </row>
    <row r="27" spans="1:4">
      <c r="A27" s="4" t="s">
        <v>426</v>
      </c>
    </row>
    <row r="28" spans="1:4">
      <c r="A28" s="3" t="s">
        <v>406</v>
      </c>
    </row>
    <row r="29" spans="1:4">
      <c r="A29" s="4" t="s">
        <v>422</v>
      </c>
      <c r="B29" s="4" t="s">
        <v>427</v>
      </c>
    </row>
    <row r="30" spans="1:4">
      <c r="A30" s="4" t="s">
        <v>428</v>
      </c>
    </row>
    <row r="31" spans="1:4">
      <c r="A31" s="3" t="s">
        <v>406</v>
      </c>
    </row>
    <row r="32" spans="1:4">
      <c r="A32" s="4" t="s">
        <v>422</v>
      </c>
      <c r="B32" s="4" t="s">
        <v>429</v>
      </c>
    </row>
    <row r="33" spans="1:4">
      <c r="A33" s="4" t="s">
        <v>430</v>
      </c>
    </row>
    <row r="34" spans="1:4">
      <c r="A34" s="3" t="s">
        <v>406</v>
      </c>
    </row>
    <row r="35" spans="1:4">
      <c r="A35" s="4" t="s">
        <v>431</v>
      </c>
      <c r="B35" s="6" t="n">
        <v>118700000</v>
      </c>
      <c r="C35" s="6" t="n">
        <v>101200000</v>
      </c>
      <c r="D35" s="6" t="n">
        <v>87900000</v>
      </c>
    </row>
    <row r="36" spans="1:4">
      <c r="A36" s="4" t="s">
        <v>29</v>
      </c>
    </row>
    <row r="37" spans="1:4">
      <c r="A37" s="3" t="s">
        <v>406</v>
      </c>
    </row>
    <row r="38" spans="1:4">
      <c r="A38" s="4" t="s">
        <v>432</v>
      </c>
      <c r="B38" s="5" t="n">
        <v>4323095</v>
      </c>
      <c r="C38" s="5" t="n">
        <v>1929942</v>
      </c>
      <c r="D38" s="5" t="n">
        <v>2155000</v>
      </c>
    </row>
    <row r="39" spans="1:4">
      <c r="A39" s="4" t="s">
        <v>433</v>
      </c>
      <c r="B39" s="5" t="n">
        <v>4323095</v>
      </c>
      <c r="C39" s="5" t="n">
        <v>1929942</v>
      </c>
      <c r="D39" s="5" t="n">
        <v>2155000</v>
      </c>
    </row>
    <row r="40" spans="1:4">
      <c r="A40" s="4" t="s">
        <v>178</v>
      </c>
      <c r="B40" s="6" t="n">
        <v>846000</v>
      </c>
      <c r="C40" s="6" t="n">
        <v>828000</v>
      </c>
      <c r="D40" s="6" t="n">
        <v>312000</v>
      </c>
    </row>
    <row r="41" spans="1:4">
      <c r="A41" s="4" t="s">
        <v>411</v>
      </c>
      <c r="B41" s="5" t="n">
        <v>3080000</v>
      </c>
      <c r="C41" s="5" t="n">
        <v>2581000</v>
      </c>
      <c r="D41" s="5" t="n">
        <v>0</v>
      </c>
    </row>
    <row r="42" spans="1:4">
      <c r="A42" s="4" t="s">
        <v>91</v>
      </c>
      <c r="B42" s="6" t="n">
        <v>143751000</v>
      </c>
      <c r="C42" s="6" t="n">
        <v>123390000</v>
      </c>
      <c r="D42" s="6" t="n">
        <v>11350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59"/>
    <col customWidth="1" max="2" min="2" width="80"/>
    <col customWidth="1" max="3" min="3" width="12"/>
    <col customWidth="1" max="4" min="4" width="10"/>
    <col customWidth="1" max="5" min="5" width="19"/>
    <col customWidth="1" max="6" min="6" width="4"/>
    <col customWidth="1" max="7" min="7" width="27"/>
    <col customWidth="1" max="8" min="8" width="4"/>
    <col customWidth="1" max="9" min="9" width="43"/>
    <col customWidth="1" max="10" min="10" width="27"/>
    <col customWidth="1" max="11" min="11" width="24"/>
  </cols>
  <sheetData>
    <row r="1" spans="1:11">
      <c r="A1" s="1" t="s">
        <v>117</v>
      </c>
      <c r="C1" s="2" t="s">
        <v>118</v>
      </c>
      <c r="D1" s="2" t="s">
        <v>119</v>
      </c>
      <c r="E1" s="2" t="s">
        <v>120</v>
      </c>
      <c r="G1" s="2" t="s">
        <v>121</v>
      </c>
      <c r="H1" s="2" t="s">
        <v>108</v>
      </c>
      <c r="I1" s="2" t="s">
        <v>122</v>
      </c>
      <c r="J1" s="2" t="s">
        <v>123</v>
      </c>
      <c r="K1" s="2" t="s">
        <v>124</v>
      </c>
    </row>
    <row r="2" spans="1:11">
      <c r="A2" s="4" t="s">
        <v>125</v>
      </c>
      <c r="B2" s="4" t="s">
        <v>108</v>
      </c>
      <c r="E2" s="5" t="n">
        <v>118440000</v>
      </c>
    </row>
    <row r="3" spans="1:11">
      <c r="A3" s="4" t="s">
        <v>126</v>
      </c>
      <c r="C3" s="6" t="n">
        <v>1399749</v>
      </c>
      <c r="E3" s="6" t="n">
        <v>1184</v>
      </c>
      <c r="F3" s="4" t="s">
        <v>108</v>
      </c>
      <c r="G3" s="6" t="n">
        <v>2128082</v>
      </c>
      <c r="I3" s="6" t="n">
        <v>-742060</v>
      </c>
      <c r="J3" s="6" t="n">
        <v>1387206</v>
      </c>
      <c r="K3" s="6" t="n">
        <v>12543</v>
      </c>
    </row>
    <row r="4" spans="1:11">
      <c r="A4" s="3" t="s">
        <v>127</v>
      </c>
    </row>
    <row r="5" spans="1:11">
      <c r="A5" s="4" t="s">
        <v>128</v>
      </c>
      <c r="B5" s="4" t="s">
        <v>108</v>
      </c>
      <c r="E5" s="5" t="n">
        <v>6371000</v>
      </c>
    </row>
    <row r="6" spans="1:11">
      <c r="A6" s="4" t="s">
        <v>129</v>
      </c>
      <c r="C6" s="5" t="n">
        <v>152014</v>
      </c>
      <c r="E6" s="6" t="n">
        <v>64</v>
      </c>
      <c r="F6" s="4" t="s">
        <v>108</v>
      </c>
      <c r="G6" s="5" t="n">
        <v>151950</v>
      </c>
      <c r="J6" s="5" t="n">
        <v>152014</v>
      </c>
    </row>
    <row r="7" spans="1:11">
      <c r="A7" s="4" t="s">
        <v>130</v>
      </c>
      <c r="C7" s="5" t="n">
        <v>16960</v>
      </c>
      <c r="K7" s="5" t="n">
        <v>16960</v>
      </c>
    </row>
    <row r="8" spans="1:11">
      <c r="A8" s="4" t="s">
        <v>131</v>
      </c>
      <c r="B8" s="4" t="s">
        <v>108</v>
      </c>
      <c r="E8" s="5" t="n">
        <v>263000</v>
      </c>
    </row>
    <row r="9" spans="1:11">
      <c r="A9" s="4" t="s">
        <v>132</v>
      </c>
      <c r="C9" s="5" t="n">
        <v>4383</v>
      </c>
      <c r="E9" s="6" t="n">
        <v>3</v>
      </c>
      <c r="F9" s="4" t="s">
        <v>108</v>
      </c>
      <c r="G9" s="5" t="n">
        <v>4380</v>
      </c>
      <c r="J9" s="5" t="n">
        <v>4383</v>
      </c>
    </row>
    <row r="10" spans="1:11">
      <c r="A10" s="4" t="s">
        <v>133</v>
      </c>
      <c r="B10" s="4" t="s">
        <v>108</v>
      </c>
      <c r="E10" s="5" t="n">
        <v>-48000</v>
      </c>
    </row>
    <row r="11" spans="1:11">
      <c r="A11" s="4" t="s">
        <v>134</v>
      </c>
      <c r="C11" s="5" t="n">
        <v>-1056</v>
      </c>
      <c r="E11" s="6" t="n">
        <v>-1</v>
      </c>
      <c r="F11" s="4" t="s">
        <v>108</v>
      </c>
      <c r="G11" s="5" t="n">
        <v>-1055</v>
      </c>
      <c r="J11" s="5" t="n">
        <v>-1056</v>
      </c>
    </row>
    <row r="12" spans="1:11">
      <c r="A12" s="4" t="s">
        <v>135</v>
      </c>
      <c r="B12" s="4" t="s">
        <v>108</v>
      </c>
      <c r="E12" s="5" t="n">
        <v>-61000</v>
      </c>
    </row>
    <row r="13" spans="1:11">
      <c r="A13" s="4" t="s">
        <v>135</v>
      </c>
      <c r="C13" s="5" t="n">
        <v>-429</v>
      </c>
      <c r="E13" s="6" t="n">
        <v>1</v>
      </c>
      <c r="F13" s="4" t="s">
        <v>108</v>
      </c>
      <c r="G13" s="5" t="n">
        <v>-1425</v>
      </c>
      <c r="J13" s="5" t="n">
        <v>-1424</v>
      </c>
      <c r="K13" s="5" t="n">
        <v>995</v>
      </c>
    </row>
    <row r="14" spans="1:11">
      <c r="A14" s="4" t="s">
        <v>136</v>
      </c>
      <c r="C14" s="5" t="n">
        <v>-141010</v>
      </c>
      <c r="I14" s="5" t="n">
        <v>-139355</v>
      </c>
      <c r="J14" s="5" t="n">
        <v>-139355</v>
      </c>
      <c r="K14" s="5" t="n">
        <v>-1655</v>
      </c>
    </row>
    <row r="15" spans="1:11">
      <c r="A15" s="4" t="s">
        <v>106</v>
      </c>
      <c r="C15" s="5" t="n">
        <v>45810</v>
      </c>
      <c r="I15" s="5" t="n">
        <v>45371</v>
      </c>
      <c r="J15" s="5" t="n">
        <v>45371</v>
      </c>
      <c r="K15" s="5" t="n">
        <v>439</v>
      </c>
    </row>
    <row r="16" spans="1:11">
      <c r="A16" s="4" t="s">
        <v>137</v>
      </c>
      <c r="B16" s="4" t="s">
        <v>108</v>
      </c>
      <c r="E16" s="5" t="n">
        <v>125087000</v>
      </c>
    </row>
    <row r="17" spans="1:11">
      <c r="A17" s="4" t="s">
        <v>138</v>
      </c>
      <c r="C17" s="5" t="n">
        <v>1476421</v>
      </c>
      <c r="E17" s="6" t="n">
        <v>1251</v>
      </c>
      <c r="F17" s="4" t="s">
        <v>108</v>
      </c>
      <c r="G17" s="5" t="n">
        <v>2281932</v>
      </c>
      <c r="I17" s="5" t="n">
        <v>-836044</v>
      </c>
      <c r="J17" s="5" t="n">
        <v>1447139</v>
      </c>
      <c r="K17" s="5" t="n">
        <v>29282</v>
      </c>
    </row>
    <row r="18" spans="1:11">
      <c r="A18" s="3" t="s">
        <v>127</v>
      </c>
    </row>
    <row r="19" spans="1:11">
      <c r="A19" s="4" t="s">
        <v>128</v>
      </c>
      <c r="B19" s="4" t="s">
        <v>108</v>
      </c>
      <c r="E19" s="5" t="n">
        <v>1800000</v>
      </c>
    </row>
    <row r="20" spans="1:11">
      <c r="A20" s="4" t="s">
        <v>129</v>
      </c>
      <c r="C20" s="5" t="n">
        <v>43649</v>
      </c>
      <c r="E20" s="6" t="n">
        <v>18</v>
      </c>
      <c r="F20" s="4" t="s">
        <v>108</v>
      </c>
      <c r="G20" s="5" t="n">
        <v>43631</v>
      </c>
      <c r="J20" s="5" t="n">
        <v>43649</v>
      </c>
    </row>
    <row r="21" spans="1:11">
      <c r="A21" s="4" t="s">
        <v>131</v>
      </c>
      <c r="B21" s="4" t="s">
        <v>108</v>
      </c>
      <c r="E21" s="5" t="n">
        <v>202000</v>
      </c>
    </row>
    <row r="22" spans="1:11">
      <c r="A22" s="4" t="s">
        <v>132</v>
      </c>
      <c r="C22" s="5" t="n">
        <v>5724</v>
      </c>
      <c r="E22" s="6" t="n">
        <v>2</v>
      </c>
      <c r="F22" s="4" t="s">
        <v>108</v>
      </c>
      <c r="G22" s="5" t="n">
        <v>5722</v>
      </c>
      <c r="J22" s="5" t="n">
        <v>5724</v>
      </c>
    </row>
    <row r="23" spans="1:11">
      <c r="A23" s="4" t="s">
        <v>133</v>
      </c>
      <c r="B23" s="4" t="s">
        <v>108</v>
      </c>
      <c r="E23" s="5" t="n">
        <v>-62000</v>
      </c>
    </row>
    <row r="24" spans="1:11">
      <c r="A24" s="4" t="s">
        <v>134</v>
      </c>
      <c r="C24" s="5" t="n">
        <v>-1667</v>
      </c>
      <c r="E24" s="6" t="n">
        <v>-1</v>
      </c>
      <c r="F24" s="4" t="s">
        <v>108</v>
      </c>
      <c r="G24" s="5" t="n">
        <v>-1666</v>
      </c>
      <c r="J24" s="5" t="n">
        <v>-1667</v>
      </c>
    </row>
    <row r="25" spans="1:11">
      <c r="A25" s="4" t="s">
        <v>135</v>
      </c>
      <c r="C25" s="5" t="n">
        <v>-813</v>
      </c>
      <c r="G25" s="5" t="n">
        <v>-813</v>
      </c>
      <c r="J25" s="5" t="n">
        <v>-813</v>
      </c>
    </row>
    <row r="26" spans="1:11">
      <c r="A26" s="4" t="s">
        <v>136</v>
      </c>
      <c r="C26" s="5" t="n">
        <v>-149801</v>
      </c>
      <c r="I26" s="5" t="n">
        <v>-147539</v>
      </c>
      <c r="J26" s="5" t="n">
        <v>-147539</v>
      </c>
      <c r="K26" s="5" t="n">
        <v>-2262</v>
      </c>
    </row>
    <row r="27" spans="1:11">
      <c r="A27" s="4" t="s">
        <v>106</v>
      </c>
      <c r="C27" s="5" t="n">
        <v>33445</v>
      </c>
      <c r="I27" s="5" t="n">
        <v>32931</v>
      </c>
      <c r="J27" s="5" t="n">
        <v>32931</v>
      </c>
      <c r="K27" s="5" t="n">
        <v>514</v>
      </c>
    </row>
    <row r="28" spans="1:11">
      <c r="A28" s="4" t="s">
        <v>139</v>
      </c>
      <c r="D28" s="5" t="n">
        <v>127026839</v>
      </c>
      <c r="E28" s="5" t="n">
        <v>127027000</v>
      </c>
      <c r="F28" s="4" t="s">
        <v>108</v>
      </c>
    </row>
    <row r="29" spans="1:11">
      <c r="A29" s="4" t="s">
        <v>140</v>
      </c>
      <c r="C29" s="5" t="n">
        <v>1406958</v>
      </c>
      <c r="E29" s="6" t="n">
        <v>1270</v>
      </c>
      <c r="F29" s="4" t="s">
        <v>108</v>
      </c>
      <c r="G29" s="5" t="n">
        <v>2328806</v>
      </c>
      <c r="I29" s="5" t="n">
        <v>-950652</v>
      </c>
      <c r="J29" s="5" t="n">
        <v>1379424</v>
      </c>
      <c r="K29" s="5" t="n">
        <v>27534</v>
      </c>
    </row>
    <row r="30" spans="1:11">
      <c r="A30" s="3" t="s">
        <v>127</v>
      </c>
    </row>
    <row r="31" spans="1:11">
      <c r="A31" s="4" t="s">
        <v>128</v>
      </c>
      <c r="B31" s="4" t="s">
        <v>108</v>
      </c>
      <c r="E31" s="5" t="n">
        <v>14138000</v>
      </c>
    </row>
    <row r="32" spans="1:11">
      <c r="A32" s="4" t="s">
        <v>129</v>
      </c>
      <c r="C32" s="5" t="n">
        <v>417163</v>
      </c>
      <c r="E32" s="6" t="n">
        <v>141</v>
      </c>
      <c r="F32" s="4" t="s">
        <v>108</v>
      </c>
      <c r="G32" s="5" t="n">
        <v>417022</v>
      </c>
      <c r="J32" s="5" t="n">
        <v>417163</v>
      </c>
    </row>
    <row r="33" spans="1:11">
      <c r="A33" s="4" t="s">
        <v>130</v>
      </c>
      <c r="C33" s="5" t="n">
        <v>74460</v>
      </c>
      <c r="K33" s="5" t="n">
        <v>74460</v>
      </c>
    </row>
    <row r="34" spans="1:11">
      <c r="A34" s="4" t="s">
        <v>131</v>
      </c>
      <c r="B34" s="4" t="s">
        <v>108</v>
      </c>
      <c r="E34" s="5" t="n">
        <v>391000</v>
      </c>
    </row>
    <row r="35" spans="1:11">
      <c r="A35" s="4" t="s">
        <v>132</v>
      </c>
      <c r="C35" s="5" t="n">
        <v>7071</v>
      </c>
      <c r="E35" s="6" t="n">
        <v>4</v>
      </c>
      <c r="F35" s="4" t="s">
        <v>108</v>
      </c>
      <c r="G35" s="5" t="n">
        <v>7067</v>
      </c>
      <c r="J35" s="5" t="n">
        <v>7071</v>
      </c>
    </row>
    <row r="36" spans="1:11">
      <c r="A36" s="4" t="s">
        <v>133</v>
      </c>
      <c r="B36" s="4" t="s">
        <v>108</v>
      </c>
      <c r="E36" s="5" t="n">
        <v>-94000</v>
      </c>
    </row>
    <row r="37" spans="1:11">
      <c r="A37" s="4" t="s">
        <v>134</v>
      </c>
      <c r="C37" s="5" t="n">
        <v>-2642</v>
      </c>
      <c r="E37" s="6" t="n">
        <v>-1</v>
      </c>
      <c r="F37" s="4" t="s">
        <v>108</v>
      </c>
      <c r="G37" s="5" t="n">
        <v>-2641</v>
      </c>
      <c r="J37" s="5" t="n">
        <v>-2642</v>
      </c>
    </row>
    <row r="38" spans="1:11">
      <c r="A38" s="4" t="s">
        <v>135</v>
      </c>
      <c r="B38" s="4" t="s">
        <v>108</v>
      </c>
      <c r="E38" s="5" t="n">
        <v>257000</v>
      </c>
    </row>
    <row r="39" spans="1:11">
      <c r="A39" s="4" t="s">
        <v>135</v>
      </c>
      <c r="C39" s="5" t="n">
        <v>-1142</v>
      </c>
      <c r="E39" s="6" t="n">
        <v>3</v>
      </c>
      <c r="F39" s="4" t="s">
        <v>108</v>
      </c>
      <c r="G39" s="5" t="n">
        <v>4564</v>
      </c>
      <c r="J39" s="5" t="n">
        <v>4567</v>
      </c>
      <c r="K39" s="5" t="n">
        <v>-5709</v>
      </c>
    </row>
    <row r="40" spans="1:11">
      <c r="A40" s="4" t="s">
        <v>136</v>
      </c>
      <c r="C40" s="5" t="n">
        <v>-168678</v>
      </c>
      <c r="I40" s="5" t="n">
        <v>-164221</v>
      </c>
      <c r="J40" s="5" t="n">
        <v>-164221</v>
      </c>
      <c r="K40" s="5" t="n">
        <v>-4457</v>
      </c>
    </row>
    <row r="41" spans="1:11">
      <c r="A41" s="4" t="s">
        <v>106</v>
      </c>
      <c r="C41" s="5" t="n">
        <v>47227</v>
      </c>
      <c r="I41" s="5" t="n">
        <v>45912</v>
      </c>
      <c r="J41" s="5" t="n">
        <v>45912</v>
      </c>
      <c r="K41" s="5" t="n">
        <v>1315</v>
      </c>
    </row>
    <row r="42" spans="1:11">
      <c r="A42" s="4" t="s">
        <v>141</v>
      </c>
      <c r="D42" s="5" t="n">
        <v>141719134</v>
      </c>
      <c r="E42" s="5" t="n">
        <v>141719000</v>
      </c>
      <c r="F42" s="4" t="s">
        <v>108</v>
      </c>
    </row>
    <row r="43" spans="1:11">
      <c r="A43" s="4" t="s">
        <v>142</v>
      </c>
      <c r="C43" s="6" t="n">
        <v>1780417</v>
      </c>
      <c r="E43" s="6" t="n">
        <v>1417</v>
      </c>
      <c r="F43" s="4" t="s">
        <v>108</v>
      </c>
      <c r="G43" s="6" t="n">
        <v>2754818</v>
      </c>
      <c r="I43" s="6" t="n">
        <v>-1068961</v>
      </c>
      <c r="J43" s="6" t="n">
        <v>1687274</v>
      </c>
      <c r="K43" s="6" t="n">
        <v>93143</v>
      </c>
    </row>
    <row r="44" spans="1:11"/>
    <row r="45" spans="1:11">
      <c r="A45" s="4" t="s">
        <v>108</v>
      </c>
      <c r="B45" s="4" t="s">
        <v>143</v>
      </c>
    </row>
  </sheetData>
  <mergeCells count="46">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J44"/>
    <mergeCell ref="B45:J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4</v>
      </c>
      <c r="B1" s="2" t="s">
        <v>435</v>
      </c>
      <c r="C1" s="2" t="s">
        <v>1</v>
      </c>
    </row>
    <row r="2" spans="1:5">
      <c r="B2" s="2" t="s">
        <v>436</v>
      </c>
      <c r="C2" s="2" t="s">
        <v>2</v>
      </c>
      <c r="D2" s="2" t="s">
        <v>33</v>
      </c>
      <c r="E2" s="2" t="s">
        <v>85</v>
      </c>
    </row>
    <row r="3" spans="1:5">
      <c r="A3" s="3" t="s">
        <v>321</v>
      </c>
    </row>
    <row r="4" spans="1:5">
      <c r="A4" s="4" t="s">
        <v>437</v>
      </c>
      <c r="C4" s="6" t="n">
        <v>2900</v>
      </c>
    </row>
    <row r="5" spans="1:5">
      <c r="A5" s="4" t="s">
        <v>438</v>
      </c>
      <c r="C5" s="5" t="n">
        <v>27500</v>
      </c>
    </row>
    <row r="6" spans="1:5">
      <c r="A6" s="4" t="s">
        <v>439</v>
      </c>
      <c r="C6" s="5" t="n">
        <v>39500</v>
      </c>
      <c r="D6" s="6" t="n">
        <v>35700</v>
      </c>
    </row>
    <row r="7" spans="1:5">
      <c r="A7" s="3" t="s">
        <v>440</v>
      </c>
    </row>
    <row r="8" spans="1:5">
      <c r="A8" s="4" t="s">
        <v>35</v>
      </c>
      <c r="C8" s="5" t="n">
        <v>85017</v>
      </c>
      <c r="D8" s="5" t="n">
        <v>19828</v>
      </c>
      <c r="E8" s="6" t="n">
        <v>85442</v>
      </c>
    </row>
    <row r="9" spans="1:5">
      <c r="A9" s="4" t="s">
        <v>36</v>
      </c>
      <c r="C9" s="5" t="n">
        <v>559930</v>
      </c>
      <c r="D9" s="5" t="n">
        <v>246911</v>
      </c>
      <c r="E9" s="5" t="n">
        <v>325290</v>
      </c>
    </row>
    <row r="10" spans="1:5">
      <c r="A10" s="4" t="s">
        <v>441</v>
      </c>
      <c r="C10" s="5" t="n">
        <v>56807</v>
      </c>
      <c r="D10" s="5" t="n">
        <v>24646</v>
      </c>
      <c r="E10" s="5" t="n">
        <v>31437</v>
      </c>
    </row>
    <row r="11" spans="1:5">
      <c r="A11" s="4" t="s">
        <v>442</v>
      </c>
      <c r="C11" s="5" t="n">
        <v>-13792</v>
      </c>
      <c r="D11" s="5" t="n">
        <v>-8360</v>
      </c>
      <c r="E11" s="5" t="n">
        <v>-2218</v>
      </c>
    </row>
    <row r="12" spans="1:5">
      <c r="A12" s="4" t="s">
        <v>443</v>
      </c>
      <c r="C12" s="5" t="n">
        <v>4626</v>
      </c>
      <c r="D12" s="5" t="n">
        <v>1336</v>
      </c>
      <c r="E12" s="5" t="n">
        <v>2325</v>
      </c>
    </row>
    <row r="13" spans="1:5">
      <c r="A13" s="4" t="s">
        <v>444</v>
      </c>
      <c r="C13" s="5" t="n">
        <v>4189</v>
      </c>
      <c r="D13" s="5" t="n">
        <v>2698</v>
      </c>
      <c r="E13" s="5" t="n">
        <v>1625</v>
      </c>
    </row>
    <row r="14" spans="1:5">
      <c r="A14" s="4" t="s">
        <v>445</v>
      </c>
      <c r="C14" s="5" t="n">
        <v>-50</v>
      </c>
      <c r="D14" s="5" t="n">
        <v>-7725</v>
      </c>
      <c r="E14" s="5" t="n">
        <v>0</v>
      </c>
    </row>
    <row r="15" spans="1:5">
      <c r="A15" s="4" t="s">
        <v>446</v>
      </c>
      <c r="C15" s="5" t="n">
        <v>-83</v>
      </c>
      <c r="D15" s="5" t="n">
        <v>0</v>
      </c>
      <c r="E15" s="5" t="n">
        <v>-3766</v>
      </c>
    </row>
    <row r="16" spans="1:5">
      <c r="A16" s="4" t="s">
        <v>447</v>
      </c>
      <c r="C16" s="5" t="n">
        <v>-779</v>
      </c>
      <c r="D16" s="5" t="n">
        <v>0</v>
      </c>
      <c r="E16" s="5" t="n">
        <v>0</v>
      </c>
    </row>
    <row r="17" spans="1:5">
      <c r="A17" s="4" t="s">
        <v>448</v>
      </c>
      <c r="C17" s="5" t="n">
        <v>695865</v>
      </c>
      <c r="D17" s="5" t="n">
        <v>279334</v>
      </c>
      <c r="E17" s="5" t="n">
        <v>440135</v>
      </c>
    </row>
    <row r="18" spans="1:5">
      <c r="A18" s="4" t="s">
        <v>449</v>
      </c>
      <c r="C18" s="5" t="n">
        <v>4899</v>
      </c>
      <c r="D18" s="5" t="n">
        <v>1526</v>
      </c>
      <c r="E18" s="5" t="n">
        <v>-605</v>
      </c>
    </row>
    <row r="19" spans="1:5">
      <c r="A19" s="4" t="s">
        <v>450</v>
      </c>
      <c r="C19" s="6" t="n">
        <v>700764</v>
      </c>
      <c r="D19" s="6" t="n">
        <v>280860</v>
      </c>
      <c r="E19" s="6" t="n">
        <v>439530</v>
      </c>
    </row>
    <row r="20" spans="1:5">
      <c r="A20" s="4" t="s">
        <v>451</v>
      </c>
    </row>
    <row r="21" spans="1:5">
      <c r="A21" s="3" t="s">
        <v>321</v>
      </c>
    </row>
    <row r="22" spans="1:5">
      <c r="A22" s="4" t="s">
        <v>439</v>
      </c>
      <c r="B22" s="6" t="n">
        <v>13600</v>
      </c>
    </row>
    <row r="23" spans="1:5">
      <c r="A23" s="4" t="s">
        <v>29</v>
      </c>
    </row>
    <row r="24" spans="1:5">
      <c r="A24" s="3" t="s">
        <v>321</v>
      </c>
    </row>
    <row r="25" spans="1:5">
      <c r="A25" s="4" t="s">
        <v>452</v>
      </c>
      <c r="C25" s="5" t="n">
        <v>2650409</v>
      </c>
    </row>
    <row r="26" spans="1:5">
      <c r="A26" s="4" t="s">
        <v>453</v>
      </c>
      <c r="C26" s="6" t="n">
        <v>71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5"/>
    <col customWidth="1" max="3" min="3" width="26"/>
    <col customWidth="1" max="4" min="4" width="26"/>
  </cols>
  <sheetData>
    <row r="1" spans="1:4">
      <c r="A1" s="1" t="s">
        <v>454</v>
      </c>
      <c r="B1" s="2" t="s">
        <v>1</v>
      </c>
    </row>
    <row r="2" spans="1:4">
      <c r="B2" s="2" t="s">
        <v>2</v>
      </c>
      <c r="C2" s="2" t="s">
        <v>33</v>
      </c>
      <c r="D2" s="2" t="s">
        <v>85</v>
      </c>
    </row>
    <row r="3" spans="1:4">
      <c r="A3" s="3" t="s">
        <v>220</v>
      </c>
    </row>
    <row r="4" spans="1:4">
      <c r="A4" s="4" t="s">
        <v>455</v>
      </c>
      <c r="B4" s="4" t="s">
        <v>456</v>
      </c>
      <c r="C4" s="4" t="s">
        <v>457</v>
      </c>
      <c r="D4" s="4" t="s">
        <v>458</v>
      </c>
    </row>
    <row r="5" spans="1:4">
      <c r="A5" s="4" t="s">
        <v>459</v>
      </c>
      <c r="B5" s="4" t="s">
        <v>460</v>
      </c>
      <c r="C5" s="4" t="s">
        <v>461</v>
      </c>
      <c r="D5" s="4" t="s">
        <v>4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3</v>
      </c>
      <c r="D2" s="2" t="s">
        <v>85</v>
      </c>
    </row>
    <row r="3" spans="1:4">
      <c r="A3" s="3" t="s">
        <v>220</v>
      </c>
    </row>
    <row r="4" spans="1:4">
      <c r="A4" s="4" t="s">
        <v>464</v>
      </c>
      <c r="B4" s="6" t="n">
        <v>44458</v>
      </c>
      <c r="C4" s="6" t="n">
        <v>17746</v>
      </c>
      <c r="D4" s="6" t="n">
        <v>15528</v>
      </c>
    </row>
    <row r="5" spans="1:4">
      <c r="A5" s="4" t="s">
        <v>106</v>
      </c>
      <c r="B5" s="6" t="n">
        <v>6592</v>
      </c>
      <c r="C5" s="6" t="n">
        <v>5190</v>
      </c>
      <c r="D5" s="6" t="n">
        <v>31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3</v>
      </c>
      <c r="D2" s="2" t="s">
        <v>85</v>
      </c>
    </row>
    <row r="3" spans="1:4">
      <c r="A3" s="3" t="s">
        <v>321</v>
      </c>
    </row>
    <row r="4" spans="1:4">
      <c r="A4" s="4" t="s">
        <v>466</v>
      </c>
      <c r="B4" s="6" t="n">
        <v>2900</v>
      </c>
    </row>
    <row r="5" spans="1:4">
      <c r="A5" s="4" t="s">
        <v>467</v>
      </c>
    </row>
    <row r="6" spans="1:4">
      <c r="A6" s="3" t="s">
        <v>321</v>
      </c>
    </row>
    <row r="7" spans="1:4">
      <c r="A7" s="4" t="s">
        <v>466</v>
      </c>
      <c r="B7" s="5" t="n">
        <v>2900</v>
      </c>
    </row>
    <row r="8" spans="1:4">
      <c r="A8" s="4" t="s">
        <v>464</v>
      </c>
      <c r="B8" s="5" t="n">
        <v>488159</v>
      </c>
      <c r="C8" s="6" t="n">
        <v>475480</v>
      </c>
    </row>
    <row r="9" spans="1:4">
      <c r="A9" s="4" t="s">
        <v>109</v>
      </c>
      <c r="B9" s="6" t="n">
        <v>53713</v>
      </c>
      <c r="C9" s="6" t="n">
        <v>42439</v>
      </c>
    </row>
    <row r="10" spans="1:4">
      <c r="A10" s="4" t="s">
        <v>468</v>
      </c>
      <c r="B10" s="7" t="n">
        <v>0.38</v>
      </c>
      <c r="C10" s="7" t="n">
        <v>0.3</v>
      </c>
    </row>
    <row r="11" spans="1:4">
      <c r="A11" s="4" t="s">
        <v>469</v>
      </c>
      <c r="B11" s="7" t="n">
        <v>0.37</v>
      </c>
      <c r="C11" s="7" t="n">
        <v>0.29</v>
      </c>
    </row>
    <row r="12" spans="1:4">
      <c r="A12" s="4" t="s">
        <v>470</v>
      </c>
    </row>
    <row r="13" spans="1:4">
      <c r="A13" s="3" t="s">
        <v>321</v>
      </c>
    </row>
    <row r="14" spans="1:4">
      <c r="A14" s="4" t="s">
        <v>466</v>
      </c>
      <c r="B14" s="6" t="n">
        <v>2900</v>
      </c>
    </row>
    <row r="15" spans="1:4">
      <c r="A15" s="4" t="s">
        <v>464</v>
      </c>
      <c r="B15" s="5" t="n">
        <v>488159</v>
      </c>
      <c r="C15" s="6" t="n">
        <v>475480</v>
      </c>
    </row>
    <row r="16" spans="1:4">
      <c r="A16" s="4" t="s">
        <v>109</v>
      </c>
      <c r="B16" s="6" t="n">
        <v>55028</v>
      </c>
      <c r="C16" s="6" t="n">
        <v>42954</v>
      </c>
    </row>
    <row r="17" spans="1:4">
      <c r="A17" s="4" t="s">
        <v>468</v>
      </c>
      <c r="B17" s="7" t="n">
        <v>0.38</v>
      </c>
      <c r="C17" s="7" t="n">
        <v>0.29</v>
      </c>
    </row>
    <row r="18" spans="1:4">
      <c r="A18" s="4" t="s">
        <v>469</v>
      </c>
      <c r="B18" s="7" t="n">
        <v>0.38</v>
      </c>
      <c r="C18" s="7" t="n">
        <v>0.29</v>
      </c>
    </row>
    <row r="19" spans="1:4">
      <c r="A19" s="4" t="s">
        <v>471</v>
      </c>
    </row>
    <row r="20" spans="1:4">
      <c r="A20" s="3" t="s">
        <v>321</v>
      </c>
    </row>
    <row r="21" spans="1:4">
      <c r="A21" s="4" t="s">
        <v>466</v>
      </c>
      <c r="C21" s="6" t="n">
        <v>1400</v>
      </c>
    </row>
    <row r="22" spans="1:4">
      <c r="A22" s="4" t="s">
        <v>464</v>
      </c>
      <c r="C22" s="5" t="n">
        <v>418499</v>
      </c>
      <c r="D22" s="6" t="n">
        <v>403670</v>
      </c>
    </row>
    <row r="23" spans="1:4">
      <c r="A23" s="4" t="s">
        <v>109</v>
      </c>
      <c r="C23" s="6" t="n">
        <v>36275</v>
      </c>
      <c r="D23" s="6" t="n">
        <v>50973</v>
      </c>
    </row>
    <row r="24" spans="1:4">
      <c r="A24" s="4" t="s">
        <v>468</v>
      </c>
      <c r="C24" s="7" t="n">
        <v>0.29</v>
      </c>
      <c r="D24" s="7" t="n">
        <v>0.42</v>
      </c>
    </row>
    <row r="25" spans="1:4">
      <c r="A25" s="4" t="s">
        <v>469</v>
      </c>
      <c r="C25" s="7" t="n">
        <v>0.28</v>
      </c>
      <c r="D25" s="7" t="n">
        <v>0.42</v>
      </c>
    </row>
    <row r="26" spans="1:4">
      <c r="A26" s="4" t="s">
        <v>472</v>
      </c>
    </row>
    <row r="27" spans="1:4">
      <c r="A27" s="3" t="s">
        <v>321</v>
      </c>
    </row>
    <row r="28" spans="1:4">
      <c r="A28" s="4" t="s">
        <v>466</v>
      </c>
      <c r="C28" s="6" t="n">
        <v>1400</v>
      </c>
    </row>
    <row r="29" spans="1:4">
      <c r="A29" s="4" t="s">
        <v>464</v>
      </c>
      <c r="C29" s="5" t="n">
        <v>418499</v>
      </c>
      <c r="D29" s="6" t="n">
        <v>403670</v>
      </c>
    </row>
    <row r="30" spans="1:4">
      <c r="A30" s="4" t="s">
        <v>109</v>
      </c>
      <c r="C30" s="6" t="n">
        <v>36790</v>
      </c>
      <c r="D30" s="6" t="n">
        <v>51464</v>
      </c>
    </row>
    <row r="31" spans="1:4">
      <c r="A31" s="4" t="s">
        <v>468</v>
      </c>
      <c r="C31" s="7" t="n">
        <v>0.29</v>
      </c>
      <c r="D31" s="7" t="n">
        <v>0.42</v>
      </c>
    </row>
    <row r="32" spans="1:4">
      <c r="A32" s="4" t="s">
        <v>469</v>
      </c>
      <c r="C32" s="7" t="n">
        <v>0.29</v>
      </c>
      <c r="D32" s="7" t="n">
        <v>0.42</v>
      </c>
    </row>
    <row r="33" spans="1:4">
      <c r="A33" s="4" t="s">
        <v>473</v>
      </c>
    </row>
    <row r="34" spans="1:4">
      <c r="A34" s="3" t="s">
        <v>321</v>
      </c>
    </row>
    <row r="35" spans="1:4">
      <c r="A35" s="4" t="s">
        <v>466</v>
      </c>
      <c r="D35" s="6" t="n">
        <v>6300</v>
      </c>
    </row>
    <row r="36" spans="1:4">
      <c r="A36" s="4" t="s">
        <v>464</v>
      </c>
      <c r="D36" s="5" t="n">
        <v>399500</v>
      </c>
    </row>
    <row r="37" spans="1:4">
      <c r="A37" s="4" t="s">
        <v>109</v>
      </c>
      <c r="D37" s="6" t="n">
        <v>56290</v>
      </c>
    </row>
    <row r="38" spans="1:4">
      <c r="A38" s="4" t="s">
        <v>468</v>
      </c>
      <c r="D38" s="7" t="n">
        <v>0.45</v>
      </c>
    </row>
    <row r="39" spans="1:4">
      <c r="A39" s="4" t="s">
        <v>469</v>
      </c>
      <c r="D39" s="7" t="n">
        <v>0.44</v>
      </c>
    </row>
    <row r="40" spans="1:4">
      <c r="A40" s="4" t="s">
        <v>474</v>
      </c>
    </row>
    <row r="41" spans="1:4">
      <c r="A41" s="3" t="s">
        <v>321</v>
      </c>
    </row>
    <row r="42" spans="1:4">
      <c r="A42" s="4" t="s">
        <v>466</v>
      </c>
      <c r="D42" s="6" t="n">
        <v>6300</v>
      </c>
    </row>
    <row r="43" spans="1:4">
      <c r="A43" s="4" t="s">
        <v>464</v>
      </c>
      <c r="D43" s="5" t="n">
        <v>399500</v>
      </c>
    </row>
    <row r="44" spans="1:4">
      <c r="A44" s="4" t="s">
        <v>109</v>
      </c>
      <c r="D44" s="6" t="n">
        <v>56780</v>
      </c>
    </row>
    <row r="45" spans="1:4">
      <c r="A45" s="4" t="s">
        <v>468</v>
      </c>
      <c r="D45" s="7" t="n">
        <v>0.45</v>
      </c>
    </row>
    <row r="46" spans="1:4">
      <c r="A46" s="4" t="s">
        <v>469</v>
      </c>
      <c r="D46" s="7" t="n">
        <v>0.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75</v>
      </c>
      <c r="B1" s="2" t="s">
        <v>1</v>
      </c>
    </row>
    <row r="2" spans="1:4">
      <c r="B2" s="2" t="s">
        <v>476</v>
      </c>
      <c r="C2" s="2" t="s">
        <v>477</v>
      </c>
      <c r="D2" s="2" t="s">
        <v>478</v>
      </c>
    </row>
    <row r="3" spans="1:4">
      <c r="A3" s="3" t="s">
        <v>479</v>
      </c>
    </row>
    <row r="4" spans="1:4">
      <c r="A4" s="4" t="s">
        <v>480</v>
      </c>
      <c r="B4" s="5" t="n">
        <v>6</v>
      </c>
      <c r="C4" s="5" t="n">
        <v>6</v>
      </c>
    </row>
    <row r="5" spans="1:4">
      <c r="A5" s="4" t="s">
        <v>481</v>
      </c>
      <c r="B5" s="6" t="n">
        <v>39500</v>
      </c>
      <c r="C5" s="6" t="n">
        <v>35700</v>
      </c>
    </row>
    <row r="6" spans="1:4">
      <c r="A6" s="4" t="s">
        <v>482</v>
      </c>
      <c r="B6" s="5" t="n">
        <v>8966</v>
      </c>
      <c r="C6" s="5" t="n">
        <v>152</v>
      </c>
      <c r="D6" s="6" t="n">
        <v>27894</v>
      </c>
    </row>
    <row r="7" spans="1:4">
      <c r="A7" s="4" t="s">
        <v>483</v>
      </c>
      <c r="B7" s="6" t="n">
        <v>3080</v>
      </c>
      <c r="C7" s="5" t="n">
        <v>2581</v>
      </c>
      <c r="D7" s="6" t="n">
        <v>0</v>
      </c>
    </row>
    <row r="8" spans="1:4">
      <c r="A8" s="4" t="s">
        <v>484</v>
      </c>
      <c r="B8" s="5" t="n">
        <v>2</v>
      </c>
    </row>
    <row r="9" spans="1:4">
      <c r="A9" s="4" t="s">
        <v>485</v>
      </c>
      <c r="C9" s="5" t="n">
        <v>1700</v>
      </c>
    </row>
    <row r="10" spans="1:4">
      <c r="A10" s="4" t="s">
        <v>486</v>
      </c>
      <c r="C10" s="6" t="n">
        <v>900</v>
      </c>
    </row>
    <row r="11" spans="1:4">
      <c r="A11" s="4" t="s">
        <v>487</v>
      </c>
      <c r="D11" s="5" t="n">
        <v>3</v>
      </c>
    </row>
    <row r="12" spans="1:4">
      <c r="A12" s="4" t="s">
        <v>488</v>
      </c>
      <c r="D12" s="6" t="n">
        <v>82900</v>
      </c>
    </row>
    <row r="13" spans="1:4">
      <c r="A13" s="4" t="s">
        <v>489</v>
      </c>
    </row>
    <row r="14" spans="1:4">
      <c r="A14" s="3" t="s">
        <v>479</v>
      </c>
    </row>
    <row r="15" spans="1:4">
      <c r="A15" s="4" t="s">
        <v>490</v>
      </c>
      <c r="B15" s="6" t="n">
        <v>12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1</v>
      </c>
      <c r="B1" s="2" t="s">
        <v>1</v>
      </c>
    </row>
    <row r="2" spans="1:3">
      <c r="B2" s="2" t="s">
        <v>2</v>
      </c>
      <c r="C2" s="2" t="s">
        <v>33</v>
      </c>
    </row>
    <row r="3" spans="1:3">
      <c r="A3" s="3" t="s">
        <v>492</v>
      </c>
    </row>
    <row r="4" spans="1:3">
      <c r="A4" s="4" t="s">
        <v>493</v>
      </c>
      <c r="B4" s="6" t="n">
        <v>534108</v>
      </c>
      <c r="C4" s="6" t="n">
        <v>490329</v>
      </c>
    </row>
    <row r="5" spans="1:3">
      <c r="A5" s="4" t="s">
        <v>494</v>
      </c>
      <c r="B5" s="5" t="n">
        <v>-256305</v>
      </c>
      <c r="C5" s="5" t="n">
        <v>-219334</v>
      </c>
    </row>
    <row r="6" spans="1:3">
      <c r="A6" s="4" t="s">
        <v>118</v>
      </c>
      <c r="B6" s="6" t="n">
        <v>277803</v>
      </c>
      <c r="C6" s="6" t="n">
        <v>270995</v>
      </c>
    </row>
    <row r="7" spans="1:3">
      <c r="A7" s="4" t="s">
        <v>495</v>
      </c>
      <c r="B7" s="4" t="s">
        <v>496</v>
      </c>
      <c r="C7" s="4" t="s">
        <v>497</v>
      </c>
    </row>
    <row r="8" spans="1:3">
      <c r="A8" s="3" t="s">
        <v>46</v>
      </c>
    </row>
    <row r="9" spans="1:3">
      <c r="A9" s="4" t="s">
        <v>493</v>
      </c>
      <c r="B9" s="6" t="n">
        <v>46002</v>
      </c>
      <c r="C9" s="6" t="n">
        <v>33822</v>
      </c>
    </row>
    <row r="10" spans="1:3">
      <c r="A10" s="4" t="s">
        <v>494</v>
      </c>
      <c r="B10" s="5" t="n">
        <v>-8946</v>
      </c>
      <c r="C10" s="5" t="n">
        <v>-7211</v>
      </c>
    </row>
    <row r="11" spans="1:3">
      <c r="A11" s="4" t="s">
        <v>118</v>
      </c>
      <c r="B11" s="6" t="n">
        <v>37056</v>
      </c>
      <c r="C11" s="6" t="n">
        <v>26611</v>
      </c>
    </row>
    <row r="12" spans="1:3">
      <c r="A12" s="4" t="s">
        <v>495</v>
      </c>
      <c r="B12" s="4" t="s">
        <v>498</v>
      </c>
      <c r="C12" s="4" t="s">
        <v>499</v>
      </c>
    </row>
    <row r="13" spans="1:3">
      <c r="A13" s="4" t="s">
        <v>442</v>
      </c>
    </row>
    <row r="14" spans="1:3">
      <c r="A14" s="3" t="s">
        <v>46</v>
      </c>
    </row>
    <row r="15" spans="1:3">
      <c r="A15" s="4" t="s">
        <v>493</v>
      </c>
      <c r="B15" s="6" t="n">
        <v>34370</v>
      </c>
      <c r="C15" s="6" t="n">
        <v>22240</v>
      </c>
    </row>
    <row r="16" spans="1:3">
      <c r="A16" s="4" t="s">
        <v>495</v>
      </c>
      <c r="B16" s="4" t="s">
        <v>500</v>
      </c>
      <c r="C16" s="4" t="s">
        <v>501</v>
      </c>
    </row>
    <row r="17" spans="1:3">
      <c r="A17" s="4" t="s">
        <v>445</v>
      </c>
    </row>
    <row r="18" spans="1:3">
      <c r="A18" s="3" t="s">
        <v>46</v>
      </c>
    </row>
    <row r="19" spans="1:3">
      <c r="A19" s="4" t="s">
        <v>493</v>
      </c>
      <c r="B19" s="6" t="n">
        <v>11632</v>
      </c>
      <c r="C19" s="6" t="n">
        <v>11582</v>
      </c>
    </row>
    <row r="20" spans="1:3">
      <c r="A20" s="4" t="s">
        <v>495</v>
      </c>
      <c r="B20" s="4" t="s">
        <v>502</v>
      </c>
      <c r="C20" s="4" t="s">
        <v>503</v>
      </c>
    </row>
    <row r="21" spans="1:3">
      <c r="A21" s="4" t="s">
        <v>441</v>
      </c>
    </row>
    <row r="22" spans="1:3">
      <c r="A22" s="3" t="s">
        <v>492</v>
      </c>
    </row>
    <row r="23" spans="1:3">
      <c r="A23" s="4" t="s">
        <v>493</v>
      </c>
      <c r="B23" s="6" t="n">
        <v>294597</v>
      </c>
      <c r="C23" s="6" t="n">
        <v>249824</v>
      </c>
    </row>
    <row r="24" spans="1:3">
      <c r="A24" s="4" t="s">
        <v>495</v>
      </c>
      <c r="B24" s="4" t="s">
        <v>504</v>
      </c>
      <c r="C24" s="4" t="s">
        <v>505</v>
      </c>
    </row>
    <row r="25" spans="1:3">
      <c r="A25" s="4" t="s">
        <v>506</v>
      </c>
    </row>
    <row r="26" spans="1:3">
      <c r="A26" s="3" t="s">
        <v>492</v>
      </c>
    </row>
    <row r="27" spans="1:3">
      <c r="A27" s="4" t="s">
        <v>493</v>
      </c>
      <c r="B27" s="6" t="n">
        <v>172974</v>
      </c>
      <c r="C27" s="6" t="n">
        <v>180925</v>
      </c>
    </row>
    <row r="28" spans="1:3">
      <c r="A28" s="4" t="s">
        <v>495</v>
      </c>
      <c r="B28" s="4" t="s">
        <v>507</v>
      </c>
      <c r="C28" s="4" t="s">
        <v>508</v>
      </c>
    </row>
    <row r="29" spans="1:3">
      <c r="A29" s="4" t="s">
        <v>443</v>
      </c>
    </row>
    <row r="30" spans="1:3">
      <c r="A30" s="3" t="s">
        <v>492</v>
      </c>
    </row>
    <row r="31" spans="1:3">
      <c r="A31" s="4" t="s">
        <v>493</v>
      </c>
      <c r="B31" s="6" t="n">
        <v>28401</v>
      </c>
      <c r="C31" s="6" t="n">
        <v>24974</v>
      </c>
    </row>
    <row r="32" spans="1:3">
      <c r="A32" s="4" t="s">
        <v>495</v>
      </c>
      <c r="B32" s="4" t="s">
        <v>509</v>
      </c>
      <c r="C32" s="4" t="s">
        <v>510</v>
      </c>
    </row>
    <row r="33" spans="1:3">
      <c r="A33" s="4" t="s">
        <v>444</v>
      </c>
    </row>
    <row r="34" spans="1:3">
      <c r="A34" s="3" t="s">
        <v>492</v>
      </c>
    </row>
    <row r="35" spans="1:3">
      <c r="A35" s="4" t="s">
        <v>493</v>
      </c>
      <c r="B35" s="6" t="n">
        <v>38136</v>
      </c>
      <c r="C35" s="6" t="n">
        <v>34606</v>
      </c>
    </row>
    <row r="36" spans="1:3">
      <c r="A36" s="4" t="s">
        <v>495</v>
      </c>
      <c r="B36" s="4" t="s">
        <v>511</v>
      </c>
      <c r="C36" s="4" t="s">
        <v>5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85</v>
      </c>
    </row>
    <row r="3" spans="1:4">
      <c r="A3" s="4" t="s">
        <v>514</v>
      </c>
    </row>
    <row r="4" spans="1:4">
      <c r="A4" s="3" t="s">
        <v>515</v>
      </c>
    </row>
    <row r="5" spans="1:4">
      <c r="A5" s="4" t="s">
        <v>516</v>
      </c>
      <c r="B5" s="6" t="n">
        <v>255</v>
      </c>
      <c r="C5" s="6" t="n">
        <v>1936</v>
      </c>
      <c r="D5" s="6" t="n">
        <v>2096</v>
      </c>
    </row>
    <row r="6" spans="1:4">
      <c r="A6" s="4" t="s">
        <v>517</v>
      </c>
    </row>
    <row r="7" spans="1:4">
      <c r="A7" s="3" t="s">
        <v>515</v>
      </c>
    </row>
    <row r="8" spans="1:4">
      <c r="A8" s="4" t="s">
        <v>516</v>
      </c>
      <c r="B8" s="5" t="n">
        <v>453</v>
      </c>
      <c r="C8" s="5" t="n">
        <v>414</v>
      </c>
      <c r="D8" s="5" t="n">
        <v>457</v>
      </c>
    </row>
    <row r="9" spans="1:4">
      <c r="A9" s="4" t="s">
        <v>518</v>
      </c>
    </row>
    <row r="10" spans="1:4">
      <c r="A10" s="3" t="s">
        <v>515</v>
      </c>
    </row>
    <row r="11" spans="1:4">
      <c r="A11" s="4" t="s">
        <v>516</v>
      </c>
      <c r="B11" s="6" t="n">
        <v>52213</v>
      </c>
      <c r="C11" s="6" t="n">
        <v>47444</v>
      </c>
      <c r="D11" s="6" t="n">
        <v>484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520</v>
      </c>
    </row>
    <row r="3" spans="1:3">
      <c r="A3" s="5" t="n">
        <v>2017</v>
      </c>
      <c r="B3" s="6" t="n">
        <v>48338</v>
      </c>
    </row>
    <row r="4" spans="1:3">
      <c r="A4" s="5" t="n">
        <v>2018</v>
      </c>
      <c r="B4" s="5" t="n">
        <v>41081</v>
      </c>
    </row>
    <row r="5" spans="1:3">
      <c r="A5" s="5" t="n">
        <v>2019</v>
      </c>
      <c r="B5" s="5" t="n">
        <v>34608</v>
      </c>
    </row>
    <row r="6" spans="1:3">
      <c r="A6" s="5" t="n">
        <v>2020</v>
      </c>
      <c r="B6" s="5" t="n">
        <v>26321</v>
      </c>
    </row>
    <row r="7" spans="1:3">
      <c r="A7" s="5" t="n">
        <v>2021</v>
      </c>
      <c r="B7" s="5" t="n">
        <v>21853</v>
      </c>
    </row>
    <row r="8" spans="1:3">
      <c r="A8" s="4" t="s">
        <v>521</v>
      </c>
      <c r="B8" s="5" t="n">
        <v>105602</v>
      </c>
    </row>
    <row r="9" spans="1:3">
      <c r="A9" s="4" t="s">
        <v>118</v>
      </c>
      <c r="B9" s="5" t="n">
        <v>277803</v>
      </c>
      <c r="C9" s="6" t="n">
        <v>270995</v>
      </c>
    </row>
    <row r="10" spans="1:3">
      <c r="A10" s="3" t="s">
        <v>522</v>
      </c>
    </row>
    <row r="11" spans="1:3">
      <c r="A11" s="5" t="n">
        <v>2017</v>
      </c>
      <c r="B11" s="5" t="n">
        <v>3456</v>
      </c>
    </row>
    <row r="12" spans="1:3">
      <c r="A12" s="5" t="n">
        <v>2018</v>
      </c>
      <c r="B12" s="5" t="n">
        <v>3333</v>
      </c>
    </row>
    <row r="13" spans="1:3">
      <c r="A13" s="5" t="n">
        <v>2019</v>
      </c>
      <c r="B13" s="5" t="n">
        <v>3120</v>
      </c>
    </row>
    <row r="14" spans="1:3">
      <c r="A14" s="5" t="n">
        <v>2020</v>
      </c>
      <c r="B14" s="5" t="n">
        <v>2721</v>
      </c>
    </row>
    <row r="15" spans="1:3">
      <c r="A15" s="5" t="n">
        <v>2021</v>
      </c>
      <c r="B15" s="5" t="n">
        <v>2462</v>
      </c>
    </row>
    <row r="16" spans="1:3">
      <c r="A16" s="4" t="s">
        <v>521</v>
      </c>
      <c r="B16" s="5" t="n">
        <v>21964</v>
      </c>
    </row>
    <row r="17" spans="1:3">
      <c r="A17" s="4" t="s">
        <v>118</v>
      </c>
      <c r="B17" s="6" t="n">
        <v>37056</v>
      </c>
      <c r="C17" s="6" t="n">
        <v>26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3" t="s">
        <v>229</v>
      </c>
    </row>
    <row r="3" spans="1:3">
      <c r="A3" s="4" t="s">
        <v>524</v>
      </c>
      <c r="B3" s="6" t="n">
        <v>8722</v>
      </c>
      <c r="C3" s="6" t="n">
        <v>5820</v>
      </c>
    </row>
    <row r="4" spans="1:3">
      <c r="A4" s="4" t="s">
        <v>525</v>
      </c>
      <c r="B4" s="5" t="n">
        <v>9233</v>
      </c>
      <c r="C4" s="5" t="n">
        <v>11882</v>
      </c>
    </row>
    <row r="5" spans="1:3">
      <c r="A5" s="4" t="s">
        <v>526</v>
      </c>
      <c r="B5" s="5" t="n">
        <v>4198</v>
      </c>
      <c r="C5" s="5" t="n">
        <v>5524</v>
      </c>
    </row>
    <row r="6" spans="1:3">
      <c r="A6" s="4" t="s">
        <v>527</v>
      </c>
      <c r="B6" s="5" t="n">
        <v>20811</v>
      </c>
      <c r="C6" s="5" t="n">
        <v>17923</v>
      </c>
    </row>
    <row r="7" spans="1:3">
      <c r="A7" s="4" t="s">
        <v>528</v>
      </c>
      <c r="B7" s="5" t="n">
        <v>74052</v>
      </c>
      <c r="C7" s="5" t="n">
        <v>65543</v>
      </c>
    </row>
    <row r="8" spans="1:3">
      <c r="A8" s="4" t="s">
        <v>529</v>
      </c>
      <c r="B8" s="5" t="n">
        <v>55904</v>
      </c>
      <c r="C8" s="5" t="n">
        <v>34584</v>
      </c>
    </row>
    <row r="9" spans="1:3">
      <c r="A9" s="4" t="s">
        <v>49</v>
      </c>
      <c r="B9" s="5" t="n">
        <v>541</v>
      </c>
      <c r="C9" s="5" t="n">
        <v>427</v>
      </c>
    </row>
    <row r="10" spans="1:3">
      <c r="A10" s="4" t="s">
        <v>118</v>
      </c>
      <c r="B10" s="6" t="n">
        <v>173461</v>
      </c>
      <c r="C10" s="6" t="n">
        <v>141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0</v>
      </c>
      <c r="B1" s="2" t="s">
        <v>1</v>
      </c>
    </row>
    <row r="2" spans="1:4">
      <c r="B2" s="2" t="s">
        <v>2</v>
      </c>
      <c r="C2" s="2" t="s">
        <v>33</v>
      </c>
      <c r="D2" s="2" t="s">
        <v>85</v>
      </c>
    </row>
    <row r="3" spans="1:4">
      <c r="A3" s="3" t="s">
        <v>229</v>
      </c>
    </row>
    <row r="4" spans="1:4">
      <c r="A4" s="4" t="s">
        <v>531</v>
      </c>
      <c r="B4" s="6" t="n">
        <v>4647</v>
      </c>
      <c r="C4" s="6" t="n">
        <v>4177</v>
      </c>
      <c r="D4" s="6" t="n">
        <v>3319</v>
      </c>
    </row>
    <row r="5" spans="1:4">
      <c r="A5" s="4" t="s">
        <v>532</v>
      </c>
      <c r="B5" s="6" t="n">
        <v>1326</v>
      </c>
      <c r="C5" s="6" t="n">
        <v>1339</v>
      </c>
      <c r="D5" s="6" t="n">
        <v>18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4</v>
      </c>
      <c r="B1" s="2" t="s">
        <v>1</v>
      </c>
    </row>
    <row r="2" spans="1:4">
      <c r="B2" s="2" t="s">
        <v>2</v>
      </c>
      <c r="C2" s="2" t="s">
        <v>33</v>
      </c>
      <c r="D2" s="2" t="s">
        <v>85</v>
      </c>
    </row>
    <row r="3" spans="1:4">
      <c r="A3" s="3" t="s">
        <v>145</v>
      </c>
    </row>
    <row r="4" spans="1:4">
      <c r="A4" s="4" t="s">
        <v>146</v>
      </c>
      <c r="B4" s="8" t="n">
        <v>1.19</v>
      </c>
      <c r="C4" s="8" t="n">
        <v>1.17</v>
      </c>
      <c r="D4" s="8" t="n">
        <v>1.1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229</v>
      </c>
    </row>
    <row r="3" spans="1:2">
      <c r="A3" s="5" t="n">
        <v>2017</v>
      </c>
      <c r="B3" s="6" t="n">
        <v>5678</v>
      </c>
    </row>
    <row r="4" spans="1:2">
      <c r="A4" s="5" t="n">
        <v>2018</v>
      </c>
      <c r="B4" s="5" t="n">
        <v>4950</v>
      </c>
    </row>
    <row r="5" spans="1:2">
      <c r="A5" s="5" t="n">
        <v>2019</v>
      </c>
      <c r="B5" s="5" t="n">
        <v>4325</v>
      </c>
    </row>
    <row r="6" spans="1:2">
      <c r="A6" s="5" t="n">
        <v>2020</v>
      </c>
      <c r="B6" s="5" t="n">
        <v>2629</v>
      </c>
    </row>
    <row r="7" spans="1:2">
      <c r="A7" s="5" t="n">
        <v>2021</v>
      </c>
      <c r="B7" s="5" t="n">
        <v>1943</v>
      </c>
    </row>
    <row r="8" spans="1:2">
      <c r="A8" s="4" t="s">
        <v>521</v>
      </c>
      <c r="B8" s="5" t="n">
        <v>5484</v>
      </c>
    </row>
    <row r="9" spans="1:2">
      <c r="A9" s="4" t="s">
        <v>118</v>
      </c>
      <c r="B9" s="6" t="n">
        <v>250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33</v>
      </c>
    </row>
    <row r="2" spans="1:3">
      <c r="A2" s="3" t="s">
        <v>536</v>
      </c>
    </row>
    <row r="3" spans="1:3">
      <c r="A3" s="4" t="s">
        <v>537</v>
      </c>
      <c r="B3" s="6" t="n">
        <v>1781466</v>
      </c>
      <c r="C3" s="6" t="n">
        <v>1600018</v>
      </c>
    </row>
    <row r="4" spans="1:3">
      <c r="A4" s="4" t="s">
        <v>526</v>
      </c>
      <c r="B4" s="5" t="n">
        <v>-9527</v>
      </c>
      <c r="C4" s="5" t="n">
        <v>-8411</v>
      </c>
    </row>
    <row r="5" spans="1:3">
      <c r="A5" s="4" t="s">
        <v>538</v>
      </c>
      <c r="B5" s="5" t="n">
        <v>-3034</v>
      </c>
      <c r="C5" s="5" t="n">
        <v>-911</v>
      </c>
    </row>
    <row r="6" spans="1:3">
      <c r="A6" s="4" t="s">
        <v>118</v>
      </c>
      <c r="B6" s="5" t="n">
        <v>1768905</v>
      </c>
      <c r="C6" s="5" t="n">
        <v>1590696</v>
      </c>
    </row>
    <row r="7" spans="1:3">
      <c r="A7" s="4" t="s">
        <v>539</v>
      </c>
    </row>
    <row r="8" spans="1:3">
      <c r="A8" s="3" t="s">
        <v>536</v>
      </c>
    </row>
    <row r="9" spans="1:3">
      <c r="A9" s="4" t="s">
        <v>537</v>
      </c>
      <c r="B9" s="5" t="n">
        <v>500000</v>
      </c>
      <c r="C9" s="5" t="n">
        <v>455000</v>
      </c>
    </row>
    <row r="10" spans="1:3">
      <c r="A10" s="4" t="s">
        <v>540</v>
      </c>
    </row>
    <row r="11" spans="1:3">
      <c r="A11" s="3" t="s">
        <v>536</v>
      </c>
    </row>
    <row r="12" spans="1:3">
      <c r="A12" s="4" t="s">
        <v>537</v>
      </c>
      <c r="B12" s="5" t="n">
        <v>950000</v>
      </c>
      <c r="C12" s="5" t="n">
        <v>600000</v>
      </c>
    </row>
    <row r="13" spans="1:3">
      <c r="A13" s="4" t="s">
        <v>541</v>
      </c>
    </row>
    <row r="14" spans="1:3">
      <c r="A14" s="3" t="s">
        <v>536</v>
      </c>
    </row>
    <row r="15" spans="1:3">
      <c r="A15" s="4" t="s">
        <v>537</v>
      </c>
      <c r="B15" s="5" t="n">
        <v>204562</v>
      </c>
      <c r="C15" s="5" t="n">
        <v>298030</v>
      </c>
    </row>
    <row r="16" spans="1:3">
      <c r="A16" s="4" t="s">
        <v>542</v>
      </c>
    </row>
    <row r="17" spans="1:3">
      <c r="A17" s="3" t="s">
        <v>536</v>
      </c>
    </row>
    <row r="18" spans="1:3">
      <c r="A18" s="4" t="s">
        <v>537</v>
      </c>
      <c r="B18" s="5" t="n">
        <v>38904</v>
      </c>
      <c r="C18" s="5" t="n">
        <v>28988</v>
      </c>
    </row>
    <row r="19" spans="1:3">
      <c r="A19" s="4" t="s">
        <v>543</v>
      </c>
    </row>
    <row r="20" spans="1:3">
      <c r="A20" s="3" t="s">
        <v>536</v>
      </c>
    </row>
    <row r="21" spans="1:3">
      <c r="A21" s="4" t="s">
        <v>544</v>
      </c>
      <c r="B21" s="6" t="n">
        <v>88000</v>
      </c>
      <c r="C21" s="6" t="n">
        <v>21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5"/>
    <col customWidth="1" max="6" min="6" width="14"/>
  </cols>
  <sheetData>
    <row r="1" spans="1:6">
      <c r="A1" s="1" t="s">
        <v>545</v>
      </c>
      <c r="B1" s="2" t="s">
        <v>1</v>
      </c>
    </row>
    <row r="2" spans="1:6">
      <c r="B2" s="2" t="s">
        <v>2</v>
      </c>
      <c r="C2" s="2" t="s">
        <v>546</v>
      </c>
      <c r="D2" s="2" t="s">
        <v>547</v>
      </c>
      <c r="E2" s="2" t="s">
        <v>33</v>
      </c>
      <c r="F2" s="2" t="s">
        <v>548</v>
      </c>
    </row>
    <row r="3" spans="1:6">
      <c r="A3" s="3" t="s">
        <v>536</v>
      </c>
    </row>
    <row r="4" spans="1:6">
      <c r="A4" s="4" t="s">
        <v>549</v>
      </c>
      <c r="B4" s="6" t="n">
        <v>1781466000</v>
      </c>
      <c r="E4" s="6" t="n">
        <v>1600018000</v>
      </c>
    </row>
    <row r="5" spans="1:6">
      <c r="A5" s="4" t="s">
        <v>539</v>
      </c>
    </row>
    <row r="6" spans="1:6">
      <c r="A6" s="3" t="s">
        <v>536</v>
      </c>
    </row>
    <row r="7" spans="1:6">
      <c r="A7" s="4" t="s">
        <v>549</v>
      </c>
      <c r="B7" s="6" t="n">
        <v>500000000</v>
      </c>
      <c r="E7" s="5" t="n">
        <v>455000000</v>
      </c>
    </row>
    <row r="8" spans="1:6">
      <c r="A8" s="4" t="s">
        <v>550</v>
      </c>
    </row>
    <row r="9" spans="1:6">
      <c r="A9" s="3" t="s">
        <v>536</v>
      </c>
    </row>
    <row r="10" spans="1:6">
      <c r="A10" s="4" t="s">
        <v>551</v>
      </c>
      <c r="B10" s="4" t="s">
        <v>552</v>
      </c>
    </row>
    <row r="11" spans="1:6">
      <c r="A11" s="4" t="s">
        <v>549</v>
      </c>
      <c r="B11" s="6" t="n">
        <v>300000000</v>
      </c>
    </row>
    <row r="12" spans="1:6">
      <c r="A12" s="4" t="s">
        <v>553</v>
      </c>
      <c r="B12" s="4" t="s">
        <v>554</v>
      </c>
    </row>
    <row r="13" spans="1:6">
      <c r="A13" s="4" t="s">
        <v>555</v>
      </c>
      <c r="B13" s="4" t="s">
        <v>409</v>
      </c>
    </row>
    <row r="14" spans="1:6">
      <c r="A14" s="4" t="s">
        <v>556</v>
      </c>
    </row>
    <row r="15" spans="1:6">
      <c r="A15" s="3" t="s">
        <v>536</v>
      </c>
    </row>
    <row r="16" spans="1:6">
      <c r="A16" s="4" t="s">
        <v>551</v>
      </c>
      <c r="B16" s="4" t="s">
        <v>557</v>
      </c>
    </row>
    <row r="17" spans="1:6">
      <c r="A17" s="4" t="s">
        <v>553</v>
      </c>
      <c r="B17" s="4" t="s">
        <v>558</v>
      </c>
    </row>
    <row r="18" spans="1:6">
      <c r="A18" s="4" t="s">
        <v>559</v>
      </c>
      <c r="B18" s="6" t="n">
        <v>200000000</v>
      </c>
      <c r="C18" s="6" t="n">
        <v>200000000</v>
      </c>
    </row>
    <row r="19" spans="1:6">
      <c r="A19" s="4" t="s">
        <v>560</v>
      </c>
    </row>
    <row r="20" spans="1:6">
      <c r="A20" s="3" t="s">
        <v>536</v>
      </c>
    </row>
    <row r="21" spans="1:6">
      <c r="A21" s="4" t="s">
        <v>559</v>
      </c>
      <c r="C21" s="6" t="n">
        <v>155000000</v>
      </c>
    </row>
    <row r="22" spans="1:6">
      <c r="A22" s="4" t="s">
        <v>540</v>
      </c>
    </row>
    <row r="23" spans="1:6">
      <c r="A23" s="3" t="s">
        <v>536</v>
      </c>
    </row>
    <row r="24" spans="1:6">
      <c r="A24" s="4" t="s">
        <v>549</v>
      </c>
      <c r="B24" s="5" t="n">
        <v>950000000</v>
      </c>
      <c r="E24" s="6" t="n">
        <v>600000000</v>
      </c>
    </row>
    <row r="25" spans="1:6">
      <c r="A25" s="4" t="s">
        <v>561</v>
      </c>
    </row>
    <row r="26" spans="1:6">
      <c r="A26" s="3" t="s">
        <v>536</v>
      </c>
    </row>
    <row r="27" spans="1:6">
      <c r="A27" s="4" t="s">
        <v>559</v>
      </c>
      <c r="B27" s="6" t="n">
        <v>300000000</v>
      </c>
    </row>
    <row r="28" spans="1:6">
      <c r="A28" s="4" t="s">
        <v>562</v>
      </c>
      <c r="B28" s="4" t="s">
        <v>563</v>
      </c>
    </row>
    <row r="29" spans="1:6">
      <c r="A29" s="4" t="s">
        <v>564</v>
      </c>
      <c r="B29" s="4" t="s">
        <v>565</v>
      </c>
    </row>
    <row r="30" spans="1:6">
      <c r="A30" s="4" t="s">
        <v>566</v>
      </c>
      <c r="B30" s="4" t="s">
        <v>567</v>
      </c>
    </row>
    <row r="31" spans="1:6">
      <c r="A31" s="4" t="s">
        <v>568</v>
      </c>
    </row>
    <row r="32" spans="1:6">
      <c r="A32" s="3" t="s">
        <v>536</v>
      </c>
    </row>
    <row r="33" spans="1:6">
      <c r="A33" s="4" t="s">
        <v>559</v>
      </c>
      <c r="B33" s="6" t="n">
        <v>300000000</v>
      </c>
    </row>
    <row r="34" spans="1:6">
      <c r="A34" s="4" t="s">
        <v>562</v>
      </c>
      <c r="B34" s="4" t="s">
        <v>569</v>
      </c>
    </row>
    <row r="35" spans="1:6">
      <c r="A35" s="4" t="s">
        <v>564</v>
      </c>
      <c r="B35" s="4" t="s">
        <v>570</v>
      </c>
    </row>
    <row r="36" spans="1:6">
      <c r="A36" s="4" t="s">
        <v>566</v>
      </c>
      <c r="B36" s="4" t="s">
        <v>571</v>
      </c>
    </row>
    <row r="37" spans="1:6">
      <c r="A37" s="4" t="s">
        <v>572</v>
      </c>
    </row>
    <row r="38" spans="1:6">
      <c r="A38" s="3" t="s">
        <v>536</v>
      </c>
    </row>
    <row r="39" spans="1:6">
      <c r="A39" s="4" t="s">
        <v>559</v>
      </c>
      <c r="B39" s="6" t="n">
        <v>350000000</v>
      </c>
      <c r="D39" s="6" t="n">
        <v>350000000</v>
      </c>
    </row>
    <row r="40" spans="1:6">
      <c r="A40" s="4" t="s">
        <v>562</v>
      </c>
      <c r="B40" s="4" t="s">
        <v>567</v>
      </c>
    </row>
    <row r="41" spans="1:6">
      <c r="A41" s="4" t="s">
        <v>564</v>
      </c>
      <c r="B41" s="4" t="s">
        <v>573</v>
      </c>
    </row>
    <row r="42" spans="1:6">
      <c r="A42" s="4" t="s">
        <v>566</v>
      </c>
      <c r="B42" s="4" t="s">
        <v>574</v>
      </c>
    </row>
    <row r="43" spans="1:6">
      <c r="A43" s="4" t="s">
        <v>575</v>
      </c>
    </row>
    <row r="44" spans="1:6">
      <c r="A44" s="3" t="s">
        <v>536</v>
      </c>
    </row>
    <row r="45" spans="1:6">
      <c r="A45" s="4" t="s">
        <v>553</v>
      </c>
      <c r="B45" s="4" t="s">
        <v>576</v>
      </c>
    </row>
    <row r="46" spans="1:6">
      <c r="A46" s="4" t="s">
        <v>577</v>
      </c>
      <c r="B46" s="4" t="s">
        <v>578</v>
      </c>
    </row>
    <row r="47" spans="1:6">
      <c r="A47" s="4" t="s">
        <v>579</v>
      </c>
    </row>
    <row r="48" spans="1:6">
      <c r="A48" s="3" t="s">
        <v>536</v>
      </c>
    </row>
    <row r="49" spans="1:6">
      <c r="A49" s="4" t="s">
        <v>551</v>
      </c>
      <c r="B49" s="4" t="s">
        <v>580</v>
      </c>
    </row>
    <row r="50" spans="1:6">
      <c r="A50" s="4" t="s">
        <v>581</v>
      </c>
    </row>
    <row r="51" spans="1:6">
      <c r="A51" s="3" t="s">
        <v>536</v>
      </c>
    </row>
    <row r="52" spans="1:6">
      <c r="A52" s="4" t="s">
        <v>551</v>
      </c>
      <c r="B52" s="4" t="s">
        <v>582</v>
      </c>
    </row>
    <row r="53" spans="1:6">
      <c r="A53" s="4" t="s">
        <v>583</v>
      </c>
    </row>
    <row r="54" spans="1:6">
      <c r="A54" s="3" t="s">
        <v>536</v>
      </c>
    </row>
    <row r="55" spans="1:6">
      <c r="A55" s="4" t="s">
        <v>566</v>
      </c>
      <c r="B55" s="4" t="s">
        <v>584</v>
      </c>
    </row>
    <row r="56" spans="1:6">
      <c r="A56" s="4" t="s">
        <v>585</v>
      </c>
    </row>
    <row r="57" spans="1:6">
      <c r="A57" s="3" t="s">
        <v>536</v>
      </c>
    </row>
    <row r="58" spans="1:6">
      <c r="A58" s="4" t="s">
        <v>551</v>
      </c>
      <c r="B58" s="4" t="s">
        <v>586</v>
      </c>
    </row>
    <row r="59" spans="1:6">
      <c r="A59" s="4" t="s">
        <v>587</v>
      </c>
    </row>
    <row r="60" spans="1:6">
      <c r="A60" s="3" t="s">
        <v>536</v>
      </c>
    </row>
    <row r="61" spans="1:6">
      <c r="A61" s="4" t="s">
        <v>551</v>
      </c>
      <c r="B61" s="4" t="s">
        <v>588</v>
      </c>
    </row>
    <row r="62" spans="1:6">
      <c r="A62" s="4" t="s">
        <v>589</v>
      </c>
    </row>
    <row r="63" spans="1:6">
      <c r="A63" s="3" t="s">
        <v>536</v>
      </c>
    </row>
    <row r="64" spans="1:6">
      <c r="A64" s="4" t="s">
        <v>566</v>
      </c>
      <c r="B64" s="4" t="s">
        <v>590</v>
      </c>
    </row>
    <row r="65" spans="1:6">
      <c r="A65" s="4" t="s">
        <v>543</v>
      </c>
    </row>
    <row r="66" spans="1:6">
      <c r="A66" s="3" t="s">
        <v>536</v>
      </c>
    </row>
    <row r="67" spans="1:6">
      <c r="A67" s="4" t="s">
        <v>591</v>
      </c>
      <c r="F67" s="6" t="n">
        <v>850000000</v>
      </c>
    </row>
    <row r="68" spans="1:6">
      <c r="A68" s="4" t="s">
        <v>551</v>
      </c>
      <c r="B68" s="4" t="s">
        <v>592</v>
      </c>
    </row>
    <row r="69" spans="1:6">
      <c r="A69" s="4" t="s">
        <v>593</v>
      </c>
      <c r="B69" s="4" t="s">
        <v>594</v>
      </c>
    </row>
    <row r="70" spans="1:6">
      <c r="A70" s="4" t="s">
        <v>595</v>
      </c>
    </row>
    <row r="71" spans="1:6">
      <c r="A71" s="3" t="s">
        <v>536</v>
      </c>
    </row>
    <row r="72" spans="1:6">
      <c r="A72" s="4" t="s">
        <v>551</v>
      </c>
      <c r="B72" s="4" t="s">
        <v>596</v>
      </c>
    </row>
    <row r="73" spans="1:6">
      <c r="A73" s="4" t="s">
        <v>593</v>
      </c>
      <c r="B73" s="4" t="s">
        <v>597</v>
      </c>
    </row>
    <row r="74" spans="1:6">
      <c r="A74" s="4" t="s">
        <v>598</v>
      </c>
    </row>
    <row r="75" spans="1:6">
      <c r="A75" s="3" t="s">
        <v>536</v>
      </c>
    </row>
    <row r="76" spans="1:6">
      <c r="A76" s="4" t="s">
        <v>551</v>
      </c>
      <c r="B76" s="4" t="s">
        <v>599</v>
      </c>
    </row>
    <row r="77" spans="1:6">
      <c r="A77" s="4" t="s">
        <v>593</v>
      </c>
      <c r="B77" s="4" t="s">
        <v>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1</v>
      </c>
      <c r="B1" s="2" t="s">
        <v>2</v>
      </c>
      <c r="C1" s="2" t="s">
        <v>33</v>
      </c>
    </row>
    <row r="2" spans="1:3">
      <c r="A2" s="3" t="s">
        <v>231</v>
      </c>
    </row>
    <row r="3" spans="1:3">
      <c r="A3" s="5" t="n">
        <v>2017</v>
      </c>
      <c r="B3" s="6" t="n">
        <v>76582</v>
      </c>
    </row>
    <row r="4" spans="1:3">
      <c r="A4" s="5" t="n">
        <v>2018</v>
      </c>
      <c r="B4" s="5" t="n">
        <v>4722</v>
      </c>
    </row>
    <row r="5" spans="1:3">
      <c r="A5" s="5" t="n">
        <v>2019</v>
      </c>
      <c r="B5" s="5" t="n">
        <v>310839</v>
      </c>
    </row>
    <row r="6" spans="1:3">
      <c r="A6" s="5" t="n">
        <v>2020</v>
      </c>
      <c r="B6" s="5" t="n">
        <v>137795</v>
      </c>
    </row>
    <row r="7" spans="1:3">
      <c r="A7" s="5" t="n">
        <v>2021</v>
      </c>
      <c r="B7" s="5" t="n">
        <v>303842</v>
      </c>
    </row>
    <row r="8" spans="1:3">
      <c r="A8" s="4" t="s">
        <v>521</v>
      </c>
      <c r="B8" s="5" t="n">
        <v>947686</v>
      </c>
    </row>
    <row r="9" spans="1:3">
      <c r="A9" s="4" t="s">
        <v>118</v>
      </c>
      <c r="B9" s="6" t="n">
        <v>1781466</v>
      </c>
      <c r="C9" s="6" t="n">
        <v>16000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231</v>
      </c>
    </row>
    <row r="3" spans="1:3">
      <c r="A3" s="5" t="n">
        <v>2017</v>
      </c>
      <c r="B3" s="6" t="n">
        <v>1847</v>
      </c>
    </row>
    <row r="4" spans="1:3">
      <c r="A4" s="5" t="n">
        <v>2018</v>
      </c>
      <c r="B4" s="5" t="n">
        <v>1775</v>
      </c>
    </row>
    <row r="5" spans="1:3">
      <c r="A5" s="5" t="n">
        <v>2019</v>
      </c>
      <c r="B5" s="5" t="n">
        <v>1780</v>
      </c>
    </row>
    <row r="6" spans="1:3">
      <c r="A6" s="5" t="n">
        <v>2020</v>
      </c>
      <c r="B6" s="5" t="n">
        <v>1338</v>
      </c>
    </row>
    <row r="7" spans="1:3">
      <c r="A7" s="5" t="n">
        <v>2021</v>
      </c>
      <c r="B7" s="5" t="n">
        <v>1060</v>
      </c>
    </row>
    <row r="8" spans="1:3">
      <c r="A8" s="4" t="s">
        <v>521</v>
      </c>
      <c r="B8" s="5" t="n">
        <v>1727</v>
      </c>
    </row>
    <row r="9" spans="1:3">
      <c r="A9" s="4" t="s">
        <v>118</v>
      </c>
      <c r="B9" s="6" t="n">
        <v>9527</v>
      </c>
      <c r="C9" s="6" t="n">
        <v>84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03</v>
      </c>
      <c r="B1" s="2" t="s">
        <v>1</v>
      </c>
    </row>
    <row r="2" spans="1:3">
      <c r="B2" s="2" t="s">
        <v>2</v>
      </c>
      <c r="C2" s="2" t="s">
        <v>33</v>
      </c>
    </row>
    <row r="3" spans="1:3">
      <c r="A3" s="4" t="s">
        <v>604</v>
      </c>
    </row>
    <row r="4" spans="1:3">
      <c r="A4" s="3" t="s">
        <v>605</v>
      </c>
    </row>
    <row r="5" spans="1:3">
      <c r="A5" s="4" t="s">
        <v>606</v>
      </c>
      <c r="C5" s="6" t="n">
        <v>100000</v>
      </c>
    </row>
    <row r="6" spans="1:3">
      <c r="A6" s="4" t="s">
        <v>607</v>
      </c>
      <c r="C6" s="4" t="s">
        <v>608</v>
      </c>
    </row>
    <row r="7" spans="1:3">
      <c r="A7" s="4" t="s">
        <v>609</v>
      </c>
      <c r="C7" s="4" t="s">
        <v>610</v>
      </c>
    </row>
    <row r="8" spans="1:3">
      <c r="A8" s="4" t="s">
        <v>611</v>
      </c>
      <c r="C8" s="6" t="n">
        <v>-142</v>
      </c>
    </row>
    <row r="9" spans="1:3">
      <c r="A9" s="4" t="s">
        <v>612</v>
      </c>
    </row>
    <row r="10" spans="1:3">
      <c r="A10" s="3" t="s">
        <v>605</v>
      </c>
    </row>
    <row r="11" spans="1:3">
      <c r="A11" s="4" t="s">
        <v>606</v>
      </c>
      <c r="B11" s="6" t="n">
        <v>50000</v>
      </c>
      <c r="C11" s="6" t="n">
        <v>50000</v>
      </c>
    </row>
    <row r="12" spans="1:3">
      <c r="A12" s="4" t="s">
        <v>607</v>
      </c>
      <c r="B12" s="4" t="s">
        <v>608</v>
      </c>
      <c r="C12" s="4" t="s">
        <v>608</v>
      </c>
    </row>
    <row r="13" spans="1:3">
      <c r="A13" s="4" t="s">
        <v>609</v>
      </c>
      <c r="B13" s="4" t="s">
        <v>613</v>
      </c>
      <c r="C13" s="4" t="s">
        <v>613</v>
      </c>
    </row>
    <row r="14" spans="1:3">
      <c r="A14" s="4" t="s">
        <v>614</v>
      </c>
      <c r="B14" s="6" t="n">
        <v>33</v>
      </c>
    </row>
    <row r="15" spans="1:3">
      <c r="A15" s="4" t="s">
        <v>611</v>
      </c>
      <c r="C15" s="6" t="n">
        <v>-71</v>
      </c>
    </row>
    <row r="16" spans="1:3">
      <c r="A16" s="4" t="s">
        <v>615</v>
      </c>
    </row>
    <row r="17" spans="1:3">
      <c r="A17" s="3" t="s">
        <v>605</v>
      </c>
    </row>
    <row r="18" spans="1:3">
      <c r="A18" s="4" t="s">
        <v>606</v>
      </c>
      <c r="B18" s="6" t="n">
        <v>105000</v>
      </c>
      <c r="C18" s="6" t="n">
        <v>105000</v>
      </c>
    </row>
    <row r="19" spans="1:3">
      <c r="A19" s="4" t="s">
        <v>607</v>
      </c>
      <c r="B19" s="4" t="s">
        <v>608</v>
      </c>
      <c r="C19" s="4" t="s">
        <v>608</v>
      </c>
    </row>
    <row r="20" spans="1:3">
      <c r="A20" s="4" t="s">
        <v>609</v>
      </c>
      <c r="B20" s="4" t="s">
        <v>616</v>
      </c>
      <c r="C20" s="4" t="s">
        <v>616</v>
      </c>
    </row>
    <row r="21" spans="1:3">
      <c r="A21" s="4" t="s">
        <v>614</v>
      </c>
      <c r="B21" s="6" t="n">
        <v>486</v>
      </c>
      <c r="C21" s="6" t="n">
        <v>427</v>
      </c>
    </row>
    <row r="22" spans="1:3">
      <c r="A22" s="4" t="s">
        <v>617</v>
      </c>
    </row>
    <row r="23" spans="1:3">
      <c r="A23" s="3" t="s">
        <v>605</v>
      </c>
    </row>
    <row r="24" spans="1:3">
      <c r="A24" s="4" t="s">
        <v>606</v>
      </c>
      <c r="B24" s="6" t="n">
        <v>25272</v>
      </c>
      <c r="C24" s="6" t="n">
        <v>26092</v>
      </c>
    </row>
    <row r="25" spans="1:3">
      <c r="A25" s="4" t="s">
        <v>607</v>
      </c>
      <c r="B25" s="4" t="s">
        <v>618</v>
      </c>
      <c r="C25" s="4" t="s">
        <v>619</v>
      </c>
    </row>
    <row r="26" spans="1:3">
      <c r="A26" s="4" t="s">
        <v>609</v>
      </c>
      <c r="B26" s="4" t="s">
        <v>620</v>
      </c>
      <c r="C26" s="4" t="s">
        <v>620</v>
      </c>
    </row>
    <row r="27" spans="1:3">
      <c r="A27" s="4" t="s">
        <v>611</v>
      </c>
      <c r="B27" s="6" t="n">
        <v>-1551</v>
      </c>
      <c r="C27" s="6" t="n">
        <v>-2157</v>
      </c>
    </row>
    <row r="28" spans="1:3">
      <c r="A28" s="4" t="s">
        <v>621</v>
      </c>
      <c r="B28" s="4" t="s">
        <v>622</v>
      </c>
      <c r="C28" s="4" t="s">
        <v>622</v>
      </c>
    </row>
    <row r="29" spans="1:3">
      <c r="A29" s="4" t="s">
        <v>623</v>
      </c>
    </row>
    <row r="30" spans="1:3">
      <c r="A30" s="3" t="s">
        <v>605</v>
      </c>
    </row>
    <row r="31" spans="1:3">
      <c r="A31" s="4" t="s">
        <v>606</v>
      </c>
      <c r="B31" s="6" t="n">
        <v>6083</v>
      </c>
    </row>
    <row r="32" spans="1:3">
      <c r="A32" s="4" t="s">
        <v>607</v>
      </c>
      <c r="B32" s="4" t="s">
        <v>624</v>
      </c>
    </row>
    <row r="33" spans="1:3">
      <c r="A33" s="4" t="s">
        <v>609</v>
      </c>
      <c r="B33" s="4" t="s">
        <v>625</v>
      </c>
    </row>
    <row r="34" spans="1:3">
      <c r="A34" s="4" t="s">
        <v>614</v>
      </c>
      <c r="B34" s="6" t="n">
        <v>22</v>
      </c>
    </row>
    <row r="35" spans="1:3">
      <c r="A35" s="4" t="s">
        <v>621</v>
      </c>
      <c r="B35" s="4" t="s">
        <v>626</v>
      </c>
    </row>
    <row r="36" spans="1:3">
      <c r="A36" s="4" t="s">
        <v>627</v>
      </c>
    </row>
    <row r="37" spans="1:3">
      <c r="A37" s="3" t="s">
        <v>605</v>
      </c>
    </row>
    <row r="38" spans="1:3">
      <c r="A38" s="4" t="s">
        <v>606</v>
      </c>
      <c r="B38" s="6" t="n">
        <v>4356</v>
      </c>
    </row>
    <row r="39" spans="1:3">
      <c r="A39" s="4" t="s">
        <v>607</v>
      </c>
      <c r="B39" s="4" t="s">
        <v>628</v>
      </c>
    </row>
    <row r="40" spans="1:3">
      <c r="A40" s="4" t="s">
        <v>609</v>
      </c>
      <c r="B40" s="4" t="s">
        <v>629</v>
      </c>
    </row>
    <row r="41" spans="1:3">
      <c r="A41" s="4" t="s">
        <v>611</v>
      </c>
      <c r="B41" s="6" t="n">
        <v>-369</v>
      </c>
    </row>
    <row r="42" spans="1:3">
      <c r="A42" s="4" t="s">
        <v>621</v>
      </c>
      <c r="B42" s="4" t="s">
        <v>6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632</v>
      </c>
    </row>
    <row r="3" spans="1:3">
      <c r="A3" s="4" t="s">
        <v>633</v>
      </c>
      <c r="B3" s="6" t="n">
        <v>541</v>
      </c>
      <c r="C3" s="6" t="n">
        <v>427</v>
      </c>
    </row>
    <row r="4" spans="1:3">
      <c r="A4" s="4" t="s">
        <v>634</v>
      </c>
      <c r="B4" s="5" t="n">
        <v>1920</v>
      </c>
      <c r="C4" s="5" t="n">
        <v>2370</v>
      </c>
    </row>
    <row r="5" spans="1:3">
      <c r="A5" s="4" t="s">
        <v>635</v>
      </c>
    </row>
    <row r="6" spans="1:3">
      <c r="A6" s="3" t="s">
        <v>632</v>
      </c>
    </row>
    <row r="7" spans="1:3">
      <c r="A7" s="4" t="s">
        <v>633</v>
      </c>
      <c r="B7" s="5" t="n">
        <v>541</v>
      </c>
      <c r="C7" s="5" t="n">
        <v>427</v>
      </c>
    </row>
    <row r="8" spans="1:3">
      <c r="A8" s="4" t="s">
        <v>636</v>
      </c>
    </row>
    <row r="9" spans="1:3">
      <c r="A9" s="3" t="s">
        <v>632</v>
      </c>
    </row>
    <row r="10" spans="1:3">
      <c r="A10" s="4" t="s">
        <v>634</v>
      </c>
      <c r="B10" s="6" t="n">
        <v>1920</v>
      </c>
      <c r="C10" s="6" t="n">
        <v>23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638</v>
      </c>
    </row>
    <row r="3" spans="1:3">
      <c r="A3" s="4" t="s">
        <v>633</v>
      </c>
      <c r="B3" s="6" t="n">
        <v>541</v>
      </c>
      <c r="C3" s="6" t="n">
        <v>427</v>
      </c>
    </row>
    <row r="4" spans="1:3">
      <c r="A4" s="4" t="s">
        <v>639</v>
      </c>
      <c r="B4" s="5" t="n">
        <v>0</v>
      </c>
      <c r="C4" s="5" t="n">
        <v>-427</v>
      </c>
    </row>
    <row r="5" spans="1:3">
      <c r="A5" s="4" t="s">
        <v>640</v>
      </c>
      <c r="B5" s="5" t="n">
        <v>541</v>
      </c>
      <c r="C5" s="5" t="n">
        <v>0</v>
      </c>
    </row>
    <row r="6" spans="1:3">
      <c r="A6" s="3" t="s">
        <v>641</v>
      </c>
    </row>
    <row r="7" spans="1:3">
      <c r="A7" s="4" t="s">
        <v>634</v>
      </c>
      <c r="B7" s="5" t="n">
        <v>1920</v>
      </c>
      <c r="C7" s="5" t="n">
        <v>2370</v>
      </c>
    </row>
    <row r="8" spans="1:3">
      <c r="A8" s="4" t="s">
        <v>639</v>
      </c>
      <c r="B8" s="5" t="n">
        <v>0</v>
      </c>
      <c r="C8" s="5" t="n">
        <v>-427</v>
      </c>
    </row>
    <row r="9" spans="1:3">
      <c r="A9" s="4" t="s">
        <v>640</v>
      </c>
      <c r="B9" s="6" t="n">
        <v>1920</v>
      </c>
      <c r="C9" s="6" t="n">
        <v>19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2</v>
      </c>
      <c r="B1" s="2" t="s">
        <v>1</v>
      </c>
    </row>
    <row r="2" spans="1:4">
      <c r="B2" s="2" t="s">
        <v>2</v>
      </c>
      <c r="C2" s="2" t="s">
        <v>33</v>
      </c>
      <c r="D2" s="2" t="s">
        <v>85</v>
      </c>
    </row>
    <row r="3" spans="1:4">
      <c r="A3" s="3" t="s">
        <v>643</v>
      </c>
    </row>
    <row r="4" spans="1:4">
      <c r="A4" s="5" t="n">
        <v>2017</v>
      </c>
      <c r="B4" s="6" t="n">
        <v>6709</v>
      </c>
    </row>
    <row r="5" spans="1:4">
      <c r="A5" s="5" t="n">
        <v>2018</v>
      </c>
      <c r="B5" s="5" t="n">
        <v>6708</v>
      </c>
    </row>
    <row r="6" spans="1:4">
      <c r="A6" s="5" t="n">
        <v>2019</v>
      </c>
      <c r="B6" s="5" t="n">
        <v>6793</v>
      </c>
    </row>
    <row r="7" spans="1:4">
      <c r="A7" s="5" t="n">
        <v>2020</v>
      </c>
      <c r="B7" s="5" t="n">
        <v>6881</v>
      </c>
    </row>
    <row r="8" spans="1:4">
      <c r="A8" s="5" t="n">
        <v>2021</v>
      </c>
      <c r="B8" s="5" t="n">
        <v>8027</v>
      </c>
    </row>
    <row r="9" spans="1:4">
      <c r="A9" s="4" t="s">
        <v>521</v>
      </c>
      <c r="B9" s="5" t="n">
        <v>532275</v>
      </c>
    </row>
    <row r="10" spans="1:4">
      <c r="A10" s="4" t="s">
        <v>118</v>
      </c>
      <c r="B10" s="5" t="n">
        <v>567393</v>
      </c>
    </row>
    <row r="11" spans="1:4">
      <c r="A11" s="4" t="s">
        <v>644</v>
      </c>
      <c r="B11" s="6" t="n">
        <v>8500</v>
      </c>
      <c r="C11" s="6" t="n">
        <v>6900</v>
      </c>
      <c r="D11" s="6" t="n">
        <v>4800</v>
      </c>
    </row>
    <row r="12" spans="1:4">
      <c r="A12" s="4" t="s">
        <v>401</v>
      </c>
    </row>
    <row r="13" spans="1:4">
      <c r="A13" s="3" t="s">
        <v>645</v>
      </c>
    </row>
    <row r="14" spans="1:4">
      <c r="A14" s="4" t="s">
        <v>646</v>
      </c>
      <c r="B14" s="4" t="s">
        <v>6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 customWidth="1" max="5" min="5" width="37"/>
    <col customWidth="1" max="6" min="6" width="37"/>
    <col customWidth="1" max="7" min="7" width="31"/>
  </cols>
  <sheetData>
    <row r="1" spans="1:7">
      <c r="A1" s="1" t="s">
        <v>648</v>
      </c>
      <c r="B1" s="2" t="s">
        <v>649</v>
      </c>
      <c r="C1" s="2" t="s">
        <v>650</v>
      </c>
      <c r="D1" s="2" t="s">
        <v>651</v>
      </c>
      <c r="E1" s="2" t="s">
        <v>652</v>
      </c>
      <c r="F1" s="2" t="s">
        <v>653</v>
      </c>
      <c r="G1" s="2" t="s">
        <v>654</v>
      </c>
    </row>
    <row r="2" spans="1:7">
      <c r="A2" s="3" t="s">
        <v>655</v>
      </c>
    </row>
    <row r="3" spans="1:7">
      <c r="A3" s="4" t="s">
        <v>656</v>
      </c>
      <c r="E3" s="6" t="n">
        <v>492500000</v>
      </c>
    </row>
    <row r="4" spans="1:7">
      <c r="A4" s="4" t="s">
        <v>657</v>
      </c>
      <c r="E4" s="7" t="n">
        <v>29.33</v>
      </c>
    </row>
    <row r="5" spans="1:7">
      <c r="A5" s="3" t="s">
        <v>658</v>
      </c>
    </row>
    <row r="6" spans="1:7">
      <c r="A6" s="4" t="s">
        <v>129</v>
      </c>
      <c r="E6" s="6" t="n">
        <v>417163000</v>
      </c>
      <c r="F6" s="6" t="n">
        <v>43649000</v>
      </c>
      <c r="G6" s="6" t="n">
        <v>152014000</v>
      </c>
    </row>
    <row r="7" spans="1:7">
      <c r="A7" s="3" t="s">
        <v>659</v>
      </c>
    </row>
    <row r="8" spans="1:7">
      <c r="A8" s="4" t="s">
        <v>660</v>
      </c>
      <c r="E8" s="8" t="n">
        <v>1.19</v>
      </c>
      <c r="F8" s="8" t="n">
        <v>1.17</v>
      </c>
      <c r="G8" s="8" t="n">
        <v>1.155</v>
      </c>
    </row>
    <row r="9" spans="1:7">
      <c r="A9" s="4" t="s">
        <v>661</v>
      </c>
    </row>
    <row r="10" spans="1:7">
      <c r="A10" s="3" t="s">
        <v>662</v>
      </c>
    </row>
    <row r="11" spans="1:7">
      <c r="A11" s="4" t="s">
        <v>663</v>
      </c>
      <c r="E11" s="6" t="n">
        <v>0</v>
      </c>
      <c r="F11" s="6" t="n">
        <v>0</v>
      </c>
      <c r="G11" s="6" t="n">
        <v>300000</v>
      </c>
    </row>
    <row r="12" spans="1:7">
      <c r="A12" s="4" t="s">
        <v>664</v>
      </c>
      <c r="D12" s="5" t="n">
        <v>225000</v>
      </c>
    </row>
    <row r="13" spans="1:7">
      <c r="A13" s="4" t="s">
        <v>665</v>
      </c>
      <c r="D13" s="6" t="n">
        <v>20</v>
      </c>
    </row>
    <row r="14" spans="1:7">
      <c r="A14" s="4" t="s">
        <v>666</v>
      </c>
    </row>
    <row r="15" spans="1:7">
      <c r="A15" s="3" t="s">
        <v>662</v>
      </c>
    </row>
    <row r="16" spans="1:7">
      <c r="A16" s="4" t="s">
        <v>667</v>
      </c>
      <c r="E16" s="5" t="n">
        <v>0</v>
      </c>
      <c r="F16" s="5" t="n">
        <v>0</v>
      </c>
      <c r="G16" s="5" t="n">
        <v>0</v>
      </c>
    </row>
    <row r="17" spans="1:7">
      <c r="A17" s="4" t="s">
        <v>668</v>
      </c>
    </row>
    <row r="18" spans="1:7">
      <c r="A18" s="3" t="s">
        <v>662</v>
      </c>
    </row>
    <row r="19" spans="1:7">
      <c r="A19" s="4" t="s">
        <v>663</v>
      </c>
      <c r="E19" s="6" t="n">
        <v>5400000</v>
      </c>
      <c r="F19" s="6" t="n">
        <v>4600000</v>
      </c>
      <c r="G19" s="6" t="n">
        <v>900000</v>
      </c>
    </row>
    <row r="20" spans="1:7">
      <c r="A20" s="4" t="s">
        <v>664</v>
      </c>
      <c r="E20" s="5" t="n">
        <v>26091</v>
      </c>
      <c r="F20" s="5" t="n">
        <v>27751</v>
      </c>
    </row>
    <row r="21" spans="1:7">
      <c r="A21" s="4" t="s">
        <v>665</v>
      </c>
      <c r="E21" s="7" t="n">
        <v>26.09</v>
      </c>
      <c r="F21" s="7" t="n">
        <v>23.03</v>
      </c>
    </row>
    <row r="22" spans="1:7">
      <c r="A22" s="4" t="s">
        <v>669</v>
      </c>
      <c r="E22" s="7" t="n">
        <v>29.82</v>
      </c>
      <c r="F22" s="7" t="n">
        <v>26.52</v>
      </c>
      <c r="G22" s="7" t="n">
        <v>21.08</v>
      </c>
    </row>
    <row r="23" spans="1:7">
      <c r="A23" s="4" t="s">
        <v>670</v>
      </c>
      <c r="E23" s="6" t="n">
        <v>8500000</v>
      </c>
    </row>
    <row r="24" spans="1:7">
      <c r="A24" s="4" t="s">
        <v>671</v>
      </c>
      <c r="E24" s="4" t="s">
        <v>672</v>
      </c>
    </row>
    <row r="25" spans="1:7">
      <c r="A25" s="4" t="s">
        <v>673</v>
      </c>
    </row>
    <row r="26" spans="1:7">
      <c r="A26" s="3" t="s">
        <v>662</v>
      </c>
    </row>
    <row r="27" spans="1:7">
      <c r="A27" s="4" t="s">
        <v>667</v>
      </c>
      <c r="E27" s="6" t="n">
        <v>7100000</v>
      </c>
      <c r="F27" s="6" t="n">
        <v>5700000</v>
      </c>
      <c r="G27" s="6" t="n">
        <v>4400000</v>
      </c>
    </row>
    <row r="28" spans="1:7">
      <c r="A28" s="4" t="s">
        <v>674</v>
      </c>
    </row>
    <row r="29" spans="1:7">
      <c r="A29" s="3" t="s">
        <v>662</v>
      </c>
    </row>
    <row r="30" spans="1:7">
      <c r="A30" s="4" t="s">
        <v>675</v>
      </c>
      <c r="E30" s="5" t="n">
        <v>5000000</v>
      </c>
    </row>
    <row r="31" spans="1:7">
      <c r="A31" s="4" t="s">
        <v>676</v>
      </c>
      <c r="E31" s="5" t="n">
        <v>1923310</v>
      </c>
    </row>
    <row r="32" spans="1:7">
      <c r="A32" s="4" t="s">
        <v>451</v>
      </c>
    </row>
    <row r="33" spans="1:7">
      <c r="A33" s="3" t="s">
        <v>659</v>
      </c>
    </row>
    <row r="34" spans="1:7">
      <c r="A34" s="4" t="s">
        <v>660</v>
      </c>
      <c r="B34" s="7" t="n">
        <v>0.3</v>
      </c>
    </row>
    <row r="35" spans="1:7">
      <c r="A35" s="4" t="s">
        <v>677</v>
      </c>
    </row>
    <row r="36" spans="1:7">
      <c r="A36" s="3" t="s">
        <v>662</v>
      </c>
    </row>
    <row r="37" spans="1:7">
      <c r="A37" s="4" t="s">
        <v>678</v>
      </c>
      <c r="E37" s="4" t="s">
        <v>679</v>
      </c>
    </row>
    <row r="38" spans="1:7">
      <c r="A38" s="4" t="s">
        <v>680</v>
      </c>
    </row>
    <row r="39" spans="1:7">
      <c r="A39" s="3" t="s">
        <v>662</v>
      </c>
    </row>
    <row r="40" spans="1:7">
      <c r="A40" s="4" t="s">
        <v>678</v>
      </c>
      <c r="E40" s="4" t="s">
        <v>681</v>
      </c>
    </row>
    <row r="41" spans="1:7">
      <c r="A41" s="4" t="s">
        <v>682</v>
      </c>
    </row>
    <row r="42" spans="1:7">
      <c r="A42" s="3" t="s">
        <v>658</v>
      </c>
    </row>
    <row r="43" spans="1:7">
      <c r="A43" s="4" t="s">
        <v>683</v>
      </c>
      <c r="E43" s="5" t="n">
        <v>4418571</v>
      </c>
    </row>
    <row r="44" spans="1:7">
      <c r="A44" s="4" t="s">
        <v>129</v>
      </c>
      <c r="E44" s="6" t="n">
        <v>122900000</v>
      </c>
    </row>
    <row r="45" spans="1:7">
      <c r="A45" s="4" t="s">
        <v>684</v>
      </c>
      <c r="E45" s="7" t="n">
        <v>27.82</v>
      </c>
    </row>
    <row r="46" spans="1:7">
      <c r="A46" s="4" t="s">
        <v>685</v>
      </c>
      <c r="E46" s="6" t="n">
        <v>177100000</v>
      </c>
    </row>
    <row r="47" spans="1:7">
      <c r="A47" s="4" t="s">
        <v>686</v>
      </c>
    </row>
    <row r="48" spans="1:7">
      <c r="A48" s="3" t="s">
        <v>658</v>
      </c>
    </row>
    <row r="49" spans="1:7">
      <c r="A49" s="4" t="s">
        <v>687</v>
      </c>
      <c r="C49" s="6" t="n">
        <v>300000000</v>
      </c>
    </row>
    <row r="50" spans="1:7">
      <c r="A50" s="4" t="s">
        <v>688</v>
      </c>
    </row>
    <row r="51" spans="1:7">
      <c r="A51" s="3" t="s">
        <v>655</v>
      </c>
    </row>
    <row r="52" spans="1:7">
      <c r="A52" s="4" t="s">
        <v>657</v>
      </c>
      <c r="E52" s="7" t="n">
        <v>30.64</v>
      </c>
    </row>
    <row r="53" spans="1:7">
      <c r="A53" s="3" t="s">
        <v>658</v>
      </c>
    </row>
    <row r="54" spans="1:7">
      <c r="A54" s="4" t="s">
        <v>683</v>
      </c>
      <c r="E54" s="5" t="n">
        <v>9720000</v>
      </c>
    </row>
    <row r="55" spans="1:7">
      <c r="A55" s="4" t="s">
        <v>129</v>
      </c>
      <c r="E55" s="6" t="n">
        <v>297800000</v>
      </c>
    </row>
    <row r="56" spans="1:7">
      <c r="A56" s="4" t="s">
        <v>29</v>
      </c>
    </row>
    <row r="57" spans="1:7">
      <c r="A57" s="3" t="s">
        <v>655</v>
      </c>
    </row>
    <row r="58" spans="1:7">
      <c r="A58" s="4" t="s">
        <v>689</v>
      </c>
      <c r="E58" s="5" t="n">
        <v>1</v>
      </c>
    </row>
    <row r="59" spans="1:7">
      <c r="A59" s="4" t="s">
        <v>690</v>
      </c>
      <c r="E59" s="5" t="n">
        <v>2650409</v>
      </c>
    </row>
    <row r="60" spans="1:7">
      <c r="A60" s="3" t="s">
        <v>658</v>
      </c>
    </row>
    <row r="61" spans="1:7">
      <c r="A61" s="4" t="s">
        <v>453</v>
      </c>
      <c r="E61" s="6" t="n">
        <v>71800000</v>
      </c>
    </row>
    <row r="62" spans="1:7">
      <c r="A62" s="4" t="s">
        <v>691</v>
      </c>
      <c r="E62" s="6" t="n">
        <v>2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9"/>
    <col customWidth="1" max="5" min="5" width="74"/>
    <col customWidth="1" max="6" min="6" width="4"/>
    <col customWidth="1" max="7" min="7" width="74"/>
    <col customWidth="1" max="8" min="8" width="4"/>
  </cols>
  <sheetData>
    <row r="1" spans="1:8">
      <c r="A1" s="1" t="s">
        <v>147</v>
      </c>
      <c r="C1" s="2" t="s">
        <v>118</v>
      </c>
      <c r="D1" s="2" t="s">
        <v>29</v>
      </c>
      <c r="E1" s="2" t="s">
        <v>148</v>
      </c>
      <c r="G1" s="2" t="s">
        <v>149</v>
      </c>
    </row>
    <row r="2" spans="1:8">
      <c r="A2" s="4" t="s">
        <v>150</v>
      </c>
      <c r="B2" s="4" t="s">
        <v>108</v>
      </c>
      <c r="E2" s="5" t="n">
        <v>118440</v>
      </c>
      <c r="G2" s="5" t="n">
        <v>1527</v>
      </c>
    </row>
    <row r="3" spans="1:8">
      <c r="A3" s="4" t="s">
        <v>151</v>
      </c>
      <c r="D3" s="6" t="n">
        <v>1401294</v>
      </c>
      <c r="E3" s="6" t="n">
        <v>1387476</v>
      </c>
      <c r="G3" s="6" t="n">
        <v>13818</v>
      </c>
    </row>
    <row r="4" spans="1:8">
      <c r="A4" s="3" t="s">
        <v>152</v>
      </c>
    </row>
    <row r="5" spans="1:8">
      <c r="A5" s="4" t="s">
        <v>153</v>
      </c>
      <c r="B5" s="4" t="s">
        <v>108</v>
      </c>
      <c r="E5" s="5" t="n">
        <v>6371</v>
      </c>
    </row>
    <row r="6" spans="1:8">
      <c r="A6" s="4" t="s">
        <v>154</v>
      </c>
      <c r="D6" s="5" t="n">
        <v>152014</v>
      </c>
      <c r="E6" s="6" t="n">
        <v>152014</v>
      </c>
    </row>
    <row r="7" spans="1:8">
      <c r="A7" s="4" t="s">
        <v>155</v>
      </c>
      <c r="B7" s="4" t="s">
        <v>108</v>
      </c>
      <c r="G7" s="5" t="n">
        <v>692</v>
      </c>
    </row>
    <row r="8" spans="1:8">
      <c r="A8" s="4" t="s">
        <v>156</v>
      </c>
      <c r="D8" s="5" t="n">
        <v>16960</v>
      </c>
      <c r="G8" s="6" t="n">
        <v>16960</v>
      </c>
    </row>
    <row r="9" spans="1:8">
      <c r="A9" s="4" t="s">
        <v>157</v>
      </c>
      <c r="B9" s="4" t="s">
        <v>108</v>
      </c>
      <c r="E9" s="5" t="n">
        <v>263</v>
      </c>
      <c r="G9" s="5" t="n">
        <v>-3</v>
      </c>
    </row>
    <row r="10" spans="1:8">
      <c r="A10" s="4" t="s">
        <v>132</v>
      </c>
      <c r="D10" s="5" t="n">
        <v>4383</v>
      </c>
      <c r="E10" s="6" t="n">
        <v>4383</v>
      </c>
      <c r="G10" s="6" t="n">
        <v>0</v>
      </c>
    </row>
    <row r="11" spans="1:8">
      <c r="A11" s="4" t="s">
        <v>158</v>
      </c>
      <c r="B11" s="4" t="s">
        <v>108</v>
      </c>
      <c r="E11" s="5" t="n">
        <v>-48</v>
      </c>
    </row>
    <row r="12" spans="1:8">
      <c r="A12" s="4" t="s">
        <v>159</v>
      </c>
      <c r="D12" s="5" t="n">
        <v>-1056</v>
      </c>
      <c r="E12" s="6" t="n">
        <v>-1056</v>
      </c>
    </row>
    <row r="13" spans="1:8">
      <c r="A13" s="4" t="s">
        <v>160</v>
      </c>
      <c r="B13" s="4" t="s">
        <v>108</v>
      </c>
      <c r="E13" s="5" t="n">
        <v>61</v>
      </c>
      <c r="G13" s="5" t="n">
        <v>-61</v>
      </c>
    </row>
    <row r="14" spans="1:8">
      <c r="A14" s="4" t="s">
        <v>161</v>
      </c>
      <c r="D14" s="5" t="n">
        <v>-2025</v>
      </c>
      <c r="E14" s="6" t="n">
        <v>-1424</v>
      </c>
      <c r="G14" s="6" t="n">
        <v>-601</v>
      </c>
    </row>
    <row r="15" spans="1:8">
      <c r="A15" s="4" t="s">
        <v>162</v>
      </c>
      <c r="D15" s="5" t="n">
        <v>-141010</v>
      </c>
      <c r="E15" s="5" t="n">
        <v>-139355</v>
      </c>
      <c r="F15" s="4" t="s">
        <v>108</v>
      </c>
      <c r="G15" s="5" t="n">
        <v>-1655</v>
      </c>
      <c r="H15" s="4" t="s">
        <v>108</v>
      </c>
    </row>
    <row r="16" spans="1:8">
      <c r="A16" s="4" t="s">
        <v>106</v>
      </c>
      <c r="C16" s="6" t="n">
        <v>45371</v>
      </c>
      <c r="D16" s="5" t="n">
        <v>45861</v>
      </c>
      <c r="E16" s="6" t="n">
        <v>45371</v>
      </c>
      <c r="G16" s="6" t="n">
        <v>490</v>
      </c>
    </row>
    <row r="17" spans="1:8">
      <c r="A17" s="4" t="s">
        <v>163</v>
      </c>
      <c r="B17" s="4" t="s">
        <v>108</v>
      </c>
      <c r="E17" s="5" t="n">
        <v>125087</v>
      </c>
      <c r="G17" s="5" t="n">
        <v>2155</v>
      </c>
    </row>
    <row r="18" spans="1:8">
      <c r="A18" s="4" t="s">
        <v>164</v>
      </c>
      <c r="D18" s="5" t="n">
        <v>1476421</v>
      </c>
      <c r="E18" s="6" t="n">
        <v>1447409</v>
      </c>
      <c r="G18" s="6" t="n">
        <v>29012</v>
      </c>
    </row>
    <row r="19" spans="1:8">
      <c r="A19" s="3" t="s">
        <v>152</v>
      </c>
    </row>
    <row r="20" spans="1:8">
      <c r="A20" s="4" t="s">
        <v>153</v>
      </c>
      <c r="B20" s="4" t="s">
        <v>108</v>
      </c>
      <c r="E20" s="5" t="n">
        <v>1800</v>
      </c>
    </row>
    <row r="21" spans="1:8">
      <c r="A21" s="4" t="s">
        <v>154</v>
      </c>
      <c r="D21" s="5" t="n">
        <v>43649</v>
      </c>
      <c r="E21" s="6" t="n">
        <v>43649</v>
      </c>
    </row>
    <row r="22" spans="1:8">
      <c r="A22" s="4" t="s">
        <v>157</v>
      </c>
      <c r="B22" s="4" t="s">
        <v>108</v>
      </c>
      <c r="E22" s="5" t="n">
        <v>202</v>
      </c>
      <c r="G22" s="5" t="n">
        <v>-225</v>
      </c>
    </row>
    <row r="23" spans="1:8">
      <c r="A23" s="4" t="s">
        <v>132</v>
      </c>
      <c r="D23" s="5" t="n">
        <v>5724</v>
      </c>
      <c r="E23" s="6" t="n">
        <v>5724</v>
      </c>
    </row>
    <row r="24" spans="1:8">
      <c r="A24" s="4" t="s">
        <v>158</v>
      </c>
      <c r="B24" s="4" t="s">
        <v>108</v>
      </c>
      <c r="E24" s="5" t="n">
        <v>-62</v>
      </c>
    </row>
    <row r="25" spans="1:8">
      <c r="A25" s="4" t="s">
        <v>159</v>
      </c>
      <c r="D25" s="5" t="n">
        <v>-1667</v>
      </c>
      <c r="E25" s="6" t="n">
        <v>-1667</v>
      </c>
    </row>
    <row r="26" spans="1:8">
      <c r="A26" s="4" t="s">
        <v>161</v>
      </c>
      <c r="D26" s="5" t="n">
        <v>-813</v>
      </c>
      <c r="E26" s="5" t="n">
        <v>-813</v>
      </c>
    </row>
    <row r="27" spans="1:8">
      <c r="A27" s="4" t="s">
        <v>162</v>
      </c>
      <c r="D27" s="5" t="n">
        <v>-149801</v>
      </c>
      <c r="E27" s="5" t="n">
        <v>-147539</v>
      </c>
      <c r="G27" s="6" t="n">
        <v>-2262</v>
      </c>
    </row>
    <row r="28" spans="1:8">
      <c r="A28" s="4" t="s">
        <v>106</v>
      </c>
      <c r="C28" s="5" t="n">
        <v>32931</v>
      </c>
      <c r="D28" s="5" t="n">
        <v>33445</v>
      </c>
      <c r="E28" s="6" t="n">
        <v>32931</v>
      </c>
      <c r="G28" s="6" t="n">
        <v>514</v>
      </c>
    </row>
    <row r="29" spans="1:8">
      <c r="A29" s="4" t="s">
        <v>165</v>
      </c>
      <c r="B29" s="4" t="s">
        <v>108</v>
      </c>
      <c r="E29" s="5" t="n">
        <v>127027</v>
      </c>
      <c r="G29" s="5" t="n">
        <v>1930</v>
      </c>
    </row>
    <row r="30" spans="1:8">
      <c r="A30" s="4" t="s">
        <v>166</v>
      </c>
      <c r="D30" s="5" t="n">
        <v>1406958</v>
      </c>
      <c r="E30" s="6" t="n">
        <v>1379694</v>
      </c>
      <c r="G30" s="6" t="n">
        <v>27264</v>
      </c>
    </row>
    <row r="31" spans="1:8">
      <c r="A31" s="3" t="s">
        <v>152</v>
      </c>
    </row>
    <row r="32" spans="1:8">
      <c r="A32" s="4" t="s">
        <v>153</v>
      </c>
      <c r="B32" s="4" t="s">
        <v>108</v>
      </c>
      <c r="E32" s="5" t="n">
        <v>14138</v>
      </c>
    </row>
    <row r="33" spans="1:8">
      <c r="A33" s="4" t="s">
        <v>154</v>
      </c>
      <c r="D33" s="5" t="n">
        <v>417163</v>
      </c>
      <c r="E33" s="6" t="n">
        <v>417163</v>
      </c>
    </row>
    <row r="34" spans="1:8">
      <c r="A34" s="4" t="s">
        <v>155</v>
      </c>
      <c r="B34" s="4" t="s">
        <v>108</v>
      </c>
      <c r="G34" s="5" t="n">
        <v>2650</v>
      </c>
    </row>
    <row r="35" spans="1:8">
      <c r="A35" s="4" t="s">
        <v>156</v>
      </c>
      <c r="D35" s="5" t="n">
        <v>74460</v>
      </c>
      <c r="G35" s="6" t="n">
        <v>74460</v>
      </c>
    </row>
    <row r="36" spans="1:8">
      <c r="A36" s="4" t="s">
        <v>157</v>
      </c>
      <c r="B36" s="4" t="s">
        <v>108</v>
      </c>
      <c r="E36" s="5" t="n">
        <v>391</v>
      </c>
      <c r="G36" s="5" t="n">
        <v>0</v>
      </c>
    </row>
    <row r="37" spans="1:8">
      <c r="A37" s="4" t="s">
        <v>132</v>
      </c>
      <c r="D37" s="5" t="n">
        <v>7071</v>
      </c>
      <c r="E37" s="6" t="n">
        <v>7071</v>
      </c>
    </row>
    <row r="38" spans="1:8">
      <c r="A38" s="4" t="s">
        <v>158</v>
      </c>
      <c r="B38" s="4" t="s">
        <v>108</v>
      </c>
      <c r="E38" s="5" t="n">
        <v>-94</v>
      </c>
    </row>
    <row r="39" spans="1:8">
      <c r="A39" s="4" t="s">
        <v>159</v>
      </c>
      <c r="D39" s="5" t="n">
        <v>-2642</v>
      </c>
      <c r="E39" s="6" t="n">
        <v>-2642</v>
      </c>
    </row>
    <row r="40" spans="1:8">
      <c r="A40" s="4" t="s">
        <v>160</v>
      </c>
      <c r="B40" s="4" t="s">
        <v>108</v>
      </c>
      <c r="E40" s="5" t="n">
        <v>257</v>
      </c>
      <c r="G40" s="5" t="n">
        <v>-257</v>
      </c>
    </row>
    <row r="41" spans="1:8">
      <c r="A41" s="4" t="s">
        <v>161</v>
      </c>
      <c r="D41" s="5" t="n">
        <v>-1142</v>
      </c>
      <c r="E41" s="6" t="n">
        <v>4567</v>
      </c>
      <c r="G41" s="6" t="n">
        <v>-5709</v>
      </c>
    </row>
    <row r="42" spans="1:8">
      <c r="A42" s="4" t="s">
        <v>162</v>
      </c>
      <c r="D42" s="5" t="n">
        <v>-168678</v>
      </c>
      <c r="E42" s="5" t="n">
        <v>-164221</v>
      </c>
      <c r="G42" s="5" t="n">
        <v>-4457</v>
      </c>
    </row>
    <row r="43" spans="1:8">
      <c r="A43" s="4" t="s">
        <v>106</v>
      </c>
      <c r="C43" s="6" t="n">
        <v>45912</v>
      </c>
      <c r="D43" s="5" t="n">
        <v>47227</v>
      </c>
      <c r="E43" s="6" t="n">
        <v>45912</v>
      </c>
      <c r="G43" s="6" t="n">
        <v>1315</v>
      </c>
    </row>
    <row r="44" spans="1:8">
      <c r="A44" s="4" t="s">
        <v>167</v>
      </c>
      <c r="B44" s="4" t="s">
        <v>108</v>
      </c>
      <c r="E44" s="5" t="n">
        <v>141719</v>
      </c>
      <c r="G44" s="5" t="n">
        <v>4323</v>
      </c>
    </row>
    <row r="45" spans="1:8">
      <c r="A45" s="4" t="s">
        <v>168</v>
      </c>
      <c r="D45" s="6" t="n">
        <v>1780417</v>
      </c>
      <c r="E45" s="6" t="n">
        <v>1687544</v>
      </c>
      <c r="G45" s="6" t="n">
        <v>92873</v>
      </c>
    </row>
    <row r="46" spans="1:8"/>
    <row r="47" spans="1:8">
      <c r="A47" s="4" t="s">
        <v>108</v>
      </c>
      <c r="B47" s="4" t="s">
        <v>143</v>
      </c>
    </row>
  </sheetData>
  <mergeCells count="5">
    <mergeCell ref="A1:B1"/>
    <mergeCell ref="E1:F1"/>
    <mergeCell ref="G1:H1"/>
    <mergeCell ref="A46:G46"/>
    <mergeCell ref="B47:G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85</v>
      </c>
    </row>
    <row r="3" spans="1:4">
      <c r="A3" s="3" t="s">
        <v>668</v>
      </c>
    </row>
    <row r="4" spans="1:4">
      <c r="A4" s="4" t="s">
        <v>693</v>
      </c>
      <c r="B4" s="5" t="n">
        <v>487850</v>
      </c>
      <c r="C4" s="5" t="n">
        <v>463050</v>
      </c>
    </row>
    <row r="5" spans="1:4">
      <c r="A5" s="4" t="s">
        <v>694</v>
      </c>
      <c r="B5" s="5" t="n">
        <v>417110</v>
      </c>
      <c r="C5" s="5" t="n">
        <v>229281</v>
      </c>
    </row>
    <row r="6" spans="1:4">
      <c r="A6" s="4" t="s">
        <v>695</v>
      </c>
      <c r="B6" s="5" t="n">
        <v>-237999</v>
      </c>
      <c r="C6" s="5" t="n">
        <v>-176730</v>
      </c>
    </row>
    <row r="7" spans="1:4">
      <c r="A7" s="4" t="s">
        <v>696</v>
      </c>
      <c r="B7" s="5" t="n">
        <v>-26091</v>
      </c>
      <c r="C7" s="5" t="n">
        <v>-27751</v>
      </c>
    </row>
    <row r="8" spans="1:4">
      <c r="A8" s="4" t="s">
        <v>697</v>
      </c>
      <c r="B8" s="5" t="n">
        <v>640870</v>
      </c>
      <c r="C8" s="5" t="n">
        <v>487850</v>
      </c>
      <c r="D8" s="5" t="n">
        <v>463050</v>
      </c>
    </row>
    <row r="9" spans="1:4">
      <c r="A9" s="3" t="s">
        <v>698</v>
      </c>
    </row>
    <row r="10" spans="1:4">
      <c r="A10" s="4" t="s">
        <v>699</v>
      </c>
      <c r="B10" s="7" t="n">
        <v>23.13</v>
      </c>
      <c r="C10" s="7" t="n">
        <v>20.9</v>
      </c>
    </row>
    <row r="11" spans="1:4">
      <c r="A11" s="4" t="s">
        <v>700</v>
      </c>
      <c r="B11" s="11" t="n">
        <v>29.82</v>
      </c>
      <c r="C11" s="11" t="n">
        <v>26.52</v>
      </c>
      <c r="D11" s="7" t="n">
        <v>21.08</v>
      </c>
    </row>
    <row r="12" spans="1:4">
      <c r="A12" s="4" t="s">
        <v>701</v>
      </c>
      <c r="B12" s="11" t="n">
        <v>23.28</v>
      </c>
      <c r="C12" s="11" t="n">
        <v>21.48</v>
      </c>
    </row>
    <row r="13" spans="1:4">
      <c r="A13" s="4" t="s">
        <v>702</v>
      </c>
      <c r="B13" s="11" t="n">
        <v>26.09</v>
      </c>
      <c r="C13" s="11" t="n">
        <v>23.03</v>
      </c>
    </row>
    <row r="14" spans="1:4">
      <c r="A14" s="4" t="s">
        <v>703</v>
      </c>
      <c r="B14" s="7" t="n">
        <v>27.36</v>
      </c>
      <c r="C14" s="7" t="n">
        <v>23.13</v>
      </c>
      <c r="D14" s="7" t="n">
        <v>2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492</v>
      </c>
    </row>
    <row r="3" spans="1:3">
      <c r="A3" s="4" t="s">
        <v>705</v>
      </c>
      <c r="B3" s="6" t="n">
        <v>541</v>
      </c>
      <c r="C3" s="6" t="n">
        <v>427</v>
      </c>
    </row>
    <row r="4" spans="1:3">
      <c r="A4" s="3" t="s">
        <v>46</v>
      </c>
    </row>
    <row r="5" spans="1:3">
      <c r="A5" s="4" t="s">
        <v>706</v>
      </c>
      <c r="B5" s="5" t="n">
        <v>1920</v>
      </c>
      <c r="C5" s="5" t="n">
        <v>2370</v>
      </c>
    </row>
    <row r="6" spans="1:3">
      <c r="A6" s="4" t="s">
        <v>707</v>
      </c>
    </row>
    <row r="7" spans="1:3">
      <c r="A7" s="3" t="s">
        <v>492</v>
      </c>
    </row>
    <row r="8" spans="1:3">
      <c r="A8" s="4" t="s">
        <v>705</v>
      </c>
      <c r="B8" s="5" t="n">
        <v>541</v>
      </c>
      <c r="C8" s="5" t="n">
        <v>427</v>
      </c>
    </row>
    <row r="9" spans="1:3">
      <c r="A9" s="3" t="s">
        <v>46</v>
      </c>
    </row>
    <row r="10" spans="1:3">
      <c r="A10" s="4" t="s">
        <v>706</v>
      </c>
      <c r="B10" s="5" t="n">
        <v>1920</v>
      </c>
      <c r="C10" s="5" t="n">
        <v>2370</v>
      </c>
    </row>
    <row r="11" spans="1:3">
      <c r="A11" s="4" t="s">
        <v>708</v>
      </c>
    </row>
    <row r="12" spans="1:3">
      <c r="A12" s="3" t="s">
        <v>492</v>
      </c>
    </row>
    <row r="13" spans="1:3">
      <c r="A13" s="4" t="s">
        <v>705</v>
      </c>
      <c r="B13" s="5" t="n">
        <v>0</v>
      </c>
      <c r="C13" s="5" t="n">
        <v>0</v>
      </c>
    </row>
    <row r="14" spans="1:3">
      <c r="A14" s="3" t="s">
        <v>46</v>
      </c>
    </row>
    <row r="15" spans="1:3">
      <c r="A15" s="4" t="s">
        <v>706</v>
      </c>
      <c r="B15" s="5" t="n">
        <v>0</v>
      </c>
      <c r="C15" s="5" t="n">
        <v>0</v>
      </c>
    </row>
    <row r="16" spans="1:3">
      <c r="A16" s="4" t="s">
        <v>709</v>
      </c>
    </row>
    <row r="17" spans="1:3">
      <c r="A17" s="3" t="s">
        <v>492</v>
      </c>
    </row>
    <row r="18" spans="1:3">
      <c r="A18" s="4" t="s">
        <v>705</v>
      </c>
      <c r="B18" s="5" t="n">
        <v>541</v>
      </c>
      <c r="C18" s="5" t="n">
        <v>427</v>
      </c>
    </row>
    <row r="19" spans="1:3">
      <c r="A19" s="3" t="s">
        <v>46</v>
      </c>
    </row>
    <row r="20" spans="1:3">
      <c r="A20" s="4" t="s">
        <v>706</v>
      </c>
      <c r="B20" s="5" t="n">
        <v>1920</v>
      </c>
      <c r="C20" s="5" t="n">
        <v>2370</v>
      </c>
    </row>
    <row r="21" spans="1:3">
      <c r="A21" s="4" t="s">
        <v>710</v>
      </c>
    </row>
    <row r="22" spans="1:3">
      <c r="A22" s="3" t="s">
        <v>492</v>
      </c>
    </row>
    <row r="23" spans="1:3">
      <c r="A23" s="4" t="s">
        <v>705</v>
      </c>
      <c r="B23" s="5" t="n">
        <v>0</v>
      </c>
      <c r="C23" s="5" t="n">
        <v>0</v>
      </c>
    </row>
    <row r="24" spans="1:3">
      <c r="A24" s="3" t="s">
        <v>46</v>
      </c>
    </row>
    <row r="25" spans="1:3">
      <c r="A25" s="4" t="s">
        <v>706</v>
      </c>
      <c r="B25" s="6" t="n">
        <v>0</v>
      </c>
      <c r="C2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3</v>
      </c>
    </row>
    <row r="3" spans="1:3">
      <c r="A3" s="3" t="s">
        <v>712</v>
      </c>
    </row>
    <row r="4" spans="1:3">
      <c r="A4" s="4" t="s">
        <v>713</v>
      </c>
      <c r="B4" s="6" t="n">
        <v>8191</v>
      </c>
      <c r="C4" s="6" t="n">
        <v>547</v>
      </c>
    </row>
    <row r="5" spans="1:3">
      <c r="A5" s="4" t="s">
        <v>486</v>
      </c>
      <c r="C5" s="5" t="n">
        <v>900</v>
      </c>
    </row>
    <row r="6" spans="1:3">
      <c r="A6" s="4" t="s">
        <v>714</v>
      </c>
    </row>
    <row r="7" spans="1:3">
      <c r="A7" s="3" t="s">
        <v>712</v>
      </c>
    </row>
    <row r="8" spans="1:3">
      <c r="A8" s="4" t="s">
        <v>715</v>
      </c>
      <c r="B8" s="5" t="n">
        <v>1300</v>
      </c>
    </row>
    <row r="9" spans="1:3">
      <c r="A9" s="4" t="s">
        <v>716</v>
      </c>
    </row>
    <row r="10" spans="1:3">
      <c r="A10" s="3" t="s">
        <v>712</v>
      </c>
    </row>
    <row r="11" spans="1:3">
      <c r="A11" s="4" t="s">
        <v>715</v>
      </c>
      <c r="B11" s="5" t="n">
        <v>1800</v>
      </c>
    </row>
    <row r="12" spans="1:3">
      <c r="A12" s="12" t="n">
        <v>1</v>
      </c>
    </row>
    <row r="13" spans="1:3">
      <c r="A13" s="3" t="s">
        <v>712</v>
      </c>
    </row>
    <row r="14" spans="1:3">
      <c r="A14" s="4" t="s">
        <v>713</v>
      </c>
      <c r="B14" s="5" t="n">
        <v>0</v>
      </c>
      <c r="C14" s="5" t="n">
        <v>0</v>
      </c>
    </row>
    <row r="15" spans="1:3">
      <c r="A15" s="12" t="n">
        <v>2</v>
      </c>
    </row>
    <row r="16" spans="1:3">
      <c r="A16" s="3" t="s">
        <v>712</v>
      </c>
    </row>
    <row r="17" spans="1:3">
      <c r="A17" s="4" t="s">
        <v>713</v>
      </c>
      <c r="B17" s="5" t="n">
        <v>8191</v>
      </c>
      <c r="C17" s="5" t="n">
        <v>547</v>
      </c>
    </row>
    <row r="18" spans="1:3">
      <c r="A18" s="12" t="n">
        <v>3</v>
      </c>
    </row>
    <row r="19" spans="1:3">
      <c r="A19" s="3" t="s">
        <v>712</v>
      </c>
    </row>
    <row r="20" spans="1:3">
      <c r="A20" s="4" t="s">
        <v>713</v>
      </c>
      <c r="B20" s="6" t="n">
        <v>0</v>
      </c>
      <c r="C20"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3</v>
      </c>
    </row>
    <row r="2" spans="1:3">
      <c r="A2" s="3" t="s">
        <v>243</v>
      </c>
    </row>
    <row r="3" spans="1:3">
      <c r="A3" s="4" t="s">
        <v>718</v>
      </c>
      <c r="B3" s="6" t="n">
        <v>1784000</v>
      </c>
      <c r="C3" s="6" t="n">
        <v>1619700</v>
      </c>
    </row>
    <row r="4" spans="1:3">
      <c r="A4" s="4" t="s">
        <v>719</v>
      </c>
      <c r="B4" s="6" t="n">
        <v>1768905</v>
      </c>
      <c r="C4" s="6" t="n">
        <v>15906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0</v>
      </c>
      <c r="C1" s="2" t="s">
        <v>721</v>
      </c>
      <c r="K1" s="2" t="s">
        <v>1</v>
      </c>
    </row>
    <row r="2" spans="1:13">
      <c r="C2" s="2" t="s">
        <v>2</v>
      </c>
      <c r="D2" s="2" t="s">
        <v>722</v>
      </c>
      <c r="E2" s="2" t="s">
        <v>4</v>
      </c>
      <c r="F2" s="2" t="s">
        <v>723</v>
      </c>
      <c r="G2" s="2" t="s">
        <v>33</v>
      </c>
      <c r="H2" s="2" t="s">
        <v>724</v>
      </c>
      <c r="I2" s="2" t="s">
        <v>725</v>
      </c>
      <c r="J2" s="2" t="s">
        <v>726</v>
      </c>
      <c r="K2" s="2" t="s">
        <v>2</v>
      </c>
      <c r="L2" s="2" t="s">
        <v>33</v>
      </c>
      <c r="M2" s="2" t="s">
        <v>85</v>
      </c>
    </row>
    <row r="3" spans="1:13">
      <c r="A3" s="3" t="s">
        <v>727</v>
      </c>
    </row>
    <row r="4" spans="1:13">
      <c r="A4" s="4" t="s">
        <v>106</v>
      </c>
      <c r="K4" s="6" t="n">
        <v>47345</v>
      </c>
      <c r="L4" s="6" t="n">
        <v>33557</v>
      </c>
      <c r="M4" s="6" t="n">
        <v>45994</v>
      </c>
    </row>
    <row r="5" spans="1:13">
      <c r="A5" s="4" t="s">
        <v>107</v>
      </c>
      <c r="B5" s="4" t="s">
        <v>108</v>
      </c>
      <c r="K5" s="5" t="n">
        <v>-1433</v>
      </c>
      <c r="L5" s="5" t="n">
        <v>-626</v>
      </c>
      <c r="M5" s="5" t="n">
        <v>-623</v>
      </c>
    </row>
    <row r="6" spans="1:13">
      <c r="A6" s="4" t="s">
        <v>109</v>
      </c>
      <c r="K6" s="6" t="n">
        <v>45912</v>
      </c>
      <c r="L6" s="6" t="n">
        <v>32931</v>
      </c>
      <c r="M6" s="6" t="n">
        <v>45371</v>
      </c>
    </row>
    <row r="7" spans="1:13">
      <c r="A7" s="3" t="s">
        <v>728</v>
      </c>
    </row>
    <row r="8" spans="1:13">
      <c r="A8" s="4" t="s">
        <v>729</v>
      </c>
      <c r="K8" s="5" t="n">
        <v>136620</v>
      </c>
      <c r="L8" s="5" t="n">
        <v>126074</v>
      </c>
      <c r="M8" s="5" t="n">
        <v>119904</v>
      </c>
    </row>
    <row r="9" spans="1:13">
      <c r="A9" s="4" t="s">
        <v>730</v>
      </c>
      <c r="K9" s="5" t="n">
        <v>140259</v>
      </c>
      <c r="L9" s="5" t="n">
        <v>128004</v>
      </c>
      <c r="M9" s="5" t="n">
        <v>121168</v>
      </c>
    </row>
    <row r="10" spans="1:13">
      <c r="A10" s="3" t="s">
        <v>731</v>
      </c>
    </row>
    <row r="11" spans="1:13">
      <c r="A11" s="4" t="s">
        <v>732</v>
      </c>
      <c r="K11" s="7" t="n">
        <v>0.34</v>
      </c>
      <c r="L11" s="7" t="n">
        <v>0.26</v>
      </c>
      <c r="M11" s="7" t="n">
        <v>0.38</v>
      </c>
    </row>
    <row r="12" spans="1:13">
      <c r="A12" s="3" t="s">
        <v>733</v>
      </c>
    </row>
    <row r="13" spans="1:13">
      <c r="A13" s="4" t="s">
        <v>732</v>
      </c>
      <c r="K13" s="7" t="n">
        <v>0.33</v>
      </c>
      <c r="L13" s="7" t="n">
        <v>0.26</v>
      </c>
      <c r="M13" s="7" t="n">
        <v>0.37</v>
      </c>
    </row>
    <row r="14" spans="1:13">
      <c r="A14" s="4" t="s">
        <v>246</v>
      </c>
    </row>
    <row r="15" spans="1:13">
      <c r="A15" s="3" t="s">
        <v>727</v>
      </c>
    </row>
    <row r="16" spans="1:13">
      <c r="A16" s="4" t="s">
        <v>106</v>
      </c>
      <c r="C16" s="6" t="n">
        <v>17154</v>
      </c>
      <c r="D16" s="6" t="n">
        <v>6639</v>
      </c>
      <c r="E16" s="6" t="n">
        <v>13516</v>
      </c>
      <c r="F16" s="6" t="n">
        <v>10036</v>
      </c>
      <c r="G16" s="6" t="n">
        <v>10573</v>
      </c>
      <c r="H16" s="6" t="n">
        <v>6554</v>
      </c>
      <c r="I16" s="6" t="n">
        <v>9488</v>
      </c>
      <c r="J16" s="6" t="n">
        <v>6942</v>
      </c>
      <c r="K16" s="6" t="n">
        <v>47345</v>
      </c>
      <c r="L16" s="6" t="n">
        <v>33557</v>
      </c>
      <c r="M16" s="6" t="n">
        <v>45994</v>
      </c>
    </row>
    <row r="17" spans="1:13">
      <c r="A17" s="4" t="s">
        <v>107</v>
      </c>
      <c r="K17" s="5" t="n">
        <v>-1433</v>
      </c>
      <c r="L17" s="5" t="n">
        <v>-626</v>
      </c>
      <c r="M17" s="5" t="n">
        <v>-623</v>
      </c>
    </row>
    <row r="18" spans="1:13">
      <c r="A18" s="4" t="s">
        <v>109</v>
      </c>
      <c r="C18" s="6" t="n">
        <v>16551</v>
      </c>
      <c r="D18" s="6" t="n">
        <v>6427</v>
      </c>
      <c r="E18" s="6" t="n">
        <v>13074</v>
      </c>
      <c r="F18" s="6" t="n">
        <v>9860</v>
      </c>
      <c r="G18" s="6" t="n">
        <v>10372</v>
      </c>
      <c r="H18" s="6" t="n">
        <v>6463</v>
      </c>
      <c r="I18" s="6" t="n">
        <v>9292</v>
      </c>
      <c r="J18" s="6" t="n">
        <v>6804</v>
      </c>
      <c r="K18" s="6" t="n">
        <v>45912</v>
      </c>
      <c r="L18" s="6" t="n">
        <v>32931</v>
      </c>
      <c r="M18" s="6" t="n">
        <v>45371</v>
      </c>
    </row>
    <row r="19" spans="1:13">
      <c r="A19" s="3" t="s">
        <v>728</v>
      </c>
    </row>
    <row r="20" spans="1:13">
      <c r="A20" s="4" t="s">
        <v>729</v>
      </c>
      <c r="K20" s="5" t="n">
        <v>136620</v>
      </c>
      <c r="L20" s="5" t="n">
        <v>126074</v>
      </c>
      <c r="M20" s="5" t="n">
        <v>119904</v>
      </c>
    </row>
    <row r="21" spans="1:13">
      <c r="A21" s="4" t="s">
        <v>734</v>
      </c>
      <c r="K21" s="5" t="n">
        <v>3639</v>
      </c>
      <c r="L21" s="5" t="n">
        <v>1930</v>
      </c>
      <c r="M21" s="5" t="n">
        <v>1264</v>
      </c>
    </row>
    <row r="22" spans="1:13">
      <c r="A22" s="4" t="s">
        <v>730</v>
      </c>
      <c r="K22" s="5" t="n">
        <v>140259</v>
      </c>
      <c r="L22" s="5" t="n">
        <v>128004</v>
      </c>
      <c r="M22" s="5" t="n">
        <v>121168</v>
      </c>
    </row>
    <row r="23" spans="1:13">
      <c r="A23" s="3" t="s">
        <v>731</v>
      </c>
    </row>
    <row r="24" spans="1:13">
      <c r="A24" s="4" t="s">
        <v>732</v>
      </c>
      <c r="C24" s="7" t="n">
        <v>0.12</v>
      </c>
      <c r="D24" s="7" t="n">
        <v>0.05</v>
      </c>
      <c r="E24" s="7" t="n">
        <v>0.1</v>
      </c>
      <c r="F24" s="7" t="n">
        <v>0.08</v>
      </c>
      <c r="G24" s="7" t="n">
        <v>0.08</v>
      </c>
      <c r="H24" s="7" t="n">
        <v>0.05</v>
      </c>
      <c r="I24" s="7" t="n">
        <v>0.07000000000000001</v>
      </c>
      <c r="J24" s="7" t="n">
        <v>0.05</v>
      </c>
      <c r="K24" s="7" t="n">
        <v>0.34</v>
      </c>
      <c r="L24" s="7" t="n">
        <v>0.26</v>
      </c>
      <c r="M24" s="7" t="n">
        <v>0.38</v>
      </c>
    </row>
    <row r="25" spans="1:13">
      <c r="A25" s="3" t="s">
        <v>733</v>
      </c>
    </row>
    <row r="26" spans="1:13">
      <c r="A26" s="4" t="s">
        <v>732</v>
      </c>
      <c r="C26" s="7" t="n">
        <v>0.11</v>
      </c>
      <c r="D26" s="7" t="n">
        <v>0.04</v>
      </c>
      <c r="E26" s="7" t="n">
        <v>0.09</v>
      </c>
      <c r="F26" s="7" t="n">
        <v>0.08</v>
      </c>
      <c r="G26" s="7" t="n">
        <v>0.08</v>
      </c>
      <c r="H26" s="7" t="n">
        <v>0.05</v>
      </c>
      <c r="I26" s="7" t="n">
        <v>0.07000000000000001</v>
      </c>
      <c r="J26" s="7" t="n">
        <v>0.05</v>
      </c>
      <c r="K26" s="7" t="n">
        <v>0.33</v>
      </c>
      <c r="L26" s="7" t="n">
        <v>0.26</v>
      </c>
      <c r="M26" s="7" t="n">
        <v>0.37</v>
      </c>
    </row>
    <row r="27" spans="1:13"/>
    <row r="28" spans="1:13">
      <c r="A28" s="4" t="s">
        <v>108</v>
      </c>
      <c r="B28" s="4" t="s">
        <v>116</v>
      </c>
    </row>
  </sheetData>
  <mergeCells count="5">
    <mergeCell ref="A1:B2"/>
    <mergeCell ref="C1:J1"/>
    <mergeCell ref="K1:M1"/>
    <mergeCell ref="A27:L27"/>
    <mergeCell ref="B28:L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5</v>
      </c>
      <c r="C1" s="2" t="s">
        <v>721</v>
      </c>
      <c r="K1" s="2" t="s">
        <v>1</v>
      </c>
    </row>
    <row r="2" spans="1:13">
      <c r="C2" s="2" t="s">
        <v>2</v>
      </c>
      <c r="D2" s="2" t="s">
        <v>722</v>
      </c>
      <c r="E2" s="2" t="s">
        <v>4</v>
      </c>
      <c r="F2" s="2" t="s">
        <v>723</v>
      </c>
      <c r="G2" s="2" t="s">
        <v>33</v>
      </c>
      <c r="H2" s="2" t="s">
        <v>724</v>
      </c>
      <c r="I2" s="2" t="s">
        <v>725</v>
      </c>
      <c r="J2" s="2" t="s">
        <v>726</v>
      </c>
      <c r="K2" s="2" t="s">
        <v>2</v>
      </c>
      <c r="L2" s="2" t="s">
        <v>33</v>
      </c>
      <c r="M2" s="2" t="s">
        <v>85</v>
      </c>
    </row>
    <row r="3" spans="1:13">
      <c r="A3" s="3" t="s">
        <v>727</v>
      </c>
    </row>
    <row r="4" spans="1:13">
      <c r="A4" s="4" t="s">
        <v>106</v>
      </c>
      <c r="K4" s="6" t="n">
        <v>47345</v>
      </c>
      <c r="L4" s="6" t="n">
        <v>33557</v>
      </c>
      <c r="M4" s="6" t="n">
        <v>45994</v>
      </c>
    </row>
    <row r="5" spans="1:13">
      <c r="A5" s="4" t="s">
        <v>107</v>
      </c>
      <c r="B5" s="4" t="s">
        <v>108</v>
      </c>
      <c r="K5" s="5" t="n">
        <v>-1433</v>
      </c>
      <c r="L5" s="5" t="n">
        <v>-626</v>
      </c>
      <c r="M5" s="5" t="n">
        <v>-623</v>
      </c>
    </row>
    <row r="6" spans="1:13">
      <c r="A6" s="4" t="s">
        <v>109</v>
      </c>
      <c r="K6" s="6" t="n">
        <v>45912</v>
      </c>
      <c r="L6" s="6" t="n">
        <v>32931</v>
      </c>
      <c r="M6" s="6" t="n">
        <v>45371</v>
      </c>
    </row>
    <row r="7" spans="1:13">
      <c r="A7" s="3" t="s">
        <v>728</v>
      </c>
    </row>
    <row r="8" spans="1:13">
      <c r="A8" s="4" t="s">
        <v>736</v>
      </c>
      <c r="K8" s="5" t="n">
        <v>136620</v>
      </c>
      <c r="L8" s="5" t="n">
        <v>126074</v>
      </c>
      <c r="M8" s="5" t="n">
        <v>119904</v>
      </c>
    </row>
    <row r="9" spans="1:13">
      <c r="A9" s="4" t="s">
        <v>730</v>
      </c>
      <c r="K9" s="5" t="n">
        <v>140259</v>
      </c>
      <c r="L9" s="5" t="n">
        <v>128004</v>
      </c>
      <c r="M9" s="5" t="n">
        <v>121168</v>
      </c>
    </row>
    <row r="10" spans="1:13">
      <c r="A10" s="3" t="s">
        <v>737</v>
      </c>
    </row>
    <row r="11" spans="1:13">
      <c r="A11" s="4" t="s">
        <v>738</v>
      </c>
      <c r="K11" s="7" t="n">
        <v>0.34</v>
      </c>
      <c r="L11" s="7" t="n">
        <v>0.26</v>
      </c>
      <c r="M11" s="7" t="n">
        <v>0.38</v>
      </c>
    </row>
    <row r="12" spans="1:13">
      <c r="A12" s="3" t="s">
        <v>739</v>
      </c>
    </row>
    <row r="13" spans="1:13">
      <c r="A13" s="4" t="s">
        <v>738</v>
      </c>
      <c r="K13" s="7" t="n">
        <v>0.33</v>
      </c>
      <c r="L13" s="7" t="n">
        <v>0.26</v>
      </c>
      <c r="M13" s="7" t="n">
        <v>0.37</v>
      </c>
    </row>
    <row r="14" spans="1:13">
      <c r="A14" s="4" t="s">
        <v>29</v>
      </c>
    </row>
    <row r="15" spans="1:13">
      <c r="A15" s="3" t="s">
        <v>727</v>
      </c>
    </row>
    <row r="16" spans="1:13">
      <c r="A16" s="4" t="s">
        <v>106</v>
      </c>
      <c r="C16" s="6" t="n">
        <v>17154</v>
      </c>
      <c r="D16" s="6" t="n">
        <v>6639</v>
      </c>
      <c r="E16" s="6" t="n">
        <v>13516</v>
      </c>
      <c r="F16" s="6" t="n">
        <v>10036</v>
      </c>
      <c r="G16" s="6" t="n">
        <v>10573</v>
      </c>
      <c r="H16" s="6" t="n">
        <v>6554</v>
      </c>
      <c r="I16" s="6" t="n">
        <v>9488</v>
      </c>
      <c r="J16" s="6" t="n">
        <v>6942</v>
      </c>
      <c r="K16" s="6" t="n">
        <v>47345</v>
      </c>
      <c r="L16" s="6" t="n">
        <v>33557</v>
      </c>
      <c r="M16" s="6" t="n">
        <v>45994</v>
      </c>
    </row>
    <row r="17" spans="1:13">
      <c r="A17" s="4" t="s">
        <v>107</v>
      </c>
      <c r="K17" s="5" t="n">
        <v>-118</v>
      </c>
      <c r="L17" s="5" t="n">
        <v>-112</v>
      </c>
      <c r="M17" s="5" t="n">
        <v>-133</v>
      </c>
    </row>
    <row r="18" spans="1:13">
      <c r="A18" s="4" t="s">
        <v>109</v>
      </c>
      <c r="C18" s="6" t="n">
        <v>17064</v>
      </c>
      <c r="D18" s="6" t="n">
        <v>6638</v>
      </c>
      <c r="E18" s="6" t="n">
        <v>13520</v>
      </c>
      <c r="F18" s="6" t="n">
        <v>10005</v>
      </c>
      <c r="G18" s="6" t="n">
        <v>10538</v>
      </c>
      <c r="H18" s="6" t="n">
        <v>6534</v>
      </c>
      <c r="I18" s="6" t="n">
        <v>9464</v>
      </c>
      <c r="J18" s="6" t="n">
        <v>6909</v>
      </c>
      <c r="K18" s="6" t="n">
        <v>47227</v>
      </c>
      <c r="L18" s="6" t="n">
        <v>33445</v>
      </c>
      <c r="M18" s="6" t="n">
        <v>45861</v>
      </c>
    </row>
    <row r="19" spans="1:13">
      <c r="A19" s="3" t="s">
        <v>728</v>
      </c>
    </row>
    <row r="20" spans="1:13">
      <c r="A20" s="4" t="s">
        <v>736</v>
      </c>
      <c r="K20" s="5" t="n">
        <v>140259</v>
      </c>
      <c r="L20" s="5" t="n">
        <v>128079</v>
      </c>
      <c r="M20" s="5" t="n">
        <v>121340</v>
      </c>
    </row>
    <row r="21" spans="1:13">
      <c r="A21" s="4" t="s">
        <v>740</v>
      </c>
      <c r="K21" s="5" t="n">
        <v>0</v>
      </c>
      <c r="L21" s="5" t="n">
        <v>0</v>
      </c>
      <c r="M21" s="5" t="n">
        <v>0</v>
      </c>
    </row>
    <row r="22" spans="1:13">
      <c r="A22" s="4" t="s">
        <v>730</v>
      </c>
      <c r="K22" s="5" t="n">
        <v>140259</v>
      </c>
      <c r="L22" s="5" t="n">
        <v>128079</v>
      </c>
      <c r="M22" s="5" t="n">
        <v>121340</v>
      </c>
    </row>
    <row r="23" spans="1:13">
      <c r="A23" s="3" t="s">
        <v>737</v>
      </c>
    </row>
    <row r="24" spans="1:13">
      <c r="A24" s="4" t="s">
        <v>738</v>
      </c>
      <c r="C24" s="7" t="n">
        <v>0.12</v>
      </c>
      <c r="D24" s="7" t="n">
        <v>0.05</v>
      </c>
      <c r="E24" s="7" t="n">
        <v>0.1</v>
      </c>
      <c r="F24" s="7" t="n">
        <v>0.08</v>
      </c>
      <c r="G24" s="7" t="n">
        <v>0.08</v>
      </c>
      <c r="H24" s="7" t="n">
        <v>0.05</v>
      </c>
      <c r="I24" s="7" t="n">
        <v>0.07000000000000001</v>
      </c>
      <c r="J24" s="7" t="n">
        <v>0.05</v>
      </c>
      <c r="K24" s="7" t="n">
        <v>0.34</v>
      </c>
      <c r="L24" s="7" t="n">
        <v>0.26</v>
      </c>
      <c r="M24" s="7" t="n">
        <v>0.38</v>
      </c>
    </row>
    <row r="25" spans="1:13">
      <c r="A25" s="3" t="s">
        <v>739</v>
      </c>
    </row>
    <row r="26" spans="1:13">
      <c r="A26" s="4" t="s">
        <v>738</v>
      </c>
      <c r="C26" s="7" t="n">
        <v>0.12</v>
      </c>
      <c r="D26" s="7" t="n">
        <v>0.05</v>
      </c>
      <c r="E26" s="7" t="n">
        <v>0.1</v>
      </c>
      <c r="F26" s="7" t="n">
        <v>0.08</v>
      </c>
      <c r="G26" s="7" t="n">
        <v>0.08</v>
      </c>
      <c r="H26" s="7" t="n">
        <v>0.05</v>
      </c>
      <c r="I26" s="7" t="n">
        <v>0.07000000000000001</v>
      </c>
      <c r="J26" s="7" t="n">
        <v>0.05</v>
      </c>
      <c r="K26" s="7" t="n">
        <v>0.34</v>
      </c>
      <c r="L26" s="7" t="n">
        <v>0.26</v>
      </c>
      <c r="M26" s="7" t="n">
        <v>0.38</v>
      </c>
    </row>
    <row r="27" spans="1:13"/>
    <row r="28" spans="1:13">
      <c r="A28" s="4" t="s">
        <v>108</v>
      </c>
      <c r="B28" s="4" t="s">
        <v>116</v>
      </c>
    </row>
  </sheetData>
  <mergeCells count="5">
    <mergeCell ref="A1:B2"/>
    <mergeCell ref="C1:J1"/>
    <mergeCell ref="K1:M1"/>
    <mergeCell ref="A27:L27"/>
    <mergeCell ref="B28:L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85</v>
      </c>
    </row>
    <row r="3" spans="1:4">
      <c r="A3" s="3" t="s">
        <v>742</v>
      </c>
    </row>
    <row r="4" spans="1:4">
      <c r="A4" s="4" t="s">
        <v>743</v>
      </c>
      <c r="B4" s="6" t="n">
        <v>50883</v>
      </c>
      <c r="C4" s="6" t="n">
        <v>52688</v>
      </c>
      <c r="D4" s="6" t="n">
        <v>42666</v>
      </c>
    </row>
    <row r="5" spans="1:4">
      <c r="A5" s="4" t="s">
        <v>744</v>
      </c>
      <c r="B5" s="5" t="n">
        <v>1059</v>
      </c>
      <c r="C5" s="5" t="n">
        <v>996</v>
      </c>
      <c r="D5" s="5" t="n">
        <v>889</v>
      </c>
    </row>
    <row r="6" spans="1:4">
      <c r="A6" s="3" t="s">
        <v>745</v>
      </c>
    </row>
    <row r="7" spans="1:4">
      <c r="A7" s="4" t="s">
        <v>746</v>
      </c>
      <c r="B7" s="5" t="n">
        <v>5092</v>
      </c>
      <c r="C7" s="5" t="n">
        <v>5696</v>
      </c>
      <c r="D7" s="5" t="n">
        <v>3853</v>
      </c>
    </row>
    <row r="8" spans="1:4">
      <c r="A8" s="4" t="s">
        <v>747</v>
      </c>
      <c r="B8" s="5" t="n">
        <v>28163</v>
      </c>
      <c r="C8" s="5" t="n">
        <v>0</v>
      </c>
      <c r="D8" s="5" t="n">
        <v>103980</v>
      </c>
    </row>
    <row r="9" spans="1:4">
      <c r="A9" s="4" t="s">
        <v>748</v>
      </c>
      <c r="B9" s="6" t="n">
        <v>43867</v>
      </c>
      <c r="C9" s="6" t="n">
        <v>37886</v>
      </c>
      <c r="D9" s="6" t="n">
        <v>36275</v>
      </c>
    </row>
    <row r="10" spans="1:4">
      <c r="A10" s="4" t="s">
        <v>749</v>
      </c>
      <c r="B10" s="5" t="n">
        <v>71754</v>
      </c>
      <c r="C10" s="5" t="n">
        <v>0</v>
      </c>
      <c r="D10" s="5" t="n">
        <v>16960</v>
      </c>
    </row>
    <row r="11" spans="1:4">
      <c r="A11" s="4" t="s">
        <v>750</v>
      </c>
      <c r="B11" s="6" t="n">
        <v>0</v>
      </c>
      <c r="C11" s="6" t="n">
        <v>0</v>
      </c>
      <c r="D11" s="6" t="n">
        <v>11924</v>
      </c>
    </row>
    <row r="12" spans="1:4">
      <c r="A12" s="4" t="s">
        <v>751</v>
      </c>
      <c r="B12" s="5" t="n">
        <v>12737</v>
      </c>
      <c r="C12" s="5" t="n">
        <v>0</v>
      </c>
      <c r="D12" s="5" t="n">
        <v>0</v>
      </c>
    </row>
    <row r="13" spans="1:4">
      <c r="A13" s="4" t="s">
        <v>752</v>
      </c>
      <c r="B13" s="5" t="n">
        <v>4773</v>
      </c>
      <c r="C13" s="5" t="n">
        <v>0</v>
      </c>
      <c r="D13" s="5" t="n">
        <v>0</v>
      </c>
    </row>
    <row r="14" spans="1:4">
      <c r="A14" s="4" t="s">
        <v>753</v>
      </c>
      <c r="B14" s="6" t="n">
        <v>5709</v>
      </c>
      <c r="C14" s="6" t="n">
        <v>0</v>
      </c>
      <c r="D1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4</v>
      </c>
      <c r="B1" s="2" t="s">
        <v>1</v>
      </c>
    </row>
    <row r="2" spans="1:4">
      <c r="B2" s="2" t="s">
        <v>2</v>
      </c>
      <c r="C2" s="2" t="s">
        <v>33</v>
      </c>
      <c r="D2" s="2" t="s">
        <v>85</v>
      </c>
    </row>
    <row r="3" spans="1:4">
      <c r="A3" s="3" t="s">
        <v>255</v>
      </c>
    </row>
    <row r="4" spans="1:4">
      <c r="A4" s="4" t="s">
        <v>755</v>
      </c>
      <c r="B4" s="13" t="n">
        <v>0.897</v>
      </c>
      <c r="C4" s="13" t="n">
        <v>0.6634</v>
      </c>
      <c r="D4" s="13" t="n">
        <v>0.6850000000000001</v>
      </c>
    </row>
    <row r="5" spans="1:4">
      <c r="A5" s="4" t="s">
        <v>756</v>
      </c>
      <c r="B5" s="14" t="n">
        <v>0.288</v>
      </c>
      <c r="C5" s="14" t="n">
        <v>0.2116</v>
      </c>
      <c r="D5" s="14" t="n">
        <v>0.47</v>
      </c>
    </row>
    <row r="6" spans="1:4">
      <c r="A6" s="4" t="s">
        <v>757</v>
      </c>
      <c r="B6" s="5" t="n">
        <v>0</v>
      </c>
      <c r="C6" s="5" t="n">
        <v>0</v>
      </c>
      <c r="D6" s="5" t="n">
        <v>0</v>
      </c>
    </row>
    <row r="7" spans="1:4">
      <c r="A7" s="4" t="s">
        <v>118</v>
      </c>
      <c r="B7" s="13" t="n">
        <v>1.185</v>
      </c>
      <c r="C7" s="13" t="n">
        <v>0.875</v>
      </c>
      <c r="D7" s="13" t="n">
        <v>1.1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58</v>
      </c>
      <c r="B1" s="2" t="s">
        <v>534</v>
      </c>
    </row>
    <row r="2" spans="1:2">
      <c r="A2" s="3" t="s">
        <v>759</v>
      </c>
    </row>
    <row r="3" spans="1:2">
      <c r="A3" s="5" t="n">
        <v>2017</v>
      </c>
      <c r="B3" s="6" t="n">
        <v>373903</v>
      </c>
    </row>
    <row r="4" spans="1:2">
      <c r="A4" s="5" t="n">
        <v>2018</v>
      </c>
      <c r="B4" s="5" t="n">
        <v>331499</v>
      </c>
    </row>
    <row r="5" spans="1:2">
      <c r="A5" s="5" t="n">
        <v>2019</v>
      </c>
      <c r="B5" s="5" t="n">
        <v>299420</v>
      </c>
    </row>
    <row r="6" spans="1:2">
      <c r="A6" s="5" t="n">
        <v>2020</v>
      </c>
      <c r="B6" s="5" t="n">
        <v>260783</v>
      </c>
    </row>
    <row r="7" spans="1:2">
      <c r="A7" s="5" t="n">
        <v>2021</v>
      </c>
      <c r="B7" s="5" t="n">
        <v>230492</v>
      </c>
    </row>
    <row r="8" spans="1:2">
      <c r="A8" s="4" t="s">
        <v>521</v>
      </c>
      <c r="B8" s="5" t="n">
        <v>747109</v>
      </c>
    </row>
    <row r="9" spans="1:2">
      <c r="A9" s="4" t="s">
        <v>118</v>
      </c>
      <c r="B9" s="6" t="n">
        <v>2243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721</v>
      </c>
      <c r="J1" s="2" t="s">
        <v>1</v>
      </c>
    </row>
    <row r="2" spans="1:12">
      <c r="B2" s="2" t="s">
        <v>2</v>
      </c>
      <c r="C2" s="2" t="s">
        <v>722</v>
      </c>
      <c r="D2" s="2" t="s">
        <v>4</v>
      </c>
      <c r="E2" s="2" t="s">
        <v>723</v>
      </c>
      <c r="F2" s="2" t="s">
        <v>33</v>
      </c>
      <c r="G2" s="2" t="s">
        <v>724</v>
      </c>
      <c r="H2" s="2" t="s">
        <v>725</v>
      </c>
      <c r="I2" s="2" t="s">
        <v>726</v>
      </c>
      <c r="J2" s="2" t="s">
        <v>2</v>
      </c>
      <c r="K2" s="2" t="s">
        <v>33</v>
      </c>
      <c r="L2" s="2" t="s">
        <v>85</v>
      </c>
    </row>
    <row r="3" spans="1:12">
      <c r="A3" s="3" t="s">
        <v>261</v>
      </c>
    </row>
    <row r="4" spans="1:12">
      <c r="A4" s="4" t="s">
        <v>464</v>
      </c>
      <c r="J4" s="6" t="n">
        <v>460928</v>
      </c>
      <c r="K4" s="6" t="n">
        <v>403822</v>
      </c>
      <c r="L4" s="6" t="n">
        <v>371505</v>
      </c>
    </row>
    <row r="5" spans="1:12">
      <c r="A5" s="4" t="s">
        <v>106</v>
      </c>
      <c r="J5" s="5" t="n">
        <v>47345</v>
      </c>
      <c r="K5" s="5" t="n">
        <v>33557</v>
      </c>
      <c r="L5" s="5" t="n">
        <v>45994</v>
      </c>
    </row>
    <row r="6" spans="1:12">
      <c r="A6" s="4" t="s">
        <v>761</v>
      </c>
      <c r="J6" s="6" t="n">
        <v>45912</v>
      </c>
      <c r="K6" s="6" t="n">
        <v>32931</v>
      </c>
      <c r="L6" s="6" t="n">
        <v>45371</v>
      </c>
    </row>
    <row r="7" spans="1:12">
      <c r="A7" s="3" t="s">
        <v>731</v>
      </c>
    </row>
    <row r="8" spans="1:12">
      <c r="A8" s="4" t="s">
        <v>732</v>
      </c>
      <c r="J8" s="7" t="n">
        <v>0.34</v>
      </c>
      <c r="K8" s="7" t="n">
        <v>0.26</v>
      </c>
      <c r="L8" s="7" t="n">
        <v>0.38</v>
      </c>
    </row>
    <row r="9" spans="1:12">
      <c r="A9" s="3" t="s">
        <v>733</v>
      </c>
    </row>
    <row r="10" spans="1:12">
      <c r="A10" s="4" t="s">
        <v>732</v>
      </c>
      <c r="J10" s="7" t="n">
        <v>0.33</v>
      </c>
      <c r="K10" s="7" t="n">
        <v>0.26</v>
      </c>
      <c r="L10" s="7" t="n">
        <v>0.37</v>
      </c>
    </row>
    <row r="11" spans="1:12">
      <c r="A11" s="4" t="s">
        <v>246</v>
      </c>
    </row>
    <row r="12" spans="1:12">
      <c r="A12" s="3" t="s">
        <v>261</v>
      </c>
    </row>
    <row r="13" spans="1:12">
      <c r="A13" s="4" t="s">
        <v>464</v>
      </c>
      <c r="B13" s="6" t="n">
        <v>122039</v>
      </c>
      <c r="C13" s="6" t="n">
        <v>118340</v>
      </c>
      <c r="D13" s="6" t="n">
        <v>113234</v>
      </c>
      <c r="E13" s="6" t="n">
        <v>107315</v>
      </c>
      <c r="F13" s="6" t="n">
        <v>102049</v>
      </c>
      <c r="G13" s="6" t="n">
        <v>103942</v>
      </c>
      <c r="H13" s="6" t="n">
        <v>99311</v>
      </c>
      <c r="I13" s="6" t="n">
        <v>98520</v>
      </c>
    </row>
    <row r="14" spans="1:12">
      <c r="A14" s="4" t="s">
        <v>106</v>
      </c>
      <c r="B14" s="5" t="n">
        <v>17154</v>
      </c>
      <c r="C14" s="5" t="n">
        <v>6639</v>
      </c>
      <c r="D14" s="5" t="n">
        <v>13516</v>
      </c>
      <c r="E14" s="5" t="n">
        <v>10036</v>
      </c>
      <c r="F14" s="5" t="n">
        <v>10573</v>
      </c>
      <c r="G14" s="5" t="n">
        <v>6554</v>
      </c>
      <c r="H14" s="5" t="n">
        <v>9488</v>
      </c>
      <c r="I14" s="5" t="n">
        <v>6942</v>
      </c>
      <c r="J14" s="6" t="n">
        <v>47345</v>
      </c>
      <c r="K14" s="6" t="n">
        <v>33557</v>
      </c>
      <c r="L14" s="6" t="n">
        <v>45994</v>
      </c>
    </row>
    <row r="15" spans="1:12">
      <c r="A15" s="4" t="s">
        <v>761</v>
      </c>
      <c r="B15" s="6" t="n">
        <v>16551</v>
      </c>
      <c r="C15" s="6" t="n">
        <v>6427</v>
      </c>
      <c r="D15" s="6" t="n">
        <v>13074</v>
      </c>
      <c r="E15" s="6" t="n">
        <v>9860</v>
      </c>
      <c r="F15" s="6" t="n">
        <v>10372</v>
      </c>
      <c r="G15" s="6" t="n">
        <v>6463</v>
      </c>
      <c r="H15" s="6" t="n">
        <v>9292</v>
      </c>
      <c r="I15" s="6" t="n">
        <v>6804</v>
      </c>
      <c r="J15" s="6" t="n">
        <v>45912</v>
      </c>
      <c r="K15" s="6" t="n">
        <v>32931</v>
      </c>
      <c r="L15" s="6" t="n">
        <v>45371</v>
      </c>
    </row>
    <row r="16" spans="1:12">
      <c r="A16" s="3" t="s">
        <v>731</v>
      </c>
    </row>
    <row r="17" spans="1:12">
      <c r="A17" s="4" t="s">
        <v>732</v>
      </c>
      <c r="B17" s="7" t="n">
        <v>0.12</v>
      </c>
      <c r="C17" s="7" t="n">
        <v>0.05</v>
      </c>
      <c r="D17" s="7" t="n">
        <v>0.1</v>
      </c>
      <c r="E17" s="7" t="n">
        <v>0.08</v>
      </c>
      <c r="F17" s="7" t="n">
        <v>0.08</v>
      </c>
      <c r="G17" s="7" t="n">
        <v>0.05</v>
      </c>
      <c r="H17" s="7" t="n">
        <v>0.07000000000000001</v>
      </c>
      <c r="I17" s="7" t="n">
        <v>0.05</v>
      </c>
      <c r="J17" s="7" t="n">
        <v>0.34</v>
      </c>
      <c r="K17" s="7" t="n">
        <v>0.26</v>
      </c>
      <c r="L17" s="7" t="n">
        <v>0.38</v>
      </c>
    </row>
    <row r="18" spans="1:12">
      <c r="A18" s="3" t="s">
        <v>733</v>
      </c>
    </row>
    <row r="19" spans="1:12">
      <c r="A19" s="4" t="s">
        <v>732</v>
      </c>
      <c r="B19" s="7" t="n">
        <v>0.11</v>
      </c>
      <c r="C19" s="7" t="n">
        <v>0.04</v>
      </c>
      <c r="D19" s="7" t="n">
        <v>0.09</v>
      </c>
      <c r="E19" s="7" t="n">
        <v>0.08</v>
      </c>
      <c r="F19" s="7" t="n">
        <v>0.08</v>
      </c>
      <c r="G19" s="7" t="n">
        <v>0.05</v>
      </c>
      <c r="H19" s="7" t="n">
        <v>0.07000000000000001</v>
      </c>
      <c r="I19" s="7" t="n">
        <v>0.05</v>
      </c>
      <c r="J19" s="7" t="n">
        <v>0.33</v>
      </c>
      <c r="K19" s="7" t="n">
        <v>0.26</v>
      </c>
      <c r="L19" s="7" t="n">
        <v>0.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5</v>
      </c>
    </row>
    <row r="3" spans="1:4">
      <c r="A3" s="4" t="s">
        <v>170</v>
      </c>
    </row>
    <row r="4" spans="1:4">
      <c r="A4" s="4" t="s">
        <v>171</v>
      </c>
      <c r="B4" s="8" t="n">
        <v>1.19</v>
      </c>
      <c r="C4" s="8" t="n">
        <v>1.17</v>
      </c>
      <c r="D4" s="8" t="n">
        <v>1.155</v>
      </c>
    </row>
    <row r="5" spans="1:4">
      <c r="A5" s="4" t="s">
        <v>172</v>
      </c>
    </row>
    <row r="6" spans="1:4">
      <c r="A6" s="4" t="s">
        <v>171</v>
      </c>
      <c r="B6" s="8" t="n">
        <v>1.19</v>
      </c>
      <c r="C6" s="8" t="n">
        <v>1.17</v>
      </c>
      <c r="D6" s="8" t="n">
        <v>1.1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21</v>
      </c>
      <c r="J1" s="2" t="s">
        <v>1</v>
      </c>
    </row>
    <row r="2" spans="1:12">
      <c r="B2" s="2" t="s">
        <v>2</v>
      </c>
      <c r="C2" s="2" t="s">
        <v>722</v>
      </c>
      <c r="D2" s="2" t="s">
        <v>4</v>
      </c>
      <c r="E2" s="2" t="s">
        <v>723</v>
      </c>
      <c r="F2" s="2" t="s">
        <v>33</v>
      </c>
      <c r="G2" s="2" t="s">
        <v>724</v>
      </c>
      <c r="H2" s="2" t="s">
        <v>725</v>
      </c>
      <c r="I2" s="2" t="s">
        <v>726</v>
      </c>
      <c r="J2" s="2" t="s">
        <v>2</v>
      </c>
      <c r="K2" s="2" t="s">
        <v>33</v>
      </c>
      <c r="L2" s="2" t="s">
        <v>85</v>
      </c>
    </row>
    <row r="3" spans="1:12">
      <c r="A3" s="3" t="s">
        <v>261</v>
      </c>
    </row>
    <row r="4" spans="1:12">
      <c r="A4" s="4" t="s">
        <v>464</v>
      </c>
      <c r="J4" s="6" t="n">
        <v>460928</v>
      </c>
      <c r="K4" s="6" t="n">
        <v>403822</v>
      </c>
      <c r="L4" s="6" t="n">
        <v>371505</v>
      </c>
    </row>
    <row r="5" spans="1:12">
      <c r="A5" s="4" t="s">
        <v>106</v>
      </c>
      <c r="J5" s="5" t="n">
        <v>47345</v>
      </c>
      <c r="K5" s="5" t="n">
        <v>33557</v>
      </c>
      <c r="L5" s="5" t="n">
        <v>45994</v>
      </c>
    </row>
    <row r="6" spans="1:12">
      <c r="A6" s="4" t="s">
        <v>763</v>
      </c>
      <c r="J6" s="6" t="n">
        <v>45912</v>
      </c>
      <c r="K6" s="6" t="n">
        <v>32931</v>
      </c>
      <c r="L6" s="6" t="n">
        <v>45371</v>
      </c>
    </row>
    <row r="7" spans="1:12">
      <c r="A7" s="3" t="s">
        <v>737</v>
      </c>
    </row>
    <row r="8" spans="1:12">
      <c r="A8" s="4" t="s">
        <v>738</v>
      </c>
      <c r="J8" s="7" t="n">
        <v>0.34</v>
      </c>
      <c r="K8" s="7" t="n">
        <v>0.26</v>
      </c>
      <c r="L8" s="7" t="n">
        <v>0.38</v>
      </c>
    </row>
    <row r="9" spans="1:12">
      <c r="A9" s="3" t="s">
        <v>739</v>
      </c>
    </row>
    <row r="10" spans="1:12">
      <c r="A10" s="4" t="s">
        <v>738</v>
      </c>
      <c r="J10" s="7" t="n">
        <v>0.33</v>
      </c>
      <c r="K10" s="7" t="n">
        <v>0.26</v>
      </c>
      <c r="L10" s="7" t="n">
        <v>0.37</v>
      </c>
    </row>
    <row r="11" spans="1:12">
      <c r="A11" s="4" t="s">
        <v>29</v>
      </c>
    </row>
    <row r="12" spans="1:12">
      <c r="A12" s="3" t="s">
        <v>261</v>
      </c>
    </row>
    <row r="13" spans="1:12">
      <c r="A13" s="4" t="s">
        <v>464</v>
      </c>
      <c r="B13" s="6" t="n">
        <v>122039</v>
      </c>
      <c r="C13" s="6" t="n">
        <v>118340</v>
      </c>
      <c r="D13" s="6" t="n">
        <v>113234</v>
      </c>
      <c r="E13" s="6" t="n">
        <v>107315</v>
      </c>
      <c r="F13" s="6" t="n">
        <v>102049</v>
      </c>
      <c r="G13" s="6" t="n">
        <v>103942</v>
      </c>
      <c r="H13" s="6" t="n">
        <v>99311</v>
      </c>
      <c r="I13" s="6" t="n">
        <v>98520</v>
      </c>
      <c r="J13" s="6" t="n">
        <v>460928</v>
      </c>
      <c r="K13" s="6" t="n">
        <v>403822</v>
      </c>
      <c r="L13" s="6" t="n">
        <v>371505</v>
      </c>
    </row>
    <row r="14" spans="1:12">
      <c r="A14" s="4" t="s">
        <v>106</v>
      </c>
      <c r="B14" s="5" t="n">
        <v>17154</v>
      </c>
      <c r="C14" s="5" t="n">
        <v>6639</v>
      </c>
      <c r="D14" s="5" t="n">
        <v>13516</v>
      </c>
      <c r="E14" s="5" t="n">
        <v>10036</v>
      </c>
      <c r="F14" s="5" t="n">
        <v>10573</v>
      </c>
      <c r="G14" s="5" t="n">
        <v>6554</v>
      </c>
      <c r="H14" s="5" t="n">
        <v>9488</v>
      </c>
      <c r="I14" s="5" t="n">
        <v>6942</v>
      </c>
      <c r="J14" s="5" t="n">
        <v>47345</v>
      </c>
      <c r="K14" s="5" t="n">
        <v>33557</v>
      </c>
      <c r="L14" s="5" t="n">
        <v>45994</v>
      </c>
    </row>
    <row r="15" spans="1:12">
      <c r="A15" s="4" t="s">
        <v>763</v>
      </c>
      <c r="B15" s="6" t="n">
        <v>17064</v>
      </c>
      <c r="C15" s="6" t="n">
        <v>6638</v>
      </c>
      <c r="D15" s="6" t="n">
        <v>13520</v>
      </c>
      <c r="E15" s="6" t="n">
        <v>10005</v>
      </c>
      <c r="F15" s="6" t="n">
        <v>10538</v>
      </c>
      <c r="G15" s="6" t="n">
        <v>6534</v>
      </c>
      <c r="H15" s="6" t="n">
        <v>9464</v>
      </c>
      <c r="I15" s="6" t="n">
        <v>6909</v>
      </c>
      <c r="J15" s="6" t="n">
        <v>47227</v>
      </c>
      <c r="K15" s="6" t="n">
        <v>33445</v>
      </c>
      <c r="L15" s="6" t="n">
        <v>45861</v>
      </c>
    </row>
    <row r="16" spans="1:12">
      <c r="A16" s="3" t="s">
        <v>737</v>
      </c>
    </row>
    <row r="17" spans="1:12">
      <c r="A17" s="4" t="s">
        <v>738</v>
      </c>
      <c r="B17" s="7" t="n">
        <v>0.12</v>
      </c>
      <c r="C17" s="7" t="n">
        <v>0.05</v>
      </c>
      <c r="D17" s="7" t="n">
        <v>0.1</v>
      </c>
      <c r="E17" s="7" t="n">
        <v>0.08</v>
      </c>
      <c r="F17" s="7" t="n">
        <v>0.08</v>
      </c>
      <c r="G17" s="7" t="n">
        <v>0.05</v>
      </c>
      <c r="H17" s="7" t="n">
        <v>0.07000000000000001</v>
      </c>
      <c r="I17" s="7" t="n">
        <v>0.05</v>
      </c>
      <c r="J17" s="7" t="n">
        <v>0.34</v>
      </c>
      <c r="K17" s="7" t="n">
        <v>0.26</v>
      </c>
      <c r="L17" s="7" t="n">
        <v>0.38</v>
      </c>
    </row>
    <row r="18" spans="1:12">
      <c r="A18" s="3" t="s">
        <v>739</v>
      </c>
    </row>
    <row r="19" spans="1:12">
      <c r="A19" s="4" t="s">
        <v>738</v>
      </c>
      <c r="B19" s="7" t="n">
        <v>0.12</v>
      </c>
      <c r="C19" s="7" t="n">
        <v>0.05</v>
      </c>
      <c r="D19" s="7" t="n">
        <v>0.1</v>
      </c>
      <c r="E19" s="7" t="n">
        <v>0.08</v>
      </c>
      <c r="F19" s="7" t="n">
        <v>0.08</v>
      </c>
      <c r="G19" s="7" t="n">
        <v>0.05</v>
      </c>
      <c r="H19" s="7" t="n">
        <v>0.07000000000000001</v>
      </c>
      <c r="I19" s="7" t="n">
        <v>0.05</v>
      </c>
      <c r="J19" s="7" t="n">
        <v>0.34</v>
      </c>
      <c r="K19" s="7" t="n">
        <v>0.26</v>
      </c>
      <c r="L19" s="7" t="n">
        <v>0.3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85</v>
      </c>
    </row>
    <row r="3" spans="1:4">
      <c r="A3" s="3" t="s">
        <v>765</v>
      </c>
    </row>
    <row r="4" spans="1:4">
      <c r="A4" s="4" t="s">
        <v>766</v>
      </c>
      <c r="B4" s="6" t="n">
        <v>2150</v>
      </c>
      <c r="C4" s="6" t="n">
        <v>2017</v>
      </c>
      <c r="D4" s="6" t="n">
        <v>2121</v>
      </c>
    </row>
    <row r="5" spans="1:4">
      <c r="A5" s="4" t="s">
        <v>767</v>
      </c>
      <c r="B5" s="5" t="n">
        <v>846</v>
      </c>
      <c r="C5" s="5" t="n">
        <v>828</v>
      </c>
      <c r="D5" s="5" t="n">
        <v>312</v>
      </c>
    </row>
    <row r="6" spans="1:4">
      <c r="A6" s="4" t="s">
        <v>768</v>
      </c>
      <c r="B6" s="5" t="n">
        <v>0</v>
      </c>
      <c r="C6" s="5" t="n">
        <v>0</v>
      </c>
      <c r="D6" s="5" t="n">
        <v>0</v>
      </c>
    </row>
    <row r="7" spans="1:4">
      <c r="A7" s="4" t="s">
        <v>769</v>
      </c>
      <c r="B7" s="5" t="n">
        <v>-972</v>
      </c>
      <c r="C7" s="5" t="n">
        <v>-695</v>
      </c>
      <c r="D7" s="5" t="n">
        <v>-416</v>
      </c>
    </row>
    <row r="8" spans="1:4">
      <c r="A8" s="4" t="s">
        <v>770</v>
      </c>
      <c r="B8" s="6" t="n">
        <v>2024</v>
      </c>
      <c r="C8" s="6" t="n">
        <v>2150</v>
      </c>
      <c r="D8" s="6" t="n">
        <v>20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85</v>
      </c>
    </row>
    <row r="3" spans="1:4">
      <c r="A3" s="3" t="s">
        <v>772</v>
      </c>
    </row>
    <row r="4" spans="1:4">
      <c r="A4" s="4" t="s">
        <v>773</v>
      </c>
      <c r="B4" s="6" t="n">
        <v>3204863</v>
      </c>
      <c r="C4" s="6" t="n">
        <v>2953532</v>
      </c>
      <c r="D4" s="6" t="n">
        <v>2561073</v>
      </c>
    </row>
    <row r="5" spans="1:4">
      <c r="A5" s="4" t="s">
        <v>774</v>
      </c>
      <c r="B5" s="5" t="n">
        <v>647339</v>
      </c>
      <c r="C5" s="5" t="n">
        <v>266747</v>
      </c>
      <c r="D5" s="5" t="n">
        <v>410732</v>
      </c>
    </row>
    <row r="6" spans="1:4">
      <c r="A6" s="4" t="s">
        <v>775</v>
      </c>
      <c r="B6" s="5" t="n">
        <v>43637</v>
      </c>
      <c r="C6" s="5" t="n">
        <v>28828</v>
      </c>
      <c r="D6" s="5" t="n">
        <v>33109</v>
      </c>
    </row>
    <row r="7" spans="1:4">
      <c r="A7" s="4" t="s">
        <v>776</v>
      </c>
      <c r="B7" s="5" t="n">
        <v>-39717</v>
      </c>
      <c r="C7" s="5" t="n">
        <v>-43318</v>
      </c>
      <c r="D7" s="5" t="n">
        <v>-51382</v>
      </c>
    </row>
    <row r="8" spans="1:4">
      <c r="A8" s="4" t="s">
        <v>777</v>
      </c>
      <c r="B8" s="5" t="n">
        <v>-3080</v>
      </c>
      <c r="C8" s="5" t="n">
        <v>-926</v>
      </c>
      <c r="D8" s="5" t="n">
        <v>0</v>
      </c>
    </row>
    <row r="9" spans="1:4">
      <c r="A9" s="4" t="s">
        <v>778</v>
      </c>
      <c r="B9" s="5" t="n">
        <v>3853042</v>
      </c>
      <c r="C9" s="5" t="n">
        <v>3204863</v>
      </c>
      <c r="D9" s="5" t="n">
        <v>2953532</v>
      </c>
    </row>
    <row r="10" spans="1:4">
      <c r="A10" s="4" t="s">
        <v>37</v>
      </c>
      <c r="B10" s="5" t="n">
        <v>467571</v>
      </c>
      <c r="C10" s="6" t="n">
        <v>430749</v>
      </c>
      <c r="D10" s="6" t="n">
        <v>419300</v>
      </c>
    </row>
    <row r="11" spans="1:4">
      <c r="A11" s="4" t="s">
        <v>779</v>
      </c>
      <c r="B11" s="6" t="n">
        <v>4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0</v>
      </c>
      <c r="B1" s="2" t="s">
        <v>1</v>
      </c>
    </row>
    <row r="2" spans="1:5">
      <c r="B2" s="2" t="s">
        <v>2</v>
      </c>
      <c r="C2" s="2" t="s">
        <v>33</v>
      </c>
      <c r="D2" s="2" t="s">
        <v>85</v>
      </c>
      <c r="E2" s="2" t="s">
        <v>781</v>
      </c>
    </row>
    <row r="3" spans="1:5">
      <c r="A3" s="3" t="s">
        <v>782</v>
      </c>
    </row>
    <row r="4" spans="1:5">
      <c r="A4" s="4" t="s">
        <v>783</v>
      </c>
      <c r="B4" s="6" t="n">
        <v>243466</v>
      </c>
    </row>
    <row r="5" spans="1:5">
      <c r="A5" s="3" t="s">
        <v>784</v>
      </c>
    </row>
    <row r="6" spans="1:5">
      <c r="A6" s="4" t="s">
        <v>35</v>
      </c>
      <c r="B6" s="5" t="n">
        <v>383249</v>
      </c>
    </row>
    <row r="7" spans="1:5">
      <c r="A7" s="4" t="s">
        <v>785</v>
      </c>
      <c r="B7" s="5" t="n">
        <v>3305589</v>
      </c>
    </row>
    <row r="8" spans="1:5">
      <c r="A8" s="4" t="s">
        <v>786</v>
      </c>
      <c r="B8" s="5" t="n">
        <v>164204</v>
      </c>
    </row>
    <row r="9" spans="1:5">
      <c r="A9" s="3" t="s">
        <v>787</v>
      </c>
    </row>
    <row r="10" spans="1:5">
      <c r="A10" s="4" t="s">
        <v>35</v>
      </c>
      <c r="B10" s="5" t="n">
        <v>386526</v>
      </c>
    </row>
    <row r="11" spans="1:5">
      <c r="A11" s="4" t="s">
        <v>785</v>
      </c>
      <c r="B11" s="5" t="n">
        <v>3466516</v>
      </c>
    </row>
    <row r="12" spans="1:5">
      <c r="A12" s="4" t="s">
        <v>118</v>
      </c>
      <c r="B12" s="5" t="n">
        <v>3853042</v>
      </c>
      <c r="C12" s="6" t="n">
        <v>3204863</v>
      </c>
      <c r="D12" s="6" t="n">
        <v>2953532</v>
      </c>
      <c r="E12" s="6" t="n">
        <v>2561073</v>
      </c>
    </row>
    <row r="13" spans="1:5">
      <c r="A13" s="4" t="s">
        <v>788</v>
      </c>
      <c r="B13" s="5" t="n">
        <v>-581505</v>
      </c>
      <c r="C13" s="6" t="n">
        <v>-474223</v>
      </c>
      <c r="D13" s="6" t="n">
        <v>-383966</v>
      </c>
      <c r="E13" s="6" t="n">
        <v>-308173</v>
      </c>
    </row>
    <row r="14" spans="1:5">
      <c r="A14" s="4" t="s">
        <v>789</v>
      </c>
    </row>
    <row r="15" spans="1:5">
      <c r="A15" s="3" t="s">
        <v>782</v>
      </c>
    </row>
    <row r="16" spans="1:5">
      <c r="A16" s="4" t="s">
        <v>783</v>
      </c>
      <c r="B16" s="5" t="n">
        <v>0</v>
      </c>
    </row>
    <row r="17" spans="1:5">
      <c r="A17" s="3" t="s">
        <v>784</v>
      </c>
    </row>
    <row r="18" spans="1:5">
      <c r="A18" s="4" t="s">
        <v>35</v>
      </c>
      <c r="B18" s="5" t="n">
        <v>0</v>
      </c>
    </row>
    <row r="19" spans="1:5">
      <c r="A19" s="4" t="s">
        <v>785</v>
      </c>
      <c r="B19" s="5" t="n">
        <v>25095</v>
      </c>
    </row>
    <row r="20" spans="1:5">
      <c r="A20" s="4" t="s">
        <v>786</v>
      </c>
      <c r="B20" s="5" t="n">
        <v>70</v>
      </c>
    </row>
    <row r="21" spans="1:5">
      <c r="A21" s="3" t="s">
        <v>787</v>
      </c>
    </row>
    <row r="22" spans="1:5">
      <c r="A22" s="4" t="s">
        <v>35</v>
      </c>
      <c r="B22" s="5" t="n">
        <v>0</v>
      </c>
    </row>
    <row r="23" spans="1:5">
      <c r="A23" s="4" t="s">
        <v>785</v>
      </c>
      <c r="B23" s="5" t="n">
        <v>25165</v>
      </c>
    </row>
    <row r="24" spans="1:5">
      <c r="A24" s="4" t="s">
        <v>118</v>
      </c>
      <c r="B24" s="5" t="n">
        <v>25165</v>
      </c>
    </row>
    <row r="25" spans="1:5">
      <c r="A25" s="4" t="s">
        <v>788</v>
      </c>
      <c r="B25" s="6" t="n">
        <v>-350</v>
      </c>
    </row>
    <row r="26" spans="1:5">
      <c r="A26" s="4" t="s">
        <v>790</v>
      </c>
      <c r="B26" s="4" t="s">
        <v>791</v>
      </c>
    </row>
    <row r="27" spans="1:5">
      <c r="A27" s="4" t="s">
        <v>792</v>
      </c>
    </row>
    <row r="28" spans="1:5">
      <c r="A28" s="3" t="s">
        <v>782</v>
      </c>
    </row>
    <row r="29" spans="1:5">
      <c r="A29" s="4" t="s">
        <v>783</v>
      </c>
      <c r="B29" s="6" t="n">
        <v>0</v>
      </c>
    </row>
    <row r="30" spans="1:5">
      <c r="A30" s="3" t="s">
        <v>784</v>
      </c>
    </row>
    <row r="31" spans="1:5">
      <c r="A31" s="4" t="s">
        <v>35</v>
      </c>
      <c r="B31" s="5" t="n">
        <v>0</v>
      </c>
    </row>
    <row r="32" spans="1:5">
      <c r="A32" s="4" t="s">
        <v>785</v>
      </c>
      <c r="B32" s="5" t="n">
        <v>25689</v>
      </c>
    </row>
    <row r="33" spans="1:5">
      <c r="A33" s="4" t="s">
        <v>786</v>
      </c>
      <c r="B33" s="5" t="n">
        <v>0</v>
      </c>
    </row>
    <row r="34" spans="1:5">
      <c r="A34" s="3" t="s">
        <v>787</v>
      </c>
    </row>
    <row r="35" spans="1:5">
      <c r="A35" s="4" t="s">
        <v>35</v>
      </c>
      <c r="B35" s="5" t="n">
        <v>0</v>
      </c>
    </row>
    <row r="36" spans="1:5">
      <c r="A36" s="4" t="s">
        <v>785</v>
      </c>
      <c r="B36" s="5" t="n">
        <v>25689</v>
      </c>
    </row>
    <row r="37" spans="1:5">
      <c r="A37" s="4" t="s">
        <v>118</v>
      </c>
      <c r="B37" s="5" t="n">
        <v>25689</v>
      </c>
    </row>
    <row r="38" spans="1:5">
      <c r="A38" s="4" t="s">
        <v>788</v>
      </c>
      <c r="B38" s="6" t="n">
        <v>-426</v>
      </c>
    </row>
    <row r="39" spans="1:5">
      <c r="A39" s="4" t="s">
        <v>790</v>
      </c>
      <c r="B39" s="4" t="s">
        <v>791</v>
      </c>
    </row>
    <row r="40" spans="1:5">
      <c r="A40" s="4" t="s">
        <v>793</v>
      </c>
    </row>
    <row r="41" spans="1:5">
      <c r="A41" s="3" t="s">
        <v>782</v>
      </c>
    </row>
    <row r="42" spans="1:5">
      <c r="A42" s="4" t="s">
        <v>783</v>
      </c>
      <c r="B42" s="6" t="n">
        <v>0</v>
      </c>
    </row>
    <row r="43" spans="1:5">
      <c r="A43" s="3" t="s">
        <v>784</v>
      </c>
    </row>
    <row r="44" spans="1:5">
      <c r="A44" s="4" t="s">
        <v>35</v>
      </c>
      <c r="B44" s="5" t="n">
        <v>0</v>
      </c>
    </row>
    <row r="45" spans="1:5">
      <c r="A45" s="4" t="s">
        <v>785</v>
      </c>
      <c r="B45" s="5" t="n">
        <v>5973</v>
      </c>
    </row>
    <row r="46" spans="1:5">
      <c r="A46" s="4" t="s">
        <v>786</v>
      </c>
      <c r="B46" s="5" t="n">
        <v>0</v>
      </c>
    </row>
    <row r="47" spans="1:5">
      <c r="A47" s="3" t="s">
        <v>787</v>
      </c>
    </row>
    <row r="48" spans="1:5">
      <c r="A48" s="4" t="s">
        <v>35</v>
      </c>
      <c r="B48" s="5" t="n">
        <v>0</v>
      </c>
    </row>
    <row r="49" spans="1:5">
      <c r="A49" s="4" t="s">
        <v>785</v>
      </c>
      <c r="B49" s="5" t="n">
        <v>5973</v>
      </c>
    </row>
    <row r="50" spans="1:5">
      <c r="A50" s="4" t="s">
        <v>118</v>
      </c>
      <c r="B50" s="5" t="n">
        <v>5973</v>
      </c>
    </row>
    <row r="51" spans="1:5">
      <c r="A51" s="4" t="s">
        <v>788</v>
      </c>
      <c r="B51" s="6" t="n">
        <v>-127</v>
      </c>
    </row>
    <row r="52" spans="1:5">
      <c r="A52" s="4" t="s">
        <v>790</v>
      </c>
      <c r="B52" s="4" t="s">
        <v>794</v>
      </c>
    </row>
    <row r="53" spans="1:5">
      <c r="A53" s="4" t="s">
        <v>795</v>
      </c>
    </row>
    <row r="54" spans="1:5">
      <c r="A54" s="3" t="s">
        <v>782</v>
      </c>
    </row>
    <row r="55" spans="1:5">
      <c r="A55" s="4" t="s">
        <v>783</v>
      </c>
      <c r="B55" s="6" t="n">
        <v>0</v>
      </c>
    </row>
    <row r="56" spans="1:5">
      <c r="A56" s="3" t="s">
        <v>784</v>
      </c>
    </row>
    <row r="57" spans="1:5">
      <c r="A57" s="4" t="s">
        <v>35</v>
      </c>
      <c r="B57" s="5" t="n">
        <v>453</v>
      </c>
    </row>
    <row r="58" spans="1:5">
      <c r="A58" s="4" t="s">
        <v>785</v>
      </c>
      <c r="B58" s="5" t="n">
        <v>2768</v>
      </c>
    </row>
    <row r="59" spans="1:5">
      <c r="A59" s="4" t="s">
        <v>786</v>
      </c>
      <c r="B59" s="5" t="n">
        <v>536</v>
      </c>
    </row>
    <row r="60" spans="1:5">
      <c r="A60" s="3" t="s">
        <v>787</v>
      </c>
    </row>
    <row r="61" spans="1:5">
      <c r="A61" s="4" t="s">
        <v>35</v>
      </c>
      <c r="B61" s="5" t="n">
        <v>453</v>
      </c>
    </row>
    <row r="62" spans="1:5">
      <c r="A62" s="4" t="s">
        <v>785</v>
      </c>
      <c r="B62" s="5" t="n">
        <v>3304</v>
      </c>
    </row>
    <row r="63" spans="1:5">
      <c r="A63" s="4" t="s">
        <v>118</v>
      </c>
      <c r="B63" s="5" t="n">
        <v>3757</v>
      </c>
    </row>
    <row r="64" spans="1:5">
      <c r="A64" s="4" t="s">
        <v>788</v>
      </c>
      <c r="B64" s="6" t="n">
        <v>-884</v>
      </c>
    </row>
    <row r="65" spans="1:5">
      <c r="A65" s="4" t="s">
        <v>790</v>
      </c>
      <c r="B65" s="4" t="s">
        <v>423</v>
      </c>
    </row>
    <row r="66" spans="1:5">
      <c r="A66" s="4" t="s">
        <v>796</v>
      </c>
    </row>
    <row r="67" spans="1:5">
      <c r="A67" s="3" t="s">
        <v>782</v>
      </c>
    </row>
    <row r="68" spans="1:5">
      <c r="A68" s="4" t="s">
        <v>783</v>
      </c>
      <c r="B68" s="6" t="n">
        <v>12444</v>
      </c>
    </row>
    <row r="69" spans="1:5">
      <c r="A69" s="3" t="s">
        <v>784</v>
      </c>
    </row>
    <row r="70" spans="1:5">
      <c r="A70" s="4" t="s">
        <v>35</v>
      </c>
      <c r="B70" s="5" t="n">
        <v>3842</v>
      </c>
    </row>
    <row r="71" spans="1:5">
      <c r="A71" s="4" t="s">
        <v>785</v>
      </c>
      <c r="B71" s="5" t="n">
        <v>19679</v>
      </c>
    </row>
    <row r="72" spans="1:5">
      <c r="A72" s="4" t="s">
        <v>786</v>
      </c>
      <c r="B72" s="5" t="n">
        <v>3710</v>
      </c>
    </row>
    <row r="73" spans="1:5">
      <c r="A73" s="3" t="s">
        <v>787</v>
      </c>
    </row>
    <row r="74" spans="1:5">
      <c r="A74" s="4" t="s">
        <v>35</v>
      </c>
      <c r="B74" s="5" t="n">
        <v>3842</v>
      </c>
    </row>
    <row r="75" spans="1:5">
      <c r="A75" s="4" t="s">
        <v>785</v>
      </c>
      <c r="B75" s="5" t="n">
        <v>23389</v>
      </c>
    </row>
    <row r="76" spans="1:5">
      <c r="A76" s="4" t="s">
        <v>118</v>
      </c>
      <c r="B76" s="5" t="n">
        <v>27231</v>
      </c>
    </row>
    <row r="77" spans="1:5">
      <c r="A77" s="4" t="s">
        <v>788</v>
      </c>
      <c r="B77" s="6" t="n">
        <v>-8453</v>
      </c>
    </row>
    <row r="78" spans="1:5">
      <c r="A78" s="4" t="s">
        <v>790</v>
      </c>
      <c r="B78" s="4" t="s">
        <v>423</v>
      </c>
    </row>
    <row r="79" spans="1:5">
      <c r="A79" s="4" t="s">
        <v>797</v>
      </c>
    </row>
    <row r="80" spans="1:5">
      <c r="A80" s="3" t="s">
        <v>782</v>
      </c>
    </row>
    <row r="81" spans="1:5">
      <c r="A81" s="4" t="s">
        <v>783</v>
      </c>
      <c r="B81" s="6" t="n">
        <v>0</v>
      </c>
    </row>
    <row r="82" spans="1:5">
      <c r="A82" s="3" t="s">
        <v>784</v>
      </c>
    </row>
    <row r="83" spans="1:5">
      <c r="A83" s="4" t="s">
        <v>35</v>
      </c>
      <c r="B83" s="5" t="n">
        <v>605</v>
      </c>
    </row>
    <row r="84" spans="1:5">
      <c r="A84" s="4" t="s">
        <v>785</v>
      </c>
      <c r="B84" s="5" t="n">
        <v>4394</v>
      </c>
    </row>
    <row r="85" spans="1:5">
      <c r="A85" s="4" t="s">
        <v>786</v>
      </c>
      <c r="B85" s="5" t="n">
        <v>515</v>
      </c>
    </row>
    <row r="86" spans="1:5">
      <c r="A86" s="3" t="s">
        <v>787</v>
      </c>
    </row>
    <row r="87" spans="1:5">
      <c r="A87" s="4" t="s">
        <v>35</v>
      </c>
      <c r="B87" s="5" t="n">
        <v>605</v>
      </c>
    </row>
    <row r="88" spans="1:5">
      <c r="A88" s="4" t="s">
        <v>785</v>
      </c>
      <c r="B88" s="5" t="n">
        <v>4909</v>
      </c>
    </row>
    <row r="89" spans="1:5">
      <c r="A89" s="4" t="s">
        <v>118</v>
      </c>
      <c r="B89" s="5" t="n">
        <v>5514</v>
      </c>
    </row>
    <row r="90" spans="1:5">
      <c r="A90" s="4" t="s">
        <v>788</v>
      </c>
      <c r="B90" s="6" t="n">
        <v>-1286</v>
      </c>
    </row>
    <row r="91" spans="1:5">
      <c r="A91" s="4" t="s">
        <v>790</v>
      </c>
      <c r="B91" s="4" t="s">
        <v>423</v>
      </c>
    </row>
    <row r="92" spans="1:5">
      <c r="A92" s="4" t="s">
        <v>798</v>
      </c>
    </row>
    <row r="93" spans="1:5">
      <c r="A93" s="3" t="s">
        <v>782</v>
      </c>
    </row>
    <row r="94" spans="1:5">
      <c r="A94" s="4" t="s">
        <v>783</v>
      </c>
      <c r="B94" s="6" t="n">
        <v>0</v>
      </c>
    </row>
    <row r="95" spans="1:5">
      <c r="A95" s="3" t="s">
        <v>784</v>
      </c>
    </row>
    <row r="96" spans="1:5">
      <c r="A96" s="4" t="s">
        <v>35</v>
      </c>
      <c r="B96" s="5" t="n">
        <v>0</v>
      </c>
    </row>
    <row r="97" spans="1:5">
      <c r="A97" s="4" t="s">
        <v>785</v>
      </c>
      <c r="B97" s="5" t="n">
        <v>12637</v>
      </c>
    </row>
    <row r="98" spans="1:5">
      <c r="A98" s="4" t="s">
        <v>786</v>
      </c>
      <c r="B98" s="5" t="n">
        <v>1834</v>
      </c>
    </row>
    <row r="99" spans="1:5">
      <c r="A99" s="3" t="s">
        <v>787</v>
      </c>
    </row>
    <row r="100" spans="1:5">
      <c r="A100" s="4" t="s">
        <v>35</v>
      </c>
      <c r="B100" s="5" t="n">
        <v>0</v>
      </c>
    </row>
    <row r="101" spans="1:5">
      <c r="A101" s="4" t="s">
        <v>785</v>
      </c>
      <c r="B101" s="5" t="n">
        <v>14471</v>
      </c>
    </row>
    <row r="102" spans="1:5">
      <c r="A102" s="4" t="s">
        <v>118</v>
      </c>
      <c r="B102" s="5" t="n">
        <v>14471</v>
      </c>
    </row>
    <row r="103" spans="1:5">
      <c r="A103" s="4" t="s">
        <v>788</v>
      </c>
      <c r="B103" s="6" t="n">
        <v>-3653</v>
      </c>
    </row>
    <row r="104" spans="1:5">
      <c r="A104" s="4" t="s">
        <v>790</v>
      </c>
      <c r="B104" s="4" t="s">
        <v>423</v>
      </c>
    </row>
    <row r="105" spans="1:5">
      <c r="A105" s="4" t="s">
        <v>799</v>
      </c>
    </row>
    <row r="106" spans="1:5">
      <c r="A106" s="3" t="s">
        <v>782</v>
      </c>
    </row>
    <row r="107" spans="1:5">
      <c r="A107" s="4" t="s">
        <v>783</v>
      </c>
      <c r="B107" s="6" t="n">
        <v>0</v>
      </c>
    </row>
    <row r="108" spans="1:5">
      <c r="A108" s="3" t="s">
        <v>784</v>
      </c>
    </row>
    <row r="109" spans="1:5">
      <c r="A109" s="4" t="s">
        <v>35</v>
      </c>
      <c r="B109" s="5" t="n">
        <v>0</v>
      </c>
    </row>
    <row r="110" spans="1:5">
      <c r="A110" s="4" t="s">
        <v>785</v>
      </c>
      <c r="B110" s="5" t="n">
        <v>27738</v>
      </c>
    </row>
    <row r="111" spans="1:5">
      <c r="A111" s="4" t="s">
        <v>786</v>
      </c>
      <c r="B111" s="5" t="n">
        <v>2633</v>
      </c>
    </row>
    <row r="112" spans="1:5">
      <c r="A112" s="3" t="s">
        <v>787</v>
      </c>
    </row>
    <row r="113" spans="1:5">
      <c r="A113" s="4" t="s">
        <v>35</v>
      </c>
      <c r="B113" s="5" t="n">
        <v>0</v>
      </c>
    </row>
    <row r="114" spans="1:5">
      <c r="A114" s="4" t="s">
        <v>785</v>
      </c>
      <c r="B114" s="5" t="n">
        <v>30371</v>
      </c>
    </row>
    <row r="115" spans="1:5">
      <c r="A115" s="4" t="s">
        <v>118</v>
      </c>
      <c r="B115" s="5" t="n">
        <v>30371</v>
      </c>
    </row>
    <row r="116" spans="1:5">
      <c r="A116" s="4" t="s">
        <v>788</v>
      </c>
      <c r="B116" s="6" t="n">
        <v>-5022</v>
      </c>
    </row>
    <row r="117" spans="1:5">
      <c r="A117" s="4" t="s">
        <v>790</v>
      </c>
      <c r="B117" s="4" t="s">
        <v>423</v>
      </c>
    </row>
    <row r="118" spans="1:5">
      <c r="A118" s="4" t="s">
        <v>800</v>
      </c>
    </row>
    <row r="119" spans="1:5">
      <c r="A119" s="3" t="s">
        <v>782</v>
      </c>
    </row>
    <row r="120" spans="1:5">
      <c r="A120" s="4" t="s">
        <v>783</v>
      </c>
      <c r="B120" s="6" t="n">
        <v>18958</v>
      </c>
    </row>
    <row r="121" spans="1:5">
      <c r="A121" s="3" t="s">
        <v>784</v>
      </c>
    </row>
    <row r="122" spans="1:5">
      <c r="A122" s="4" t="s">
        <v>35</v>
      </c>
      <c r="B122" s="5" t="n">
        <v>0</v>
      </c>
    </row>
    <row r="123" spans="1:5">
      <c r="A123" s="4" t="s">
        <v>785</v>
      </c>
      <c r="B123" s="5" t="n">
        <v>24703</v>
      </c>
    </row>
    <row r="124" spans="1:5">
      <c r="A124" s="4" t="s">
        <v>786</v>
      </c>
      <c r="B124" s="5" t="n">
        <v>2936</v>
      </c>
    </row>
    <row r="125" spans="1:5">
      <c r="A125" s="3" t="s">
        <v>787</v>
      </c>
    </row>
    <row r="126" spans="1:5">
      <c r="A126" s="4" t="s">
        <v>35</v>
      </c>
      <c r="B126" s="5" t="n">
        <v>0</v>
      </c>
    </row>
    <row r="127" spans="1:5">
      <c r="A127" s="4" t="s">
        <v>785</v>
      </c>
      <c r="B127" s="5" t="n">
        <v>27639</v>
      </c>
    </row>
    <row r="128" spans="1:5">
      <c r="A128" s="4" t="s">
        <v>118</v>
      </c>
      <c r="B128" s="5" t="n">
        <v>27639</v>
      </c>
    </row>
    <row r="129" spans="1:5">
      <c r="A129" s="4" t="s">
        <v>788</v>
      </c>
      <c r="B129" s="6" t="n">
        <v>-5948</v>
      </c>
    </row>
    <row r="130" spans="1:5">
      <c r="A130" s="4" t="s">
        <v>790</v>
      </c>
      <c r="B130" s="4" t="s">
        <v>423</v>
      </c>
    </row>
    <row r="131" spans="1:5">
      <c r="A131" s="4" t="s">
        <v>801</v>
      </c>
    </row>
    <row r="132" spans="1:5">
      <c r="A132" s="3" t="s">
        <v>782</v>
      </c>
    </row>
    <row r="133" spans="1:5">
      <c r="A133" s="4" t="s">
        <v>783</v>
      </c>
      <c r="B133" s="6" t="n">
        <v>0</v>
      </c>
    </row>
    <row r="134" spans="1:5">
      <c r="A134" s="3" t="s">
        <v>784</v>
      </c>
    </row>
    <row r="135" spans="1:5">
      <c r="A135" s="4" t="s">
        <v>35</v>
      </c>
      <c r="B135" s="5" t="n">
        <v>0</v>
      </c>
    </row>
    <row r="136" spans="1:5">
      <c r="A136" s="4" t="s">
        <v>785</v>
      </c>
      <c r="B136" s="5" t="n">
        <v>12775</v>
      </c>
    </row>
    <row r="137" spans="1:5">
      <c r="A137" s="4" t="s">
        <v>786</v>
      </c>
      <c r="B137" s="5" t="n">
        <v>2667</v>
      </c>
    </row>
    <row r="138" spans="1:5">
      <c r="A138" s="3" t="s">
        <v>787</v>
      </c>
    </row>
    <row r="139" spans="1:5">
      <c r="A139" s="4" t="s">
        <v>35</v>
      </c>
      <c r="B139" s="5" t="n">
        <v>0</v>
      </c>
    </row>
    <row r="140" spans="1:5">
      <c r="A140" s="4" t="s">
        <v>785</v>
      </c>
      <c r="B140" s="5" t="n">
        <v>15442</v>
      </c>
    </row>
    <row r="141" spans="1:5">
      <c r="A141" s="4" t="s">
        <v>118</v>
      </c>
      <c r="B141" s="5" t="n">
        <v>15442</v>
      </c>
    </row>
    <row r="142" spans="1:5">
      <c r="A142" s="4" t="s">
        <v>788</v>
      </c>
      <c r="B142" s="6" t="n">
        <v>-4843</v>
      </c>
    </row>
    <row r="143" spans="1:5">
      <c r="A143" s="4" t="s">
        <v>790</v>
      </c>
      <c r="B143" s="4" t="s">
        <v>423</v>
      </c>
    </row>
    <row r="144" spans="1:5">
      <c r="A144" s="4" t="s">
        <v>802</v>
      </c>
    </row>
    <row r="145" spans="1:5">
      <c r="A145" s="3" t="s">
        <v>782</v>
      </c>
    </row>
    <row r="146" spans="1:5">
      <c r="A146" s="4" t="s">
        <v>783</v>
      </c>
      <c r="B146" s="6" t="n">
        <v>0</v>
      </c>
    </row>
    <row r="147" spans="1:5">
      <c r="A147" s="3" t="s">
        <v>784</v>
      </c>
    </row>
    <row r="148" spans="1:5">
      <c r="A148" s="4" t="s">
        <v>35</v>
      </c>
      <c r="B148" s="5" t="n">
        <v>0</v>
      </c>
    </row>
    <row r="149" spans="1:5">
      <c r="A149" s="4" t="s">
        <v>785</v>
      </c>
      <c r="B149" s="5" t="n">
        <v>6610</v>
      </c>
    </row>
    <row r="150" spans="1:5">
      <c r="A150" s="4" t="s">
        <v>786</v>
      </c>
      <c r="B150" s="5" t="n">
        <v>2108</v>
      </c>
    </row>
    <row r="151" spans="1:5">
      <c r="A151" s="3" t="s">
        <v>787</v>
      </c>
    </row>
    <row r="152" spans="1:5">
      <c r="A152" s="4" t="s">
        <v>35</v>
      </c>
      <c r="B152" s="5" t="n">
        <v>0</v>
      </c>
    </row>
    <row r="153" spans="1:5">
      <c r="A153" s="4" t="s">
        <v>785</v>
      </c>
      <c r="B153" s="5" t="n">
        <v>8718</v>
      </c>
    </row>
    <row r="154" spans="1:5">
      <c r="A154" s="4" t="s">
        <v>118</v>
      </c>
      <c r="B154" s="5" t="n">
        <v>8718</v>
      </c>
    </row>
    <row r="155" spans="1:5">
      <c r="A155" s="4" t="s">
        <v>788</v>
      </c>
      <c r="B155" s="6" t="n">
        <v>-2392</v>
      </c>
    </row>
    <row r="156" spans="1:5">
      <c r="A156" s="4" t="s">
        <v>790</v>
      </c>
      <c r="B156" s="4" t="s">
        <v>423</v>
      </c>
    </row>
    <row r="157" spans="1:5">
      <c r="A157" s="4" t="s">
        <v>803</v>
      </c>
    </row>
    <row r="158" spans="1:5">
      <c r="A158" s="3" t="s">
        <v>782</v>
      </c>
    </row>
    <row r="159" spans="1:5">
      <c r="A159" s="4" t="s">
        <v>783</v>
      </c>
      <c r="B159" s="6" t="n">
        <v>0</v>
      </c>
    </row>
    <row r="160" spans="1:5">
      <c r="A160" s="3" t="s">
        <v>784</v>
      </c>
    </row>
    <row r="161" spans="1:5">
      <c r="A161" s="4" t="s">
        <v>35</v>
      </c>
      <c r="B161" s="5" t="n">
        <v>0</v>
      </c>
    </row>
    <row r="162" spans="1:5">
      <c r="A162" s="4" t="s">
        <v>785</v>
      </c>
      <c r="B162" s="5" t="n">
        <v>16188</v>
      </c>
    </row>
    <row r="163" spans="1:5">
      <c r="A163" s="4" t="s">
        <v>786</v>
      </c>
      <c r="B163" s="5" t="n">
        <v>2061</v>
      </c>
    </row>
    <row r="164" spans="1:5">
      <c r="A164" s="3" t="s">
        <v>787</v>
      </c>
    </row>
    <row r="165" spans="1:5">
      <c r="A165" s="4" t="s">
        <v>35</v>
      </c>
      <c r="B165" s="5" t="n">
        <v>0</v>
      </c>
    </row>
    <row r="166" spans="1:5">
      <c r="A166" s="4" t="s">
        <v>785</v>
      </c>
      <c r="B166" s="5" t="n">
        <v>18249</v>
      </c>
    </row>
    <row r="167" spans="1:5">
      <c r="A167" s="4" t="s">
        <v>118</v>
      </c>
      <c r="B167" s="5" t="n">
        <v>18249</v>
      </c>
    </row>
    <row r="168" spans="1:5">
      <c r="A168" s="4" t="s">
        <v>788</v>
      </c>
      <c r="B168" s="6" t="n">
        <v>-4799</v>
      </c>
    </row>
    <row r="169" spans="1:5">
      <c r="A169" s="4" t="s">
        <v>790</v>
      </c>
      <c r="B169" s="4" t="s">
        <v>423</v>
      </c>
    </row>
    <row r="170" spans="1:5">
      <c r="A170" s="4" t="s">
        <v>804</v>
      </c>
    </row>
    <row r="171" spans="1:5">
      <c r="A171" s="3" t="s">
        <v>782</v>
      </c>
    </row>
    <row r="172" spans="1:5">
      <c r="A172" s="4" t="s">
        <v>783</v>
      </c>
      <c r="B172" s="6" t="n">
        <v>0</v>
      </c>
    </row>
    <row r="173" spans="1:5">
      <c r="A173" s="3" t="s">
        <v>784</v>
      </c>
    </row>
    <row r="174" spans="1:5">
      <c r="A174" s="4" t="s">
        <v>35</v>
      </c>
      <c r="B174" s="5" t="n">
        <v>744</v>
      </c>
    </row>
    <row r="175" spans="1:5">
      <c r="A175" s="4" t="s">
        <v>785</v>
      </c>
      <c r="B175" s="5" t="n">
        <v>13466</v>
      </c>
    </row>
    <row r="176" spans="1:5">
      <c r="A176" s="4" t="s">
        <v>786</v>
      </c>
      <c r="B176" s="5" t="n">
        <v>2043</v>
      </c>
    </row>
    <row r="177" spans="1:5">
      <c r="A177" s="3" t="s">
        <v>787</v>
      </c>
    </row>
    <row r="178" spans="1:5">
      <c r="A178" s="4" t="s">
        <v>35</v>
      </c>
      <c r="B178" s="5" t="n">
        <v>744</v>
      </c>
    </row>
    <row r="179" spans="1:5">
      <c r="A179" s="4" t="s">
        <v>785</v>
      </c>
      <c r="B179" s="5" t="n">
        <v>15509</v>
      </c>
    </row>
    <row r="180" spans="1:5">
      <c r="A180" s="4" t="s">
        <v>118</v>
      </c>
      <c r="B180" s="5" t="n">
        <v>16253</v>
      </c>
    </row>
    <row r="181" spans="1:5">
      <c r="A181" s="4" t="s">
        <v>788</v>
      </c>
      <c r="B181" s="6" t="n">
        <v>-4697</v>
      </c>
    </row>
    <row r="182" spans="1:5">
      <c r="A182" s="4" t="s">
        <v>790</v>
      </c>
      <c r="B182" s="4" t="s">
        <v>423</v>
      </c>
    </row>
    <row r="183" spans="1:5">
      <c r="A183" s="4" t="s">
        <v>805</v>
      </c>
    </row>
    <row r="184" spans="1:5">
      <c r="A184" s="3" t="s">
        <v>782</v>
      </c>
    </row>
    <row r="185" spans="1:5">
      <c r="A185" s="4" t="s">
        <v>783</v>
      </c>
      <c r="B185" s="6" t="n">
        <v>0</v>
      </c>
    </row>
    <row r="186" spans="1:5">
      <c r="A186" s="3" t="s">
        <v>784</v>
      </c>
    </row>
    <row r="187" spans="1:5">
      <c r="A187" s="4" t="s">
        <v>35</v>
      </c>
      <c r="B187" s="5" t="n">
        <v>0</v>
      </c>
    </row>
    <row r="188" spans="1:5">
      <c r="A188" s="4" t="s">
        <v>785</v>
      </c>
      <c r="B188" s="5" t="n">
        <v>14005</v>
      </c>
    </row>
    <row r="189" spans="1:5">
      <c r="A189" s="4" t="s">
        <v>786</v>
      </c>
      <c r="B189" s="5" t="n">
        <v>-22</v>
      </c>
    </row>
    <row r="190" spans="1:5">
      <c r="A190" s="3" t="s">
        <v>787</v>
      </c>
    </row>
    <row r="191" spans="1:5">
      <c r="A191" s="4" t="s">
        <v>35</v>
      </c>
      <c r="B191" s="5" t="n">
        <v>0</v>
      </c>
    </row>
    <row r="192" spans="1:5">
      <c r="A192" s="4" t="s">
        <v>785</v>
      </c>
      <c r="B192" s="5" t="n">
        <v>13983</v>
      </c>
    </row>
    <row r="193" spans="1:5">
      <c r="A193" s="4" t="s">
        <v>118</v>
      </c>
      <c r="B193" s="5" t="n">
        <v>13983</v>
      </c>
    </row>
    <row r="194" spans="1:5">
      <c r="A194" s="4" t="s">
        <v>788</v>
      </c>
      <c r="B194" s="6" t="n">
        <v>-2656</v>
      </c>
    </row>
    <row r="195" spans="1:5">
      <c r="A195" s="4" t="s">
        <v>790</v>
      </c>
      <c r="B195" s="4" t="s">
        <v>423</v>
      </c>
    </row>
    <row r="196" spans="1:5">
      <c r="A196" s="4" t="s">
        <v>806</v>
      </c>
    </row>
    <row r="197" spans="1:5">
      <c r="A197" s="3" t="s">
        <v>782</v>
      </c>
    </row>
    <row r="198" spans="1:5">
      <c r="A198" s="4" t="s">
        <v>783</v>
      </c>
      <c r="B198" s="6" t="n">
        <v>0</v>
      </c>
    </row>
    <row r="199" spans="1:5">
      <c r="A199" s="3" t="s">
        <v>784</v>
      </c>
    </row>
    <row r="200" spans="1:5">
      <c r="A200" s="4" t="s">
        <v>35</v>
      </c>
      <c r="B200" s="5" t="n">
        <v>1193</v>
      </c>
    </row>
    <row r="201" spans="1:5">
      <c r="A201" s="4" t="s">
        <v>785</v>
      </c>
      <c r="B201" s="5" t="n">
        <v>6107</v>
      </c>
    </row>
    <row r="202" spans="1:5">
      <c r="A202" s="4" t="s">
        <v>786</v>
      </c>
      <c r="B202" s="5" t="n">
        <v>1318</v>
      </c>
    </row>
    <row r="203" spans="1:5">
      <c r="A203" s="3" t="s">
        <v>787</v>
      </c>
    </row>
    <row r="204" spans="1:5">
      <c r="A204" s="4" t="s">
        <v>35</v>
      </c>
      <c r="B204" s="5" t="n">
        <v>1193</v>
      </c>
    </row>
    <row r="205" spans="1:5">
      <c r="A205" s="4" t="s">
        <v>785</v>
      </c>
      <c r="B205" s="5" t="n">
        <v>7425</v>
      </c>
    </row>
    <row r="206" spans="1:5">
      <c r="A206" s="4" t="s">
        <v>118</v>
      </c>
      <c r="B206" s="5" t="n">
        <v>8618</v>
      </c>
    </row>
    <row r="207" spans="1:5">
      <c r="A207" s="4" t="s">
        <v>788</v>
      </c>
      <c r="B207" s="6" t="n">
        <v>-2549</v>
      </c>
    </row>
    <row r="208" spans="1:5">
      <c r="A208" s="4" t="s">
        <v>790</v>
      </c>
      <c r="B208" s="4" t="s">
        <v>423</v>
      </c>
    </row>
    <row r="209" spans="1:5">
      <c r="A209" s="4" t="s">
        <v>807</v>
      </c>
    </row>
    <row r="210" spans="1:5">
      <c r="A210" s="3" t="s">
        <v>782</v>
      </c>
    </row>
    <row r="211" spans="1:5">
      <c r="A211" s="4" t="s">
        <v>783</v>
      </c>
      <c r="B211" s="6" t="n">
        <v>0</v>
      </c>
    </row>
    <row r="212" spans="1:5">
      <c r="A212" s="3" t="s">
        <v>784</v>
      </c>
    </row>
    <row r="213" spans="1:5">
      <c r="A213" s="4" t="s">
        <v>35</v>
      </c>
      <c r="B213" s="5" t="n">
        <v>1309</v>
      </c>
    </row>
    <row r="214" spans="1:5">
      <c r="A214" s="4" t="s">
        <v>785</v>
      </c>
      <c r="B214" s="5" t="n">
        <v>17572</v>
      </c>
    </row>
    <row r="215" spans="1:5">
      <c r="A215" s="4" t="s">
        <v>786</v>
      </c>
      <c r="B215" s="5" t="n">
        <v>3781</v>
      </c>
    </row>
    <row r="216" spans="1:5">
      <c r="A216" s="3" t="s">
        <v>787</v>
      </c>
    </row>
    <row r="217" spans="1:5">
      <c r="A217" s="4" t="s">
        <v>35</v>
      </c>
      <c r="B217" s="5" t="n">
        <v>1309</v>
      </c>
    </row>
    <row r="218" spans="1:5">
      <c r="A218" s="4" t="s">
        <v>785</v>
      </c>
      <c r="B218" s="5" t="n">
        <v>21353</v>
      </c>
    </row>
    <row r="219" spans="1:5">
      <c r="A219" s="4" t="s">
        <v>118</v>
      </c>
      <c r="B219" s="5" t="n">
        <v>22662</v>
      </c>
    </row>
    <row r="220" spans="1:5">
      <c r="A220" s="4" t="s">
        <v>788</v>
      </c>
      <c r="B220" s="6" t="n">
        <v>-6314</v>
      </c>
    </row>
    <row r="221" spans="1:5">
      <c r="A221" s="4" t="s">
        <v>790</v>
      </c>
      <c r="B221" s="4" t="s">
        <v>423</v>
      </c>
    </row>
    <row r="222" spans="1:5">
      <c r="A222" s="4" t="s">
        <v>808</v>
      </c>
    </row>
    <row r="223" spans="1:5">
      <c r="A223" s="3" t="s">
        <v>782</v>
      </c>
    </row>
    <row r="224" spans="1:5">
      <c r="A224" s="4" t="s">
        <v>783</v>
      </c>
      <c r="B224" s="6" t="n">
        <v>0</v>
      </c>
    </row>
    <row r="225" spans="1:5">
      <c r="A225" s="3" t="s">
        <v>784</v>
      </c>
    </row>
    <row r="226" spans="1:5">
      <c r="A226" s="4" t="s">
        <v>35</v>
      </c>
      <c r="B226" s="5" t="n">
        <v>5109</v>
      </c>
    </row>
    <row r="227" spans="1:5">
      <c r="A227" s="4" t="s">
        <v>785</v>
      </c>
      <c r="B227" s="5" t="n">
        <v>17961</v>
      </c>
    </row>
    <row r="228" spans="1:5">
      <c r="A228" s="4" t="s">
        <v>786</v>
      </c>
      <c r="B228" s="5" t="n">
        <v>336</v>
      </c>
    </row>
    <row r="229" spans="1:5">
      <c r="A229" s="3" t="s">
        <v>787</v>
      </c>
    </row>
    <row r="230" spans="1:5">
      <c r="A230" s="4" t="s">
        <v>35</v>
      </c>
      <c r="B230" s="5" t="n">
        <v>5109</v>
      </c>
    </row>
    <row r="231" spans="1:5">
      <c r="A231" s="4" t="s">
        <v>785</v>
      </c>
      <c r="B231" s="5" t="n">
        <v>18297</v>
      </c>
    </row>
    <row r="232" spans="1:5">
      <c r="A232" s="4" t="s">
        <v>118</v>
      </c>
      <c r="B232" s="5" t="n">
        <v>23406</v>
      </c>
    </row>
    <row r="233" spans="1:5">
      <c r="A233" s="4" t="s">
        <v>788</v>
      </c>
      <c r="B233" s="6" t="n">
        <v>-4867</v>
      </c>
    </row>
    <row r="234" spans="1:5">
      <c r="A234" s="4" t="s">
        <v>790</v>
      </c>
      <c r="B234" s="4" t="s">
        <v>423</v>
      </c>
    </row>
    <row r="235" spans="1:5">
      <c r="A235" s="4" t="s">
        <v>809</v>
      </c>
    </row>
    <row r="236" spans="1:5">
      <c r="A236" s="3" t="s">
        <v>782</v>
      </c>
    </row>
    <row r="237" spans="1:5">
      <c r="A237" s="4" t="s">
        <v>783</v>
      </c>
      <c r="B237" s="6" t="n">
        <v>0</v>
      </c>
    </row>
    <row r="238" spans="1:5">
      <c r="A238" s="3" t="s">
        <v>784</v>
      </c>
    </row>
    <row r="239" spans="1:5">
      <c r="A239" s="4" t="s">
        <v>35</v>
      </c>
      <c r="B239" s="5" t="n">
        <v>1815</v>
      </c>
    </row>
    <row r="240" spans="1:5">
      <c r="A240" s="4" t="s">
        <v>785</v>
      </c>
      <c r="B240" s="5" t="n">
        <v>10242</v>
      </c>
    </row>
    <row r="241" spans="1:5">
      <c r="A241" s="4" t="s">
        <v>786</v>
      </c>
      <c r="B241" s="5" t="n">
        <v>1275</v>
      </c>
    </row>
    <row r="242" spans="1:5">
      <c r="A242" s="3" t="s">
        <v>787</v>
      </c>
    </row>
    <row r="243" spans="1:5">
      <c r="A243" s="4" t="s">
        <v>35</v>
      </c>
      <c r="B243" s="5" t="n">
        <v>1815</v>
      </c>
    </row>
    <row r="244" spans="1:5">
      <c r="A244" s="4" t="s">
        <v>785</v>
      </c>
      <c r="B244" s="5" t="n">
        <v>11517</v>
      </c>
    </row>
    <row r="245" spans="1:5">
      <c r="A245" s="4" t="s">
        <v>118</v>
      </c>
      <c r="B245" s="5" t="n">
        <v>13332</v>
      </c>
    </row>
    <row r="246" spans="1:5">
      <c r="A246" s="4" t="s">
        <v>788</v>
      </c>
      <c r="B246" s="6" t="n">
        <v>-2986</v>
      </c>
    </row>
    <row r="247" spans="1:5">
      <c r="A247" s="4" t="s">
        <v>790</v>
      </c>
      <c r="B247" s="4" t="s">
        <v>423</v>
      </c>
    </row>
    <row r="248" spans="1:5">
      <c r="A248" s="4" t="s">
        <v>810</v>
      </c>
    </row>
    <row r="249" spans="1:5">
      <c r="A249" s="3" t="s">
        <v>782</v>
      </c>
    </row>
    <row r="250" spans="1:5">
      <c r="A250" s="4" t="s">
        <v>783</v>
      </c>
      <c r="B250" s="6" t="n">
        <v>0</v>
      </c>
    </row>
    <row r="251" spans="1:5">
      <c r="A251" s="3" t="s">
        <v>784</v>
      </c>
    </row>
    <row r="252" spans="1:5">
      <c r="A252" s="4" t="s">
        <v>35</v>
      </c>
      <c r="B252" s="5" t="n">
        <v>21911</v>
      </c>
    </row>
    <row r="253" spans="1:5">
      <c r="A253" s="4" t="s">
        <v>785</v>
      </c>
      <c r="B253" s="5" t="n">
        <v>117672</v>
      </c>
    </row>
    <row r="254" spans="1:5">
      <c r="A254" s="4" t="s">
        <v>786</v>
      </c>
      <c r="B254" s="5" t="n">
        <v>0</v>
      </c>
    </row>
    <row r="255" spans="1:5">
      <c r="A255" s="3" t="s">
        <v>787</v>
      </c>
    </row>
    <row r="256" spans="1:5">
      <c r="A256" s="4" t="s">
        <v>35</v>
      </c>
      <c r="B256" s="5" t="n">
        <v>21911</v>
      </c>
    </row>
    <row r="257" spans="1:5">
      <c r="A257" s="4" t="s">
        <v>785</v>
      </c>
      <c r="B257" s="5" t="n">
        <v>117672</v>
      </c>
    </row>
    <row r="258" spans="1:5">
      <c r="A258" s="4" t="s">
        <v>118</v>
      </c>
      <c r="B258" s="5" t="n">
        <v>139583</v>
      </c>
    </row>
    <row r="259" spans="1:5">
      <c r="A259" s="4" t="s">
        <v>788</v>
      </c>
      <c r="B259" s="6" t="n">
        <v>-1280</v>
      </c>
    </row>
    <row r="260" spans="1:5">
      <c r="A260" s="4" t="s">
        <v>790</v>
      </c>
      <c r="B260" s="4" t="s">
        <v>423</v>
      </c>
    </row>
    <row r="261" spans="1:5">
      <c r="A261" s="4" t="s">
        <v>811</v>
      </c>
    </row>
    <row r="262" spans="1:5">
      <c r="A262" s="3" t="s">
        <v>782</v>
      </c>
    </row>
    <row r="263" spans="1:5">
      <c r="A263" s="4" t="s">
        <v>783</v>
      </c>
      <c r="B263" s="6" t="n">
        <v>0</v>
      </c>
    </row>
    <row r="264" spans="1:5">
      <c r="A264" s="3" t="s">
        <v>784</v>
      </c>
    </row>
    <row r="265" spans="1:5">
      <c r="A265" s="4" t="s">
        <v>35</v>
      </c>
      <c r="B265" s="5" t="n">
        <v>0</v>
      </c>
    </row>
    <row r="266" spans="1:5">
      <c r="A266" s="4" t="s">
        <v>785</v>
      </c>
      <c r="B266" s="5" t="n">
        <v>11900</v>
      </c>
    </row>
    <row r="267" spans="1:5">
      <c r="A267" s="4" t="s">
        <v>786</v>
      </c>
      <c r="B267" s="5" t="n">
        <v>2598</v>
      </c>
    </row>
    <row r="268" spans="1:5">
      <c r="A268" s="3" t="s">
        <v>787</v>
      </c>
    </row>
    <row r="269" spans="1:5">
      <c r="A269" s="4" t="s">
        <v>35</v>
      </c>
      <c r="B269" s="5" t="n">
        <v>0</v>
      </c>
    </row>
    <row r="270" spans="1:5">
      <c r="A270" s="4" t="s">
        <v>785</v>
      </c>
      <c r="B270" s="5" t="n">
        <v>14498</v>
      </c>
    </row>
    <row r="271" spans="1:5">
      <c r="A271" s="4" t="s">
        <v>118</v>
      </c>
      <c r="B271" s="5" t="n">
        <v>14498</v>
      </c>
    </row>
    <row r="272" spans="1:5">
      <c r="A272" s="4" t="s">
        <v>788</v>
      </c>
      <c r="B272" s="6" t="n">
        <v>-3428</v>
      </c>
    </row>
    <row r="273" spans="1:5">
      <c r="A273" s="4" t="s">
        <v>790</v>
      </c>
      <c r="B273" s="4" t="s">
        <v>423</v>
      </c>
    </row>
    <row r="274" spans="1:5">
      <c r="A274" s="4" t="s">
        <v>812</v>
      </c>
    </row>
    <row r="275" spans="1:5">
      <c r="A275" s="3" t="s">
        <v>782</v>
      </c>
    </row>
    <row r="276" spans="1:5">
      <c r="A276" s="4" t="s">
        <v>783</v>
      </c>
      <c r="B276" s="6" t="n">
        <v>0</v>
      </c>
    </row>
    <row r="277" spans="1:5">
      <c r="A277" s="3" t="s">
        <v>784</v>
      </c>
    </row>
    <row r="278" spans="1:5">
      <c r="A278" s="4" t="s">
        <v>35</v>
      </c>
      <c r="B278" s="5" t="n">
        <v>3032</v>
      </c>
    </row>
    <row r="279" spans="1:5">
      <c r="A279" s="4" t="s">
        <v>785</v>
      </c>
      <c r="B279" s="5" t="n">
        <v>12553</v>
      </c>
    </row>
    <row r="280" spans="1:5">
      <c r="A280" s="4" t="s">
        <v>786</v>
      </c>
      <c r="B280" s="5" t="n">
        <v>299</v>
      </c>
    </row>
    <row r="281" spans="1:5">
      <c r="A281" s="3" t="s">
        <v>787</v>
      </c>
    </row>
    <row r="282" spans="1:5">
      <c r="A282" s="4" t="s">
        <v>35</v>
      </c>
      <c r="B282" s="5" t="n">
        <v>3032</v>
      </c>
    </row>
    <row r="283" spans="1:5">
      <c r="A283" s="4" t="s">
        <v>785</v>
      </c>
      <c r="B283" s="5" t="n">
        <v>12852</v>
      </c>
    </row>
    <row r="284" spans="1:5">
      <c r="A284" s="4" t="s">
        <v>118</v>
      </c>
      <c r="B284" s="5" t="n">
        <v>15884</v>
      </c>
    </row>
    <row r="285" spans="1:5">
      <c r="A285" s="4" t="s">
        <v>788</v>
      </c>
      <c r="B285" s="6" t="n">
        <v>-3167</v>
      </c>
    </row>
    <row r="286" spans="1:5">
      <c r="A286" s="4" t="s">
        <v>790</v>
      </c>
      <c r="B286" s="4" t="s">
        <v>423</v>
      </c>
    </row>
    <row r="287" spans="1:5">
      <c r="A287" s="4" t="s">
        <v>813</v>
      </c>
    </row>
    <row r="288" spans="1:5">
      <c r="A288" s="3" t="s">
        <v>782</v>
      </c>
    </row>
    <row r="289" spans="1:5">
      <c r="A289" s="4" t="s">
        <v>783</v>
      </c>
      <c r="B289" s="6" t="n">
        <v>0</v>
      </c>
    </row>
    <row r="290" spans="1:5">
      <c r="A290" s="3" t="s">
        <v>784</v>
      </c>
    </row>
    <row r="291" spans="1:5">
      <c r="A291" s="4" t="s">
        <v>35</v>
      </c>
      <c r="B291" s="5" t="n">
        <v>2240</v>
      </c>
    </row>
    <row r="292" spans="1:5">
      <c r="A292" s="4" t="s">
        <v>785</v>
      </c>
      <c r="B292" s="5" t="n">
        <v>10426</v>
      </c>
    </row>
    <row r="293" spans="1:5">
      <c r="A293" s="4" t="s">
        <v>786</v>
      </c>
      <c r="B293" s="5" t="n">
        <v>3018</v>
      </c>
    </row>
    <row r="294" spans="1:5">
      <c r="A294" s="3" t="s">
        <v>787</v>
      </c>
    </row>
    <row r="295" spans="1:5">
      <c r="A295" s="4" t="s">
        <v>35</v>
      </c>
      <c r="B295" s="5" t="n">
        <v>2240</v>
      </c>
    </row>
    <row r="296" spans="1:5">
      <c r="A296" s="4" t="s">
        <v>785</v>
      </c>
      <c r="B296" s="5" t="n">
        <v>13444</v>
      </c>
    </row>
    <row r="297" spans="1:5">
      <c r="A297" s="4" t="s">
        <v>118</v>
      </c>
      <c r="B297" s="5" t="n">
        <v>15684</v>
      </c>
    </row>
    <row r="298" spans="1:5">
      <c r="A298" s="4" t="s">
        <v>788</v>
      </c>
      <c r="B298" s="6" t="n">
        <v>-4556</v>
      </c>
    </row>
    <row r="299" spans="1:5">
      <c r="A299" s="4" t="s">
        <v>790</v>
      </c>
      <c r="B299" s="4" t="s">
        <v>423</v>
      </c>
    </row>
    <row r="300" spans="1:5">
      <c r="A300" s="4" t="s">
        <v>814</v>
      </c>
    </row>
    <row r="301" spans="1:5">
      <c r="A301" s="3" t="s">
        <v>782</v>
      </c>
    </row>
    <row r="302" spans="1:5">
      <c r="A302" s="4" t="s">
        <v>783</v>
      </c>
      <c r="B302" s="6" t="n">
        <v>0</v>
      </c>
    </row>
    <row r="303" spans="1:5">
      <c r="A303" s="3" t="s">
        <v>784</v>
      </c>
    </row>
    <row r="304" spans="1:5">
      <c r="A304" s="4" t="s">
        <v>35</v>
      </c>
      <c r="B304" s="5" t="n">
        <v>3736</v>
      </c>
    </row>
    <row r="305" spans="1:5">
      <c r="A305" s="4" t="s">
        <v>785</v>
      </c>
      <c r="B305" s="5" t="n">
        <v>29546</v>
      </c>
    </row>
    <row r="306" spans="1:5">
      <c r="A306" s="4" t="s">
        <v>786</v>
      </c>
      <c r="B306" s="5" t="n">
        <v>699</v>
      </c>
    </row>
    <row r="307" spans="1:5">
      <c r="A307" s="3" t="s">
        <v>787</v>
      </c>
    </row>
    <row r="308" spans="1:5">
      <c r="A308" s="4" t="s">
        <v>35</v>
      </c>
      <c r="B308" s="5" t="n">
        <v>3736</v>
      </c>
    </row>
    <row r="309" spans="1:5">
      <c r="A309" s="4" t="s">
        <v>785</v>
      </c>
      <c r="B309" s="5" t="n">
        <v>30245</v>
      </c>
    </row>
    <row r="310" spans="1:5">
      <c r="A310" s="4" t="s">
        <v>118</v>
      </c>
      <c r="B310" s="5" t="n">
        <v>33981</v>
      </c>
    </row>
    <row r="311" spans="1:5">
      <c r="A311" s="4" t="s">
        <v>788</v>
      </c>
      <c r="B311" s="6" t="n">
        <v>-2232</v>
      </c>
    </row>
    <row r="312" spans="1:5">
      <c r="A312" s="4" t="s">
        <v>790</v>
      </c>
      <c r="B312" s="4" t="s">
        <v>499</v>
      </c>
    </row>
    <row r="313" spans="1:5">
      <c r="A313" s="4" t="s">
        <v>815</v>
      </c>
    </row>
    <row r="314" spans="1:5">
      <c r="A314" s="3" t="s">
        <v>782</v>
      </c>
    </row>
    <row r="315" spans="1:5">
      <c r="A315" s="4" t="s">
        <v>783</v>
      </c>
      <c r="B315" s="6" t="n">
        <v>0</v>
      </c>
    </row>
    <row r="316" spans="1:5">
      <c r="A316" s="3" t="s">
        <v>784</v>
      </c>
    </row>
    <row r="317" spans="1:5">
      <c r="A317" s="4" t="s">
        <v>35</v>
      </c>
      <c r="B317" s="5" t="n">
        <v>5142</v>
      </c>
    </row>
    <row r="318" spans="1:5">
      <c r="A318" s="4" t="s">
        <v>785</v>
      </c>
      <c r="B318" s="5" t="n">
        <v>28638</v>
      </c>
    </row>
    <row r="319" spans="1:5">
      <c r="A319" s="4" t="s">
        <v>786</v>
      </c>
      <c r="B319" s="5" t="n">
        <v>92</v>
      </c>
    </row>
    <row r="320" spans="1:5">
      <c r="A320" s="3" t="s">
        <v>787</v>
      </c>
    </row>
    <row r="321" spans="1:5">
      <c r="A321" s="4" t="s">
        <v>35</v>
      </c>
      <c r="B321" s="5" t="n">
        <v>5142</v>
      </c>
    </row>
    <row r="322" spans="1:5">
      <c r="A322" s="4" t="s">
        <v>785</v>
      </c>
      <c r="B322" s="5" t="n">
        <v>28730</v>
      </c>
    </row>
    <row r="323" spans="1:5">
      <c r="A323" s="4" t="s">
        <v>118</v>
      </c>
      <c r="B323" s="5" t="n">
        <v>33872</v>
      </c>
    </row>
    <row r="324" spans="1:5">
      <c r="A324" s="4" t="s">
        <v>788</v>
      </c>
      <c r="B324" s="6" t="n">
        <v>-3368</v>
      </c>
    </row>
    <row r="325" spans="1:5">
      <c r="A325" s="4" t="s">
        <v>790</v>
      </c>
      <c r="B325" s="4" t="s">
        <v>423</v>
      </c>
    </row>
    <row r="326" spans="1:5">
      <c r="A326" s="4" t="s">
        <v>816</v>
      </c>
    </row>
    <row r="327" spans="1:5">
      <c r="A327" s="3" t="s">
        <v>782</v>
      </c>
    </row>
    <row r="328" spans="1:5">
      <c r="A328" s="4" t="s">
        <v>783</v>
      </c>
      <c r="B328" s="6" t="n">
        <v>0</v>
      </c>
    </row>
    <row r="329" spans="1:5">
      <c r="A329" s="3" t="s">
        <v>784</v>
      </c>
    </row>
    <row r="330" spans="1:5">
      <c r="A330" s="4" t="s">
        <v>35</v>
      </c>
      <c r="B330" s="5" t="n">
        <v>0</v>
      </c>
    </row>
    <row r="331" spans="1:5">
      <c r="A331" s="4" t="s">
        <v>785</v>
      </c>
      <c r="B331" s="5" t="n">
        <v>5094</v>
      </c>
    </row>
    <row r="332" spans="1:5">
      <c r="A332" s="4" t="s">
        <v>786</v>
      </c>
      <c r="B332" s="5" t="n">
        <v>0</v>
      </c>
    </row>
    <row r="333" spans="1:5">
      <c r="A333" s="3" t="s">
        <v>787</v>
      </c>
    </row>
    <row r="334" spans="1:5">
      <c r="A334" s="4" t="s">
        <v>35</v>
      </c>
      <c r="B334" s="5" t="n">
        <v>0</v>
      </c>
    </row>
    <row r="335" spans="1:5">
      <c r="A335" s="4" t="s">
        <v>785</v>
      </c>
      <c r="B335" s="5" t="n">
        <v>5094</v>
      </c>
    </row>
    <row r="336" spans="1:5">
      <c r="A336" s="4" t="s">
        <v>118</v>
      </c>
      <c r="B336" s="5" t="n">
        <v>5094</v>
      </c>
    </row>
    <row r="337" spans="1:5">
      <c r="A337" s="4" t="s">
        <v>788</v>
      </c>
      <c r="B337" s="6" t="n">
        <v>-188</v>
      </c>
    </row>
    <row r="338" spans="1:5">
      <c r="A338" s="4" t="s">
        <v>790</v>
      </c>
      <c r="B338" s="4" t="s">
        <v>423</v>
      </c>
    </row>
    <row r="339" spans="1:5">
      <c r="A339" s="4" t="s">
        <v>817</v>
      </c>
    </row>
    <row r="340" spans="1:5">
      <c r="A340" s="3" t="s">
        <v>782</v>
      </c>
    </row>
    <row r="341" spans="1:5">
      <c r="A341" s="4" t="s">
        <v>783</v>
      </c>
      <c r="B341" s="6" t="n">
        <v>0</v>
      </c>
    </row>
    <row r="342" spans="1:5">
      <c r="A342" s="3" t="s">
        <v>784</v>
      </c>
    </row>
    <row r="343" spans="1:5">
      <c r="A343" s="4" t="s">
        <v>35</v>
      </c>
      <c r="B343" s="5" t="n">
        <v>1369</v>
      </c>
    </row>
    <row r="344" spans="1:5">
      <c r="A344" s="4" t="s">
        <v>785</v>
      </c>
      <c r="B344" s="5" t="n">
        <v>6287</v>
      </c>
    </row>
    <row r="345" spans="1:5">
      <c r="A345" s="4" t="s">
        <v>786</v>
      </c>
      <c r="B345" s="5" t="n">
        <v>440</v>
      </c>
    </row>
    <row r="346" spans="1:5">
      <c r="A346" s="3" t="s">
        <v>787</v>
      </c>
    </row>
    <row r="347" spans="1:5">
      <c r="A347" s="4" t="s">
        <v>35</v>
      </c>
      <c r="B347" s="5" t="n">
        <v>1369</v>
      </c>
    </row>
    <row r="348" spans="1:5">
      <c r="A348" s="4" t="s">
        <v>785</v>
      </c>
      <c r="B348" s="5" t="n">
        <v>6727</v>
      </c>
    </row>
    <row r="349" spans="1:5">
      <c r="A349" s="4" t="s">
        <v>118</v>
      </c>
      <c r="B349" s="5" t="n">
        <v>8096</v>
      </c>
    </row>
    <row r="350" spans="1:5">
      <c r="A350" s="4" t="s">
        <v>788</v>
      </c>
      <c r="B350" s="6" t="n">
        <v>-228</v>
      </c>
    </row>
    <row r="351" spans="1:5">
      <c r="A351" s="4" t="s">
        <v>790</v>
      </c>
      <c r="B351" s="4" t="s">
        <v>818</v>
      </c>
    </row>
    <row r="352" spans="1:5">
      <c r="A352" s="4" t="s">
        <v>819</v>
      </c>
    </row>
    <row r="353" spans="1:5">
      <c r="A353" s="3" t="s">
        <v>782</v>
      </c>
    </row>
    <row r="354" spans="1:5">
      <c r="A354" s="4" t="s">
        <v>783</v>
      </c>
      <c r="B354" s="6" t="n">
        <v>0</v>
      </c>
    </row>
    <row r="355" spans="1:5">
      <c r="A355" s="3" t="s">
        <v>784</v>
      </c>
    </row>
    <row r="356" spans="1:5">
      <c r="A356" s="4" t="s">
        <v>35</v>
      </c>
      <c r="B356" s="5" t="n">
        <v>726</v>
      </c>
    </row>
    <row r="357" spans="1:5">
      <c r="A357" s="4" t="s">
        <v>785</v>
      </c>
      <c r="B357" s="5" t="n">
        <v>3964</v>
      </c>
    </row>
    <row r="358" spans="1:5">
      <c r="A358" s="4" t="s">
        <v>786</v>
      </c>
      <c r="B358" s="5" t="n">
        <v>0</v>
      </c>
    </row>
    <row r="359" spans="1:5">
      <c r="A359" s="3" t="s">
        <v>787</v>
      </c>
    </row>
    <row r="360" spans="1:5">
      <c r="A360" s="4" t="s">
        <v>35</v>
      </c>
      <c r="B360" s="5" t="n">
        <v>726</v>
      </c>
    </row>
    <row r="361" spans="1:5">
      <c r="A361" s="4" t="s">
        <v>785</v>
      </c>
      <c r="B361" s="5" t="n">
        <v>3964</v>
      </c>
    </row>
    <row r="362" spans="1:5">
      <c r="A362" s="4" t="s">
        <v>118</v>
      </c>
      <c r="B362" s="5" t="n">
        <v>4690</v>
      </c>
    </row>
    <row r="363" spans="1:5">
      <c r="A363" s="4" t="s">
        <v>788</v>
      </c>
      <c r="B363" s="6" t="n">
        <v>-111</v>
      </c>
    </row>
    <row r="364" spans="1:5">
      <c r="A364" s="4" t="s">
        <v>790</v>
      </c>
      <c r="B364" s="4" t="s">
        <v>818</v>
      </c>
    </row>
    <row r="365" spans="1:5">
      <c r="A365" s="4" t="s">
        <v>820</v>
      </c>
    </row>
    <row r="366" spans="1:5">
      <c r="A366" s="3" t="s">
        <v>782</v>
      </c>
    </row>
    <row r="367" spans="1:5">
      <c r="A367" s="4" t="s">
        <v>783</v>
      </c>
      <c r="B367" s="6" t="n">
        <v>0</v>
      </c>
    </row>
    <row r="368" spans="1:5">
      <c r="A368" s="3" t="s">
        <v>784</v>
      </c>
    </row>
    <row r="369" spans="1:5">
      <c r="A369" s="4" t="s">
        <v>35</v>
      </c>
      <c r="B369" s="5" t="n">
        <v>379</v>
      </c>
    </row>
    <row r="370" spans="1:5">
      <c r="A370" s="4" t="s">
        <v>785</v>
      </c>
      <c r="B370" s="5" t="n">
        <v>3509</v>
      </c>
    </row>
    <row r="371" spans="1:5">
      <c r="A371" s="4" t="s">
        <v>786</v>
      </c>
      <c r="B371" s="5" t="n">
        <v>0</v>
      </c>
    </row>
    <row r="372" spans="1:5">
      <c r="A372" s="3" t="s">
        <v>787</v>
      </c>
    </row>
    <row r="373" spans="1:5">
      <c r="A373" s="4" t="s">
        <v>35</v>
      </c>
      <c r="B373" s="5" t="n">
        <v>379</v>
      </c>
    </row>
    <row r="374" spans="1:5">
      <c r="A374" s="4" t="s">
        <v>785</v>
      </c>
      <c r="B374" s="5" t="n">
        <v>3509</v>
      </c>
    </row>
    <row r="375" spans="1:5">
      <c r="A375" s="4" t="s">
        <v>118</v>
      </c>
      <c r="B375" s="5" t="n">
        <v>3888</v>
      </c>
    </row>
    <row r="376" spans="1:5">
      <c r="A376" s="4" t="s">
        <v>788</v>
      </c>
      <c r="B376" s="6" t="n">
        <v>-89</v>
      </c>
    </row>
    <row r="377" spans="1:5">
      <c r="A377" s="4" t="s">
        <v>790</v>
      </c>
      <c r="B377" s="4" t="s">
        <v>423</v>
      </c>
    </row>
    <row r="378" spans="1:5">
      <c r="A378" s="4" t="s">
        <v>821</v>
      </c>
    </row>
    <row r="379" spans="1:5">
      <c r="A379" s="3" t="s">
        <v>782</v>
      </c>
    </row>
    <row r="380" spans="1:5">
      <c r="A380" s="4" t="s">
        <v>783</v>
      </c>
      <c r="B380" s="6" t="n">
        <v>0</v>
      </c>
    </row>
    <row r="381" spans="1:5">
      <c r="A381" s="3" t="s">
        <v>784</v>
      </c>
    </row>
    <row r="382" spans="1:5">
      <c r="A382" s="4" t="s">
        <v>35</v>
      </c>
      <c r="B382" s="5" t="n">
        <v>2223</v>
      </c>
    </row>
    <row r="383" spans="1:5">
      <c r="A383" s="4" t="s">
        <v>785</v>
      </c>
      <c r="B383" s="5" t="n">
        <v>6544</v>
      </c>
    </row>
    <row r="384" spans="1:5">
      <c r="A384" s="4" t="s">
        <v>786</v>
      </c>
      <c r="B384" s="5" t="n">
        <v>0</v>
      </c>
    </row>
    <row r="385" spans="1:5">
      <c r="A385" s="3" t="s">
        <v>787</v>
      </c>
    </row>
    <row r="386" spans="1:5">
      <c r="A386" s="4" t="s">
        <v>35</v>
      </c>
      <c r="B386" s="5" t="n">
        <v>2223</v>
      </c>
    </row>
    <row r="387" spans="1:5">
      <c r="A387" s="4" t="s">
        <v>785</v>
      </c>
      <c r="B387" s="5" t="n">
        <v>6544</v>
      </c>
    </row>
    <row r="388" spans="1:5">
      <c r="A388" s="4" t="s">
        <v>118</v>
      </c>
      <c r="B388" s="5" t="n">
        <v>8767</v>
      </c>
    </row>
    <row r="389" spans="1:5">
      <c r="A389" s="4" t="s">
        <v>788</v>
      </c>
      <c r="B389" s="6" t="n">
        <v>-214</v>
      </c>
    </row>
    <row r="390" spans="1:5">
      <c r="A390" s="4" t="s">
        <v>790</v>
      </c>
      <c r="B390" s="4" t="s">
        <v>822</v>
      </c>
    </row>
    <row r="391" spans="1:5">
      <c r="A391" s="4" t="s">
        <v>823</v>
      </c>
    </row>
    <row r="392" spans="1:5">
      <c r="A392" s="3" t="s">
        <v>782</v>
      </c>
    </row>
    <row r="393" spans="1:5">
      <c r="A393" s="4" t="s">
        <v>783</v>
      </c>
      <c r="B393" s="6" t="n">
        <v>0</v>
      </c>
    </row>
    <row r="394" spans="1:5">
      <c r="A394" s="3" t="s">
        <v>784</v>
      </c>
    </row>
    <row r="395" spans="1:5">
      <c r="A395" s="4" t="s">
        <v>35</v>
      </c>
      <c r="B395" s="5" t="n">
        <v>10896</v>
      </c>
    </row>
    <row r="396" spans="1:5">
      <c r="A396" s="4" t="s">
        <v>785</v>
      </c>
      <c r="B396" s="5" t="n">
        <v>37442</v>
      </c>
    </row>
    <row r="397" spans="1:5">
      <c r="A397" s="4" t="s">
        <v>786</v>
      </c>
      <c r="B397" s="5" t="n">
        <v>894</v>
      </c>
    </row>
    <row r="398" spans="1:5">
      <c r="A398" s="3" t="s">
        <v>787</v>
      </c>
    </row>
    <row r="399" spans="1:5">
      <c r="A399" s="4" t="s">
        <v>35</v>
      </c>
      <c r="B399" s="5" t="n">
        <v>10896</v>
      </c>
    </row>
    <row r="400" spans="1:5">
      <c r="A400" s="4" t="s">
        <v>785</v>
      </c>
      <c r="B400" s="5" t="n">
        <v>38336</v>
      </c>
    </row>
    <row r="401" spans="1:5">
      <c r="A401" s="4" t="s">
        <v>118</v>
      </c>
      <c r="B401" s="5" t="n">
        <v>49232</v>
      </c>
    </row>
    <row r="402" spans="1:5">
      <c r="A402" s="4" t="s">
        <v>788</v>
      </c>
      <c r="B402" s="6" t="n">
        <v>-1228</v>
      </c>
    </row>
    <row r="403" spans="1:5">
      <c r="A403" s="4" t="s">
        <v>790</v>
      </c>
      <c r="B403" s="4" t="s">
        <v>423</v>
      </c>
    </row>
    <row r="404" spans="1:5">
      <c r="A404" s="4" t="s">
        <v>824</v>
      </c>
    </row>
    <row r="405" spans="1:5">
      <c r="A405" s="3" t="s">
        <v>782</v>
      </c>
    </row>
    <row r="406" spans="1:5">
      <c r="A406" s="4" t="s">
        <v>783</v>
      </c>
      <c r="B406" s="6" t="n">
        <v>7677</v>
      </c>
    </row>
    <row r="407" spans="1:5">
      <c r="A407" s="3" t="s">
        <v>784</v>
      </c>
    </row>
    <row r="408" spans="1:5">
      <c r="A408" s="4" t="s">
        <v>35</v>
      </c>
      <c r="B408" s="5" t="n">
        <v>1100</v>
      </c>
    </row>
    <row r="409" spans="1:5">
      <c r="A409" s="4" t="s">
        <v>785</v>
      </c>
      <c r="B409" s="5" t="n">
        <v>14620</v>
      </c>
    </row>
    <row r="410" spans="1:5">
      <c r="A410" s="4" t="s">
        <v>786</v>
      </c>
      <c r="B410" s="5" t="n">
        <v>0</v>
      </c>
    </row>
    <row r="411" spans="1:5">
      <c r="A411" s="3" t="s">
        <v>787</v>
      </c>
    </row>
    <row r="412" spans="1:5">
      <c r="A412" s="4" t="s">
        <v>35</v>
      </c>
      <c r="B412" s="5" t="n">
        <v>1100</v>
      </c>
    </row>
    <row r="413" spans="1:5">
      <c r="A413" s="4" t="s">
        <v>785</v>
      </c>
      <c r="B413" s="5" t="n">
        <v>14620</v>
      </c>
    </row>
    <row r="414" spans="1:5">
      <c r="A414" s="4" t="s">
        <v>118</v>
      </c>
      <c r="B414" s="5" t="n">
        <v>15720</v>
      </c>
    </row>
    <row r="415" spans="1:5">
      <c r="A415" s="4" t="s">
        <v>788</v>
      </c>
      <c r="B415" s="6" t="n">
        <v>-346</v>
      </c>
    </row>
    <row r="416" spans="1:5">
      <c r="A416" s="4" t="s">
        <v>790</v>
      </c>
      <c r="B416" s="4" t="s">
        <v>423</v>
      </c>
    </row>
    <row r="417" spans="1:5">
      <c r="A417" s="4" t="s">
        <v>825</v>
      </c>
    </row>
    <row r="418" spans="1:5">
      <c r="A418" s="3" t="s">
        <v>782</v>
      </c>
    </row>
    <row r="419" spans="1:5">
      <c r="A419" s="4" t="s">
        <v>783</v>
      </c>
      <c r="B419" s="6" t="n">
        <v>0</v>
      </c>
    </row>
    <row r="420" spans="1:5">
      <c r="A420" s="3" t="s">
        <v>784</v>
      </c>
    </row>
    <row r="421" spans="1:5">
      <c r="A421" s="4" t="s">
        <v>35</v>
      </c>
      <c r="B421" s="5" t="n">
        <v>1774</v>
      </c>
    </row>
    <row r="422" spans="1:5">
      <c r="A422" s="4" t="s">
        <v>785</v>
      </c>
      <c r="B422" s="5" t="n">
        <v>10078</v>
      </c>
    </row>
    <row r="423" spans="1:5">
      <c r="A423" s="4" t="s">
        <v>786</v>
      </c>
      <c r="B423" s="5" t="n">
        <v>0</v>
      </c>
    </row>
    <row r="424" spans="1:5">
      <c r="A424" s="3" t="s">
        <v>787</v>
      </c>
    </row>
    <row r="425" spans="1:5">
      <c r="A425" s="4" t="s">
        <v>35</v>
      </c>
      <c r="B425" s="5" t="n">
        <v>1774</v>
      </c>
    </row>
    <row r="426" spans="1:5">
      <c r="A426" s="4" t="s">
        <v>785</v>
      </c>
      <c r="B426" s="5" t="n">
        <v>10078</v>
      </c>
    </row>
    <row r="427" spans="1:5">
      <c r="A427" s="4" t="s">
        <v>118</v>
      </c>
      <c r="B427" s="5" t="n">
        <v>11852</v>
      </c>
    </row>
    <row r="428" spans="1:5">
      <c r="A428" s="4" t="s">
        <v>788</v>
      </c>
      <c r="B428" s="6" t="n">
        <v>-325</v>
      </c>
    </row>
    <row r="429" spans="1:5">
      <c r="A429" s="4" t="s">
        <v>790</v>
      </c>
      <c r="B429" s="4" t="s">
        <v>423</v>
      </c>
    </row>
    <row r="430" spans="1:5">
      <c r="A430" s="4" t="s">
        <v>826</v>
      </c>
    </row>
    <row r="431" spans="1:5">
      <c r="A431" s="3" t="s">
        <v>782</v>
      </c>
    </row>
    <row r="432" spans="1:5">
      <c r="A432" s="4" t="s">
        <v>783</v>
      </c>
      <c r="B432" s="6" t="n">
        <v>0</v>
      </c>
    </row>
    <row r="433" spans="1:5">
      <c r="A433" s="3" t="s">
        <v>784</v>
      </c>
    </row>
    <row r="434" spans="1:5">
      <c r="A434" s="4" t="s">
        <v>35</v>
      </c>
      <c r="B434" s="5" t="n">
        <v>0</v>
      </c>
    </row>
    <row r="435" spans="1:5">
      <c r="A435" s="4" t="s">
        <v>785</v>
      </c>
      <c r="B435" s="5" t="n">
        <v>10314</v>
      </c>
    </row>
    <row r="436" spans="1:5">
      <c r="A436" s="4" t="s">
        <v>786</v>
      </c>
      <c r="B436" s="5" t="n">
        <v>9</v>
      </c>
    </row>
    <row r="437" spans="1:5">
      <c r="A437" s="3" t="s">
        <v>787</v>
      </c>
    </row>
    <row r="438" spans="1:5">
      <c r="A438" s="4" t="s">
        <v>35</v>
      </c>
      <c r="B438" s="5" t="n">
        <v>0</v>
      </c>
    </row>
    <row r="439" spans="1:5">
      <c r="A439" s="4" t="s">
        <v>785</v>
      </c>
      <c r="B439" s="5" t="n">
        <v>10323</v>
      </c>
    </row>
    <row r="440" spans="1:5">
      <c r="A440" s="4" t="s">
        <v>118</v>
      </c>
      <c r="B440" s="5" t="n">
        <v>10323</v>
      </c>
    </row>
    <row r="441" spans="1:5">
      <c r="A441" s="4" t="s">
        <v>788</v>
      </c>
      <c r="B441" s="6" t="n">
        <v>-276</v>
      </c>
    </row>
    <row r="442" spans="1:5">
      <c r="A442" s="4" t="s">
        <v>790</v>
      </c>
      <c r="B442" s="4" t="s">
        <v>827</v>
      </c>
    </row>
    <row r="443" spans="1:5">
      <c r="A443" s="4" t="s">
        <v>828</v>
      </c>
    </row>
    <row r="444" spans="1:5">
      <c r="A444" s="3" t="s">
        <v>782</v>
      </c>
    </row>
    <row r="445" spans="1:5">
      <c r="A445" s="4" t="s">
        <v>783</v>
      </c>
      <c r="B445" s="6" t="n">
        <v>0</v>
      </c>
    </row>
    <row r="446" spans="1:5">
      <c r="A446" s="3" t="s">
        <v>784</v>
      </c>
    </row>
    <row r="447" spans="1:5">
      <c r="A447" s="4" t="s">
        <v>35</v>
      </c>
      <c r="B447" s="5" t="n">
        <v>9367</v>
      </c>
    </row>
    <row r="448" spans="1:5">
      <c r="A448" s="4" t="s">
        <v>785</v>
      </c>
      <c r="B448" s="5" t="n">
        <v>58691</v>
      </c>
    </row>
    <row r="449" spans="1:5">
      <c r="A449" s="4" t="s">
        <v>786</v>
      </c>
      <c r="B449" s="5" t="n">
        <v>1007</v>
      </c>
    </row>
    <row r="450" spans="1:5">
      <c r="A450" s="3" t="s">
        <v>787</v>
      </c>
    </row>
    <row r="451" spans="1:5">
      <c r="A451" s="4" t="s">
        <v>35</v>
      </c>
      <c r="B451" s="5" t="n">
        <v>9367</v>
      </c>
    </row>
    <row r="452" spans="1:5">
      <c r="A452" s="4" t="s">
        <v>785</v>
      </c>
      <c r="B452" s="5" t="n">
        <v>59698</v>
      </c>
    </row>
    <row r="453" spans="1:5">
      <c r="A453" s="4" t="s">
        <v>118</v>
      </c>
      <c r="B453" s="5" t="n">
        <v>69065</v>
      </c>
    </row>
    <row r="454" spans="1:5">
      <c r="A454" s="4" t="s">
        <v>788</v>
      </c>
      <c r="B454" s="6" t="n">
        <v>-2398</v>
      </c>
    </row>
    <row r="455" spans="1:5">
      <c r="A455" s="4" t="s">
        <v>790</v>
      </c>
      <c r="B455" s="4" t="s">
        <v>829</v>
      </c>
    </row>
    <row r="456" spans="1:5">
      <c r="A456" s="4" t="s">
        <v>830</v>
      </c>
    </row>
    <row r="457" spans="1:5">
      <c r="A457" s="3" t="s">
        <v>782</v>
      </c>
    </row>
    <row r="458" spans="1:5">
      <c r="A458" s="4" t="s">
        <v>783</v>
      </c>
      <c r="B458" s="6" t="n">
        <v>0</v>
      </c>
    </row>
    <row r="459" spans="1:5">
      <c r="A459" s="3" t="s">
        <v>784</v>
      </c>
    </row>
    <row r="460" spans="1:5">
      <c r="A460" s="4" t="s">
        <v>35</v>
      </c>
      <c r="B460" s="5" t="n">
        <v>3281</v>
      </c>
    </row>
    <row r="461" spans="1:5">
      <c r="A461" s="4" t="s">
        <v>785</v>
      </c>
      <c r="B461" s="5" t="n">
        <v>19671</v>
      </c>
    </row>
    <row r="462" spans="1:5">
      <c r="A462" s="4" t="s">
        <v>786</v>
      </c>
      <c r="B462" s="5" t="n">
        <v>0</v>
      </c>
    </row>
    <row r="463" spans="1:5">
      <c r="A463" s="3" t="s">
        <v>787</v>
      </c>
    </row>
    <row r="464" spans="1:5">
      <c r="A464" s="4" t="s">
        <v>35</v>
      </c>
      <c r="B464" s="5" t="n">
        <v>3281</v>
      </c>
    </row>
    <row r="465" spans="1:5">
      <c r="A465" s="4" t="s">
        <v>785</v>
      </c>
      <c r="B465" s="5" t="n">
        <v>19671</v>
      </c>
    </row>
    <row r="466" spans="1:5">
      <c r="A466" s="4" t="s">
        <v>118</v>
      </c>
      <c r="B466" s="5" t="n">
        <v>22952</v>
      </c>
    </row>
    <row r="467" spans="1:5">
      <c r="A467" s="4" t="s">
        <v>788</v>
      </c>
      <c r="B467" s="6" t="n">
        <v>-634</v>
      </c>
    </row>
    <row r="468" spans="1:5">
      <c r="A468" s="4" t="s">
        <v>790</v>
      </c>
      <c r="B468" s="4" t="s">
        <v>818</v>
      </c>
    </row>
    <row r="469" spans="1:5">
      <c r="A469" s="4" t="s">
        <v>831</v>
      </c>
    </row>
    <row r="470" spans="1:5">
      <c r="A470" s="3" t="s">
        <v>782</v>
      </c>
    </row>
    <row r="471" spans="1:5">
      <c r="A471" s="4" t="s">
        <v>783</v>
      </c>
      <c r="B471" s="6" t="n">
        <v>12193</v>
      </c>
    </row>
    <row r="472" spans="1:5">
      <c r="A472" s="3" t="s">
        <v>784</v>
      </c>
    </row>
    <row r="473" spans="1:5">
      <c r="A473" s="4" t="s">
        <v>35</v>
      </c>
      <c r="B473" s="5" t="n">
        <v>5565</v>
      </c>
    </row>
    <row r="474" spans="1:5">
      <c r="A474" s="4" t="s">
        <v>785</v>
      </c>
      <c r="B474" s="5" t="n">
        <v>25839</v>
      </c>
    </row>
    <row r="475" spans="1:5">
      <c r="A475" s="4" t="s">
        <v>786</v>
      </c>
      <c r="B475" s="5" t="n">
        <v>4</v>
      </c>
    </row>
    <row r="476" spans="1:5">
      <c r="A476" s="3" t="s">
        <v>787</v>
      </c>
    </row>
    <row r="477" spans="1:5">
      <c r="A477" s="4" t="s">
        <v>35</v>
      </c>
      <c r="B477" s="5" t="n">
        <v>5565</v>
      </c>
    </row>
    <row r="478" spans="1:5">
      <c r="A478" s="4" t="s">
        <v>785</v>
      </c>
      <c r="B478" s="5" t="n">
        <v>25843</v>
      </c>
    </row>
    <row r="479" spans="1:5">
      <c r="A479" s="4" t="s">
        <v>118</v>
      </c>
      <c r="B479" s="5" t="n">
        <v>31408</v>
      </c>
    </row>
    <row r="480" spans="1:5">
      <c r="A480" s="4" t="s">
        <v>788</v>
      </c>
      <c r="B480" s="6" t="n">
        <v>-693</v>
      </c>
    </row>
    <row r="481" spans="1:5">
      <c r="A481" s="4" t="s">
        <v>790</v>
      </c>
      <c r="B481" s="4" t="s">
        <v>423</v>
      </c>
    </row>
    <row r="482" spans="1:5">
      <c r="A482" s="4" t="s">
        <v>832</v>
      </c>
    </row>
    <row r="483" spans="1:5">
      <c r="A483" s="3" t="s">
        <v>782</v>
      </c>
    </row>
    <row r="484" spans="1:5">
      <c r="A484" s="4" t="s">
        <v>783</v>
      </c>
      <c r="B484" s="6" t="n">
        <v>0</v>
      </c>
    </row>
    <row r="485" spans="1:5">
      <c r="A485" s="3" t="s">
        <v>784</v>
      </c>
    </row>
    <row r="486" spans="1:5">
      <c r="A486" s="4" t="s">
        <v>35</v>
      </c>
      <c r="B486" s="5" t="n">
        <v>3980</v>
      </c>
    </row>
    <row r="487" spans="1:5">
      <c r="A487" s="4" t="s">
        <v>785</v>
      </c>
      <c r="B487" s="5" t="n">
        <v>7055</v>
      </c>
    </row>
    <row r="488" spans="1:5">
      <c r="A488" s="4" t="s">
        <v>786</v>
      </c>
      <c r="B488" s="5" t="n">
        <v>75</v>
      </c>
    </row>
    <row r="489" spans="1:5">
      <c r="A489" s="3" t="s">
        <v>787</v>
      </c>
    </row>
    <row r="490" spans="1:5">
      <c r="A490" s="4" t="s">
        <v>35</v>
      </c>
      <c r="B490" s="5" t="n">
        <v>3980</v>
      </c>
    </row>
    <row r="491" spans="1:5">
      <c r="A491" s="4" t="s">
        <v>785</v>
      </c>
      <c r="B491" s="5" t="n">
        <v>7130</v>
      </c>
    </row>
    <row r="492" spans="1:5">
      <c r="A492" s="4" t="s">
        <v>118</v>
      </c>
      <c r="B492" s="5" t="n">
        <v>11110</v>
      </c>
    </row>
    <row r="493" spans="1:5">
      <c r="A493" s="4" t="s">
        <v>788</v>
      </c>
      <c r="B493" s="6" t="n">
        <v>-328</v>
      </c>
    </row>
    <row r="494" spans="1:5">
      <c r="A494" s="4" t="s">
        <v>790</v>
      </c>
      <c r="B494" s="4" t="s">
        <v>829</v>
      </c>
    </row>
    <row r="495" spans="1:5">
      <c r="A495" s="4" t="s">
        <v>833</v>
      </c>
    </row>
    <row r="496" spans="1:5">
      <c r="A496" s="3" t="s">
        <v>782</v>
      </c>
    </row>
    <row r="497" spans="1:5">
      <c r="A497" s="4" t="s">
        <v>783</v>
      </c>
      <c r="B497" s="6" t="n">
        <v>0</v>
      </c>
    </row>
    <row r="498" spans="1:5">
      <c r="A498" s="3" t="s">
        <v>784</v>
      </c>
    </row>
    <row r="499" spans="1:5">
      <c r="A499" s="4" t="s">
        <v>35</v>
      </c>
      <c r="B499" s="5" t="n">
        <v>2230</v>
      </c>
    </row>
    <row r="500" spans="1:5">
      <c r="A500" s="4" t="s">
        <v>785</v>
      </c>
      <c r="B500" s="5" t="n">
        <v>7689</v>
      </c>
    </row>
    <row r="501" spans="1:5">
      <c r="A501" s="4" t="s">
        <v>786</v>
      </c>
      <c r="B501" s="5" t="n">
        <v>0</v>
      </c>
    </row>
    <row r="502" spans="1:5">
      <c r="A502" s="3" t="s">
        <v>787</v>
      </c>
    </row>
    <row r="503" spans="1:5">
      <c r="A503" s="4" t="s">
        <v>35</v>
      </c>
      <c r="B503" s="5" t="n">
        <v>2230</v>
      </c>
    </row>
    <row r="504" spans="1:5">
      <c r="A504" s="4" t="s">
        <v>785</v>
      </c>
      <c r="B504" s="5" t="n">
        <v>7689</v>
      </c>
    </row>
    <row r="505" spans="1:5">
      <c r="A505" s="4" t="s">
        <v>118</v>
      </c>
      <c r="B505" s="5" t="n">
        <v>9919</v>
      </c>
    </row>
    <row r="506" spans="1:5">
      <c r="A506" s="4" t="s">
        <v>788</v>
      </c>
      <c r="B506" s="6" t="n">
        <v>-112</v>
      </c>
    </row>
    <row r="507" spans="1:5">
      <c r="A507" s="4" t="s">
        <v>790</v>
      </c>
      <c r="B507" s="4" t="s">
        <v>794</v>
      </c>
    </row>
    <row r="508" spans="1:5">
      <c r="A508" s="4" t="s">
        <v>834</v>
      </c>
    </row>
    <row r="509" spans="1:5">
      <c r="A509" s="3" t="s">
        <v>782</v>
      </c>
    </row>
    <row r="510" spans="1:5">
      <c r="A510" s="4" t="s">
        <v>783</v>
      </c>
      <c r="B510" s="6" t="n">
        <v>0</v>
      </c>
    </row>
    <row r="511" spans="1:5">
      <c r="A511" s="3" t="s">
        <v>784</v>
      </c>
    </row>
    <row r="512" spans="1:5">
      <c r="A512" s="4" t="s">
        <v>35</v>
      </c>
      <c r="B512" s="5" t="n">
        <v>901</v>
      </c>
    </row>
    <row r="513" spans="1:5">
      <c r="A513" s="4" t="s">
        <v>785</v>
      </c>
      <c r="B513" s="5" t="n">
        <v>6946</v>
      </c>
    </row>
    <row r="514" spans="1:5">
      <c r="A514" s="4" t="s">
        <v>786</v>
      </c>
      <c r="B514" s="5" t="n">
        <v>583</v>
      </c>
    </row>
    <row r="515" spans="1:5">
      <c r="A515" s="3" t="s">
        <v>787</v>
      </c>
    </row>
    <row r="516" spans="1:5">
      <c r="A516" s="4" t="s">
        <v>35</v>
      </c>
      <c r="B516" s="5" t="n">
        <v>901</v>
      </c>
    </row>
    <row r="517" spans="1:5">
      <c r="A517" s="4" t="s">
        <v>785</v>
      </c>
      <c r="B517" s="5" t="n">
        <v>7529</v>
      </c>
    </row>
    <row r="518" spans="1:5">
      <c r="A518" s="4" t="s">
        <v>118</v>
      </c>
      <c r="B518" s="5" t="n">
        <v>8430</v>
      </c>
    </row>
    <row r="519" spans="1:5">
      <c r="A519" s="4" t="s">
        <v>788</v>
      </c>
      <c r="B519" s="6" t="n">
        <v>-2267</v>
      </c>
    </row>
    <row r="520" spans="1:5">
      <c r="A520" s="4" t="s">
        <v>790</v>
      </c>
      <c r="B520" s="4" t="s">
        <v>423</v>
      </c>
    </row>
    <row r="521" spans="1:5">
      <c r="A521" s="4" t="s">
        <v>835</v>
      </c>
    </row>
    <row r="522" spans="1:5">
      <c r="A522" s="3" t="s">
        <v>782</v>
      </c>
    </row>
    <row r="523" spans="1:5">
      <c r="A523" s="4" t="s">
        <v>783</v>
      </c>
      <c r="B523" s="6" t="n">
        <v>0</v>
      </c>
    </row>
    <row r="524" spans="1:5">
      <c r="A524" s="3" t="s">
        <v>784</v>
      </c>
    </row>
    <row r="525" spans="1:5">
      <c r="A525" s="4" t="s">
        <v>35</v>
      </c>
      <c r="B525" s="5" t="n">
        <v>3470</v>
      </c>
    </row>
    <row r="526" spans="1:5">
      <c r="A526" s="4" t="s">
        <v>785</v>
      </c>
      <c r="B526" s="5" t="n">
        <v>12621</v>
      </c>
    </row>
    <row r="527" spans="1:5">
      <c r="A527" s="4" t="s">
        <v>786</v>
      </c>
      <c r="B527" s="5" t="n">
        <v>9</v>
      </c>
    </row>
    <row r="528" spans="1:5">
      <c r="A528" s="3" t="s">
        <v>787</v>
      </c>
    </row>
    <row r="529" spans="1:5">
      <c r="A529" s="4" t="s">
        <v>35</v>
      </c>
      <c r="B529" s="5" t="n">
        <v>3470</v>
      </c>
    </row>
    <row r="530" spans="1:5">
      <c r="A530" s="4" t="s">
        <v>785</v>
      </c>
      <c r="B530" s="5" t="n">
        <v>12630</v>
      </c>
    </row>
    <row r="531" spans="1:5">
      <c r="A531" s="4" t="s">
        <v>118</v>
      </c>
      <c r="B531" s="5" t="n">
        <v>16100</v>
      </c>
    </row>
    <row r="532" spans="1:5">
      <c r="A532" s="4" t="s">
        <v>788</v>
      </c>
      <c r="B532" s="6" t="n">
        <v>-1160</v>
      </c>
    </row>
    <row r="533" spans="1:5">
      <c r="A533" s="4" t="s">
        <v>790</v>
      </c>
      <c r="B533" s="4" t="s">
        <v>423</v>
      </c>
    </row>
    <row r="534" spans="1:5">
      <c r="A534" s="4" t="s">
        <v>836</v>
      </c>
    </row>
    <row r="535" spans="1:5">
      <c r="A535" s="3" t="s">
        <v>782</v>
      </c>
    </row>
    <row r="536" spans="1:5">
      <c r="A536" s="4" t="s">
        <v>783</v>
      </c>
      <c r="B536" s="6" t="n">
        <v>0</v>
      </c>
    </row>
    <row r="537" spans="1:5">
      <c r="A537" s="3" t="s">
        <v>784</v>
      </c>
    </row>
    <row r="538" spans="1:5">
      <c r="A538" s="4" t="s">
        <v>35</v>
      </c>
      <c r="B538" s="5" t="n">
        <v>2600</v>
      </c>
    </row>
    <row r="539" spans="1:5">
      <c r="A539" s="4" t="s">
        <v>785</v>
      </c>
      <c r="B539" s="5" t="n">
        <v>20256</v>
      </c>
    </row>
    <row r="540" spans="1:5">
      <c r="A540" s="4" t="s">
        <v>786</v>
      </c>
      <c r="B540" s="5" t="n">
        <v>3000</v>
      </c>
    </row>
    <row r="541" spans="1:5">
      <c r="A541" s="3" t="s">
        <v>787</v>
      </c>
    </row>
    <row r="542" spans="1:5">
      <c r="A542" s="4" t="s">
        <v>35</v>
      </c>
      <c r="B542" s="5" t="n">
        <v>2600</v>
      </c>
    </row>
    <row r="543" spans="1:5">
      <c r="A543" s="4" t="s">
        <v>785</v>
      </c>
      <c r="B543" s="5" t="n">
        <v>23256</v>
      </c>
    </row>
    <row r="544" spans="1:5">
      <c r="A544" s="4" t="s">
        <v>118</v>
      </c>
      <c r="B544" s="5" t="n">
        <v>25856</v>
      </c>
    </row>
    <row r="545" spans="1:5">
      <c r="A545" s="4" t="s">
        <v>788</v>
      </c>
      <c r="B545" s="6" t="n">
        <v>-4180</v>
      </c>
    </row>
    <row r="546" spans="1:5">
      <c r="A546" s="4" t="s">
        <v>790</v>
      </c>
      <c r="B546" s="4" t="s">
        <v>423</v>
      </c>
    </row>
    <row r="547" spans="1:5">
      <c r="A547" s="4" t="s">
        <v>837</v>
      </c>
    </row>
    <row r="548" spans="1:5">
      <c r="A548" s="3" t="s">
        <v>782</v>
      </c>
    </row>
    <row r="549" spans="1:5">
      <c r="A549" s="4" t="s">
        <v>783</v>
      </c>
      <c r="B549" s="6" t="n">
        <v>0</v>
      </c>
    </row>
    <row r="550" spans="1:5">
      <c r="A550" s="3" t="s">
        <v>784</v>
      </c>
    </row>
    <row r="551" spans="1:5">
      <c r="A551" s="4" t="s">
        <v>35</v>
      </c>
      <c r="B551" s="5" t="n">
        <v>0</v>
      </c>
    </row>
    <row r="552" spans="1:5">
      <c r="A552" s="4" t="s">
        <v>785</v>
      </c>
      <c r="B552" s="5" t="n">
        <v>15512</v>
      </c>
    </row>
    <row r="553" spans="1:5">
      <c r="A553" s="4" t="s">
        <v>786</v>
      </c>
      <c r="B553" s="5" t="n">
        <v>1582</v>
      </c>
    </row>
    <row r="554" spans="1:5">
      <c r="A554" s="3" t="s">
        <v>787</v>
      </c>
    </row>
    <row r="555" spans="1:5">
      <c r="A555" s="4" t="s">
        <v>35</v>
      </c>
      <c r="B555" s="5" t="n">
        <v>0</v>
      </c>
    </row>
    <row r="556" spans="1:5">
      <c r="A556" s="4" t="s">
        <v>785</v>
      </c>
      <c r="B556" s="5" t="n">
        <v>17094</v>
      </c>
    </row>
    <row r="557" spans="1:5">
      <c r="A557" s="4" t="s">
        <v>118</v>
      </c>
      <c r="B557" s="5" t="n">
        <v>17094</v>
      </c>
    </row>
    <row r="558" spans="1:5">
      <c r="A558" s="4" t="s">
        <v>788</v>
      </c>
      <c r="B558" s="6" t="n">
        <v>-2874</v>
      </c>
    </row>
    <row r="559" spans="1:5">
      <c r="A559" s="4" t="s">
        <v>790</v>
      </c>
      <c r="B559" s="4" t="s">
        <v>423</v>
      </c>
    </row>
    <row r="560" spans="1:5">
      <c r="A560" s="4" t="s">
        <v>838</v>
      </c>
    </row>
    <row r="561" spans="1:5">
      <c r="A561" s="3" t="s">
        <v>782</v>
      </c>
    </row>
    <row r="562" spans="1:5">
      <c r="A562" s="4" t="s">
        <v>783</v>
      </c>
      <c r="B562" s="6" t="n">
        <v>0</v>
      </c>
    </row>
    <row r="563" spans="1:5">
      <c r="A563" s="3" t="s">
        <v>784</v>
      </c>
    </row>
    <row r="564" spans="1:5">
      <c r="A564" s="4" t="s">
        <v>35</v>
      </c>
      <c r="B564" s="5" t="n">
        <v>4291</v>
      </c>
    </row>
    <row r="565" spans="1:5">
      <c r="A565" s="4" t="s">
        <v>785</v>
      </c>
      <c r="B565" s="5" t="n">
        <v>9220</v>
      </c>
    </row>
    <row r="566" spans="1:5">
      <c r="A566" s="4" t="s">
        <v>786</v>
      </c>
      <c r="B566" s="5" t="n">
        <v>-1</v>
      </c>
    </row>
    <row r="567" spans="1:5">
      <c r="A567" s="3" t="s">
        <v>787</v>
      </c>
    </row>
    <row r="568" spans="1:5">
      <c r="A568" s="4" t="s">
        <v>35</v>
      </c>
      <c r="B568" s="5" t="n">
        <v>4291</v>
      </c>
    </row>
    <row r="569" spans="1:5">
      <c r="A569" s="4" t="s">
        <v>785</v>
      </c>
      <c r="B569" s="5" t="n">
        <v>9219</v>
      </c>
    </row>
    <row r="570" spans="1:5">
      <c r="A570" s="4" t="s">
        <v>118</v>
      </c>
      <c r="B570" s="5" t="n">
        <v>13510</v>
      </c>
    </row>
    <row r="571" spans="1:5">
      <c r="A571" s="4" t="s">
        <v>788</v>
      </c>
      <c r="B571" s="6" t="n">
        <v>-3405</v>
      </c>
    </row>
    <row r="572" spans="1:5">
      <c r="A572" s="4" t="s">
        <v>790</v>
      </c>
      <c r="B572" s="4" t="s">
        <v>423</v>
      </c>
    </row>
    <row r="573" spans="1:5">
      <c r="A573" s="4" t="s">
        <v>839</v>
      </c>
    </row>
    <row r="574" spans="1:5">
      <c r="A574" s="3" t="s">
        <v>782</v>
      </c>
    </row>
    <row r="575" spans="1:5">
      <c r="A575" s="4" t="s">
        <v>783</v>
      </c>
      <c r="B575" s="6" t="n">
        <v>0</v>
      </c>
    </row>
    <row r="576" spans="1:5">
      <c r="A576" s="3" t="s">
        <v>784</v>
      </c>
    </row>
    <row r="577" spans="1:5">
      <c r="A577" s="4" t="s">
        <v>35</v>
      </c>
      <c r="B577" s="5" t="n">
        <v>0</v>
      </c>
    </row>
    <row r="578" spans="1:5">
      <c r="A578" s="4" t="s">
        <v>785</v>
      </c>
      <c r="B578" s="5" t="n">
        <v>7232</v>
      </c>
    </row>
    <row r="579" spans="1:5">
      <c r="A579" s="4" t="s">
        <v>786</v>
      </c>
      <c r="B579" s="5" t="n">
        <v>-41</v>
      </c>
    </row>
    <row r="580" spans="1:5">
      <c r="A580" s="3" t="s">
        <v>787</v>
      </c>
    </row>
    <row r="581" spans="1:5">
      <c r="A581" s="4" t="s">
        <v>35</v>
      </c>
      <c r="B581" s="5" t="n">
        <v>0</v>
      </c>
    </row>
    <row r="582" spans="1:5">
      <c r="A582" s="4" t="s">
        <v>785</v>
      </c>
      <c r="B582" s="5" t="n">
        <v>7191</v>
      </c>
    </row>
    <row r="583" spans="1:5">
      <c r="A583" s="4" t="s">
        <v>118</v>
      </c>
      <c r="B583" s="5" t="n">
        <v>7191</v>
      </c>
    </row>
    <row r="584" spans="1:5">
      <c r="A584" s="4" t="s">
        <v>788</v>
      </c>
      <c r="B584" s="6" t="n">
        <v>-1630</v>
      </c>
    </row>
    <row r="585" spans="1:5">
      <c r="A585" s="4" t="s">
        <v>790</v>
      </c>
      <c r="B585" s="4" t="s">
        <v>423</v>
      </c>
    </row>
    <row r="586" spans="1:5">
      <c r="A586" s="4" t="s">
        <v>840</v>
      </c>
    </row>
    <row r="587" spans="1:5">
      <c r="A587" s="3" t="s">
        <v>782</v>
      </c>
    </row>
    <row r="588" spans="1:5">
      <c r="A588" s="4" t="s">
        <v>783</v>
      </c>
      <c r="B588" s="6" t="n">
        <v>0</v>
      </c>
    </row>
    <row r="589" spans="1:5">
      <c r="A589" s="3" t="s">
        <v>784</v>
      </c>
    </row>
    <row r="590" spans="1:5">
      <c r="A590" s="4" t="s">
        <v>35</v>
      </c>
      <c r="B590" s="5" t="n">
        <v>1204</v>
      </c>
    </row>
    <row r="591" spans="1:5">
      <c r="A591" s="4" t="s">
        <v>785</v>
      </c>
      <c r="B591" s="5" t="n">
        <v>11778</v>
      </c>
    </row>
    <row r="592" spans="1:5">
      <c r="A592" s="4" t="s">
        <v>786</v>
      </c>
      <c r="B592" s="5" t="n">
        <v>563</v>
      </c>
    </row>
    <row r="593" spans="1:5">
      <c r="A593" s="3" t="s">
        <v>787</v>
      </c>
    </row>
    <row r="594" spans="1:5">
      <c r="A594" s="4" t="s">
        <v>35</v>
      </c>
      <c r="B594" s="5" t="n">
        <v>1204</v>
      </c>
    </row>
    <row r="595" spans="1:5">
      <c r="A595" s="4" t="s">
        <v>785</v>
      </c>
      <c r="B595" s="5" t="n">
        <v>12341</v>
      </c>
    </row>
    <row r="596" spans="1:5">
      <c r="A596" s="4" t="s">
        <v>118</v>
      </c>
      <c r="B596" s="5" t="n">
        <v>13545</v>
      </c>
    </row>
    <row r="597" spans="1:5">
      <c r="A597" s="4" t="s">
        <v>788</v>
      </c>
      <c r="B597" s="6" t="n">
        <v>-1401</v>
      </c>
    </row>
    <row r="598" spans="1:5">
      <c r="A598" s="4" t="s">
        <v>790</v>
      </c>
      <c r="B598" s="4" t="s">
        <v>423</v>
      </c>
    </row>
    <row r="599" spans="1:5">
      <c r="A599" s="4" t="s">
        <v>841</v>
      </c>
    </row>
    <row r="600" spans="1:5">
      <c r="A600" s="3" t="s">
        <v>782</v>
      </c>
    </row>
    <row r="601" spans="1:5">
      <c r="A601" s="4" t="s">
        <v>783</v>
      </c>
      <c r="B601" s="6" t="n">
        <v>0</v>
      </c>
    </row>
    <row r="602" spans="1:5">
      <c r="A602" s="3" t="s">
        <v>784</v>
      </c>
    </row>
    <row r="603" spans="1:5">
      <c r="A603" s="4" t="s">
        <v>35</v>
      </c>
      <c r="B603" s="5" t="n">
        <v>768</v>
      </c>
    </row>
    <row r="604" spans="1:5">
      <c r="A604" s="4" t="s">
        <v>785</v>
      </c>
      <c r="B604" s="5" t="n">
        <v>3002</v>
      </c>
    </row>
    <row r="605" spans="1:5">
      <c r="A605" s="4" t="s">
        <v>786</v>
      </c>
      <c r="B605" s="5" t="n">
        <v>329</v>
      </c>
    </row>
    <row r="606" spans="1:5">
      <c r="A606" s="3" t="s">
        <v>787</v>
      </c>
    </row>
    <row r="607" spans="1:5">
      <c r="A607" s="4" t="s">
        <v>35</v>
      </c>
      <c r="B607" s="5" t="n">
        <v>768</v>
      </c>
    </row>
    <row r="608" spans="1:5">
      <c r="A608" s="4" t="s">
        <v>785</v>
      </c>
      <c r="B608" s="5" t="n">
        <v>3331</v>
      </c>
    </row>
    <row r="609" spans="1:5">
      <c r="A609" s="4" t="s">
        <v>118</v>
      </c>
      <c r="B609" s="5" t="n">
        <v>4099</v>
      </c>
    </row>
    <row r="610" spans="1:5">
      <c r="A610" s="4" t="s">
        <v>788</v>
      </c>
      <c r="B610" s="6" t="n">
        <v>-922</v>
      </c>
    </row>
    <row r="611" spans="1:5">
      <c r="A611" s="4" t="s">
        <v>790</v>
      </c>
      <c r="B611" s="4" t="s">
        <v>423</v>
      </c>
    </row>
    <row r="612" spans="1:5">
      <c r="A612" s="4" t="s">
        <v>842</v>
      </c>
    </row>
    <row r="613" spans="1:5">
      <c r="A613" s="3" t="s">
        <v>782</v>
      </c>
    </row>
    <row r="614" spans="1:5">
      <c r="A614" s="4" t="s">
        <v>783</v>
      </c>
      <c r="B614" s="6" t="n">
        <v>0</v>
      </c>
    </row>
    <row r="615" spans="1:5">
      <c r="A615" s="3" t="s">
        <v>784</v>
      </c>
    </row>
    <row r="616" spans="1:5">
      <c r="A616" s="4" t="s">
        <v>35</v>
      </c>
      <c r="B616" s="5" t="n">
        <v>1082</v>
      </c>
    </row>
    <row r="617" spans="1:5">
      <c r="A617" s="4" t="s">
        <v>785</v>
      </c>
      <c r="B617" s="5" t="n">
        <v>3587</v>
      </c>
    </row>
    <row r="618" spans="1:5">
      <c r="A618" s="4" t="s">
        <v>786</v>
      </c>
      <c r="B618" s="5" t="n">
        <v>754</v>
      </c>
    </row>
    <row r="619" spans="1:5">
      <c r="A619" s="3" t="s">
        <v>787</v>
      </c>
    </row>
    <row r="620" spans="1:5">
      <c r="A620" s="4" t="s">
        <v>35</v>
      </c>
      <c r="B620" s="5" t="n">
        <v>1082</v>
      </c>
    </row>
    <row r="621" spans="1:5">
      <c r="A621" s="4" t="s">
        <v>785</v>
      </c>
      <c r="B621" s="5" t="n">
        <v>4341</v>
      </c>
    </row>
    <row r="622" spans="1:5">
      <c r="A622" s="4" t="s">
        <v>118</v>
      </c>
      <c r="B622" s="5" t="n">
        <v>5423</v>
      </c>
    </row>
    <row r="623" spans="1:5">
      <c r="A623" s="4" t="s">
        <v>788</v>
      </c>
      <c r="B623" s="6" t="n">
        <v>-1291</v>
      </c>
    </row>
    <row r="624" spans="1:5">
      <c r="A624" s="4" t="s">
        <v>790</v>
      </c>
      <c r="B624" s="4" t="s">
        <v>423</v>
      </c>
    </row>
    <row r="625" spans="1:5">
      <c r="A625" s="4" t="s">
        <v>843</v>
      </c>
    </row>
    <row r="626" spans="1:5">
      <c r="A626" s="3" t="s">
        <v>782</v>
      </c>
    </row>
    <row r="627" spans="1:5">
      <c r="A627" s="4" t="s">
        <v>783</v>
      </c>
      <c r="B627" s="6" t="n">
        <v>28465</v>
      </c>
    </row>
    <row r="628" spans="1:5">
      <c r="A628" s="3" t="s">
        <v>784</v>
      </c>
    </row>
    <row r="629" spans="1:5">
      <c r="A629" s="4" t="s">
        <v>35</v>
      </c>
      <c r="B629" s="5" t="n">
        <v>0</v>
      </c>
    </row>
    <row r="630" spans="1:5">
      <c r="A630" s="4" t="s">
        <v>785</v>
      </c>
      <c r="B630" s="5" t="n">
        <v>51045</v>
      </c>
    </row>
    <row r="631" spans="1:5">
      <c r="A631" s="4" t="s">
        <v>786</v>
      </c>
      <c r="B631" s="5" t="n">
        <v>479</v>
      </c>
    </row>
    <row r="632" spans="1:5">
      <c r="A632" s="3" t="s">
        <v>787</v>
      </c>
    </row>
    <row r="633" spans="1:5">
      <c r="A633" s="4" t="s">
        <v>35</v>
      </c>
      <c r="B633" s="5" t="n">
        <v>0</v>
      </c>
    </row>
    <row r="634" spans="1:5">
      <c r="A634" s="4" t="s">
        <v>785</v>
      </c>
      <c r="B634" s="5" t="n">
        <v>51524</v>
      </c>
    </row>
    <row r="635" spans="1:5">
      <c r="A635" s="4" t="s">
        <v>118</v>
      </c>
      <c r="B635" s="5" t="n">
        <v>51524</v>
      </c>
    </row>
    <row r="636" spans="1:5">
      <c r="A636" s="4" t="s">
        <v>788</v>
      </c>
      <c r="B636" s="6" t="n">
        <v>-4646</v>
      </c>
    </row>
    <row r="637" spans="1:5">
      <c r="A637" s="4" t="s">
        <v>790</v>
      </c>
      <c r="B637" s="4" t="s">
        <v>423</v>
      </c>
    </row>
    <row r="638" spans="1:5">
      <c r="A638" s="4" t="s">
        <v>844</v>
      </c>
    </row>
    <row r="639" spans="1:5">
      <c r="A639" s="3" t="s">
        <v>782</v>
      </c>
    </row>
    <row r="640" spans="1:5">
      <c r="A640" s="4" t="s">
        <v>783</v>
      </c>
      <c r="B640" s="6" t="n">
        <v>0</v>
      </c>
    </row>
    <row r="641" spans="1:5">
      <c r="A641" s="3" t="s">
        <v>784</v>
      </c>
    </row>
    <row r="642" spans="1:5">
      <c r="A642" s="4" t="s">
        <v>35</v>
      </c>
      <c r="B642" s="5" t="n">
        <v>729</v>
      </c>
    </row>
    <row r="643" spans="1:5">
      <c r="A643" s="4" t="s">
        <v>785</v>
      </c>
      <c r="B643" s="5" t="n">
        <v>8908</v>
      </c>
    </row>
    <row r="644" spans="1:5">
      <c r="A644" s="4" t="s">
        <v>786</v>
      </c>
      <c r="B644" s="5" t="n">
        <v>1201</v>
      </c>
    </row>
    <row r="645" spans="1:5">
      <c r="A645" s="3" t="s">
        <v>787</v>
      </c>
    </row>
    <row r="646" spans="1:5">
      <c r="A646" s="4" t="s">
        <v>35</v>
      </c>
      <c r="B646" s="5" t="n">
        <v>729</v>
      </c>
    </row>
    <row r="647" spans="1:5">
      <c r="A647" s="4" t="s">
        <v>785</v>
      </c>
      <c r="B647" s="5" t="n">
        <v>10109</v>
      </c>
    </row>
    <row r="648" spans="1:5">
      <c r="A648" s="4" t="s">
        <v>118</v>
      </c>
      <c r="B648" s="5" t="n">
        <v>10838</v>
      </c>
    </row>
    <row r="649" spans="1:5">
      <c r="A649" s="4" t="s">
        <v>788</v>
      </c>
      <c r="B649" s="6" t="n">
        <v>-2804</v>
      </c>
    </row>
    <row r="650" spans="1:5">
      <c r="A650" s="4" t="s">
        <v>790</v>
      </c>
      <c r="B650" s="4" t="s">
        <v>423</v>
      </c>
    </row>
    <row r="651" spans="1:5">
      <c r="A651" s="4" t="s">
        <v>845</v>
      </c>
    </row>
    <row r="652" spans="1:5">
      <c r="A652" s="3" t="s">
        <v>782</v>
      </c>
    </row>
    <row r="653" spans="1:5">
      <c r="A653" s="4" t="s">
        <v>783</v>
      </c>
      <c r="B653" s="6" t="n">
        <v>0</v>
      </c>
    </row>
    <row r="654" spans="1:5">
      <c r="A654" s="3" t="s">
        <v>784</v>
      </c>
    </row>
    <row r="655" spans="1:5">
      <c r="A655" s="4" t="s">
        <v>35</v>
      </c>
      <c r="B655" s="5" t="n">
        <v>0</v>
      </c>
    </row>
    <row r="656" spans="1:5">
      <c r="A656" s="4" t="s">
        <v>785</v>
      </c>
      <c r="B656" s="5" t="n">
        <v>4257</v>
      </c>
    </row>
    <row r="657" spans="1:5">
      <c r="A657" s="4" t="s">
        <v>786</v>
      </c>
      <c r="B657" s="5" t="n">
        <v>517</v>
      </c>
    </row>
    <row r="658" spans="1:5">
      <c r="A658" s="3" t="s">
        <v>787</v>
      </c>
    </row>
    <row r="659" spans="1:5">
      <c r="A659" s="4" t="s">
        <v>35</v>
      </c>
      <c r="B659" s="5" t="n">
        <v>0</v>
      </c>
    </row>
    <row r="660" spans="1:5">
      <c r="A660" s="4" t="s">
        <v>785</v>
      </c>
      <c r="B660" s="5" t="n">
        <v>4774</v>
      </c>
    </row>
    <row r="661" spans="1:5">
      <c r="A661" s="4" t="s">
        <v>118</v>
      </c>
      <c r="B661" s="5" t="n">
        <v>4774</v>
      </c>
    </row>
    <row r="662" spans="1:5">
      <c r="A662" s="4" t="s">
        <v>788</v>
      </c>
      <c r="B662" s="6" t="n">
        <v>-935</v>
      </c>
    </row>
    <row r="663" spans="1:5">
      <c r="A663" s="4" t="s">
        <v>790</v>
      </c>
      <c r="B663" s="4" t="s">
        <v>423</v>
      </c>
    </row>
    <row r="664" spans="1:5">
      <c r="A664" s="4" t="s">
        <v>846</v>
      </c>
    </row>
    <row r="665" spans="1:5">
      <c r="A665" s="3" t="s">
        <v>782</v>
      </c>
    </row>
    <row r="666" spans="1:5">
      <c r="A666" s="4" t="s">
        <v>783</v>
      </c>
      <c r="B666" s="6" t="n">
        <v>0</v>
      </c>
    </row>
    <row r="667" spans="1:5">
      <c r="A667" s="3" t="s">
        <v>784</v>
      </c>
    </row>
    <row r="668" spans="1:5">
      <c r="A668" s="4" t="s">
        <v>35</v>
      </c>
      <c r="B668" s="5" t="n">
        <v>0</v>
      </c>
    </row>
    <row r="669" spans="1:5">
      <c r="A669" s="4" t="s">
        <v>785</v>
      </c>
      <c r="B669" s="5" t="n">
        <v>9525</v>
      </c>
    </row>
    <row r="670" spans="1:5">
      <c r="A670" s="4" t="s">
        <v>786</v>
      </c>
      <c r="B670" s="5" t="n">
        <v>92</v>
      </c>
    </row>
    <row r="671" spans="1:5">
      <c r="A671" s="3" t="s">
        <v>787</v>
      </c>
    </row>
    <row r="672" spans="1:5">
      <c r="A672" s="4" t="s">
        <v>35</v>
      </c>
      <c r="B672" s="5" t="n">
        <v>0</v>
      </c>
    </row>
    <row r="673" spans="1:5">
      <c r="A673" s="4" t="s">
        <v>785</v>
      </c>
      <c r="B673" s="5" t="n">
        <v>9617</v>
      </c>
    </row>
    <row r="674" spans="1:5">
      <c r="A674" s="4" t="s">
        <v>118</v>
      </c>
      <c r="B674" s="5" t="n">
        <v>9617</v>
      </c>
    </row>
    <row r="675" spans="1:5">
      <c r="A675" s="4" t="s">
        <v>788</v>
      </c>
      <c r="B675" s="6" t="n">
        <v>-1046</v>
      </c>
    </row>
    <row r="676" spans="1:5">
      <c r="A676" s="4" t="s">
        <v>790</v>
      </c>
      <c r="B676" s="4" t="s">
        <v>423</v>
      </c>
    </row>
    <row r="677" spans="1:5">
      <c r="A677" s="4" t="s">
        <v>847</v>
      </c>
    </row>
    <row r="678" spans="1:5">
      <c r="A678" s="3" t="s">
        <v>782</v>
      </c>
    </row>
    <row r="679" spans="1:5">
      <c r="A679" s="4" t="s">
        <v>783</v>
      </c>
      <c r="B679" s="6" t="n">
        <v>0</v>
      </c>
    </row>
    <row r="680" spans="1:5">
      <c r="A680" s="3" t="s">
        <v>784</v>
      </c>
    </row>
    <row r="681" spans="1:5">
      <c r="A681" s="4" t="s">
        <v>35</v>
      </c>
      <c r="B681" s="5" t="n">
        <v>0</v>
      </c>
    </row>
    <row r="682" spans="1:5">
      <c r="A682" s="4" t="s">
        <v>785</v>
      </c>
      <c r="B682" s="5" t="n">
        <v>4942</v>
      </c>
    </row>
    <row r="683" spans="1:5">
      <c r="A683" s="4" t="s">
        <v>786</v>
      </c>
      <c r="B683" s="5" t="n">
        <v>392</v>
      </c>
    </row>
    <row r="684" spans="1:5">
      <c r="A684" s="3" t="s">
        <v>787</v>
      </c>
    </row>
    <row r="685" spans="1:5">
      <c r="A685" s="4" t="s">
        <v>35</v>
      </c>
      <c r="B685" s="5" t="n">
        <v>0</v>
      </c>
    </row>
    <row r="686" spans="1:5">
      <c r="A686" s="4" t="s">
        <v>785</v>
      </c>
      <c r="B686" s="5" t="n">
        <v>5334</v>
      </c>
    </row>
    <row r="687" spans="1:5">
      <c r="A687" s="4" t="s">
        <v>118</v>
      </c>
      <c r="B687" s="5" t="n">
        <v>5334</v>
      </c>
    </row>
    <row r="688" spans="1:5">
      <c r="A688" s="4" t="s">
        <v>788</v>
      </c>
      <c r="B688" s="6" t="n">
        <v>-1173</v>
      </c>
    </row>
    <row r="689" spans="1:5">
      <c r="A689" s="4" t="s">
        <v>790</v>
      </c>
      <c r="B689" s="4" t="s">
        <v>423</v>
      </c>
    </row>
    <row r="690" spans="1:5">
      <c r="A690" s="4" t="s">
        <v>848</v>
      </c>
    </row>
    <row r="691" spans="1:5">
      <c r="A691" s="3" t="s">
        <v>782</v>
      </c>
    </row>
    <row r="692" spans="1:5">
      <c r="A692" s="4" t="s">
        <v>783</v>
      </c>
      <c r="B692" s="6" t="n">
        <v>0</v>
      </c>
    </row>
    <row r="693" spans="1:5">
      <c r="A693" s="3" t="s">
        <v>784</v>
      </c>
    </row>
    <row r="694" spans="1:5">
      <c r="A694" s="4" t="s">
        <v>35</v>
      </c>
      <c r="B694" s="5" t="n">
        <v>11855</v>
      </c>
    </row>
    <row r="695" spans="1:5">
      <c r="A695" s="4" t="s">
        <v>785</v>
      </c>
      <c r="B695" s="5" t="n">
        <v>13633</v>
      </c>
    </row>
    <row r="696" spans="1:5">
      <c r="A696" s="4" t="s">
        <v>786</v>
      </c>
      <c r="B696" s="5" t="n">
        <v>2599</v>
      </c>
    </row>
    <row r="697" spans="1:5">
      <c r="A697" s="3" t="s">
        <v>787</v>
      </c>
    </row>
    <row r="698" spans="1:5">
      <c r="A698" s="4" t="s">
        <v>35</v>
      </c>
      <c r="B698" s="5" t="n">
        <v>11855</v>
      </c>
    </row>
    <row r="699" spans="1:5">
      <c r="A699" s="4" t="s">
        <v>785</v>
      </c>
      <c r="B699" s="5" t="n">
        <v>16232</v>
      </c>
    </row>
    <row r="700" spans="1:5">
      <c r="A700" s="4" t="s">
        <v>118</v>
      </c>
      <c r="B700" s="5" t="n">
        <v>28087</v>
      </c>
    </row>
    <row r="701" spans="1:5">
      <c r="A701" s="4" t="s">
        <v>788</v>
      </c>
      <c r="B701" s="6" t="n">
        <v>-2250</v>
      </c>
    </row>
    <row r="702" spans="1:5">
      <c r="A702" s="4" t="s">
        <v>790</v>
      </c>
      <c r="B702" s="4" t="s">
        <v>849</v>
      </c>
    </row>
    <row r="703" spans="1:5">
      <c r="A703" s="4" t="s">
        <v>850</v>
      </c>
    </row>
    <row r="704" spans="1:5">
      <c r="A704" s="3" t="s">
        <v>782</v>
      </c>
    </row>
    <row r="705" spans="1:5">
      <c r="A705" s="4" t="s">
        <v>783</v>
      </c>
      <c r="B705" s="6" t="n">
        <v>8672</v>
      </c>
    </row>
    <row r="706" spans="1:5">
      <c r="A706" s="3" t="s">
        <v>784</v>
      </c>
    </row>
    <row r="707" spans="1:5">
      <c r="A707" s="4" t="s">
        <v>35</v>
      </c>
      <c r="B707" s="5" t="n">
        <v>4173</v>
      </c>
    </row>
    <row r="708" spans="1:5">
      <c r="A708" s="4" t="s">
        <v>785</v>
      </c>
      <c r="B708" s="5" t="n">
        <v>9070</v>
      </c>
    </row>
    <row r="709" spans="1:5">
      <c r="A709" s="4" t="s">
        <v>786</v>
      </c>
      <c r="B709" s="5" t="n">
        <v>660</v>
      </c>
    </row>
    <row r="710" spans="1:5">
      <c r="A710" s="3" t="s">
        <v>787</v>
      </c>
    </row>
    <row r="711" spans="1:5">
      <c r="A711" s="4" t="s">
        <v>35</v>
      </c>
      <c r="B711" s="5" t="n">
        <v>4173</v>
      </c>
    </row>
    <row r="712" spans="1:5">
      <c r="A712" s="4" t="s">
        <v>785</v>
      </c>
      <c r="B712" s="5" t="n">
        <v>9730</v>
      </c>
    </row>
    <row r="713" spans="1:5">
      <c r="A713" s="4" t="s">
        <v>118</v>
      </c>
      <c r="B713" s="5" t="n">
        <v>13903</v>
      </c>
    </row>
    <row r="714" spans="1:5">
      <c r="A714" s="4" t="s">
        <v>788</v>
      </c>
      <c r="B714" s="6" t="n">
        <v>-2696</v>
      </c>
    </row>
    <row r="715" spans="1:5">
      <c r="A715" s="4" t="s">
        <v>790</v>
      </c>
      <c r="B715" s="4" t="s">
        <v>423</v>
      </c>
    </row>
    <row r="716" spans="1:5">
      <c r="A716" s="4" t="s">
        <v>851</v>
      </c>
    </row>
    <row r="717" spans="1:5">
      <c r="A717" s="3" t="s">
        <v>782</v>
      </c>
    </row>
    <row r="718" spans="1:5">
      <c r="A718" s="4" t="s">
        <v>783</v>
      </c>
      <c r="B718" s="6" t="n">
        <v>0</v>
      </c>
    </row>
    <row r="719" spans="1:5">
      <c r="A719" s="3" t="s">
        <v>784</v>
      </c>
    </row>
    <row r="720" spans="1:5">
      <c r="A720" s="4" t="s">
        <v>35</v>
      </c>
      <c r="B720" s="5" t="n">
        <v>0</v>
      </c>
    </row>
    <row r="721" spans="1:5">
      <c r="A721" s="4" t="s">
        <v>785</v>
      </c>
      <c r="B721" s="5" t="n">
        <v>8515</v>
      </c>
    </row>
    <row r="722" spans="1:5">
      <c r="A722" s="4" t="s">
        <v>786</v>
      </c>
      <c r="B722" s="5" t="n">
        <v>1150</v>
      </c>
    </row>
    <row r="723" spans="1:5">
      <c r="A723" s="3" t="s">
        <v>787</v>
      </c>
    </row>
    <row r="724" spans="1:5">
      <c r="A724" s="4" t="s">
        <v>35</v>
      </c>
      <c r="B724" s="5" t="n">
        <v>0</v>
      </c>
    </row>
    <row r="725" spans="1:5">
      <c r="A725" s="4" t="s">
        <v>785</v>
      </c>
      <c r="B725" s="5" t="n">
        <v>9665</v>
      </c>
    </row>
    <row r="726" spans="1:5">
      <c r="A726" s="4" t="s">
        <v>118</v>
      </c>
      <c r="B726" s="5" t="n">
        <v>9665</v>
      </c>
    </row>
    <row r="727" spans="1:5">
      <c r="A727" s="4" t="s">
        <v>788</v>
      </c>
      <c r="B727" s="6" t="n">
        <v>-2118</v>
      </c>
    </row>
    <row r="728" spans="1:5">
      <c r="A728" s="4" t="s">
        <v>790</v>
      </c>
      <c r="B728" s="4" t="s">
        <v>423</v>
      </c>
    </row>
    <row r="729" spans="1:5">
      <c r="A729" s="4" t="s">
        <v>852</v>
      </c>
    </row>
    <row r="730" spans="1:5">
      <c r="A730" s="3" t="s">
        <v>782</v>
      </c>
    </row>
    <row r="731" spans="1:5">
      <c r="A731" s="4" t="s">
        <v>783</v>
      </c>
      <c r="B731" s="6" t="n">
        <v>0</v>
      </c>
    </row>
    <row r="732" spans="1:5">
      <c r="A732" s="3" t="s">
        <v>784</v>
      </c>
    </row>
    <row r="733" spans="1:5">
      <c r="A733" s="4" t="s">
        <v>35</v>
      </c>
      <c r="B733" s="5" t="n">
        <v>0</v>
      </c>
    </row>
    <row r="734" spans="1:5">
      <c r="A734" s="4" t="s">
        <v>785</v>
      </c>
      <c r="B734" s="5" t="n">
        <v>5711</v>
      </c>
    </row>
    <row r="735" spans="1:5">
      <c r="A735" s="4" t="s">
        <v>786</v>
      </c>
      <c r="B735" s="5" t="n">
        <v>427</v>
      </c>
    </row>
    <row r="736" spans="1:5">
      <c r="A736" s="3" t="s">
        <v>787</v>
      </c>
    </row>
    <row r="737" spans="1:5">
      <c r="A737" s="4" t="s">
        <v>35</v>
      </c>
      <c r="B737" s="5" t="n">
        <v>0</v>
      </c>
    </row>
    <row r="738" spans="1:5">
      <c r="A738" s="4" t="s">
        <v>785</v>
      </c>
      <c r="B738" s="5" t="n">
        <v>6138</v>
      </c>
    </row>
    <row r="739" spans="1:5">
      <c r="A739" s="4" t="s">
        <v>118</v>
      </c>
      <c r="B739" s="5" t="n">
        <v>6138</v>
      </c>
    </row>
    <row r="740" spans="1:5">
      <c r="A740" s="4" t="s">
        <v>788</v>
      </c>
      <c r="B740" s="6" t="n">
        <v>-1241</v>
      </c>
    </row>
    <row r="741" spans="1:5">
      <c r="A741" s="4" t="s">
        <v>790</v>
      </c>
      <c r="B741" s="4" t="s">
        <v>423</v>
      </c>
    </row>
    <row r="742" spans="1:5">
      <c r="A742" s="4" t="s">
        <v>853</v>
      </c>
    </row>
    <row r="743" spans="1:5">
      <c r="A743" s="3" t="s">
        <v>782</v>
      </c>
    </row>
    <row r="744" spans="1:5">
      <c r="A744" s="4" t="s">
        <v>783</v>
      </c>
      <c r="B744" s="6" t="n">
        <v>0</v>
      </c>
    </row>
    <row r="745" spans="1:5">
      <c r="A745" s="3" t="s">
        <v>784</v>
      </c>
    </row>
    <row r="746" spans="1:5">
      <c r="A746" s="4" t="s">
        <v>35</v>
      </c>
      <c r="B746" s="5" t="n">
        <v>686</v>
      </c>
    </row>
    <row r="747" spans="1:5">
      <c r="A747" s="4" t="s">
        <v>785</v>
      </c>
      <c r="B747" s="5" t="n">
        <v>8102</v>
      </c>
    </row>
    <row r="748" spans="1:5">
      <c r="A748" s="4" t="s">
        <v>786</v>
      </c>
      <c r="B748" s="5" t="n">
        <v>5</v>
      </c>
    </row>
    <row r="749" spans="1:5">
      <c r="A749" s="3" t="s">
        <v>787</v>
      </c>
    </row>
    <row r="750" spans="1:5">
      <c r="A750" s="4" t="s">
        <v>35</v>
      </c>
      <c r="B750" s="5" t="n">
        <v>686</v>
      </c>
    </row>
    <row r="751" spans="1:5">
      <c r="A751" s="4" t="s">
        <v>785</v>
      </c>
      <c r="B751" s="5" t="n">
        <v>8107</v>
      </c>
    </row>
    <row r="752" spans="1:5">
      <c r="A752" s="4" t="s">
        <v>118</v>
      </c>
      <c r="B752" s="5" t="n">
        <v>8793</v>
      </c>
    </row>
    <row r="753" spans="1:5">
      <c r="A753" s="4" t="s">
        <v>788</v>
      </c>
      <c r="B753" s="6" t="n">
        <v>-853</v>
      </c>
    </row>
    <row r="754" spans="1:5">
      <c r="A754" s="4" t="s">
        <v>790</v>
      </c>
      <c r="B754" s="4" t="s">
        <v>423</v>
      </c>
    </row>
    <row r="755" spans="1:5">
      <c r="A755" s="4" t="s">
        <v>854</v>
      </c>
    </row>
    <row r="756" spans="1:5">
      <c r="A756" s="3" t="s">
        <v>782</v>
      </c>
    </row>
    <row r="757" spans="1:5">
      <c r="A757" s="4" t="s">
        <v>783</v>
      </c>
      <c r="B757" s="6" t="n">
        <v>0</v>
      </c>
    </row>
    <row r="758" spans="1:5">
      <c r="A758" s="3" t="s">
        <v>784</v>
      </c>
    </row>
    <row r="759" spans="1:5">
      <c r="A759" s="4" t="s">
        <v>35</v>
      </c>
      <c r="B759" s="5" t="n">
        <v>0</v>
      </c>
    </row>
    <row r="760" spans="1:5">
      <c r="A760" s="4" t="s">
        <v>785</v>
      </c>
      <c r="B760" s="5" t="n">
        <v>6127</v>
      </c>
    </row>
    <row r="761" spans="1:5">
      <c r="A761" s="4" t="s">
        <v>786</v>
      </c>
      <c r="B761" s="5" t="n">
        <v>0</v>
      </c>
    </row>
    <row r="762" spans="1:5">
      <c r="A762" s="3" t="s">
        <v>787</v>
      </c>
    </row>
    <row r="763" spans="1:5">
      <c r="A763" s="4" t="s">
        <v>35</v>
      </c>
      <c r="B763" s="5" t="n">
        <v>0</v>
      </c>
    </row>
    <row r="764" spans="1:5">
      <c r="A764" s="4" t="s">
        <v>785</v>
      </c>
      <c r="B764" s="5" t="n">
        <v>6127</v>
      </c>
    </row>
    <row r="765" spans="1:5">
      <c r="A765" s="4" t="s">
        <v>118</v>
      </c>
      <c r="B765" s="5" t="n">
        <v>6127</v>
      </c>
    </row>
    <row r="766" spans="1:5">
      <c r="A766" s="4" t="s">
        <v>788</v>
      </c>
      <c r="B766" s="6" t="n">
        <v>-715</v>
      </c>
    </row>
    <row r="767" spans="1:5">
      <c r="A767" s="4" t="s">
        <v>790</v>
      </c>
      <c r="B767" s="4" t="s">
        <v>423</v>
      </c>
    </row>
    <row r="768" spans="1:5">
      <c r="A768" s="4" t="s">
        <v>855</v>
      </c>
    </row>
    <row r="769" spans="1:5">
      <c r="A769" s="3" t="s">
        <v>782</v>
      </c>
    </row>
    <row r="770" spans="1:5">
      <c r="A770" s="4" t="s">
        <v>783</v>
      </c>
      <c r="B770" s="6" t="n">
        <v>0</v>
      </c>
    </row>
    <row r="771" spans="1:5">
      <c r="A771" s="3" t="s">
        <v>784</v>
      </c>
    </row>
    <row r="772" spans="1:5">
      <c r="A772" s="4" t="s">
        <v>35</v>
      </c>
      <c r="B772" s="5" t="n">
        <v>2947</v>
      </c>
    </row>
    <row r="773" spans="1:5">
      <c r="A773" s="4" t="s">
        <v>785</v>
      </c>
      <c r="B773" s="5" t="n">
        <v>12825</v>
      </c>
    </row>
    <row r="774" spans="1:5">
      <c r="A774" s="4" t="s">
        <v>786</v>
      </c>
      <c r="B774" s="5" t="n">
        <v>0</v>
      </c>
    </row>
    <row r="775" spans="1:5">
      <c r="A775" s="3" t="s">
        <v>787</v>
      </c>
    </row>
    <row r="776" spans="1:5">
      <c r="A776" s="4" t="s">
        <v>35</v>
      </c>
      <c r="B776" s="5" t="n">
        <v>2947</v>
      </c>
    </row>
    <row r="777" spans="1:5">
      <c r="A777" s="4" t="s">
        <v>785</v>
      </c>
      <c r="B777" s="5" t="n">
        <v>12825</v>
      </c>
    </row>
    <row r="778" spans="1:5">
      <c r="A778" s="4" t="s">
        <v>118</v>
      </c>
      <c r="B778" s="5" t="n">
        <v>15772</v>
      </c>
    </row>
    <row r="779" spans="1:5">
      <c r="A779" s="4" t="s">
        <v>788</v>
      </c>
      <c r="B779" s="6" t="n">
        <v>-4198</v>
      </c>
    </row>
    <row r="780" spans="1:5">
      <c r="A780" s="4" t="s">
        <v>790</v>
      </c>
      <c r="B780" s="4" t="s">
        <v>423</v>
      </c>
    </row>
    <row r="781" spans="1:5">
      <c r="A781" s="4" t="s">
        <v>856</v>
      </c>
    </row>
    <row r="782" spans="1:5">
      <c r="A782" s="3" t="s">
        <v>782</v>
      </c>
    </row>
    <row r="783" spans="1:5">
      <c r="A783" s="4" t="s">
        <v>783</v>
      </c>
      <c r="B783" s="6" t="n">
        <v>0</v>
      </c>
    </row>
    <row r="784" spans="1:5">
      <c r="A784" s="3" t="s">
        <v>784</v>
      </c>
    </row>
    <row r="785" spans="1:5">
      <c r="A785" s="4" t="s">
        <v>35</v>
      </c>
      <c r="B785" s="5" t="n">
        <v>7142</v>
      </c>
    </row>
    <row r="786" spans="1:5">
      <c r="A786" s="4" t="s">
        <v>785</v>
      </c>
      <c r="B786" s="5" t="n">
        <v>18691</v>
      </c>
    </row>
    <row r="787" spans="1:5">
      <c r="A787" s="4" t="s">
        <v>786</v>
      </c>
      <c r="B787" s="5" t="n">
        <v>2400</v>
      </c>
    </row>
    <row r="788" spans="1:5">
      <c r="A788" s="3" t="s">
        <v>787</v>
      </c>
    </row>
    <row r="789" spans="1:5">
      <c r="A789" s="4" t="s">
        <v>35</v>
      </c>
      <c r="B789" s="5" t="n">
        <v>7142</v>
      </c>
    </row>
    <row r="790" spans="1:5">
      <c r="A790" s="4" t="s">
        <v>785</v>
      </c>
      <c r="B790" s="5" t="n">
        <v>21091</v>
      </c>
    </row>
    <row r="791" spans="1:5">
      <c r="A791" s="4" t="s">
        <v>118</v>
      </c>
      <c r="B791" s="5" t="n">
        <v>28233</v>
      </c>
    </row>
    <row r="792" spans="1:5">
      <c r="A792" s="4" t="s">
        <v>788</v>
      </c>
      <c r="B792" s="6" t="n">
        <v>-4080</v>
      </c>
    </row>
    <row r="793" spans="1:5">
      <c r="A793" s="4" t="s">
        <v>790</v>
      </c>
      <c r="B793" s="4" t="s">
        <v>423</v>
      </c>
    </row>
    <row r="794" spans="1:5">
      <c r="A794" s="4" t="s">
        <v>857</v>
      </c>
    </row>
    <row r="795" spans="1:5">
      <c r="A795" s="3" t="s">
        <v>782</v>
      </c>
    </row>
    <row r="796" spans="1:5">
      <c r="A796" s="4" t="s">
        <v>783</v>
      </c>
      <c r="B796" s="6" t="n">
        <v>0</v>
      </c>
    </row>
    <row r="797" spans="1:5">
      <c r="A797" s="3" t="s">
        <v>784</v>
      </c>
    </row>
    <row r="798" spans="1:5">
      <c r="A798" s="4" t="s">
        <v>35</v>
      </c>
      <c r="B798" s="5" t="n">
        <v>2923</v>
      </c>
    </row>
    <row r="799" spans="1:5">
      <c r="A799" s="4" t="s">
        <v>785</v>
      </c>
      <c r="B799" s="5" t="n">
        <v>17647</v>
      </c>
    </row>
    <row r="800" spans="1:5">
      <c r="A800" s="4" t="s">
        <v>786</v>
      </c>
      <c r="B800" s="5" t="n">
        <v>-1</v>
      </c>
    </row>
    <row r="801" spans="1:5">
      <c r="A801" s="3" t="s">
        <v>787</v>
      </c>
    </row>
    <row r="802" spans="1:5">
      <c r="A802" s="4" t="s">
        <v>35</v>
      </c>
      <c r="B802" s="5" t="n">
        <v>2923</v>
      </c>
    </row>
    <row r="803" spans="1:5">
      <c r="A803" s="4" t="s">
        <v>785</v>
      </c>
      <c r="B803" s="5" t="n">
        <v>17646</v>
      </c>
    </row>
    <row r="804" spans="1:5">
      <c r="A804" s="4" t="s">
        <v>118</v>
      </c>
      <c r="B804" s="5" t="n">
        <v>20569</v>
      </c>
    </row>
    <row r="805" spans="1:5">
      <c r="A805" s="4" t="s">
        <v>788</v>
      </c>
      <c r="B805" s="6" t="n">
        <v>-3406</v>
      </c>
    </row>
    <row r="806" spans="1:5">
      <c r="A806" s="4" t="s">
        <v>790</v>
      </c>
      <c r="B806" s="4" t="s">
        <v>423</v>
      </c>
    </row>
    <row r="807" spans="1:5">
      <c r="A807" s="4" t="s">
        <v>858</v>
      </c>
    </row>
    <row r="808" spans="1:5">
      <c r="A808" s="3" t="s">
        <v>782</v>
      </c>
    </row>
    <row r="809" spans="1:5">
      <c r="A809" s="4" t="s">
        <v>783</v>
      </c>
      <c r="B809" s="6" t="n">
        <v>0</v>
      </c>
    </row>
    <row r="810" spans="1:5">
      <c r="A810" s="3" t="s">
        <v>784</v>
      </c>
    </row>
    <row r="811" spans="1:5">
      <c r="A811" s="4" t="s">
        <v>35</v>
      </c>
      <c r="B811" s="5" t="n">
        <v>0</v>
      </c>
    </row>
    <row r="812" spans="1:5">
      <c r="A812" s="4" t="s">
        <v>785</v>
      </c>
      <c r="B812" s="5" t="n">
        <v>10511</v>
      </c>
    </row>
    <row r="813" spans="1:5">
      <c r="A813" s="4" t="s">
        <v>786</v>
      </c>
      <c r="B813" s="5" t="n">
        <v>27</v>
      </c>
    </row>
    <row r="814" spans="1:5">
      <c r="A814" s="3" t="s">
        <v>787</v>
      </c>
    </row>
    <row r="815" spans="1:5">
      <c r="A815" s="4" t="s">
        <v>35</v>
      </c>
      <c r="B815" s="5" t="n">
        <v>0</v>
      </c>
    </row>
    <row r="816" spans="1:5">
      <c r="A816" s="4" t="s">
        <v>785</v>
      </c>
      <c r="B816" s="5" t="n">
        <v>10538</v>
      </c>
    </row>
    <row r="817" spans="1:5">
      <c r="A817" s="4" t="s">
        <v>118</v>
      </c>
      <c r="B817" s="5" t="n">
        <v>10538</v>
      </c>
    </row>
    <row r="818" spans="1:5">
      <c r="A818" s="4" t="s">
        <v>788</v>
      </c>
      <c r="B818" s="6" t="n">
        <v>-2009</v>
      </c>
    </row>
    <row r="819" spans="1:5">
      <c r="A819" s="4" t="s">
        <v>790</v>
      </c>
      <c r="B819" s="4" t="s">
        <v>423</v>
      </c>
    </row>
    <row r="820" spans="1:5">
      <c r="A820" s="4" t="s">
        <v>859</v>
      </c>
    </row>
    <row r="821" spans="1:5">
      <c r="A821" s="3" t="s">
        <v>782</v>
      </c>
    </row>
    <row r="822" spans="1:5">
      <c r="A822" s="4" t="s">
        <v>783</v>
      </c>
      <c r="B822" s="6" t="n">
        <v>0</v>
      </c>
    </row>
    <row r="823" spans="1:5">
      <c r="A823" s="3" t="s">
        <v>784</v>
      </c>
    </row>
    <row r="824" spans="1:5">
      <c r="A824" s="4" t="s">
        <v>35</v>
      </c>
      <c r="B824" s="5" t="n">
        <v>0</v>
      </c>
    </row>
    <row r="825" spans="1:5">
      <c r="A825" s="4" t="s">
        <v>785</v>
      </c>
      <c r="B825" s="5" t="n">
        <v>23052</v>
      </c>
    </row>
    <row r="826" spans="1:5">
      <c r="A826" s="4" t="s">
        <v>786</v>
      </c>
      <c r="B826" s="5" t="n">
        <v>824</v>
      </c>
    </row>
    <row r="827" spans="1:5">
      <c r="A827" s="3" t="s">
        <v>787</v>
      </c>
    </row>
    <row r="828" spans="1:5">
      <c r="A828" s="4" t="s">
        <v>35</v>
      </c>
      <c r="B828" s="5" t="n">
        <v>0</v>
      </c>
    </row>
    <row r="829" spans="1:5">
      <c r="A829" s="4" t="s">
        <v>785</v>
      </c>
      <c r="B829" s="5" t="n">
        <v>23876</v>
      </c>
    </row>
    <row r="830" spans="1:5">
      <c r="A830" s="4" t="s">
        <v>118</v>
      </c>
      <c r="B830" s="5" t="n">
        <v>23876</v>
      </c>
    </row>
    <row r="831" spans="1:5">
      <c r="A831" s="4" t="s">
        <v>788</v>
      </c>
      <c r="B831" s="6" t="n">
        <v>-3293</v>
      </c>
    </row>
    <row r="832" spans="1:5">
      <c r="A832" s="4" t="s">
        <v>790</v>
      </c>
      <c r="B832" s="4" t="s">
        <v>423</v>
      </c>
    </row>
    <row r="833" spans="1:5">
      <c r="A833" s="4" t="s">
        <v>860</v>
      </c>
    </row>
    <row r="834" spans="1:5">
      <c r="A834" s="3" t="s">
        <v>782</v>
      </c>
    </row>
    <row r="835" spans="1:5">
      <c r="A835" s="4" t="s">
        <v>783</v>
      </c>
      <c r="B835" s="6" t="n">
        <v>0</v>
      </c>
    </row>
    <row r="836" spans="1:5">
      <c r="A836" s="3" t="s">
        <v>784</v>
      </c>
    </row>
    <row r="837" spans="1:5">
      <c r="A837" s="4" t="s">
        <v>35</v>
      </c>
      <c r="B837" s="5" t="n">
        <v>2840</v>
      </c>
    </row>
    <row r="838" spans="1:5">
      <c r="A838" s="4" t="s">
        <v>785</v>
      </c>
      <c r="B838" s="5" t="n">
        <v>12825</v>
      </c>
    </row>
    <row r="839" spans="1:5">
      <c r="A839" s="4" t="s">
        <v>786</v>
      </c>
      <c r="B839" s="5" t="n">
        <v>0</v>
      </c>
    </row>
    <row r="840" spans="1:5">
      <c r="A840" s="3" t="s">
        <v>787</v>
      </c>
    </row>
    <row r="841" spans="1:5">
      <c r="A841" s="4" t="s">
        <v>35</v>
      </c>
      <c r="B841" s="5" t="n">
        <v>2840</v>
      </c>
    </row>
    <row r="842" spans="1:5">
      <c r="A842" s="4" t="s">
        <v>785</v>
      </c>
      <c r="B842" s="5" t="n">
        <v>12825</v>
      </c>
    </row>
    <row r="843" spans="1:5">
      <c r="A843" s="4" t="s">
        <v>118</v>
      </c>
      <c r="B843" s="5" t="n">
        <v>15665</v>
      </c>
    </row>
    <row r="844" spans="1:5">
      <c r="A844" s="4" t="s">
        <v>788</v>
      </c>
      <c r="B844" s="6" t="n">
        <v>-4495</v>
      </c>
    </row>
    <row r="845" spans="1:5">
      <c r="A845" s="4" t="s">
        <v>790</v>
      </c>
      <c r="B845" s="4" t="s">
        <v>423</v>
      </c>
    </row>
    <row r="846" spans="1:5">
      <c r="A846" s="4" t="s">
        <v>861</v>
      </c>
    </row>
    <row r="847" spans="1:5">
      <c r="A847" s="3" t="s">
        <v>782</v>
      </c>
    </row>
    <row r="848" spans="1:5">
      <c r="A848" s="4" t="s">
        <v>783</v>
      </c>
      <c r="B848" s="6" t="n">
        <v>0</v>
      </c>
    </row>
    <row r="849" spans="1:5">
      <c r="A849" s="3" t="s">
        <v>784</v>
      </c>
    </row>
    <row r="850" spans="1:5">
      <c r="A850" s="4" t="s">
        <v>35</v>
      </c>
      <c r="B850" s="5" t="n">
        <v>2961</v>
      </c>
    </row>
    <row r="851" spans="1:5">
      <c r="A851" s="4" t="s">
        <v>785</v>
      </c>
      <c r="B851" s="5" t="n">
        <v>19688</v>
      </c>
    </row>
    <row r="852" spans="1:5">
      <c r="A852" s="4" t="s">
        <v>786</v>
      </c>
      <c r="B852" s="5" t="n">
        <v>79</v>
      </c>
    </row>
    <row r="853" spans="1:5">
      <c r="A853" s="3" t="s">
        <v>787</v>
      </c>
    </row>
    <row r="854" spans="1:5">
      <c r="A854" s="4" t="s">
        <v>35</v>
      </c>
      <c r="B854" s="5" t="n">
        <v>2961</v>
      </c>
    </row>
    <row r="855" spans="1:5">
      <c r="A855" s="4" t="s">
        <v>785</v>
      </c>
      <c r="B855" s="5" t="n">
        <v>19767</v>
      </c>
    </row>
    <row r="856" spans="1:5">
      <c r="A856" s="4" t="s">
        <v>118</v>
      </c>
      <c r="B856" s="5" t="n">
        <v>22728</v>
      </c>
    </row>
    <row r="857" spans="1:5">
      <c r="A857" s="4" t="s">
        <v>788</v>
      </c>
      <c r="B857" s="6" t="n">
        <v>-4825</v>
      </c>
    </row>
    <row r="858" spans="1:5">
      <c r="A858" s="4" t="s">
        <v>790</v>
      </c>
      <c r="B858" s="4" t="s">
        <v>423</v>
      </c>
    </row>
    <row r="859" spans="1:5">
      <c r="A859" s="4" t="s">
        <v>862</v>
      </c>
    </row>
    <row r="860" spans="1:5">
      <c r="A860" s="3" t="s">
        <v>782</v>
      </c>
    </row>
    <row r="861" spans="1:5">
      <c r="A861" s="4" t="s">
        <v>783</v>
      </c>
      <c r="B861" s="6" t="n">
        <v>0</v>
      </c>
    </row>
    <row r="862" spans="1:5">
      <c r="A862" s="3" t="s">
        <v>784</v>
      </c>
    </row>
    <row r="863" spans="1:5">
      <c r="A863" s="4" t="s">
        <v>35</v>
      </c>
      <c r="B863" s="5" t="n">
        <v>1059</v>
      </c>
    </row>
    <row r="864" spans="1:5">
      <c r="A864" s="4" t="s">
        <v>785</v>
      </c>
      <c r="B864" s="5" t="n">
        <v>20899</v>
      </c>
    </row>
    <row r="865" spans="1:5">
      <c r="A865" s="4" t="s">
        <v>786</v>
      </c>
      <c r="B865" s="5" t="n">
        <v>0</v>
      </c>
    </row>
    <row r="866" spans="1:5">
      <c r="A866" s="3" t="s">
        <v>787</v>
      </c>
    </row>
    <row r="867" spans="1:5">
      <c r="A867" s="4" t="s">
        <v>35</v>
      </c>
      <c r="B867" s="5" t="n">
        <v>1059</v>
      </c>
    </row>
    <row r="868" spans="1:5">
      <c r="A868" s="4" t="s">
        <v>785</v>
      </c>
      <c r="B868" s="5" t="n">
        <v>20899</v>
      </c>
    </row>
    <row r="869" spans="1:5">
      <c r="A869" s="4" t="s">
        <v>118</v>
      </c>
      <c r="B869" s="5" t="n">
        <v>21958</v>
      </c>
    </row>
    <row r="870" spans="1:5">
      <c r="A870" s="4" t="s">
        <v>788</v>
      </c>
      <c r="B870" s="6" t="n">
        <v>-3760</v>
      </c>
    </row>
    <row r="871" spans="1:5">
      <c r="A871" s="4" t="s">
        <v>790</v>
      </c>
      <c r="B871" s="4" t="s">
        <v>423</v>
      </c>
    </row>
    <row r="872" spans="1:5">
      <c r="A872" s="4" t="s">
        <v>863</v>
      </c>
    </row>
    <row r="873" spans="1:5">
      <c r="A873" s="3" t="s">
        <v>782</v>
      </c>
    </row>
    <row r="874" spans="1:5">
      <c r="A874" s="4" t="s">
        <v>783</v>
      </c>
      <c r="B874" s="6" t="n">
        <v>0</v>
      </c>
    </row>
    <row r="875" spans="1:5">
      <c r="A875" s="3" t="s">
        <v>784</v>
      </c>
    </row>
    <row r="876" spans="1:5">
      <c r="A876" s="4" t="s">
        <v>35</v>
      </c>
      <c r="B876" s="5" t="n">
        <v>432</v>
      </c>
    </row>
    <row r="877" spans="1:5">
      <c r="A877" s="4" t="s">
        <v>785</v>
      </c>
      <c r="B877" s="5" t="n">
        <v>4057</v>
      </c>
    </row>
    <row r="878" spans="1:5">
      <c r="A878" s="4" t="s">
        <v>786</v>
      </c>
      <c r="B878" s="5" t="n">
        <v>26</v>
      </c>
    </row>
    <row r="879" spans="1:5">
      <c r="A879" s="3" t="s">
        <v>787</v>
      </c>
    </row>
    <row r="880" spans="1:5">
      <c r="A880" s="4" t="s">
        <v>35</v>
      </c>
      <c r="B880" s="5" t="n">
        <v>432</v>
      </c>
    </row>
    <row r="881" spans="1:5">
      <c r="A881" s="4" t="s">
        <v>785</v>
      </c>
      <c r="B881" s="5" t="n">
        <v>4083</v>
      </c>
    </row>
    <row r="882" spans="1:5">
      <c r="A882" s="4" t="s">
        <v>118</v>
      </c>
      <c r="B882" s="5" t="n">
        <v>4515</v>
      </c>
    </row>
    <row r="883" spans="1:5">
      <c r="A883" s="4" t="s">
        <v>788</v>
      </c>
      <c r="B883" s="6" t="n">
        <v>-584</v>
      </c>
    </row>
    <row r="884" spans="1:5">
      <c r="A884" s="4" t="s">
        <v>790</v>
      </c>
      <c r="B884" s="4" t="s">
        <v>423</v>
      </c>
    </row>
    <row r="885" spans="1:5">
      <c r="A885" s="4" t="s">
        <v>864</v>
      </c>
    </row>
    <row r="886" spans="1:5">
      <c r="A886" s="3" t="s">
        <v>782</v>
      </c>
    </row>
    <row r="887" spans="1:5">
      <c r="A887" s="4" t="s">
        <v>783</v>
      </c>
      <c r="B887" s="6" t="n">
        <v>0</v>
      </c>
    </row>
    <row r="888" spans="1:5">
      <c r="A888" s="3" t="s">
        <v>784</v>
      </c>
    </row>
    <row r="889" spans="1:5">
      <c r="A889" s="4" t="s">
        <v>35</v>
      </c>
      <c r="B889" s="5" t="n">
        <v>3166</v>
      </c>
    </row>
    <row r="890" spans="1:5">
      <c r="A890" s="4" t="s">
        <v>785</v>
      </c>
      <c r="B890" s="5" t="n">
        <v>6862</v>
      </c>
    </row>
    <row r="891" spans="1:5">
      <c r="A891" s="4" t="s">
        <v>786</v>
      </c>
      <c r="B891" s="5" t="n">
        <v>712</v>
      </c>
    </row>
    <row r="892" spans="1:5">
      <c r="A892" s="3" t="s">
        <v>787</v>
      </c>
    </row>
    <row r="893" spans="1:5">
      <c r="A893" s="4" t="s">
        <v>35</v>
      </c>
      <c r="B893" s="5" t="n">
        <v>3166</v>
      </c>
    </row>
    <row r="894" spans="1:5">
      <c r="A894" s="4" t="s">
        <v>785</v>
      </c>
      <c r="B894" s="5" t="n">
        <v>7574</v>
      </c>
    </row>
    <row r="895" spans="1:5">
      <c r="A895" s="4" t="s">
        <v>118</v>
      </c>
      <c r="B895" s="5" t="n">
        <v>10740</v>
      </c>
    </row>
    <row r="896" spans="1:5">
      <c r="A896" s="4" t="s">
        <v>788</v>
      </c>
      <c r="B896" s="6" t="n">
        <v>-2118</v>
      </c>
    </row>
    <row r="897" spans="1:5">
      <c r="A897" s="4" t="s">
        <v>790</v>
      </c>
      <c r="B897" s="4" t="s">
        <v>423</v>
      </c>
    </row>
    <row r="898" spans="1:5">
      <c r="A898" s="4" t="s">
        <v>865</v>
      </c>
    </row>
    <row r="899" spans="1:5">
      <c r="A899" s="3" t="s">
        <v>782</v>
      </c>
    </row>
    <row r="900" spans="1:5">
      <c r="A900" s="4" t="s">
        <v>783</v>
      </c>
      <c r="B900" s="6" t="n">
        <v>0</v>
      </c>
    </row>
    <row r="901" spans="1:5">
      <c r="A901" s="3" t="s">
        <v>784</v>
      </c>
    </row>
    <row r="902" spans="1:5">
      <c r="A902" s="4" t="s">
        <v>35</v>
      </c>
      <c r="B902" s="5" t="n">
        <v>2802</v>
      </c>
    </row>
    <row r="903" spans="1:5">
      <c r="A903" s="4" t="s">
        <v>785</v>
      </c>
      <c r="B903" s="5" t="n">
        <v>12502</v>
      </c>
    </row>
    <row r="904" spans="1:5">
      <c r="A904" s="4" t="s">
        <v>786</v>
      </c>
      <c r="B904" s="5" t="n">
        <v>2388</v>
      </c>
    </row>
    <row r="905" spans="1:5">
      <c r="A905" s="3" t="s">
        <v>787</v>
      </c>
    </row>
    <row r="906" spans="1:5">
      <c r="A906" s="4" t="s">
        <v>35</v>
      </c>
      <c r="B906" s="5" t="n">
        <v>2802</v>
      </c>
    </row>
    <row r="907" spans="1:5">
      <c r="A907" s="4" t="s">
        <v>785</v>
      </c>
      <c r="B907" s="5" t="n">
        <v>14890</v>
      </c>
    </row>
    <row r="908" spans="1:5">
      <c r="A908" s="4" t="s">
        <v>118</v>
      </c>
      <c r="B908" s="5" t="n">
        <v>17692</v>
      </c>
    </row>
    <row r="909" spans="1:5">
      <c r="A909" s="4" t="s">
        <v>788</v>
      </c>
      <c r="B909" s="6" t="n">
        <v>-5155</v>
      </c>
    </row>
    <row r="910" spans="1:5">
      <c r="A910" s="4" t="s">
        <v>790</v>
      </c>
      <c r="B910" s="4" t="s">
        <v>423</v>
      </c>
    </row>
    <row r="911" spans="1:5">
      <c r="A911" s="4" t="s">
        <v>866</v>
      </c>
    </row>
    <row r="912" spans="1:5">
      <c r="A912" s="3" t="s">
        <v>782</v>
      </c>
    </row>
    <row r="913" spans="1:5">
      <c r="A913" s="4" t="s">
        <v>783</v>
      </c>
      <c r="B913" s="6" t="n">
        <v>0</v>
      </c>
    </row>
    <row r="914" spans="1:5">
      <c r="A914" s="3" t="s">
        <v>784</v>
      </c>
    </row>
    <row r="915" spans="1:5">
      <c r="A915" s="4" t="s">
        <v>35</v>
      </c>
      <c r="B915" s="5" t="n">
        <v>1290</v>
      </c>
    </row>
    <row r="916" spans="1:5">
      <c r="A916" s="4" t="s">
        <v>785</v>
      </c>
      <c r="B916" s="5" t="n">
        <v>7246</v>
      </c>
    </row>
    <row r="917" spans="1:5">
      <c r="A917" s="4" t="s">
        <v>786</v>
      </c>
      <c r="B917" s="5" t="n">
        <v>2130</v>
      </c>
    </row>
    <row r="918" spans="1:5">
      <c r="A918" s="3" t="s">
        <v>787</v>
      </c>
    </row>
    <row r="919" spans="1:5">
      <c r="A919" s="4" t="s">
        <v>35</v>
      </c>
      <c r="B919" s="5" t="n">
        <v>1290</v>
      </c>
    </row>
    <row r="920" spans="1:5">
      <c r="A920" s="4" t="s">
        <v>785</v>
      </c>
      <c r="B920" s="5" t="n">
        <v>9376</v>
      </c>
    </row>
    <row r="921" spans="1:5">
      <c r="A921" s="4" t="s">
        <v>118</v>
      </c>
      <c r="B921" s="5" t="n">
        <v>10666</v>
      </c>
    </row>
    <row r="922" spans="1:5">
      <c r="A922" s="4" t="s">
        <v>788</v>
      </c>
      <c r="B922" s="6" t="n">
        <v>-2822</v>
      </c>
    </row>
    <row r="923" spans="1:5">
      <c r="A923" s="4" t="s">
        <v>790</v>
      </c>
      <c r="B923" s="4" t="s">
        <v>423</v>
      </c>
    </row>
    <row r="924" spans="1:5">
      <c r="A924" s="4" t="s">
        <v>867</v>
      </c>
    </row>
    <row r="925" spans="1:5">
      <c r="A925" s="3" t="s">
        <v>782</v>
      </c>
    </row>
    <row r="926" spans="1:5">
      <c r="A926" s="4" t="s">
        <v>783</v>
      </c>
      <c r="B926" s="6" t="n">
        <v>0</v>
      </c>
    </row>
    <row r="927" spans="1:5">
      <c r="A927" s="3" t="s">
        <v>784</v>
      </c>
    </row>
    <row r="928" spans="1:5">
      <c r="A928" s="4" t="s">
        <v>35</v>
      </c>
      <c r="B928" s="5" t="n">
        <v>1276</v>
      </c>
    </row>
    <row r="929" spans="1:5">
      <c r="A929" s="4" t="s">
        <v>785</v>
      </c>
      <c r="B929" s="5" t="n">
        <v>12197</v>
      </c>
    </row>
    <row r="930" spans="1:5">
      <c r="A930" s="4" t="s">
        <v>786</v>
      </c>
      <c r="B930" s="5" t="n">
        <v>815</v>
      </c>
    </row>
    <row r="931" spans="1:5">
      <c r="A931" s="3" t="s">
        <v>787</v>
      </c>
    </row>
    <row r="932" spans="1:5">
      <c r="A932" s="4" t="s">
        <v>35</v>
      </c>
      <c r="B932" s="5" t="n">
        <v>1276</v>
      </c>
    </row>
    <row r="933" spans="1:5">
      <c r="A933" s="4" t="s">
        <v>785</v>
      </c>
      <c r="B933" s="5" t="n">
        <v>13012</v>
      </c>
    </row>
    <row r="934" spans="1:5">
      <c r="A934" s="4" t="s">
        <v>118</v>
      </c>
      <c r="B934" s="5" t="n">
        <v>14288</v>
      </c>
    </row>
    <row r="935" spans="1:5">
      <c r="A935" s="4" t="s">
        <v>788</v>
      </c>
      <c r="B935" s="6" t="n">
        <v>-3773</v>
      </c>
    </row>
    <row r="936" spans="1:5">
      <c r="A936" s="4" t="s">
        <v>790</v>
      </c>
      <c r="B936" s="4" t="s">
        <v>423</v>
      </c>
    </row>
    <row r="937" spans="1:5">
      <c r="A937" s="4" t="s">
        <v>868</v>
      </c>
    </row>
    <row r="938" spans="1:5">
      <c r="A938" s="3" t="s">
        <v>782</v>
      </c>
    </row>
    <row r="939" spans="1:5">
      <c r="A939" s="4" t="s">
        <v>783</v>
      </c>
      <c r="B939" s="6" t="n">
        <v>0</v>
      </c>
    </row>
    <row r="940" spans="1:5">
      <c r="A940" s="3" t="s">
        <v>784</v>
      </c>
    </row>
    <row r="941" spans="1:5">
      <c r="A941" s="4" t="s">
        <v>35</v>
      </c>
      <c r="B941" s="5" t="n">
        <v>748</v>
      </c>
    </row>
    <row r="942" spans="1:5">
      <c r="A942" s="4" t="s">
        <v>785</v>
      </c>
      <c r="B942" s="5" t="n">
        <v>13528</v>
      </c>
    </row>
    <row r="943" spans="1:5">
      <c r="A943" s="4" t="s">
        <v>786</v>
      </c>
      <c r="B943" s="5" t="n">
        <v>52</v>
      </c>
    </row>
    <row r="944" spans="1:5">
      <c r="A944" s="3" t="s">
        <v>787</v>
      </c>
    </row>
    <row r="945" spans="1:5">
      <c r="A945" s="4" t="s">
        <v>35</v>
      </c>
      <c r="B945" s="5" t="n">
        <v>748</v>
      </c>
    </row>
    <row r="946" spans="1:5">
      <c r="A946" s="4" t="s">
        <v>785</v>
      </c>
      <c r="B946" s="5" t="n">
        <v>13580</v>
      </c>
    </row>
    <row r="947" spans="1:5">
      <c r="A947" s="4" t="s">
        <v>118</v>
      </c>
      <c r="B947" s="5" t="n">
        <v>14328</v>
      </c>
    </row>
    <row r="948" spans="1:5">
      <c r="A948" s="4" t="s">
        <v>788</v>
      </c>
      <c r="B948" s="6" t="n">
        <v>-755</v>
      </c>
    </row>
    <row r="949" spans="1:5">
      <c r="A949" s="4" t="s">
        <v>790</v>
      </c>
      <c r="B949" s="4" t="s">
        <v>423</v>
      </c>
    </row>
    <row r="950" spans="1:5">
      <c r="A950" s="4" t="s">
        <v>869</v>
      </c>
    </row>
    <row r="951" spans="1:5">
      <c r="A951" s="3" t="s">
        <v>782</v>
      </c>
    </row>
    <row r="952" spans="1:5">
      <c r="A952" s="4" t="s">
        <v>783</v>
      </c>
      <c r="B952" s="6" t="n">
        <v>12215</v>
      </c>
    </row>
    <row r="953" spans="1:5">
      <c r="A953" s="3" t="s">
        <v>784</v>
      </c>
    </row>
    <row r="954" spans="1:5">
      <c r="A954" s="4" t="s">
        <v>35</v>
      </c>
      <c r="B954" s="5" t="n">
        <v>743</v>
      </c>
    </row>
    <row r="955" spans="1:5">
      <c r="A955" s="4" t="s">
        <v>785</v>
      </c>
      <c r="B955" s="5" t="n">
        <v>3290</v>
      </c>
    </row>
    <row r="956" spans="1:5">
      <c r="A956" s="4" t="s">
        <v>786</v>
      </c>
      <c r="B956" s="5" t="n">
        <v>1318</v>
      </c>
    </row>
    <row r="957" spans="1:5">
      <c r="A957" s="3" t="s">
        <v>787</v>
      </c>
    </row>
    <row r="958" spans="1:5">
      <c r="A958" s="4" t="s">
        <v>35</v>
      </c>
      <c r="B958" s="5" t="n">
        <v>743</v>
      </c>
    </row>
    <row r="959" spans="1:5">
      <c r="A959" s="4" t="s">
        <v>785</v>
      </c>
      <c r="B959" s="5" t="n">
        <v>4608</v>
      </c>
    </row>
    <row r="960" spans="1:5">
      <c r="A960" s="4" t="s">
        <v>118</v>
      </c>
      <c r="B960" s="5" t="n">
        <v>5351</v>
      </c>
    </row>
    <row r="961" spans="1:5">
      <c r="A961" s="4" t="s">
        <v>788</v>
      </c>
      <c r="B961" s="6" t="n">
        <v>-1642</v>
      </c>
    </row>
    <row r="962" spans="1:5">
      <c r="A962" s="4" t="s">
        <v>790</v>
      </c>
      <c r="B962" s="4" t="s">
        <v>423</v>
      </c>
    </row>
    <row r="963" spans="1:5">
      <c r="A963" s="4" t="s">
        <v>870</v>
      </c>
    </row>
    <row r="964" spans="1:5">
      <c r="A964" s="3" t="s">
        <v>782</v>
      </c>
    </row>
    <row r="965" spans="1:5">
      <c r="A965" s="4" t="s">
        <v>783</v>
      </c>
      <c r="B965" s="6" t="n">
        <v>0</v>
      </c>
    </row>
    <row r="966" spans="1:5">
      <c r="A966" s="3" t="s">
        <v>784</v>
      </c>
    </row>
    <row r="967" spans="1:5">
      <c r="A967" s="4" t="s">
        <v>35</v>
      </c>
      <c r="B967" s="5" t="n">
        <v>638</v>
      </c>
    </row>
    <row r="968" spans="1:5">
      <c r="A968" s="4" t="s">
        <v>785</v>
      </c>
      <c r="B968" s="5" t="n">
        <v>6685</v>
      </c>
    </row>
    <row r="969" spans="1:5">
      <c r="A969" s="4" t="s">
        <v>786</v>
      </c>
      <c r="B969" s="5" t="n">
        <v>502</v>
      </c>
    </row>
    <row r="970" spans="1:5">
      <c r="A970" s="3" t="s">
        <v>787</v>
      </c>
    </row>
    <row r="971" spans="1:5">
      <c r="A971" s="4" t="s">
        <v>35</v>
      </c>
      <c r="B971" s="5" t="n">
        <v>638</v>
      </c>
    </row>
    <row r="972" spans="1:5">
      <c r="A972" s="4" t="s">
        <v>785</v>
      </c>
      <c r="B972" s="5" t="n">
        <v>7187</v>
      </c>
    </row>
    <row r="973" spans="1:5">
      <c r="A973" s="4" t="s">
        <v>118</v>
      </c>
      <c r="B973" s="5" t="n">
        <v>7825</v>
      </c>
    </row>
    <row r="974" spans="1:5">
      <c r="A974" s="4" t="s">
        <v>788</v>
      </c>
      <c r="B974" s="6" t="n">
        <v>-1529</v>
      </c>
    </row>
    <row r="975" spans="1:5">
      <c r="A975" s="4" t="s">
        <v>790</v>
      </c>
      <c r="B975" s="4" t="s">
        <v>423</v>
      </c>
    </row>
    <row r="976" spans="1:5">
      <c r="A976" s="4" t="s">
        <v>871</v>
      </c>
    </row>
    <row r="977" spans="1:5">
      <c r="A977" s="3" t="s">
        <v>782</v>
      </c>
    </row>
    <row r="978" spans="1:5">
      <c r="A978" s="4" t="s">
        <v>783</v>
      </c>
      <c r="B978" s="6" t="n">
        <v>0</v>
      </c>
    </row>
    <row r="979" spans="1:5">
      <c r="A979" s="3" t="s">
        <v>784</v>
      </c>
    </row>
    <row r="980" spans="1:5">
      <c r="A980" s="4" t="s">
        <v>35</v>
      </c>
      <c r="B980" s="5" t="n">
        <v>4260</v>
      </c>
    </row>
    <row r="981" spans="1:5">
      <c r="A981" s="4" t="s">
        <v>785</v>
      </c>
      <c r="B981" s="5" t="n">
        <v>14636</v>
      </c>
    </row>
    <row r="982" spans="1:5">
      <c r="A982" s="4" t="s">
        <v>786</v>
      </c>
      <c r="B982" s="5" t="n">
        <v>1790</v>
      </c>
    </row>
    <row r="983" spans="1:5">
      <c r="A983" s="3" t="s">
        <v>787</v>
      </c>
    </row>
    <row r="984" spans="1:5">
      <c r="A984" s="4" t="s">
        <v>35</v>
      </c>
      <c r="B984" s="5" t="n">
        <v>4260</v>
      </c>
    </row>
    <row r="985" spans="1:5">
      <c r="A985" s="4" t="s">
        <v>785</v>
      </c>
      <c r="B985" s="5" t="n">
        <v>16426</v>
      </c>
    </row>
    <row r="986" spans="1:5">
      <c r="A986" s="4" t="s">
        <v>118</v>
      </c>
      <c r="B986" s="5" t="n">
        <v>20686</v>
      </c>
    </row>
    <row r="987" spans="1:5">
      <c r="A987" s="4" t="s">
        <v>788</v>
      </c>
      <c r="B987" s="6" t="n">
        <v>-4849</v>
      </c>
    </row>
    <row r="988" spans="1:5">
      <c r="A988" s="4" t="s">
        <v>790</v>
      </c>
      <c r="B988" s="4" t="s">
        <v>423</v>
      </c>
    </row>
    <row r="989" spans="1:5">
      <c r="A989" s="4" t="s">
        <v>872</v>
      </c>
    </row>
    <row r="990" spans="1:5">
      <c r="A990" s="3" t="s">
        <v>782</v>
      </c>
    </row>
    <row r="991" spans="1:5">
      <c r="A991" s="4" t="s">
        <v>783</v>
      </c>
      <c r="B991" s="6" t="n">
        <v>0</v>
      </c>
    </row>
    <row r="992" spans="1:5">
      <c r="A992" s="3" t="s">
        <v>784</v>
      </c>
    </row>
    <row r="993" spans="1:5">
      <c r="A993" s="4" t="s">
        <v>35</v>
      </c>
      <c r="B993" s="5" t="n">
        <v>0</v>
      </c>
    </row>
    <row r="994" spans="1:5">
      <c r="A994" s="4" t="s">
        <v>785</v>
      </c>
      <c r="B994" s="5" t="n">
        <v>16558</v>
      </c>
    </row>
    <row r="995" spans="1:5">
      <c r="A995" s="4" t="s">
        <v>786</v>
      </c>
      <c r="B995" s="5" t="n">
        <v>30</v>
      </c>
    </row>
    <row r="996" spans="1:5">
      <c r="A996" s="3" t="s">
        <v>787</v>
      </c>
    </row>
    <row r="997" spans="1:5">
      <c r="A997" s="4" t="s">
        <v>35</v>
      </c>
      <c r="B997" s="5" t="n">
        <v>0</v>
      </c>
    </row>
    <row r="998" spans="1:5">
      <c r="A998" s="4" t="s">
        <v>785</v>
      </c>
      <c r="B998" s="5" t="n">
        <v>16588</v>
      </c>
    </row>
    <row r="999" spans="1:5">
      <c r="A999" s="4" t="s">
        <v>118</v>
      </c>
      <c r="B999" s="5" t="n">
        <v>16588</v>
      </c>
    </row>
    <row r="1000" spans="1:5">
      <c r="A1000" s="4" t="s">
        <v>788</v>
      </c>
      <c r="B1000" s="6" t="n">
        <v>-1035</v>
      </c>
    </row>
    <row r="1001" spans="1:5">
      <c r="A1001" s="4" t="s">
        <v>790</v>
      </c>
      <c r="B1001" s="4" t="s">
        <v>818</v>
      </c>
    </row>
    <row r="1002" spans="1:5">
      <c r="A1002" s="4" t="s">
        <v>873</v>
      </c>
    </row>
    <row r="1003" spans="1:5">
      <c r="A1003" s="3" t="s">
        <v>782</v>
      </c>
    </row>
    <row r="1004" spans="1:5">
      <c r="A1004" s="4" t="s">
        <v>783</v>
      </c>
      <c r="B1004" s="6" t="n">
        <v>14304</v>
      </c>
    </row>
    <row r="1005" spans="1:5">
      <c r="A1005" s="3" t="s">
        <v>784</v>
      </c>
    </row>
    <row r="1006" spans="1:5">
      <c r="A1006" s="4" t="s">
        <v>35</v>
      </c>
      <c r="B1006" s="5" t="n">
        <v>0</v>
      </c>
    </row>
    <row r="1007" spans="1:5">
      <c r="A1007" s="4" t="s">
        <v>785</v>
      </c>
      <c r="B1007" s="5" t="n">
        <v>27336</v>
      </c>
    </row>
    <row r="1008" spans="1:5">
      <c r="A1008" s="4" t="s">
        <v>786</v>
      </c>
      <c r="B1008" s="5" t="n">
        <v>345</v>
      </c>
    </row>
    <row r="1009" spans="1:5">
      <c r="A1009" s="3" t="s">
        <v>787</v>
      </c>
    </row>
    <row r="1010" spans="1:5">
      <c r="A1010" s="4" t="s">
        <v>35</v>
      </c>
      <c r="B1010" s="5" t="n">
        <v>0</v>
      </c>
    </row>
    <row r="1011" spans="1:5">
      <c r="A1011" s="4" t="s">
        <v>785</v>
      </c>
      <c r="B1011" s="5" t="n">
        <v>27681</v>
      </c>
    </row>
    <row r="1012" spans="1:5">
      <c r="A1012" s="4" t="s">
        <v>118</v>
      </c>
      <c r="B1012" s="5" t="n">
        <v>27681</v>
      </c>
    </row>
    <row r="1013" spans="1:5">
      <c r="A1013" s="4" t="s">
        <v>788</v>
      </c>
      <c r="B1013" s="6" t="n">
        <v>-2020</v>
      </c>
    </row>
    <row r="1014" spans="1:5">
      <c r="A1014" s="4" t="s">
        <v>790</v>
      </c>
      <c r="B1014" s="4" t="s">
        <v>818</v>
      </c>
    </row>
    <row r="1015" spans="1:5">
      <c r="A1015" s="4" t="s">
        <v>874</v>
      </c>
    </row>
    <row r="1016" spans="1:5">
      <c r="A1016" s="3" t="s">
        <v>782</v>
      </c>
    </row>
    <row r="1017" spans="1:5">
      <c r="A1017" s="4" t="s">
        <v>783</v>
      </c>
      <c r="B1017" s="6" t="n">
        <v>0</v>
      </c>
    </row>
    <row r="1018" spans="1:5">
      <c r="A1018" s="3" t="s">
        <v>784</v>
      </c>
    </row>
    <row r="1019" spans="1:5">
      <c r="A1019" s="4" t="s">
        <v>35</v>
      </c>
      <c r="B1019" s="5" t="n">
        <v>0</v>
      </c>
    </row>
    <row r="1020" spans="1:5">
      <c r="A1020" s="4" t="s">
        <v>785</v>
      </c>
      <c r="B1020" s="5" t="n">
        <v>16253</v>
      </c>
    </row>
    <row r="1021" spans="1:5">
      <c r="A1021" s="4" t="s">
        <v>786</v>
      </c>
      <c r="B1021" s="5" t="n">
        <v>119</v>
      </c>
    </row>
    <row r="1022" spans="1:5">
      <c r="A1022" s="3" t="s">
        <v>787</v>
      </c>
    </row>
    <row r="1023" spans="1:5">
      <c r="A1023" s="4" t="s">
        <v>35</v>
      </c>
      <c r="B1023" s="5" t="n">
        <v>0</v>
      </c>
    </row>
    <row r="1024" spans="1:5">
      <c r="A1024" s="4" t="s">
        <v>785</v>
      </c>
      <c r="B1024" s="5" t="n">
        <v>16372</v>
      </c>
    </row>
    <row r="1025" spans="1:5">
      <c r="A1025" s="4" t="s">
        <v>118</v>
      </c>
      <c r="B1025" s="5" t="n">
        <v>16372</v>
      </c>
    </row>
    <row r="1026" spans="1:5">
      <c r="A1026" s="4" t="s">
        <v>788</v>
      </c>
      <c r="B1026" s="6" t="n">
        <v>-1491</v>
      </c>
    </row>
    <row r="1027" spans="1:5">
      <c r="A1027" s="4" t="s">
        <v>790</v>
      </c>
      <c r="B1027" s="4" t="s">
        <v>818</v>
      </c>
    </row>
    <row r="1028" spans="1:5">
      <c r="A1028" s="4" t="s">
        <v>875</v>
      </c>
    </row>
    <row r="1029" spans="1:5">
      <c r="A1029" s="3" t="s">
        <v>782</v>
      </c>
    </row>
    <row r="1030" spans="1:5">
      <c r="A1030" s="4" t="s">
        <v>783</v>
      </c>
      <c r="B1030" s="6" t="n">
        <v>0</v>
      </c>
    </row>
    <row r="1031" spans="1:5">
      <c r="A1031" s="3" t="s">
        <v>784</v>
      </c>
    </row>
    <row r="1032" spans="1:5">
      <c r="A1032" s="4" t="s">
        <v>35</v>
      </c>
      <c r="B1032" s="5" t="n">
        <v>1096</v>
      </c>
    </row>
    <row r="1033" spans="1:5">
      <c r="A1033" s="4" t="s">
        <v>785</v>
      </c>
      <c r="B1033" s="5" t="n">
        <v>38550</v>
      </c>
    </row>
    <row r="1034" spans="1:5">
      <c r="A1034" s="4" t="s">
        <v>786</v>
      </c>
      <c r="B1034" s="5" t="n">
        <v>0</v>
      </c>
    </row>
    <row r="1035" spans="1:5">
      <c r="A1035" s="3" t="s">
        <v>787</v>
      </c>
    </row>
    <row r="1036" spans="1:5">
      <c r="A1036" s="4" t="s">
        <v>35</v>
      </c>
      <c r="B1036" s="5" t="n">
        <v>1096</v>
      </c>
    </row>
    <row r="1037" spans="1:5">
      <c r="A1037" s="4" t="s">
        <v>785</v>
      </c>
      <c r="B1037" s="5" t="n">
        <v>38550</v>
      </c>
    </row>
    <row r="1038" spans="1:5">
      <c r="A1038" s="4" t="s">
        <v>118</v>
      </c>
      <c r="B1038" s="5" t="n">
        <v>39646</v>
      </c>
    </row>
    <row r="1039" spans="1:5">
      <c r="A1039" s="4" t="s">
        <v>788</v>
      </c>
      <c r="B1039" s="6" t="n">
        <v>-5843</v>
      </c>
    </row>
    <row r="1040" spans="1:5">
      <c r="A1040" s="4" t="s">
        <v>790</v>
      </c>
      <c r="B1040" s="4" t="s">
        <v>499</v>
      </c>
    </row>
    <row r="1041" spans="1:5">
      <c r="A1041" s="4" t="s">
        <v>876</v>
      </c>
    </row>
    <row r="1042" spans="1:5">
      <c r="A1042" s="3" t="s">
        <v>782</v>
      </c>
    </row>
    <row r="1043" spans="1:5">
      <c r="A1043" s="4" t="s">
        <v>783</v>
      </c>
      <c r="B1043" s="6" t="n">
        <v>0</v>
      </c>
    </row>
    <row r="1044" spans="1:5">
      <c r="A1044" s="3" t="s">
        <v>784</v>
      </c>
    </row>
    <row r="1045" spans="1:5">
      <c r="A1045" s="4" t="s">
        <v>35</v>
      </c>
      <c r="B1045" s="5" t="n">
        <v>431</v>
      </c>
    </row>
    <row r="1046" spans="1:5">
      <c r="A1046" s="4" t="s">
        <v>785</v>
      </c>
      <c r="B1046" s="5" t="n">
        <v>639</v>
      </c>
    </row>
    <row r="1047" spans="1:5">
      <c r="A1047" s="4" t="s">
        <v>786</v>
      </c>
      <c r="B1047" s="5" t="n">
        <v>248</v>
      </c>
    </row>
    <row r="1048" spans="1:5">
      <c r="A1048" s="3" t="s">
        <v>787</v>
      </c>
    </row>
    <row r="1049" spans="1:5">
      <c r="A1049" s="4" t="s">
        <v>35</v>
      </c>
      <c r="B1049" s="5" t="n">
        <v>431</v>
      </c>
    </row>
    <row r="1050" spans="1:5">
      <c r="A1050" s="4" t="s">
        <v>785</v>
      </c>
      <c r="B1050" s="5" t="n">
        <v>887</v>
      </c>
    </row>
    <row r="1051" spans="1:5">
      <c r="A1051" s="4" t="s">
        <v>118</v>
      </c>
      <c r="B1051" s="5" t="n">
        <v>1318</v>
      </c>
    </row>
    <row r="1052" spans="1:5">
      <c r="A1052" s="4" t="s">
        <v>788</v>
      </c>
      <c r="B1052" s="6" t="n">
        <v>-424</v>
      </c>
    </row>
    <row r="1053" spans="1:5">
      <c r="A1053" s="4" t="s">
        <v>790</v>
      </c>
      <c r="B1053" s="4" t="s">
        <v>423</v>
      </c>
    </row>
    <row r="1054" spans="1:5">
      <c r="A1054" s="4" t="s">
        <v>877</v>
      </c>
    </row>
    <row r="1055" spans="1:5">
      <c r="A1055" s="3" t="s">
        <v>782</v>
      </c>
    </row>
    <row r="1056" spans="1:5">
      <c r="A1056" s="4" t="s">
        <v>783</v>
      </c>
      <c r="B1056" s="6" t="n">
        <v>0</v>
      </c>
    </row>
    <row r="1057" spans="1:5">
      <c r="A1057" s="3" t="s">
        <v>784</v>
      </c>
    </row>
    <row r="1058" spans="1:5">
      <c r="A1058" s="4" t="s">
        <v>35</v>
      </c>
      <c r="B1058" s="5" t="n">
        <v>381</v>
      </c>
    </row>
    <row r="1059" spans="1:5">
      <c r="A1059" s="4" t="s">
        <v>785</v>
      </c>
      <c r="B1059" s="5" t="n">
        <v>3575</v>
      </c>
    </row>
    <row r="1060" spans="1:5">
      <c r="A1060" s="4" t="s">
        <v>786</v>
      </c>
      <c r="B1060" s="5" t="n">
        <v>294</v>
      </c>
    </row>
    <row r="1061" spans="1:5">
      <c r="A1061" s="3" t="s">
        <v>787</v>
      </c>
    </row>
    <row r="1062" spans="1:5">
      <c r="A1062" s="4" t="s">
        <v>35</v>
      </c>
      <c r="B1062" s="5" t="n">
        <v>381</v>
      </c>
    </row>
    <row r="1063" spans="1:5">
      <c r="A1063" s="4" t="s">
        <v>785</v>
      </c>
      <c r="B1063" s="5" t="n">
        <v>3869</v>
      </c>
    </row>
    <row r="1064" spans="1:5">
      <c r="A1064" s="4" t="s">
        <v>118</v>
      </c>
      <c r="B1064" s="5" t="n">
        <v>4250</v>
      </c>
    </row>
    <row r="1065" spans="1:5">
      <c r="A1065" s="4" t="s">
        <v>788</v>
      </c>
      <c r="B1065" s="6" t="n">
        <v>-1277</v>
      </c>
    </row>
    <row r="1066" spans="1:5">
      <c r="A1066" s="4" t="s">
        <v>790</v>
      </c>
      <c r="B1066" s="4" t="s">
        <v>423</v>
      </c>
    </row>
    <row r="1067" spans="1:5">
      <c r="A1067" s="4" t="s">
        <v>878</v>
      </c>
    </row>
    <row r="1068" spans="1:5">
      <c r="A1068" s="3" t="s">
        <v>782</v>
      </c>
    </row>
    <row r="1069" spans="1:5">
      <c r="A1069" s="4" t="s">
        <v>783</v>
      </c>
      <c r="B1069" s="6" t="n">
        <v>0</v>
      </c>
    </row>
    <row r="1070" spans="1:5">
      <c r="A1070" s="3" t="s">
        <v>784</v>
      </c>
    </row>
    <row r="1071" spans="1:5">
      <c r="A1071" s="4" t="s">
        <v>35</v>
      </c>
      <c r="B1071" s="5" t="n">
        <v>318</v>
      </c>
    </row>
    <row r="1072" spans="1:5">
      <c r="A1072" s="4" t="s">
        <v>785</v>
      </c>
      <c r="B1072" s="5" t="n">
        <v>1899</v>
      </c>
    </row>
    <row r="1073" spans="1:5">
      <c r="A1073" s="4" t="s">
        <v>786</v>
      </c>
      <c r="B1073" s="5" t="n">
        <v>157</v>
      </c>
    </row>
    <row r="1074" spans="1:5">
      <c r="A1074" s="3" t="s">
        <v>787</v>
      </c>
    </row>
    <row r="1075" spans="1:5">
      <c r="A1075" s="4" t="s">
        <v>35</v>
      </c>
      <c r="B1075" s="5" t="n">
        <v>318</v>
      </c>
    </row>
    <row r="1076" spans="1:5">
      <c r="A1076" s="4" t="s">
        <v>785</v>
      </c>
      <c r="B1076" s="5" t="n">
        <v>2056</v>
      </c>
    </row>
    <row r="1077" spans="1:5">
      <c r="A1077" s="4" t="s">
        <v>118</v>
      </c>
      <c r="B1077" s="5" t="n">
        <v>2374</v>
      </c>
    </row>
    <row r="1078" spans="1:5">
      <c r="A1078" s="4" t="s">
        <v>788</v>
      </c>
      <c r="B1078" s="6" t="n">
        <v>-676</v>
      </c>
    </row>
    <row r="1079" spans="1:5">
      <c r="A1079" s="4" t="s">
        <v>790</v>
      </c>
      <c r="B1079" s="4" t="s">
        <v>423</v>
      </c>
    </row>
    <row r="1080" spans="1:5">
      <c r="A1080" s="4" t="s">
        <v>879</v>
      </c>
    </row>
    <row r="1081" spans="1:5">
      <c r="A1081" s="3" t="s">
        <v>782</v>
      </c>
    </row>
    <row r="1082" spans="1:5">
      <c r="A1082" s="4" t="s">
        <v>783</v>
      </c>
      <c r="B1082" s="6" t="n">
        <v>0</v>
      </c>
    </row>
    <row r="1083" spans="1:5">
      <c r="A1083" s="3" t="s">
        <v>784</v>
      </c>
    </row>
    <row r="1084" spans="1:5">
      <c r="A1084" s="4" t="s">
        <v>35</v>
      </c>
      <c r="B1084" s="5" t="n">
        <v>1748</v>
      </c>
    </row>
    <row r="1085" spans="1:5">
      <c r="A1085" s="4" t="s">
        <v>785</v>
      </c>
      <c r="B1085" s="5" t="n">
        <v>21963</v>
      </c>
    </row>
    <row r="1086" spans="1:5">
      <c r="A1086" s="4" t="s">
        <v>786</v>
      </c>
      <c r="B1086" s="5" t="n">
        <v>60</v>
      </c>
    </row>
    <row r="1087" spans="1:5">
      <c r="A1087" s="3" t="s">
        <v>787</v>
      </c>
    </row>
    <row r="1088" spans="1:5">
      <c r="A1088" s="4" t="s">
        <v>35</v>
      </c>
      <c r="B1088" s="5" t="n">
        <v>1748</v>
      </c>
    </row>
    <row r="1089" spans="1:5">
      <c r="A1089" s="4" t="s">
        <v>785</v>
      </c>
      <c r="B1089" s="5" t="n">
        <v>22023</v>
      </c>
    </row>
    <row r="1090" spans="1:5">
      <c r="A1090" s="4" t="s">
        <v>118</v>
      </c>
      <c r="B1090" s="5" t="n">
        <v>23771</v>
      </c>
    </row>
    <row r="1091" spans="1:5">
      <c r="A1091" s="4" t="s">
        <v>788</v>
      </c>
      <c r="B1091" s="6" t="n">
        <v>-5223</v>
      </c>
    </row>
    <row r="1092" spans="1:5">
      <c r="A1092" s="4" t="s">
        <v>790</v>
      </c>
      <c r="B1092" s="4" t="s">
        <v>423</v>
      </c>
    </row>
    <row r="1093" spans="1:5">
      <c r="A1093" s="4" t="s">
        <v>880</v>
      </c>
    </row>
    <row r="1094" spans="1:5">
      <c r="A1094" s="3" t="s">
        <v>782</v>
      </c>
    </row>
    <row r="1095" spans="1:5">
      <c r="A1095" s="4" t="s">
        <v>783</v>
      </c>
      <c r="B1095" s="6" t="n">
        <v>0</v>
      </c>
    </row>
    <row r="1096" spans="1:5">
      <c r="A1096" s="3" t="s">
        <v>784</v>
      </c>
    </row>
    <row r="1097" spans="1:5">
      <c r="A1097" s="4" t="s">
        <v>35</v>
      </c>
      <c r="B1097" s="5" t="n">
        <v>360</v>
      </c>
    </row>
    <row r="1098" spans="1:5">
      <c r="A1098" s="4" t="s">
        <v>785</v>
      </c>
      <c r="B1098" s="5" t="n">
        <v>3265</v>
      </c>
    </row>
    <row r="1099" spans="1:5">
      <c r="A1099" s="4" t="s">
        <v>786</v>
      </c>
      <c r="B1099" s="5" t="n">
        <v>356</v>
      </c>
    </row>
    <row r="1100" spans="1:5">
      <c r="A1100" s="3" t="s">
        <v>787</v>
      </c>
    </row>
    <row r="1101" spans="1:5">
      <c r="A1101" s="4" t="s">
        <v>35</v>
      </c>
      <c r="B1101" s="5" t="n">
        <v>360</v>
      </c>
    </row>
    <row r="1102" spans="1:5">
      <c r="A1102" s="4" t="s">
        <v>785</v>
      </c>
      <c r="B1102" s="5" t="n">
        <v>3621</v>
      </c>
    </row>
    <row r="1103" spans="1:5">
      <c r="A1103" s="4" t="s">
        <v>118</v>
      </c>
      <c r="B1103" s="5" t="n">
        <v>3981</v>
      </c>
    </row>
    <row r="1104" spans="1:5">
      <c r="A1104" s="4" t="s">
        <v>788</v>
      </c>
      <c r="B1104" s="6" t="n">
        <v>-828</v>
      </c>
    </row>
    <row r="1105" spans="1:5">
      <c r="A1105" s="4" t="s">
        <v>790</v>
      </c>
      <c r="B1105" s="4" t="s">
        <v>423</v>
      </c>
    </row>
    <row r="1106" spans="1:5">
      <c r="A1106" s="4" t="s">
        <v>881</v>
      </c>
    </row>
    <row r="1107" spans="1:5">
      <c r="A1107" s="3" t="s">
        <v>782</v>
      </c>
    </row>
    <row r="1108" spans="1:5">
      <c r="A1108" s="4" t="s">
        <v>783</v>
      </c>
      <c r="B1108" s="6" t="n">
        <v>0</v>
      </c>
    </row>
    <row r="1109" spans="1:5">
      <c r="A1109" s="3" t="s">
        <v>784</v>
      </c>
    </row>
    <row r="1110" spans="1:5">
      <c r="A1110" s="4" t="s">
        <v>35</v>
      </c>
      <c r="B1110" s="5" t="n">
        <v>0</v>
      </c>
    </row>
    <row r="1111" spans="1:5">
      <c r="A1111" s="4" t="s">
        <v>785</v>
      </c>
      <c r="B1111" s="5" t="n">
        <v>8246</v>
      </c>
    </row>
    <row r="1112" spans="1:5">
      <c r="A1112" s="4" t="s">
        <v>786</v>
      </c>
      <c r="B1112" s="5" t="n">
        <v>27</v>
      </c>
    </row>
    <row r="1113" spans="1:5">
      <c r="A1113" s="3" t="s">
        <v>787</v>
      </c>
    </row>
    <row r="1114" spans="1:5">
      <c r="A1114" s="4" t="s">
        <v>35</v>
      </c>
      <c r="B1114" s="5" t="n">
        <v>0</v>
      </c>
    </row>
    <row r="1115" spans="1:5">
      <c r="A1115" s="4" t="s">
        <v>785</v>
      </c>
      <c r="B1115" s="5" t="n">
        <v>8273</v>
      </c>
    </row>
    <row r="1116" spans="1:5">
      <c r="A1116" s="4" t="s">
        <v>118</v>
      </c>
      <c r="B1116" s="5" t="n">
        <v>8273</v>
      </c>
    </row>
    <row r="1117" spans="1:5">
      <c r="A1117" s="4" t="s">
        <v>788</v>
      </c>
      <c r="B1117" s="6" t="n">
        <v>-1000</v>
      </c>
    </row>
    <row r="1118" spans="1:5">
      <c r="A1118" s="4" t="s">
        <v>790</v>
      </c>
      <c r="B1118" s="4" t="s">
        <v>423</v>
      </c>
    </row>
    <row r="1119" spans="1:5">
      <c r="A1119" s="4" t="s">
        <v>882</v>
      </c>
    </row>
    <row r="1120" spans="1:5">
      <c r="A1120" s="3" t="s">
        <v>782</v>
      </c>
    </row>
    <row r="1121" spans="1:5">
      <c r="A1121" s="4" t="s">
        <v>783</v>
      </c>
      <c r="B1121" s="6" t="n">
        <v>0</v>
      </c>
    </row>
    <row r="1122" spans="1:5">
      <c r="A1122" s="3" t="s">
        <v>784</v>
      </c>
    </row>
    <row r="1123" spans="1:5">
      <c r="A1123" s="4" t="s">
        <v>35</v>
      </c>
      <c r="B1123" s="5" t="n">
        <v>0</v>
      </c>
    </row>
    <row r="1124" spans="1:5">
      <c r="A1124" s="4" t="s">
        <v>785</v>
      </c>
      <c r="B1124" s="5" t="n">
        <v>6579</v>
      </c>
    </row>
    <row r="1125" spans="1:5">
      <c r="A1125" s="4" t="s">
        <v>786</v>
      </c>
      <c r="B1125" s="5" t="n">
        <v>0</v>
      </c>
    </row>
    <row r="1126" spans="1:5">
      <c r="A1126" s="3" t="s">
        <v>787</v>
      </c>
    </row>
    <row r="1127" spans="1:5">
      <c r="A1127" s="4" t="s">
        <v>35</v>
      </c>
      <c r="B1127" s="5" t="n">
        <v>0</v>
      </c>
    </row>
    <row r="1128" spans="1:5">
      <c r="A1128" s="4" t="s">
        <v>785</v>
      </c>
      <c r="B1128" s="5" t="n">
        <v>6579</v>
      </c>
    </row>
    <row r="1129" spans="1:5">
      <c r="A1129" s="4" t="s">
        <v>118</v>
      </c>
      <c r="B1129" s="5" t="n">
        <v>6579</v>
      </c>
    </row>
    <row r="1130" spans="1:5">
      <c r="A1130" s="4" t="s">
        <v>788</v>
      </c>
      <c r="B1130" s="6" t="n">
        <v>-1335</v>
      </c>
    </row>
    <row r="1131" spans="1:5">
      <c r="A1131" s="4" t="s">
        <v>790</v>
      </c>
      <c r="B1131" s="4" t="s">
        <v>423</v>
      </c>
    </row>
    <row r="1132" spans="1:5">
      <c r="A1132" s="4" t="s">
        <v>883</v>
      </c>
    </row>
    <row r="1133" spans="1:5">
      <c r="A1133" s="3" t="s">
        <v>782</v>
      </c>
    </row>
    <row r="1134" spans="1:5">
      <c r="A1134" s="4" t="s">
        <v>783</v>
      </c>
      <c r="B1134" s="6" t="n">
        <v>0</v>
      </c>
    </row>
    <row r="1135" spans="1:5">
      <c r="A1135" s="3" t="s">
        <v>784</v>
      </c>
    </row>
    <row r="1136" spans="1:5">
      <c r="A1136" s="4" t="s">
        <v>35</v>
      </c>
      <c r="B1136" s="5" t="n">
        <v>560</v>
      </c>
    </row>
    <row r="1137" spans="1:5">
      <c r="A1137" s="4" t="s">
        <v>785</v>
      </c>
      <c r="B1137" s="5" t="n">
        <v>3581</v>
      </c>
    </row>
    <row r="1138" spans="1:5">
      <c r="A1138" s="4" t="s">
        <v>786</v>
      </c>
      <c r="B1138" s="5" t="n">
        <v>297</v>
      </c>
    </row>
    <row r="1139" spans="1:5">
      <c r="A1139" s="3" t="s">
        <v>787</v>
      </c>
    </row>
    <row r="1140" spans="1:5">
      <c r="A1140" s="4" t="s">
        <v>35</v>
      </c>
      <c r="B1140" s="5" t="n">
        <v>560</v>
      </c>
    </row>
    <row r="1141" spans="1:5">
      <c r="A1141" s="4" t="s">
        <v>785</v>
      </c>
      <c r="B1141" s="5" t="n">
        <v>3878</v>
      </c>
    </row>
    <row r="1142" spans="1:5">
      <c r="A1142" s="4" t="s">
        <v>118</v>
      </c>
      <c r="B1142" s="5" t="n">
        <v>4438</v>
      </c>
    </row>
    <row r="1143" spans="1:5">
      <c r="A1143" s="4" t="s">
        <v>788</v>
      </c>
      <c r="B1143" s="6" t="n">
        <v>-1216</v>
      </c>
    </row>
    <row r="1144" spans="1:5">
      <c r="A1144" s="4" t="s">
        <v>790</v>
      </c>
      <c r="B1144" s="4" t="s">
        <v>423</v>
      </c>
    </row>
    <row r="1145" spans="1:5">
      <c r="A1145" s="4" t="s">
        <v>884</v>
      </c>
    </row>
    <row r="1146" spans="1:5">
      <c r="A1146" s="3" t="s">
        <v>782</v>
      </c>
    </row>
    <row r="1147" spans="1:5">
      <c r="A1147" s="4" t="s">
        <v>783</v>
      </c>
      <c r="B1147" s="6" t="n">
        <v>0</v>
      </c>
    </row>
    <row r="1148" spans="1:5">
      <c r="A1148" s="3" t="s">
        <v>784</v>
      </c>
    </row>
    <row r="1149" spans="1:5">
      <c r="A1149" s="4" t="s">
        <v>35</v>
      </c>
      <c r="B1149" s="5" t="n">
        <v>2216</v>
      </c>
    </row>
    <row r="1150" spans="1:5">
      <c r="A1150" s="4" t="s">
        <v>785</v>
      </c>
      <c r="B1150" s="5" t="n">
        <v>11154</v>
      </c>
    </row>
    <row r="1151" spans="1:5">
      <c r="A1151" s="4" t="s">
        <v>786</v>
      </c>
      <c r="B1151" s="5" t="n">
        <v>7214</v>
      </c>
    </row>
    <row r="1152" spans="1:5">
      <c r="A1152" s="3" t="s">
        <v>787</v>
      </c>
    </row>
    <row r="1153" spans="1:5">
      <c r="A1153" s="4" t="s">
        <v>35</v>
      </c>
      <c r="B1153" s="5" t="n">
        <v>2216</v>
      </c>
    </row>
    <row r="1154" spans="1:5">
      <c r="A1154" s="4" t="s">
        <v>785</v>
      </c>
      <c r="B1154" s="5" t="n">
        <v>18368</v>
      </c>
    </row>
    <row r="1155" spans="1:5">
      <c r="A1155" s="4" t="s">
        <v>118</v>
      </c>
      <c r="B1155" s="5" t="n">
        <v>20584</v>
      </c>
    </row>
    <row r="1156" spans="1:5">
      <c r="A1156" s="4" t="s">
        <v>788</v>
      </c>
      <c r="B1156" s="6" t="n">
        <v>-5433</v>
      </c>
    </row>
    <row r="1157" spans="1:5">
      <c r="A1157" s="4" t="s">
        <v>790</v>
      </c>
      <c r="B1157" s="4" t="s">
        <v>423</v>
      </c>
    </row>
    <row r="1158" spans="1:5">
      <c r="A1158" s="4" t="s">
        <v>885</v>
      </c>
    </row>
    <row r="1159" spans="1:5">
      <c r="A1159" s="3" t="s">
        <v>782</v>
      </c>
    </row>
    <row r="1160" spans="1:5">
      <c r="A1160" s="4" t="s">
        <v>783</v>
      </c>
      <c r="B1160" s="6" t="n">
        <v>0</v>
      </c>
    </row>
    <row r="1161" spans="1:5">
      <c r="A1161" s="3" t="s">
        <v>784</v>
      </c>
    </row>
    <row r="1162" spans="1:5">
      <c r="A1162" s="4" t="s">
        <v>35</v>
      </c>
      <c r="B1162" s="5" t="n">
        <v>1556</v>
      </c>
    </row>
    <row r="1163" spans="1:5">
      <c r="A1163" s="4" t="s">
        <v>785</v>
      </c>
      <c r="B1163" s="5" t="n">
        <v>6928</v>
      </c>
    </row>
    <row r="1164" spans="1:5">
      <c r="A1164" s="4" t="s">
        <v>786</v>
      </c>
      <c r="B1164" s="5" t="n">
        <v>1037</v>
      </c>
    </row>
    <row r="1165" spans="1:5">
      <c r="A1165" s="3" t="s">
        <v>787</v>
      </c>
    </row>
    <row r="1166" spans="1:5">
      <c r="A1166" s="4" t="s">
        <v>35</v>
      </c>
      <c r="B1166" s="5" t="n">
        <v>1556</v>
      </c>
    </row>
    <row r="1167" spans="1:5">
      <c r="A1167" s="4" t="s">
        <v>785</v>
      </c>
      <c r="B1167" s="5" t="n">
        <v>7965</v>
      </c>
    </row>
    <row r="1168" spans="1:5">
      <c r="A1168" s="4" t="s">
        <v>118</v>
      </c>
      <c r="B1168" s="5" t="n">
        <v>9521</v>
      </c>
    </row>
    <row r="1169" spans="1:5">
      <c r="A1169" s="4" t="s">
        <v>788</v>
      </c>
      <c r="B1169" s="6" t="n">
        <v>-2630</v>
      </c>
    </row>
    <row r="1170" spans="1:5">
      <c r="A1170" s="4" t="s">
        <v>790</v>
      </c>
      <c r="B1170" s="4" t="s">
        <v>423</v>
      </c>
    </row>
    <row r="1171" spans="1:5">
      <c r="A1171" s="4" t="s">
        <v>886</v>
      </c>
    </row>
    <row r="1172" spans="1:5">
      <c r="A1172" s="3" t="s">
        <v>782</v>
      </c>
    </row>
    <row r="1173" spans="1:5">
      <c r="A1173" s="4" t="s">
        <v>783</v>
      </c>
      <c r="B1173" s="6" t="n">
        <v>0</v>
      </c>
    </row>
    <row r="1174" spans="1:5">
      <c r="A1174" s="3" t="s">
        <v>784</v>
      </c>
    </row>
    <row r="1175" spans="1:5">
      <c r="A1175" s="4" t="s">
        <v>35</v>
      </c>
      <c r="B1175" s="5" t="n">
        <v>570</v>
      </c>
    </row>
    <row r="1176" spans="1:5">
      <c r="A1176" s="4" t="s">
        <v>785</v>
      </c>
      <c r="B1176" s="5" t="n">
        <v>2739</v>
      </c>
    </row>
    <row r="1177" spans="1:5">
      <c r="A1177" s="4" t="s">
        <v>786</v>
      </c>
      <c r="B1177" s="5" t="n">
        <v>1218</v>
      </c>
    </row>
    <row r="1178" spans="1:5">
      <c r="A1178" s="3" t="s">
        <v>787</v>
      </c>
    </row>
    <row r="1179" spans="1:5">
      <c r="A1179" s="4" t="s">
        <v>35</v>
      </c>
      <c r="B1179" s="5" t="n">
        <v>570</v>
      </c>
    </row>
    <row r="1180" spans="1:5">
      <c r="A1180" s="4" t="s">
        <v>785</v>
      </c>
      <c r="B1180" s="5" t="n">
        <v>3957</v>
      </c>
    </row>
    <row r="1181" spans="1:5">
      <c r="A1181" s="4" t="s">
        <v>118</v>
      </c>
      <c r="B1181" s="5" t="n">
        <v>4527</v>
      </c>
    </row>
    <row r="1182" spans="1:5">
      <c r="A1182" s="4" t="s">
        <v>788</v>
      </c>
      <c r="B1182" s="6" t="n">
        <v>-1509</v>
      </c>
    </row>
    <row r="1183" spans="1:5">
      <c r="A1183" s="4" t="s">
        <v>790</v>
      </c>
      <c r="B1183" s="4" t="s">
        <v>423</v>
      </c>
    </row>
    <row r="1184" spans="1:5">
      <c r="A1184" s="4" t="s">
        <v>887</v>
      </c>
    </row>
    <row r="1185" spans="1:5">
      <c r="A1185" s="3" t="s">
        <v>782</v>
      </c>
    </row>
    <row r="1186" spans="1:5">
      <c r="A1186" s="4" t="s">
        <v>783</v>
      </c>
      <c r="B1186" s="6" t="n">
        <v>0</v>
      </c>
    </row>
    <row r="1187" spans="1:5">
      <c r="A1187" s="3" t="s">
        <v>784</v>
      </c>
    </row>
    <row r="1188" spans="1:5">
      <c r="A1188" s="4" t="s">
        <v>35</v>
      </c>
      <c r="B1188" s="5" t="n">
        <v>1044</v>
      </c>
    </row>
    <row r="1189" spans="1:5">
      <c r="A1189" s="4" t="s">
        <v>785</v>
      </c>
      <c r="B1189" s="5" t="n">
        <v>13548</v>
      </c>
    </row>
    <row r="1190" spans="1:5">
      <c r="A1190" s="4" t="s">
        <v>786</v>
      </c>
      <c r="B1190" s="5" t="n">
        <v>2575</v>
      </c>
    </row>
    <row r="1191" spans="1:5">
      <c r="A1191" s="3" t="s">
        <v>787</v>
      </c>
    </row>
    <row r="1192" spans="1:5">
      <c r="A1192" s="4" t="s">
        <v>35</v>
      </c>
      <c r="B1192" s="5" t="n">
        <v>1044</v>
      </c>
    </row>
    <row r="1193" spans="1:5">
      <c r="A1193" s="4" t="s">
        <v>785</v>
      </c>
      <c r="B1193" s="5" t="n">
        <v>16123</v>
      </c>
    </row>
    <row r="1194" spans="1:5">
      <c r="A1194" s="4" t="s">
        <v>118</v>
      </c>
      <c r="B1194" s="5" t="n">
        <v>17167</v>
      </c>
    </row>
    <row r="1195" spans="1:5">
      <c r="A1195" s="4" t="s">
        <v>788</v>
      </c>
      <c r="B1195" s="6" t="n">
        <v>-5141</v>
      </c>
    </row>
    <row r="1196" spans="1:5">
      <c r="A1196" s="4" t="s">
        <v>790</v>
      </c>
      <c r="B1196" s="4" t="s">
        <v>423</v>
      </c>
    </row>
    <row r="1197" spans="1:5">
      <c r="A1197" s="4" t="s">
        <v>888</v>
      </c>
    </row>
    <row r="1198" spans="1:5">
      <c r="A1198" s="3" t="s">
        <v>782</v>
      </c>
    </row>
    <row r="1199" spans="1:5">
      <c r="A1199" s="4" t="s">
        <v>783</v>
      </c>
      <c r="B1199" s="6" t="n">
        <v>0</v>
      </c>
    </row>
    <row r="1200" spans="1:5">
      <c r="A1200" s="3" t="s">
        <v>784</v>
      </c>
    </row>
    <row r="1201" spans="1:5">
      <c r="A1201" s="4" t="s">
        <v>35</v>
      </c>
      <c r="B1201" s="5" t="n">
        <v>1236</v>
      </c>
    </row>
    <row r="1202" spans="1:5">
      <c r="A1202" s="4" t="s">
        <v>785</v>
      </c>
      <c r="B1202" s="5" t="n">
        <v>9840</v>
      </c>
    </row>
    <row r="1203" spans="1:5">
      <c r="A1203" s="4" t="s">
        <v>786</v>
      </c>
      <c r="B1203" s="5" t="n">
        <v>3642</v>
      </c>
    </row>
    <row r="1204" spans="1:5">
      <c r="A1204" s="3" t="s">
        <v>787</v>
      </c>
    </row>
    <row r="1205" spans="1:5">
      <c r="A1205" s="4" t="s">
        <v>35</v>
      </c>
      <c r="B1205" s="5" t="n">
        <v>1236</v>
      </c>
    </row>
    <row r="1206" spans="1:5">
      <c r="A1206" s="4" t="s">
        <v>785</v>
      </c>
      <c r="B1206" s="5" t="n">
        <v>13482</v>
      </c>
    </row>
    <row r="1207" spans="1:5">
      <c r="A1207" s="4" t="s">
        <v>118</v>
      </c>
      <c r="B1207" s="5" t="n">
        <v>14718</v>
      </c>
    </row>
    <row r="1208" spans="1:5">
      <c r="A1208" s="4" t="s">
        <v>788</v>
      </c>
      <c r="B1208" s="6" t="n">
        <v>-4822</v>
      </c>
    </row>
    <row r="1209" spans="1:5">
      <c r="A1209" s="4" t="s">
        <v>790</v>
      </c>
      <c r="B1209" s="4" t="s">
        <v>423</v>
      </c>
    </row>
    <row r="1210" spans="1:5">
      <c r="A1210" s="4" t="s">
        <v>889</v>
      </c>
    </row>
    <row r="1211" spans="1:5">
      <c r="A1211" s="3" t="s">
        <v>782</v>
      </c>
    </row>
    <row r="1212" spans="1:5">
      <c r="A1212" s="4" t="s">
        <v>783</v>
      </c>
      <c r="B1212" s="6" t="n">
        <v>0</v>
      </c>
    </row>
    <row r="1213" spans="1:5">
      <c r="A1213" s="3" t="s">
        <v>784</v>
      </c>
    </row>
    <row r="1214" spans="1:5">
      <c r="A1214" s="4" t="s">
        <v>35</v>
      </c>
      <c r="B1214" s="5" t="n">
        <v>1518</v>
      </c>
    </row>
    <row r="1215" spans="1:5">
      <c r="A1215" s="4" t="s">
        <v>785</v>
      </c>
      <c r="B1215" s="5" t="n">
        <v>15460</v>
      </c>
    </row>
    <row r="1216" spans="1:5">
      <c r="A1216" s="4" t="s">
        <v>786</v>
      </c>
      <c r="B1216" s="5" t="n">
        <v>4219</v>
      </c>
    </row>
    <row r="1217" spans="1:5">
      <c r="A1217" s="3" t="s">
        <v>787</v>
      </c>
    </row>
    <row r="1218" spans="1:5">
      <c r="A1218" s="4" t="s">
        <v>35</v>
      </c>
      <c r="B1218" s="5" t="n">
        <v>1427</v>
      </c>
    </row>
    <row r="1219" spans="1:5">
      <c r="A1219" s="4" t="s">
        <v>785</v>
      </c>
      <c r="B1219" s="5" t="n">
        <v>19770</v>
      </c>
    </row>
    <row r="1220" spans="1:5">
      <c r="A1220" s="4" t="s">
        <v>118</v>
      </c>
      <c r="B1220" s="5" t="n">
        <v>21197</v>
      </c>
    </row>
    <row r="1221" spans="1:5">
      <c r="A1221" s="4" t="s">
        <v>788</v>
      </c>
      <c r="B1221" s="6" t="n">
        <v>-5911</v>
      </c>
    </row>
    <row r="1222" spans="1:5">
      <c r="A1222" s="4" t="s">
        <v>790</v>
      </c>
      <c r="B1222" s="4" t="s">
        <v>423</v>
      </c>
    </row>
    <row r="1223" spans="1:5">
      <c r="A1223" s="4" t="s">
        <v>890</v>
      </c>
    </row>
    <row r="1224" spans="1:5">
      <c r="A1224" s="3" t="s">
        <v>782</v>
      </c>
    </row>
    <row r="1225" spans="1:5">
      <c r="A1225" s="4" t="s">
        <v>783</v>
      </c>
      <c r="B1225" s="6" t="n">
        <v>0</v>
      </c>
    </row>
    <row r="1226" spans="1:5">
      <c r="A1226" s="3" t="s">
        <v>784</v>
      </c>
    </row>
    <row r="1227" spans="1:5">
      <c r="A1227" s="4" t="s">
        <v>35</v>
      </c>
      <c r="B1227" s="5" t="n">
        <v>1127</v>
      </c>
    </row>
    <row r="1228" spans="1:5">
      <c r="A1228" s="4" t="s">
        <v>785</v>
      </c>
      <c r="B1228" s="5" t="n">
        <v>10414</v>
      </c>
    </row>
    <row r="1229" spans="1:5">
      <c r="A1229" s="4" t="s">
        <v>786</v>
      </c>
      <c r="B1229" s="5" t="n">
        <v>1763</v>
      </c>
    </row>
    <row r="1230" spans="1:5">
      <c r="A1230" s="3" t="s">
        <v>787</v>
      </c>
    </row>
    <row r="1231" spans="1:5">
      <c r="A1231" s="4" t="s">
        <v>35</v>
      </c>
      <c r="B1231" s="5" t="n">
        <v>1127</v>
      </c>
    </row>
    <row r="1232" spans="1:5">
      <c r="A1232" s="4" t="s">
        <v>785</v>
      </c>
      <c r="B1232" s="5" t="n">
        <v>12177</v>
      </c>
    </row>
    <row r="1233" spans="1:5">
      <c r="A1233" s="4" t="s">
        <v>118</v>
      </c>
      <c r="B1233" s="5" t="n">
        <v>13304</v>
      </c>
    </row>
    <row r="1234" spans="1:5">
      <c r="A1234" s="4" t="s">
        <v>788</v>
      </c>
      <c r="B1234" s="6" t="n">
        <v>-3916</v>
      </c>
    </row>
    <row r="1235" spans="1:5">
      <c r="A1235" s="4" t="s">
        <v>790</v>
      </c>
      <c r="B1235" s="4" t="s">
        <v>423</v>
      </c>
    </row>
    <row r="1236" spans="1:5">
      <c r="A1236" s="4" t="s">
        <v>891</v>
      </c>
    </row>
    <row r="1237" spans="1:5">
      <c r="A1237" s="3" t="s">
        <v>782</v>
      </c>
    </row>
    <row r="1238" spans="1:5">
      <c r="A1238" s="4" t="s">
        <v>783</v>
      </c>
      <c r="B1238" s="6" t="n">
        <v>0</v>
      </c>
    </row>
    <row r="1239" spans="1:5">
      <c r="A1239" s="3" t="s">
        <v>784</v>
      </c>
    </row>
    <row r="1240" spans="1:5">
      <c r="A1240" s="4" t="s">
        <v>35</v>
      </c>
      <c r="B1240" s="5" t="n">
        <v>2190</v>
      </c>
    </row>
    <row r="1241" spans="1:5">
      <c r="A1241" s="4" t="s">
        <v>785</v>
      </c>
      <c r="B1241" s="5" t="n">
        <v>7548</v>
      </c>
    </row>
    <row r="1242" spans="1:5">
      <c r="A1242" s="4" t="s">
        <v>786</v>
      </c>
      <c r="B1242" s="5" t="n">
        <v>2356</v>
      </c>
    </row>
    <row r="1243" spans="1:5">
      <c r="A1243" s="3" t="s">
        <v>787</v>
      </c>
    </row>
    <row r="1244" spans="1:5">
      <c r="A1244" s="4" t="s">
        <v>35</v>
      </c>
      <c r="B1244" s="5" t="n">
        <v>2190</v>
      </c>
    </row>
    <row r="1245" spans="1:5">
      <c r="A1245" s="4" t="s">
        <v>785</v>
      </c>
      <c r="B1245" s="5" t="n">
        <v>9904</v>
      </c>
    </row>
    <row r="1246" spans="1:5">
      <c r="A1246" s="4" t="s">
        <v>118</v>
      </c>
      <c r="B1246" s="5" t="n">
        <v>12094</v>
      </c>
    </row>
    <row r="1247" spans="1:5">
      <c r="A1247" s="4" t="s">
        <v>788</v>
      </c>
      <c r="B1247" s="6" t="n">
        <v>-3138</v>
      </c>
    </row>
    <row r="1248" spans="1:5">
      <c r="A1248" s="4" t="s">
        <v>790</v>
      </c>
      <c r="B1248" s="4" t="s">
        <v>423</v>
      </c>
    </row>
    <row r="1249" spans="1:5">
      <c r="A1249" s="4" t="s">
        <v>892</v>
      </c>
    </row>
    <row r="1250" spans="1:5">
      <c r="A1250" s="3" t="s">
        <v>782</v>
      </c>
    </row>
    <row r="1251" spans="1:5">
      <c r="A1251" s="4" t="s">
        <v>783</v>
      </c>
      <c r="B1251" s="6" t="n">
        <v>0</v>
      </c>
    </row>
    <row r="1252" spans="1:5">
      <c r="A1252" s="3" t="s">
        <v>784</v>
      </c>
    </row>
    <row r="1253" spans="1:5">
      <c r="A1253" s="4" t="s">
        <v>35</v>
      </c>
      <c r="B1253" s="5" t="n">
        <v>1779</v>
      </c>
    </row>
    <row r="1254" spans="1:5">
      <c r="A1254" s="4" t="s">
        <v>785</v>
      </c>
      <c r="B1254" s="5" t="n">
        <v>9614</v>
      </c>
    </row>
    <row r="1255" spans="1:5">
      <c r="A1255" s="4" t="s">
        <v>786</v>
      </c>
      <c r="B1255" s="5" t="n">
        <v>1167</v>
      </c>
    </row>
    <row r="1256" spans="1:5">
      <c r="A1256" s="3" t="s">
        <v>787</v>
      </c>
    </row>
    <row r="1257" spans="1:5">
      <c r="A1257" s="4" t="s">
        <v>35</v>
      </c>
      <c r="B1257" s="5" t="n">
        <v>1779</v>
      </c>
    </row>
    <row r="1258" spans="1:5">
      <c r="A1258" s="4" t="s">
        <v>785</v>
      </c>
      <c r="B1258" s="5" t="n">
        <v>10781</v>
      </c>
    </row>
    <row r="1259" spans="1:5">
      <c r="A1259" s="4" t="s">
        <v>118</v>
      </c>
      <c r="B1259" s="5" t="n">
        <v>12560</v>
      </c>
    </row>
    <row r="1260" spans="1:5">
      <c r="A1260" s="4" t="s">
        <v>788</v>
      </c>
      <c r="B1260" s="6" t="n">
        <v>-3464</v>
      </c>
    </row>
    <row r="1261" spans="1:5">
      <c r="A1261" s="4" t="s">
        <v>790</v>
      </c>
      <c r="B1261" s="4" t="s">
        <v>423</v>
      </c>
    </row>
    <row r="1262" spans="1:5">
      <c r="A1262" s="4" t="s">
        <v>893</v>
      </c>
    </row>
    <row r="1263" spans="1:5">
      <c r="A1263" s="3" t="s">
        <v>782</v>
      </c>
    </row>
    <row r="1264" spans="1:5">
      <c r="A1264" s="4" t="s">
        <v>783</v>
      </c>
      <c r="B1264" s="6" t="n">
        <v>0</v>
      </c>
    </row>
    <row r="1265" spans="1:5">
      <c r="A1265" s="3" t="s">
        <v>784</v>
      </c>
    </row>
    <row r="1266" spans="1:5">
      <c r="A1266" s="4" t="s">
        <v>35</v>
      </c>
      <c r="B1266" s="5" t="n">
        <v>0</v>
      </c>
    </row>
    <row r="1267" spans="1:5">
      <c r="A1267" s="4" t="s">
        <v>785</v>
      </c>
      <c r="B1267" s="5" t="n">
        <v>10952</v>
      </c>
    </row>
    <row r="1268" spans="1:5">
      <c r="A1268" s="4" t="s">
        <v>786</v>
      </c>
      <c r="B1268" s="5" t="n">
        <v>25</v>
      </c>
    </row>
    <row r="1269" spans="1:5">
      <c r="A1269" s="3" t="s">
        <v>787</v>
      </c>
    </row>
    <row r="1270" spans="1:5">
      <c r="A1270" s="4" t="s">
        <v>35</v>
      </c>
      <c r="B1270" s="5" t="n">
        <v>0</v>
      </c>
    </row>
    <row r="1271" spans="1:5">
      <c r="A1271" s="4" t="s">
        <v>785</v>
      </c>
      <c r="B1271" s="5" t="n">
        <v>10977</v>
      </c>
    </row>
    <row r="1272" spans="1:5">
      <c r="A1272" s="4" t="s">
        <v>118</v>
      </c>
      <c r="B1272" s="5" t="n">
        <v>10977</v>
      </c>
    </row>
    <row r="1273" spans="1:5">
      <c r="A1273" s="4" t="s">
        <v>788</v>
      </c>
      <c r="B1273" s="6" t="n">
        <v>-2277</v>
      </c>
    </row>
    <row r="1274" spans="1:5">
      <c r="A1274" s="4" t="s">
        <v>790</v>
      </c>
      <c r="B1274" s="4" t="s">
        <v>423</v>
      </c>
    </row>
    <row r="1275" spans="1:5">
      <c r="A1275" s="4" t="s">
        <v>894</v>
      </c>
    </row>
    <row r="1276" spans="1:5">
      <c r="A1276" s="3" t="s">
        <v>782</v>
      </c>
    </row>
    <row r="1277" spans="1:5">
      <c r="A1277" s="4" t="s">
        <v>783</v>
      </c>
      <c r="B1277" s="6" t="n">
        <v>0</v>
      </c>
    </row>
    <row r="1278" spans="1:5">
      <c r="A1278" s="3" t="s">
        <v>784</v>
      </c>
    </row>
    <row r="1279" spans="1:5">
      <c r="A1279" s="4" t="s">
        <v>35</v>
      </c>
      <c r="B1279" s="5" t="n">
        <v>5560</v>
      </c>
    </row>
    <row r="1280" spans="1:5">
      <c r="A1280" s="4" t="s">
        <v>785</v>
      </c>
      <c r="B1280" s="5" t="n">
        <v>28988</v>
      </c>
    </row>
    <row r="1281" spans="1:5">
      <c r="A1281" s="4" t="s">
        <v>786</v>
      </c>
      <c r="B1281" s="5" t="n">
        <v>713</v>
      </c>
    </row>
    <row r="1282" spans="1:5">
      <c r="A1282" s="3" t="s">
        <v>787</v>
      </c>
    </row>
    <row r="1283" spans="1:5">
      <c r="A1283" s="4" t="s">
        <v>35</v>
      </c>
      <c r="B1283" s="5" t="n">
        <v>5560</v>
      </c>
    </row>
    <row r="1284" spans="1:5">
      <c r="A1284" s="4" t="s">
        <v>785</v>
      </c>
      <c r="B1284" s="5" t="n">
        <v>29701</v>
      </c>
    </row>
    <row r="1285" spans="1:5">
      <c r="A1285" s="4" t="s">
        <v>118</v>
      </c>
      <c r="B1285" s="5" t="n">
        <v>35261</v>
      </c>
    </row>
    <row r="1286" spans="1:5">
      <c r="A1286" s="4" t="s">
        <v>788</v>
      </c>
      <c r="B1286" s="6" t="n">
        <v>-1884</v>
      </c>
    </row>
    <row r="1287" spans="1:5">
      <c r="A1287" s="4" t="s">
        <v>790</v>
      </c>
      <c r="B1287" s="4" t="s">
        <v>423</v>
      </c>
    </row>
    <row r="1288" spans="1:5">
      <c r="A1288" s="4" t="s">
        <v>895</v>
      </c>
    </row>
    <row r="1289" spans="1:5">
      <c r="A1289" s="3" t="s">
        <v>782</v>
      </c>
    </row>
    <row r="1290" spans="1:5">
      <c r="A1290" s="4" t="s">
        <v>783</v>
      </c>
      <c r="B1290" s="6" t="n">
        <v>0</v>
      </c>
    </row>
    <row r="1291" spans="1:5">
      <c r="A1291" s="3" t="s">
        <v>784</v>
      </c>
    </row>
    <row r="1292" spans="1:5">
      <c r="A1292" s="4" t="s">
        <v>35</v>
      </c>
      <c r="B1292" s="5" t="n">
        <v>655</v>
      </c>
    </row>
    <row r="1293" spans="1:5">
      <c r="A1293" s="4" t="s">
        <v>785</v>
      </c>
      <c r="B1293" s="5" t="n">
        <v>2877</v>
      </c>
    </row>
    <row r="1294" spans="1:5">
      <c r="A1294" s="4" t="s">
        <v>786</v>
      </c>
      <c r="B1294" s="5" t="n">
        <v>875</v>
      </c>
    </row>
    <row r="1295" spans="1:5">
      <c r="A1295" s="3" t="s">
        <v>787</v>
      </c>
    </row>
    <row r="1296" spans="1:5">
      <c r="A1296" s="4" t="s">
        <v>35</v>
      </c>
      <c r="B1296" s="5" t="n">
        <v>664</v>
      </c>
    </row>
    <row r="1297" spans="1:5">
      <c r="A1297" s="4" t="s">
        <v>785</v>
      </c>
      <c r="B1297" s="5" t="n">
        <v>3743</v>
      </c>
    </row>
    <row r="1298" spans="1:5">
      <c r="A1298" s="4" t="s">
        <v>118</v>
      </c>
      <c r="B1298" s="5" t="n">
        <v>4407</v>
      </c>
    </row>
    <row r="1299" spans="1:5">
      <c r="A1299" s="4" t="s">
        <v>788</v>
      </c>
      <c r="B1299" s="6" t="n">
        <v>-1212</v>
      </c>
    </row>
    <row r="1300" spans="1:5">
      <c r="A1300" s="4" t="s">
        <v>790</v>
      </c>
      <c r="B1300" s="4" t="s">
        <v>423</v>
      </c>
    </row>
    <row r="1301" spans="1:5">
      <c r="A1301" s="4" t="s">
        <v>896</v>
      </c>
    </row>
    <row r="1302" spans="1:5">
      <c r="A1302" s="3" t="s">
        <v>782</v>
      </c>
    </row>
    <row r="1303" spans="1:5">
      <c r="A1303" s="4" t="s">
        <v>783</v>
      </c>
      <c r="B1303" s="6" t="n">
        <v>0</v>
      </c>
    </row>
    <row r="1304" spans="1:5">
      <c r="A1304" s="3" t="s">
        <v>784</v>
      </c>
    </row>
    <row r="1305" spans="1:5">
      <c r="A1305" s="4" t="s">
        <v>35</v>
      </c>
      <c r="B1305" s="5" t="n">
        <v>1808</v>
      </c>
    </row>
    <row r="1306" spans="1:5">
      <c r="A1306" s="4" t="s">
        <v>785</v>
      </c>
      <c r="B1306" s="5" t="n">
        <v>9517</v>
      </c>
    </row>
    <row r="1307" spans="1:5">
      <c r="A1307" s="4" t="s">
        <v>786</v>
      </c>
      <c r="B1307" s="5" t="n">
        <v>1776</v>
      </c>
    </row>
    <row r="1308" spans="1:5">
      <c r="A1308" s="3" t="s">
        <v>787</v>
      </c>
    </row>
    <row r="1309" spans="1:5">
      <c r="A1309" s="4" t="s">
        <v>35</v>
      </c>
      <c r="B1309" s="5" t="n">
        <v>1808</v>
      </c>
    </row>
    <row r="1310" spans="1:5">
      <c r="A1310" s="4" t="s">
        <v>785</v>
      </c>
      <c r="B1310" s="5" t="n">
        <v>11293</v>
      </c>
    </row>
    <row r="1311" spans="1:5">
      <c r="A1311" s="4" t="s">
        <v>118</v>
      </c>
      <c r="B1311" s="5" t="n">
        <v>13101</v>
      </c>
    </row>
    <row r="1312" spans="1:5">
      <c r="A1312" s="4" t="s">
        <v>788</v>
      </c>
      <c r="B1312" s="6" t="n">
        <v>-3351</v>
      </c>
    </row>
    <row r="1313" spans="1:5">
      <c r="A1313" s="4" t="s">
        <v>790</v>
      </c>
      <c r="B1313" s="4" t="s">
        <v>423</v>
      </c>
    </row>
    <row r="1314" spans="1:5">
      <c r="A1314" s="4" t="s">
        <v>897</v>
      </c>
    </row>
    <row r="1315" spans="1:5">
      <c r="A1315" s="3" t="s">
        <v>782</v>
      </c>
    </row>
    <row r="1316" spans="1:5">
      <c r="A1316" s="4" t="s">
        <v>783</v>
      </c>
      <c r="B1316" s="6" t="n">
        <v>0</v>
      </c>
    </row>
    <row r="1317" spans="1:5">
      <c r="A1317" s="3" t="s">
        <v>784</v>
      </c>
    </row>
    <row r="1318" spans="1:5">
      <c r="A1318" s="4" t="s">
        <v>35</v>
      </c>
      <c r="B1318" s="5" t="n">
        <v>0</v>
      </c>
    </row>
    <row r="1319" spans="1:5">
      <c r="A1319" s="4" t="s">
        <v>785</v>
      </c>
      <c r="B1319" s="5" t="n">
        <v>5529</v>
      </c>
    </row>
    <row r="1320" spans="1:5">
      <c r="A1320" s="4" t="s">
        <v>786</v>
      </c>
      <c r="B1320" s="5" t="n">
        <v>304</v>
      </c>
    </row>
    <row r="1321" spans="1:5">
      <c r="A1321" s="3" t="s">
        <v>787</v>
      </c>
    </row>
    <row r="1322" spans="1:5">
      <c r="A1322" s="4" t="s">
        <v>35</v>
      </c>
      <c r="B1322" s="5" t="n">
        <v>299</v>
      </c>
    </row>
    <row r="1323" spans="1:5">
      <c r="A1323" s="4" t="s">
        <v>785</v>
      </c>
      <c r="B1323" s="5" t="n">
        <v>5534</v>
      </c>
    </row>
    <row r="1324" spans="1:5">
      <c r="A1324" s="4" t="s">
        <v>118</v>
      </c>
      <c r="B1324" s="5" t="n">
        <v>5833</v>
      </c>
    </row>
    <row r="1325" spans="1:5">
      <c r="A1325" s="4" t="s">
        <v>788</v>
      </c>
      <c r="B1325" s="6" t="n">
        <v>-922</v>
      </c>
    </row>
    <row r="1326" spans="1:5">
      <c r="A1326" s="4" t="s">
        <v>790</v>
      </c>
      <c r="B1326" s="4" t="s">
        <v>898</v>
      </c>
    </row>
    <row r="1327" spans="1:5">
      <c r="A1327" s="4" t="s">
        <v>899</v>
      </c>
    </row>
    <row r="1328" spans="1:5">
      <c r="A1328" s="3" t="s">
        <v>782</v>
      </c>
    </row>
    <row r="1329" spans="1:5">
      <c r="A1329" s="4" t="s">
        <v>783</v>
      </c>
      <c r="B1329" s="6" t="n">
        <v>0</v>
      </c>
    </row>
    <row r="1330" spans="1:5">
      <c r="A1330" s="3" t="s">
        <v>784</v>
      </c>
    </row>
    <row r="1331" spans="1:5">
      <c r="A1331" s="4" t="s">
        <v>35</v>
      </c>
      <c r="B1331" s="5" t="n">
        <v>0</v>
      </c>
    </row>
    <row r="1332" spans="1:5">
      <c r="A1332" s="4" t="s">
        <v>785</v>
      </c>
      <c r="B1332" s="5" t="n">
        <v>104365</v>
      </c>
    </row>
    <row r="1333" spans="1:5">
      <c r="A1333" s="4" t="s">
        <v>786</v>
      </c>
      <c r="B1333" s="5" t="n">
        <v>11</v>
      </c>
    </row>
    <row r="1334" spans="1:5">
      <c r="A1334" s="3" t="s">
        <v>787</v>
      </c>
    </row>
    <row r="1335" spans="1:5">
      <c r="A1335" s="4" t="s">
        <v>35</v>
      </c>
      <c r="B1335" s="5" t="n">
        <v>0</v>
      </c>
    </row>
    <row r="1336" spans="1:5">
      <c r="A1336" s="4" t="s">
        <v>785</v>
      </c>
      <c r="B1336" s="5" t="n">
        <v>104376</v>
      </c>
    </row>
    <row r="1337" spans="1:5">
      <c r="A1337" s="4" t="s">
        <v>118</v>
      </c>
      <c r="B1337" s="5" t="n">
        <v>104376</v>
      </c>
    </row>
    <row r="1338" spans="1:5">
      <c r="A1338" s="4" t="s">
        <v>788</v>
      </c>
      <c r="B1338" s="6" t="n">
        <v>-4707</v>
      </c>
    </row>
    <row r="1339" spans="1:5">
      <c r="A1339" s="4" t="s">
        <v>790</v>
      </c>
      <c r="B1339" s="4" t="s">
        <v>423</v>
      </c>
    </row>
    <row r="1340" spans="1:5">
      <c r="A1340" s="4" t="s">
        <v>900</v>
      </c>
    </row>
    <row r="1341" spans="1:5">
      <c r="A1341" s="3" t="s">
        <v>782</v>
      </c>
    </row>
    <row r="1342" spans="1:5">
      <c r="A1342" s="4" t="s">
        <v>783</v>
      </c>
      <c r="B1342" s="6" t="n">
        <v>70583</v>
      </c>
    </row>
    <row r="1343" spans="1:5">
      <c r="A1343" s="3" t="s">
        <v>784</v>
      </c>
    </row>
    <row r="1344" spans="1:5">
      <c r="A1344" s="4" t="s">
        <v>35</v>
      </c>
      <c r="B1344" s="5" t="n">
        <v>32514</v>
      </c>
    </row>
    <row r="1345" spans="1:5">
      <c r="A1345" s="4" t="s">
        <v>785</v>
      </c>
      <c r="B1345" s="5" t="n">
        <v>109180</v>
      </c>
    </row>
    <row r="1346" spans="1:5">
      <c r="A1346" s="4" t="s">
        <v>786</v>
      </c>
      <c r="B1346" s="5" t="n">
        <v>5302</v>
      </c>
    </row>
    <row r="1347" spans="1:5">
      <c r="A1347" s="3" t="s">
        <v>787</v>
      </c>
    </row>
    <row r="1348" spans="1:5">
      <c r="A1348" s="4" t="s">
        <v>35</v>
      </c>
      <c r="B1348" s="5" t="n">
        <v>32514</v>
      </c>
    </row>
    <row r="1349" spans="1:5">
      <c r="A1349" s="4" t="s">
        <v>785</v>
      </c>
      <c r="B1349" s="5" t="n">
        <v>114482</v>
      </c>
    </row>
    <row r="1350" spans="1:5">
      <c r="A1350" s="4" t="s">
        <v>118</v>
      </c>
      <c r="B1350" s="5" t="n">
        <v>146996</v>
      </c>
    </row>
    <row r="1351" spans="1:5">
      <c r="A1351" s="4" t="s">
        <v>788</v>
      </c>
      <c r="B1351" s="6" t="n">
        <v>-9329</v>
      </c>
    </row>
    <row r="1352" spans="1:5">
      <c r="A1352" s="4" t="s">
        <v>790</v>
      </c>
      <c r="B1352" s="4" t="s">
        <v>818</v>
      </c>
    </row>
    <row r="1353" spans="1:5">
      <c r="A1353" s="4" t="s">
        <v>901</v>
      </c>
    </row>
    <row r="1354" spans="1:5">
      <c r="A1354" s="3" t="s">
        <v>782</v>
      </c>
    </row>
    <row r="1355" spans="1:5">
      <c r="A1355" s="4" t="s">
        <v>783</v>
      </c>
      <c r="B1355" s="6" t="n">
        <v>0</v>
      </c>
    </row>
    <row r="1356" spans="1:5">
      <c r="A1356" s="3" t="s">
        <v>784</v>
      </c>
    </row>
    <row r="1357" spans="1:5">
      <c r="A1357" s="4" t="s">
        <v>35</v>
      </c>
      <c r="B1357" s="5" t="n">
        <v>0</v>
      </c>
    </row>
    <row r="1358" spans="1:5">
      <c r="A1358" s="4" t="s">
        <v>785</v>
      </c>
      <c r="B1358" s="5" t="n">
        <v>20929</v>
      </c>
    </row>
    <row r="1359" spans="1:5">
      <c r="A1359" s="4" t="s">
        <v>786</v>
      </c>
      <c r="B1359" s="5" t="n">
        <v>2703</v>
      </c>
    </row>
    <row r="1360" spans="1:5">
      <c r="A1360" s="3" t="s">
        <v>787</v>
      </c>
    </row>
    <row r="1361" spans="1:5">
      <c r="A1361" s="4" t="s">
        <v>35</v>
      </c>
      <c r="B1361" s="5" t="n">
        <v>1379</v>
      </c>
    </row>
    <row r="1362" spans="1:5">
      <c r="A1362" s="4" t="s">
        <v>785</v>
      </c>
      <c r="B1362" s="5" t="n">
        <v>22253</v>
      </c>
    </row>
    <row r="1363" spans="1:5">
      <c r="A1363" s="4" t="s">
        <v>118</v>
      </c>
      <c r="B1363" s="5" t="n">
        <v>23632</v>
      </c>
    </row>
    <row r="1364" spans="1:5">
      <c r="A1364" s="4" t="s">
        <v>788</v>
      </c>
      <c r="B1364" s="6" t="n">
        <v>-3311</v>
      </c>
    </row>
    <row r="1365" spans="1:5">
      <c r="A1365" s="4" t="s">
        <v>790</v>
      </c>
      <c r="B1365" s="4" t="s">
        <v>898</v>
      </c>
    </row>
    <row r="1366" spans="1:5">
      <c r="A1366" s="4" t="s">
        <v>902</v>
      </c>
    </row>
    <row r="1367" spans="1:5">
      <c r="A1367" s="3" t="s">
        <v>782</v>
      </c>
    </row>
    <row r="1368" spans="1:5">
      <c r="A1368" s="4" t="s">
        <v>783</v>
      </c>
      <c r="B1368" s="6" t="n">
        <v>0</v>
      </c>
    </row>
    <row r="1369" spans="1:5">
      <c r="A1369" s="3" t="s">
        <v>784</v>
      </c>
    </row>
    <row r="1370" spans="1:5">
      <c r="A1370" s="4" t="s">
        <v>35</v>
      </c>
      <c r="B1370" s="5" t="n">
        <v>0</v>
      </c>
    </row>
    <row r="1371" spans="1:5">
      <c r="A1371" s="4" t="s">
        <v>785</v>
      </c>
      <c r="B1371" s="5" t="n">
        <v>15887</v>
      </c>
    </row>
    <row r="1372" spans="1:5">
      <c r="A1372" s="4" t="s">
        <v>786</v>
      </c>
      <c r="B1372" s="5" t="n">
        <v>473</v>
      </c>
    </row>
    <row r="1373" spans="1:5">
      <c r="A1373" s="3" t="s">
        <v>787</v>
      </c>
    </row>
    <row r="1374" spans="1:5">
      <c r="A1374" s="4" t="s">
        <v>35</v>
      </c>
      <c r="B1374" s="5" t="n">
        <v>144</v>
      </c>
    </row>
    <row r="1375" spans="1:5">
      <c r="A1375" s="4" t="s">
        <v>785</v>
      </c>
      <c r="B1375" s="5" t="n">
        <v>16216</v>
      </c>
    </row>
    <row r="1376" spans="1:5">
      <c r="A1376" s="4" t="s">
        <v>118</v>
      </c>
      <c r="B1376" s="5" t="n">
        <v>16360</v>
      </c>
    </row>
    <row r="1377" spans="1:5">
      <c r="A1377" s="4" t="s">
        <v>788</v>
      </c>
      <c r="B1377" s="6" t="n">
        <v>-2438</v>
      </c>
    </row>
    <row r="1378" spans="1:5">
      <c r="A1378" s="4" t="s">
        <v>790</v>
      </c>
      <c r="B1378" s="4" t="s">
        <v>898</v>
      </c>
    </row>
    <row r="1379" spans="1:5">
      <c r="A1379" s="4" t="s">
        <v>903</v>
      </c>
    </row>
    <row r="1380" spans="1:5">
      <c r="A1380" s="3" t="s">
        <v>782</v>
      </c>
    </row>
    <row r="1381" spans="1:5">
      <c r="A1381" s="4" t="s">
        <v>783</v>
      </c>
      <c r="B1381" s="6" t="n">
        <v>7011</v>
      </c>
    </row>
    <row r="1382" spans="1:5">
      <c r="A1382" s="3" t="s">
        <v>784</v>
      </c>
    </row>
    <row r="1383" spans="1:5">
      <c r="A1383" s="4" t="s">
        <v>35</v>
      </c>
      <c r="B1383" s="5" t="n">
        <v>4714</v>
      </c>
    </row>
    <row r="1384" spans="1:5">
      <c r="A1384" s="4" t="s">
        <v>785</v>
      </c>
      <c r="B1384" s="5" t="n">
        <v>18193</v>
      </c>
    </row>
    <row r="1385" spans="1:5">
      <c r="A1385" s="4" t="s">
        <v>786</v>
      </c>
      <c r="B1385" s="5" t="n">
        <v>0</v>
      </c>
    </row>
    <row r="1386" spans="1:5">
      <c r="A1386" s="3" t="s">
        <v>787</v>
      </c>
    </row>
    <row r="1387" spans="1:5">
      <c r="A1387" s="4" t="s">
        <v>118</v>
      </c>
      <c r="B1387" s="5" t="n">
        <v>22907</v>
      </c>
    </row>
    <row r="1388" spans="1:5">
      <c r="A1388" s="4" t="s">
        <v>788</v>
      </c>
      <c r="B1388" s="6" t="n">
        <v>0</v>
      </c>
    </row>
    <row r="1389" spans="1:5">
      <c r="A1389" s="4" t="s">
        <v>790</v>
      </c>
      <c r="B1389" s="4" t="s">
        <v>423</v>
      </c>
    </row>
    <row r="1390" spans="1:5">
      <c r="A1390" s="4" t="s">
        <v>904</v>
      </c>
    </row>
    <row r="1391" spans="1:5">
      <c r="A1391" s="3" t="s">
        <v>782</v>
      </c>
    </row>
    <row r="1392" spans="1:5">
      <c r="A1392" s="4" t="s">
        <v>783</v>
      </c>
      <c r="B1392" s="6" t="n">
        <v>0</v>
      </c>
    </row>
    <row r="1393" spans="1:5">
      <c r="A1393" s="3" t="s">
        <v>784</v>
      </c>
    </row>
    <row r="1394" spans="1:5">
      <c r="A1394" s="4" t="s">
        <v>35</v>
      </c>
      <c r="B1394" s="5" t="n">
        <v>0</v>
      </c>
    </row>
    <row r="1395" spans="1:5">
      <c r="A1395" s="4" t="s">
        <v>785</v>
      </c>
      <c r="B1395" s="5" t="n">
        <v>7250</v>
      </c>
    </row>
    <row r="1396" spans="1:5">
      <c r="A1396" s="4" t="s">
        <v>786</v>
      </c>
      <c r="B1396" s="5" t="n">
        <v>632</v>
      </c>
    </row>
    <row r="1397" spans="1:5">
      <c r="A1397" s="3" t="s">
        <v>787</v>
      </c>
    </row>
    <row r="1398" spans="1:5">
      <c r="A1398" s="4" t="s">
        <v>35</v>
      </c>
      <c r="B1398" s="5" t="n">
        <v>530</v>
      </c>
    </row>
    <row r="1399" spans="1:5">
      <c r="A1399" s="4" t="s">
        <v>785</v>
      </c>
      <c r="B1399" s="5" t="n">
        <v>7352</v>
      </c>
    </row>
    <row r="1400" spans="1:5">
      <c r="A1400" s="4" t="s">
        <v>118</v>
      </c>
      <c r="B1400" s="5" t="n">
        <v>7882</v>
      </c>
    </row>
    <row r="1401" spans="1:5">
      <c r="A1401" s="4" t="s">
        <v>788</v>
      </c>
      <c r="B1401" s="6" t="n">
        <v>-1161</v>
      </c>
    </row>
    <row r="1402" spans="1:5">
      <c r="A1402" s="4" t="s">
        <v>790</v>
      </c>
      <c r="B1402" s="4" t="s">
        <v>898</v>
      </c>
    </row>
    <row r="1403" spans="1:5">
      <c r="A1403" s="4" t="s">
        <v>905</v>
      </c>
    </row>
    <row r="1404" spans="1:5">
      <c r="A1404" s="3" t="s">
        <v>782</v>
      </c>
    </row>
    <row r="1405" spans="1:5">
      <c r="A1405" s="4" t="s">
        <v>783</v>
      </c>
      <c r="B1405" s="6" t="n">
        <v>0</v>
      </c>
    </row>
    <row r="1406" spans="1:5">
      <c r="A1406" s="3" t="s">
        <v>784</v>
      </c>
    </row>
    <row r="1407" spans="1:5">
      <c r="A1407" s="4" t="s">
        <v>35</v>
      </c>
      <c r="B1407" s="5" t="n">
        <v>0</v>
      </c>
    </row>
    <row r="1408" spans="1:5">
      <c r="A1408" s="4" t="s">
        <v>785</v>
      </c>
      <c r="B1408" s="5" t="n">
        <v>9304</v>
      </c>
    </row>
    <row r="1409" spans="1:5">
      <c r="A1409" s="4" t="s">
        <v>786</v>
      </c>
      <c r="B1409" s="5" t="n">
        <v>55</v>
      </c>
    </row>
    <row r="1410" spans="1:5">
      <c r="A1410" s="3" t="s">
        <v>787</v>
      </c>
    </row>
    <row r="1411" spans="1:5">
      <c r="A1411" s="4" t="s">
        <v>35</v>
      </c>
      <c r="B1411" s="5" t="n">
        <v>40</v>
      </c>
    </row>
    <row r="1412" spans="1:5">
      <c r="A1412" s="4" t="s">
        <v>785</v>
      </c>
      <c r="B1412" s="5" t="n">
        <v>9319</v>
      </c>
    </row>
    <row r="1413" spans="1:5">
      <c r="A1413" s="4" t="s">
        <v>118</v>
      </c>
      <c r="B1413" s="5" t="n">
        <v>9359</v>
      </c>
    </row>
    <row r="1414" spans="1:5">
      <c r="A1414" s="4" t="s">
        <v>788</v>
      </c>
      <c r="B1414" s="6" t="n">
        <v>-1138</v>
      </c>
    </row>
    <row r="1415" spans="1:5">
      <c r="A1415" s="4" t="s">
        <v>790</v>
      </c>
      <c r="B1415" s="4" t="s">
        <v>898</v>
      </c>
    </row>
    <row r="1416" spans="1:5">
      <c r="A1416" s="4" t="s">
        <v>906</v>
      </c>
    </row>
    <row r="1417" spans="1:5">
      <c r="A1417" s="3" t="s">
        <v>782</v>
      </c>
    </row>
    <row r="1418" spans="1:5">
      <c r="A1418" s="4" t="s">
        <v>783</v>
      </c>
      <c r="B1418" s="6" t="n">
        <v>0</v>
      </c>
    </row>
    <row r="1419" spans="1:5">
      <c r="A1419" s="3" t="s">
        <v>784</v>
      </c>
    </row>
    <row r="1420" spans="1:5">
      <c r="A1420" s="4" t="s">
        <v>35</v>
      </c>
      <c r="B1420" s="5" t="n">
        <v>0</v>
      </c>
    </row>
    <row r="1421" spans="1:5">
      <c r="A1421" s="4" t="s">
        <v>785</v>
      </c>
      <c r="B1421" s="5" t="n">
        <v>9489</v>
      </c>
    </row>
    <row r="1422" spans="1:5">
      <c r="A1422" s="4" t="s">
        <v>786</v>
      </c>
      <c r="B1422" s="5" t="n">
        <v>186</v>
      </c>
    </row>
    <row r="1423" spans="1:5">
      <c r="A1423" s="3" t="s">
        <v>787</v>
      </c>
    </row>
    <row r="1424" spans="1:5">
      <c r="A1424" s="4" t="s">
        <v>35</v>
      </c>
      <c r="B1424" s="5" t="n">
        <v>2295</v>
      </c>
    </row>
    <row r="1425" spans="1:5">
      <c r="A1425" s="4" t="s">
        <v>785</v>
      </c>
      <c r="B1425" s="5" t="n">
        <v>7380</v>
      </c>
    </row>
    <row r="1426" spans="1:5">
      <c r="A1426" s="4" t="s">
        <v>118</v>
      </c>
      <c r="B1426" s="5" t="n">
        <v>9675</v>
      </c>
    </row>
    <row r="1427" spans="1:5">
      <c r="A1427" s="4" t="s">
        <v>788</v>
      </c>
      <c r="B1427" s="6" t="n">
        <v>-1269</v>
      </c>
    </row>
    <row r="1428" spans="1:5">
      <c r="A1428" s="4" t="s">
        <v>790</v>
      </c>
      <c r="B1428" s="4" t="s">
        <v>898</v>
      </c>
    </row>
    <row r="1429" spans="1:5">
      <c r="A1429" s="4" t="s">
        <v>907</v>
      </c>
    </row>
    <row r="1430" spans="1:5">
      <c r="A1430" s="3" t="s">
        <v>782</v>
      </c>
    </row>
    <row r="1431" spans="1:5">
      <c r="A1431" s="4" t="s">
        <v>783</v>
      </c>
      <c r="B1431" s="6" t="n">
        <v>0</v>
      </c>
    </row>
    <row r="1432" spans="1:5">
      <c r="A1432" s="3" t="s">
        <v>784</v>
      </c>
    </row>
    <row r="1433" spans="1:5">
      <c r="A1433" s="4" t="s">
        <v>35</v>
      </c>
      <c r="B1433" s="5" t="n">
        <v>0</v>
      </c>
    </row>
    <row r="1434" spans="1:5">
      <c r="A1434" s="4" t="s">
        <v>785</v>
      </c>
      <c r="B1434" s="5" t="n">
        <v>4502</v>
      </c>
    </row>
    <row r="1435" spans="1:5">
      <c r="A1435" s="4" t="s">
        <v>786</v>
      </c>
      <c r="B1435" s="5" t="n">
        <v>242</v>
      </c>
    </row>
    <row r="1436" spans="1:5">
      <c r="A1436" s="3" t="s">
        <v>787</v>
      </c>
    </row>
    <row r="1437" spans="1:5">
      <c r="A1437" s="4" t="s">
        <v>35</v>
      </c>
      <c r="B1437" s="5" t="n">
        <v>168</v>
      </c>
    </row>
    <row r="1438" spans="1:5">
      <c r="A1438" s="4" t="s">
        <v>785</v>
      </c>
      <c r="B1438" s="5" t="n">
        <v>4576</v>
      </c>
    </row>
    <row r="1439" spans="1:5">
      <c r="A1439" s="4" t="s">
        <v>118</v>
      </c>
      <c r="B1439" s="5" t="n">
        <v>4744</v>
      </c>
    </row>
    <row r="1440" spans="1:5">
      <c r="A1440" s="4" t="s">
        <v>788</v>
      </c>
      <c r="B1440" s="6" t="n">
        <v>-871</v>
      </c>
    </row>
    <row r="1441" spans="1:5">
      <c r="A1441" s="4" t="s">
        <v>790</v>
      </c>
      <c r="B1441" s="4" t="s">
        <v>898</v>
      </c>
    </row>
    <row r="1442" spans="1:5">
      <c r="A1442" s="4" t="s">
        <v>908</v>
      </c>
    </row>
    <row r="1443" spans="1:5">
      <c r="A1443" s="3" t="s">
        <v>782</v>
      </c>
    </row>
    <row r="1444" spans="1:5">
      <c r="A1444" s="4" t="s">
        <v>783</v>
      </c>
      <c r="B1444" s="6" t="n">
        <v>0</v>
      </c>
    </row>
    <row r="1445" spans="1:5">
      <c r="A1445" s="3" t="s">
        <v>784</v>
      </c>
    </row>
    <row r="1446" spans="1:5">
      <c r="A1446" s="4" t="s">
        <v>35</v>
      </c>
      <c r="B1446" s="5" t="n">
        <v>0</v>
      </c>
    </row>
    <row r="1447" spans="1:5">
      <c r="A1447" s="4" t="s">
        <v>785</v>
      </c>
      <c r="B1447" s="5" t="n">
        <v>7259</v>
      </c>
    </row>
    <row r="1448" spans="1:5">
      <c r="A1448" s="4" t="s">
        <v>786</v>
      </c>
      <c r="B1448" s="5" t="n">
        <v>225</v>
      </c>
    </row>
    <row r="1449" spans="1:5">
      <c r="A1449" s="3" t="s">
        <v>787</v>
      </c>
    </row>
    <row r="1450" spans="1:5">
      <c r="A1450" s="4" t="s">
        <v>35</v>
      </c>
      <c r="B1450" s="5" t="n">
        <v>0</v>
      </c>
    </row>
    <row r="1451" spans="1:5">
      <c r="A1451" s="4" t="s">
        <v>785</v>
      </c>
      <c r="B1451" s="5" t="n">
        <v>7484</v>
      </c>
    </row>
    <row r="1452" spans="1:5">
      <c r="A1452" s="4" t="s">
        <v>118</v>
      </c>
      <c r="B1452" s="5" t="n">
        <v>7484</v>
      </c>
    </row>
    <row r="1453" spans="1:5">
      <c r="A1453" s="4" t="s">
        <v>788</v>
      </c>
      <c r="B1453" s="6" t="n">
        <v>-1501</v>
      </c>
    </row>
    <row r="1454" spans="1:5">
      <c r="A1454" s="4" t="s">
        <v>790</v>
      </c>
      <c r="B1454" s="4" t="s">
        <v>423</v>
      </c>
    </row>
    <row r="1455" spans="1:5">
      <c r="A1455" s="4" t="s">
        <v>909</v>
      </c>
    </row>
    <row r="1456" spans="1:5">
      <c r="A1456" s="3" t="s">
        <v>782</v>
      </c>
    </row>
    <row r="1457" spans="1:5">
      <c r="A1457" s="4" t="s">
        <v>783</v>
      </c>
      <c r="B1457" s="6" t="n">
        <v>0</v>
      </c>
    </row>
    <row r="1458" spans="1:5">
      <c r="A1458" s="3" t="s">
        <v>784</v>
      </c>
    </row>
    <row r="1459" spans="1:5">
      <c r="A1459" s="4" t="s">
        <v>35</v>
      </c>
      <c r="B1459" s="5" t="n">
        <v>0</v>
      </c>
    </row>
    <row r="1460" spans="1:5">
      <c r="A1460" s="4" t="s">
        <v>785</v>
      </c>
      <c r="B1460" s="5" t="n">
        <v>15317</v>
      </c>
    </row>
    <row r="1461" spans="1:5">
      <c r="A1461" s="4" t="s">
        <v>786</v>
      </c>
      <c r="B1461" s="5" t="n">
        <v>1006</v>
      </c>
    </row>
    <row r="1462" spans="1:5">
      <c r="A1462" s="3" t="s">
        <v>787</v>
      </c>
    </row>
    <row r="1463" spans="1:5">
      <c r="A1463" s="4" t="s">
        <v>35</v>
      </c>
      <c r="B1463" s="5" t="n">
        <v>502</v>
      </c>
    </row>
    <row r="1464" spans="1:5">
      <c r="A1464" s="4" t="s">
        <v>785</v>
      </c>
      <c r="B1464" s="5" t="n">
        <v>15821</v>
      </c>
    </row>
    <row r="1465" spans="1:5">
      <c r="A1465" s="4" t="s">
        <v>118</v>
      </c>
      <c r="B1465" s="5" t="n">
        <v>16323</v>
      </c>
    </row>
    <row r="1466" spans="1:5">
      <c r="A1466" s="4" t="s">
        <v>788</v>
      </c>
      <c r="B1466" s="6" t="n">
        <v>-3774</v>
      </c>
    </row>
    <row r="1467" spans="1:5">
      <c r="A1467" s="4" t="s">
        <v>790</v>
      </c>
      <c r="B1467" s="4" t="s">
        <v>898</v>
      </c>
    </row>
    <row r="1468" spans="1:5">
      <c r="A1468" s="4" t="s">
        <v>910</v>
      </c>
    </row>
    <row r="1469" spans="1:5">
      <c r="A1469" s="3" t="s">
        <v>782</v>
      </c>
    </row>
    <row r="1470" spans="1:5">
      <c r="A1470" s="4" t="s">
        <v>783</v>
      </c>
      <c r="B1470" s="6" t="n">
        <v>0</v>
      </c>
    </row>
    <row r="1471" spans="1:5">
      <c r="A1471" s="3" t="s">
        <v>784</v>
      </c>
    </row>
    <row r="1472" spans="1:5">
      <c r="A1472" s="4" t="s">
        <v>35</v>
      </c>
      <c r="B1472" s="5" t="n">
        <v>3362</v>
      </c>
    </row>
    <row r="1473" spans="1:5">
      <c r="A1473" s="4" t="s">
        <v>785</v>
      </c>
      <c r="B1473" s="5" t="n">
        <v>15555</v>
      </c>
    </row>
    <row r="1474" spans="1:5">
      <c r="A1474" s="4" t="s">
        <v>786</v>
      </c>
      <c r="B1474" s="5" t="n">
        <v>164</v>
      </c>
    </row>
    <row r="1475" spans="1:5">
      <c r="A1475" s="3" t="s">
        <v>787</v>
      </c>
    </row>
    <row r="1476" spans="1:5">
      <c r="A1476" s="4" t="s">
        <v>35</v>
      </c>
      <c r="B1476" s="5" t="n">
        <v>3362</v>
      </c>
    </row>
    <row r="1477" spans="1:5">
      <c r="A1477" s="4" t="s">
        <v>785</v>
      </c>
      <c r="B1477" s="5" t="n">
        <v>15719</v>
      </c>
    </row>
    <row r="1478" spans="1:5">
      <c r="A1478" s="4" t="s">
        <v>118</v>
      </c>
      <c r="B1478" s="5" t="n">
        <v>19081</v>
      </c>
    </row>
    <row r="1479" spans="1:5">
      <c r="A1479" s="4" t="s">
        <v>788</v>
      </c>
      <c r="B1479" s="6" t="n">
        <v>-1151</v>
      </c>
    </row>
    <row r="1480" spans="1:5">
      <c r="A1480" s="4" t="s">
        <v>790</v>
      </c>
      <c r="B1480" s="4" t="s">
        <v>911</v>
      </c>
    </row>
    <row r="1481" spans="1:5">
      <c r="A1481" s="4" t="s">
        <v>912</v>
      </c>
    </row>
    <row r="1482" spans="1:5">
      <c r="A1482" s="3" t="s">
        <v>782</v>
      </c>
    </row>
    <row r="1483" spans="1:5">
      <c r="A1483" s="4" t="s">
        <v>783</v>
      </c>
      <c r="B1483" s="6" t="n">
        <v>13780</v>
      </c>
    </row>
    <row r="1484" spans="1:5">
      <c r="A1484" s="3" t="s">
        <v>784</v>
      </c>
    </row>
    <row r="1485" spans="1:5">
      <c r="A1485" s="4" t="s">
        <v>35</v>
      </c>
      <c r="B1485" s="5" t="n">
        <v>0</v>
      </c>
    </row>
    <row r="1486" spans="1:5">
      <c r="A1486" s="4" t="s">
        <v>785</v>
      </c>
      <c r="B1486" s="5" t="n">
        <v>21481</v>
      </c>
    </row>
    <row r="1487" spans="1:5">
      <c r="A1487" s="4" t="s">
        <v>786</v>
      </c>
      <c r="B1487" s="5" t="n">
        <v>233</v>
      </c>
    </row>
    <row r="1488" spans="1:5">
      <c r="A1488" s="3" t="s">
        <v>787</v>
      </c>
    </row>
    <row r="1489" spans="1:5">
      <c r="A1489" s="4" t="s">
        <v>35</v>
      </c>
      <c r="B1489" s="5" t="n">
        <v>0</v>
      </c>
    </row>
    <row r="1490" spans="1:5">
      <c r="A1490" s="4" t="s">
        <v>785</v>
      </c>
      <c r="B1490" s="5" t="n">
        <v>21714</v>
      </c>
    </row>
    <row r="1491" spans="1:5">
      <c r="A1491" s="4" t="s">
        <v>118</v>
      </c>
      <c r="B1491" s="5" t="n">
        <v>21714</v>
      </c>
    </row>
    <row r="1492" spans="1:5">
      <c r="A1492" s="4" t="s">
        <v>788</v>
      </c>
      <c r="B1492" s="6" t="n">
        <v>-1765</v>
      </c>
    </row>
    <row r="1493" spans="1:5">
      <c r="A1493" s="4" t="s">
        <v>790</v>
      </c>
      <c r="B1493" s="4" t="s">
        <v>818</v>
      </c>
    </row>
    <row r="1494" spans="1:5">
      <c r="A1494" s="4" t="s">
        <v>913</v>
      </c>
    </row>
    <row r="1495" spans="1:5">
      <c r="A1495" s="3" t="s">
        <v>782</v>
      </c>
    </row>
    <row r="1496" spans="1:5">
      <c r="A1496" s="4" t="s">
        <v>783</v>
      </c>
      <c r="B1496" s="6" t="n">
        <v>10846</v>
      </c>
    </row>
    <row r="1497" spans="1:5">
      <c r="A1497" s="3" t="s">
        <v>784</v>
      </c>
    </row>
    <row r="1498" spans="1:5">
      <c r="A1498" s="4" t="s">
        <v>35</v>
      </c>
      <c r="B1498" s="5" t="n">
        <v>0</v>
      </c>
    </row>
    <row r="1499" spans="1:5">
      <c r="A1499" s="4" t="s">
        <v>785</v>
      </c>
      <c r="B1499" s="5" t="n">
        <v>26548</v>
      </c>
    </row>
    <row r="1500" spans="1:5">
      <c r="A1500" s="4" t="s">
        <v>786</v>
      </c>
      <c r="B1500" s="5" t="n">
        <v>0</v>
      </c>
    </row>
    <row r="1501" spans="1:5">
      <c r="A1501" s="3" t="s">
        <v>787</v>
      </c>
    </row>
    <row r="1502" spans="1:5">
      <c r="A1502" s="4" t="s">
        <v>35</v>
      </c>
      <c r="B1502" s="5" t="n">
        <v>0</v>
      </c>
    </row>
    <row r="1503" spans="1:5">
      <c r="A1503" s="4" t="s">
        <v>785</v>
      </c>
      <c r="B1503" s="5" t="n">
        <v>26548</v>
      </c>
    </row>
    <row r="1504" spans="1:5">
      <c r="A1504" s="4" t="s">
        <v>118</v>
      </c>
      <c r="B1504" s="5" t="n">
        <v>26548</v>
      </c>
    </row>
    <row r="1505" spans="1:5">
      <c r="A1505" s="4" t="s">
        <v>788</v>
      </c>
      <c r="B1505" s="6" t="n">
        <v>-4900</v>
      </c>
    </row>
    <row r="1506" spans="1:5">
      <c r="A1506" s="4" t="s">
        <v>790</v>
      </c>
      <c r="B1506" s="4" t="s">
        <v>423</v>
      </c>
    </row>
    <row r="1507" spans="1:5">
      <c r="A1507" s="4" t="s">
        <v>914</v>
      </c>
    </row>
    <row r="1508" spans="1:5">
      <c r="A1508" s="3" t="s">
        <v>782</v>
      </c>
    </row>
    <row r="1509" spans="1:5">
      <c r="A1509" s="4" t="s">
        <v>783</v>
      </c>
      <c r="B1509" s="6" t="n">
        <v>0</v>
      </c>
    </row>
    <row r="1510" spans="1:5">
      <c r="A1510" s="3" t="s">
        <v>784</v>
      </c>
    </row>
    <row r="1511" spans="1:5">
      <c r="A1511" s="4" t="s">
        <v>35</v>
      </c>
      <c r="B1511" s="5" t="n">
        <v>0</v>
      </c>
    </row>
    <row r="1512" spans="1:5">
      <c r="A1512" s="4" t="s">
        <v>785</v>
      </c>
      <c r="B1512" s="5" t="n">
        <v>42371</v>
      </c>
    </row>
    <row r="1513" spans="1:5">
      <c r="A1513" s="4" t="s">
        <v>786</v>
      </c>
      <c r="B1513" s="5" t="n">
        <v>219</v>
      </c>
    </row>
    <row r="1514" spans="1:5">
      <c r="A1514" s="3" t="s">
        <v>787</v>
      </c>
    </row>
    <row r="1515" spans="1:5">
      <c r="A1515" s="4" t="s">
        <v>35</v>
      </c>
      <c r="B1515" s="5" t="n">
        <v>0</v>
      </c>
    </row>
    <row r="1516" spans="1:5">
      <c r="A1516" s="4" t="s">
        <v>785</v>
      </c>
      <c r="B1516" s="5" t="n">
        <v>42590</v>
      </c>
    </row>
    <row r="1517" spans="1:5">
      <c r="A1517" s="4" t="s">
        <v>118</v>
      </c>
      <c r="B1517" s="5" t="n">
        <v>42590</v>
      </c>
    </row>
    <row r="1518" spans="1:5">
      <c r="A1518" s="4" t="s">
        <v>788</v>
      </c>
      <c r="B1518" s="6" t="n">
        <v>-8236</v>
      </c>
    </row>
    <row r="1519" spans="1:5">
      <c r="A1519" s="4" t="s">
        <v>790</v>
      </c>
      <c r="B1519" s="4" t="s">
        <v>423</v>
      </c>
    </row>
    <row r="1520" spans="1:5">
      <c r="A1520" s="4" t="s">
        <v>915</v>
      </c>
    </row>
    <row r="1521" spans="1:5">
      <c r="A1521" s="3" t="s">
        <v>782</v>
      </c>
    </row>
    <row r="1522" spans="1:5">
      <c r="A1522" s="4" t="s">
        <v>783</v>
      </c>
      <c r="B1522" s="6" t="n">
        <v>0</v>
      </c>
    </row>
    <row r="1523" spans="1:5">
      <c r="A1523" s="3" t="s">
        <v>784</v>
      </c>
    </row>
    <row r="1524" spans="1:5">
      <c r="A1524" s="4" t="s">
        <v>35</v>
      </c>
      <c r="B1524" s="5" t="n">
        <v>1571</v>
      </c>
    </row>
    <row r="1525" spans="1:5">
      <c r="A1525" s="4" t="s">
        <v>785</v>
      </c>
      <c r="B1525" s="5" t="n">
        <v>5786</v>
      </c>
    </row>
    <row r="1526" spans="1:5">
      <c r="A1526" s="4" t="s">
        <v>786</v>
      </c>
      <c r="B1526" s="5" t="n">
        <v>813</v>
      </c>
    </row>
    <row r="1527" spans="1:5">
      <c r="A1527" s="3" t="s">
        <v>787</v>
      </c>
    </row>
    <row r="1528" spans="1:5">
      <c r="A1528" s="4" t="s">
        <v>35</v>
      </c>
      <c r="B1528" s="5" t="n">
        <v>1571</v>
      </c>
    </row>
    <row r="1529" spans="1:5">
      <c r="A1529" s="4" t="s">
        <v>785</v>
      </c>
      <c r="B1529" s="5" t="n">
        <v>6599</v>
      </c>
    </row>
    <row r="1530" spans="1:5">
      <c r="A1530" s="4" t="s">
        <v>118</v>
      </c>
      <c r="B1530" s="5" t="n">
        <v>8170</v>
      </c>
    </row>
    <row r="1531" spans="1:5">
      <c r="A1531" s="4" t="s">
        <v>788</v>
      </c>
      <c r="B1531" s="6" t="n">
        <v>-1951</v>
      </c>
    </row>
    <row r="1532" spans="1:5">
      <c r="A1532" s="4" t="s">
        <v>790</v>
      </c>
      <c r="B1532" s="4" t="s">
        <v>423</v>
      </c>
    </row>
    <row r="1533" spans="1:5">
      <c r="A1533" s="4" t="s">
        <v>916</v>
      </c>
    </row>
    <row r="1534" spans="1:5">
      <c r="A1534" s="3" t="s">
        <v>782</v>
      </c>
    </row>
    <row r="1535" spans="1:5">
      <c r="A1535" s="4" t="s">
        <v>783</v>
      </c>
      <c r="B1535" s="6" t="n">
        <v>5525</v>
      </c>
    </row>
    <row r="1536" spans="1:5">
      <c r="A1536" s="3" t="s">
        <v>784</v>
      </c>
    </row>
    <row r="1537" spans="1:5">
      <c r="A1537" s="4" t="s">
        <v>35</v>
      </c>
      <c r="B1537" s="5" t="n">
        <v>1157</v>
      </c>
    </row>
    <row r="1538" spans="1:5">
      <c r="A1538" s="4" t="s">
        <v>785</v>
      </c>
      <c r="B1538" s="5" t="n">
        <v>5009</v>
      </c>
    </row>
    <row r="1539" spans="1:5">
      <c r="A1539" s="4" t="s">
        <v>786</v>
      </c>
      <c r="B1539" s="5" t="n">
        <v>3351</v>
      </c>
    </row>
    <row r="1540" spans="1:5">
      <c r="A1540" s="3" t="s">
        <v>787</v>
      </c>
    </row>
    <row r="1541" spans="1:5">
      <c r="A1541" s="4" t="s">
        <v>35</v>
      </c>
      <c r="B1541" s="5" t="n">
        <v>1157</v>
      </c>
    </row>
    <row r="1542" spans="1:5">
      <c r="A1542" s="4" t="s">
        <v>785</v>
      </c>
      <c r="B1542" s="5" t="n">
        <v>8360</v>
      </c>
    </row>
    <row r="1543" spans="1:5">
      <c r="A1543" s="4" t="s">
        <v>118</v>
      </c>
      <c r="B1543" s="5" t="n">
        <v>9517</v>
      </c>
    </row>
    <row r="1544" spans="1:5">
      <c r="A1544" s="4" t="s">
        <v>788</v>
      </c>
      <c r="B1544" s="6" t="n">
        <v>-4037</v>
      </c>
    </row>
    <row r="1545" spans="1:5">
      <c r="A1545" s="4" t="s">
        <v>790</v>
      </c>
      <c r="B1545" s="4" t="s">
        <v>423</v>
      </c>
    </row>
    <row r="1546" spans="1:5">
      <c r="A1546" s="4" t="s">
        <v>917</v>
      </c>
    </row>
    <row r="1547" spans="1:5">
      <c r="A1547" s="3" t="s">
        <v>782</v>
      </c>
    </row>
    <row r="1548" spans="1:5">
      <c r="A1548" s="4" t="s">
        <v>783</v>
      </c>
      <c r="B1548" s="6" t="n">
        <v>0</v>
      </c>
    </row>
    <row r="1549" spans="1:5">
      <c r="A1549" s="3" t="s">
        <v>784</v>
      </c>
    </row>
    <row r="1550" spans="1:5">
      <c r="A1550" s="4" t="s">
        <v>35</v>
      </c>
      <c r="B1550" s="5" t="n">
        <v>4213</v>
      </c>
    </row>
    <row r="1551" spans="1:5">
      <c r="A1551" s="4" t="s">
        <v>785</v>
      </c>
      <c r="B1551" s="5" t="n">
        <v>27898</v>
      </c>
    </row>
    <row r="1552" spans="1:5">
      <c r="A1552" s="4" t="s">
        <v>786</v>
      </c>
      <c r="B1552" s="5" t="n">
        <v>776</v>
      </c>
    </row>
    <row r="1553" spans="1:5">
      <c r="A1553" s="3" t="s">
        <v>787</v>
      </c>
    </row>
    <row r="1554" spans="1:5">
      <c r="A1554" s="4" t="s">
        <v>35</v>
      </c>
      <c r="B1554" s="5" t="n">
        <v>4313</v>
      </c>
    </row>
    <row r="1555" spans="1:5">
      <c r="A1555" s="4" t="s">
        <v>785</v>
      </c>
      <c r="B1555" s="5" t="n">
        <v>28574</v>
      </c>
    </row>
    <row r="1556" spans="1:5">
      <c r="A1556" s="4" t="s">
        <v>118</v>
      </c>
      <c r="B1556" s="5" t="n">
        <v>32887</v>
      </c>
    </row>
    <row r="1557" spans="1:5">
      <c r="A1557" s="4" t="s">
        <v>788</v>
      </c>
      <c r="B1557" s="6" t="n">
        <v>-7403</v>
      </c>
    </row>
    <row r="1558" spans="1:5">
      <c r="A1558" s="4" t="s">
        <v>790</v>
      </c>
      <c r="B1558" s="4" t="s">
        <v>423</v>
      </c>
    </row>
    <row r="1559" spans="1:5">
      <c r="A1559" s="4" t="s">
        <v>918</v>
      </c>
    </row>
    <row r="1560" spans="1:5">
      <c r="A1560" s="3" t="s">
        <v>782</v>
      </c>
    </row>
    <row r="1561" spans="1:5">
      <c r="A1561" s="4" t="s">
        <v>783</v>
      </c>
      <c r="B1561" s="6" t="n">
        <v>0</v>
      </c>
    </row>
    <row r="1562" spans="1:5">
      <c r="A1562" s="3" t="s">
        <v>784</v>
      </c>
    </row>
    <row r="1563" spans="1:5">
      <c r="A1563" s="4" t="s">
        <v>35</v>
      </c>
      <c r="B1563" s="5" t="n">
        <v>2242</v>
      </c>
    </row>
    <row r="1564" spans="1:5">
      <c r="A1564" s="4" t="s">
        <v>785</v>
      </c>
      <c r="B1564" s="5" t="n">
        <v>13130</v>
      </c>
    </row>
    <row r="1565" spans="1:5">
      <c r="A1565" s="4" t="s">
        <v>786</v>
      </c>
      <c r="B1565" s="5" t="n">
        <v>593</v>
      </c>
    </row>
    <row r="1566" spans="1:5">
      <c r="A1566" s="3" t="s">
        <v>787</v>
      </c>
    </row>
    <row r="1567" spans="1:5">
      <c r="A1567" s="4" t="s">
        <v>35</v>
      </c>
      <c r="B1567" s="5" t="n">
        <v>2242</v>
      </c>
    </row>
    <row r="1568" spans="1:5">
      <c r="A1568" s="4" t="s">
        <v>785</v>
      </c>
      <c r="B1568" s="5" t="n">
        <v>13723</v>
      </c>
    </row>
    <row r="1569" spans="1:5">
      <c r="A1569" s="4" t="s">
        <v>118</v>
      </c>
      <c r="B1569" s="5" t="n">
        <v>15965</v>
      </c>
    </row>
    <row r="1570" spans="1:5">
      <c r="A1570" s="4" t="s">
        <v>788</v>
      </c>
      <c r="B1570" s="6" t="n">
        <v>-3853</v>
      </c>
    </row>
    <row r="1571" spans="1:5">
      <c r="A1571" s="4" t="s">
        <v>790</v>
      </c>
      <c r="B1571" s="4" t="s">
        <v>423</v>
      </c>
    </row>
    <row r="1572" spans="1:5">
      <c r="A1572" s="4" t="s">
        <v>919</v>
      </c>
    </row>
    <row r="1573" spans="1:5">
      <c r="A1573" s="3" t="s">
        <v>782</v>
      </c>
    </row>
    <row r="1574" spans="1:5">
      <c r="A1574" s="4" t="s">
        <v>783</v>
      </c>
      <c r="B1574" s="6" t="n">
        <v>0</v>
      </c>
    </row>
    <row r="1575" spans="1:5">
      <c r="A1575" s="3" t="s">
        <v>784</v>
      </c>
    </row>
    <row r="1576" spans="1:5">
      <c r="A1576" s="4" t="s">
        <v>35</v>
      </c>
      <c r="B1576" s="5" t="n">
        <v>1455</v>
      </c>
    </row>
    <row r="1577" spans="1:5">
      <c r="A1577" s="4" t="s">
        <v>785</v>
      </c>
      <c r="B1577" s="5" t="n">
        <v>9708</v>
      </c>
    </row>
    <row r="1578" spans="1:5">
      <c r="A1578" s="4" t="s">
        <v>786</v>
      </c>
      <c r="B1578" s="5" t="n">
        <v>613</v>
      </c>
    </row>
    <row r="1579" spans="1:5">
      <c r="A1579" s="3" t="s">
        <v>787</v>
      </c>
    </row>
    <row r="1580" spans="1:5">
      <c r="A1580" s="4" t="s">
        <v>35</v>
      </c>
      <c r="B1580" s="5" t="n">
        <v>1455</v>
      </c>
    </row>
    <row r="1581" spans="1:5">
      <c r="A1581" s="4" t="s">
        <v>785</v>
      </c>
      <c r="B1581" s="5" t="n">
        <v>10321</v>
      </c>
    </row>
    <row r="1582" spans="1:5">
      <c r="A1582" s="4" t="s">
        <v>118</v>
      </c>
      <c r="B1582" s="5" t="n">
        <v>11776</v>
      </c>
    </row>
    <row r="1583" spans="1:5">
      <c r="A1583" s="4" t="s">
        <v>788</v>
      </c>
      <c r="B1583" s="6" t="n">
        <v>-3080</v>
      </c>
    </row>
    <row r="1584" spans="1:5">
      <c r="A1584" s="4" t="s">
        <v>790</v>
      </c>
      <c r="B1584" s="4" t="s">
        <v>423</v>
      </c>
    </row>
    <row r="1585" spans="1:5">
      <c r="A1585" s="4" t="s">
        <v>920</v>
      </c>
    </row>
    <row r="1586" spans="1:5">
      <c r="A1586" s="3" t="s">
        <v>782</v>
      </c>
    </row>
    <row r="1587" spans="1:5">
      <c r="A1587" s="4" t="s">
        <v>783</v>
      </c>
      <c r="B1587" s="6" t="n">
        <v>0</v>
      </c>
    </row>
    <row r="1588" spans="1:5">
      <c r="A1588" s="3" t="s">
        <v>784</v>
      </c>
    </row>
    <row r="1589" spans="1:5">
      <c r="A1589" s="4" t="s">
        <v>35</v>
      </c>
      <c r="B1589" s="5" t="n">
        <v>304</v>
      </c>
    </row>
    <row r="1590" spans="1:5">
      <c r="A1590" s="4" t="s">
        <v>785</v>
      </c>
      <c r="B1590" s="5" t="n">
        <v>1554</v>
      </c>
    </row>
    <row r="1591" spans="1:5">
      <c r="A1591" s="4" t="s">
        <v>786</v>
      </c>
      <c r="B1591" s="5" t="n">
        <v>-952</v>
      </c>
    </row>
    <row r="1592" spans="1:5">
      <c r="A1592" s="3" t="s">
        <v>787</v>
      </c>
    </row>
    <row r="1593" spans="1:5">
      <c r="A1593" s="4" t="s">
        <v>35</v>
      </c>
      <c r="B1593" s="5" t="n">
        <v>304</v>
      </c>
    </row>
    <row r="1594" spans="1:5">
      <c r="A1594" s="4" t="s">
        <v>785</v>
      </c>
      <c r="B1594" s="5" t="n">
        <v>602</v>
      </c>
    </row>
    <row r="1595" spans="1:5">
      <c r="A1595" s="4" t="s">
        <v>118</v>
      </c>
      <c r="B1595" s="5" t="n">
        <v>906</v>
      </c>
    </row>
    <row r="1596" spans="1:5">
      <c r="A1596" s="4" t="s">
        <v>788</v>
      </c>
      <c r="B1596" s="6" t="n">
        <v>-390</v>
      </c>
    </row>
    <row r="1597" spans="1:5">
      <c r="A1597" s="4" t="s">
        <v>790</v>
      </c>
      <c r="B1597" s="4" t="s">
        <v>423</v>
      </c>
    </row>
    <row r="1598" spans="1:5">
      <c r="A1598" s="4" t="s">
        <v>921</v>
      </c>
    </row>
    <row r="1599" spans="1:5">
      <c r="A1599" s="3" t="s">
        <v>782</v>
      </c>
    </row>
    <row r="1600" spans="1:5">
      <c r="A1600" s="4" t="s">
        <v>783</v>
      </c>
      <c r="B1600" s="6" t="n">
        <v>0</v>
      </c>
    </row>
    <row r="1601" spans="1:5">
      <c r="A1601" s="3" t="s">
        <v>784</v>
      </c>
    </row>
    <row r="1602" spans="1:5">
      <c r="A1602" s="4" t="s">
        <v>35</v>
      </c>
      <c r="B1602" s="5" t="n">
        <v>0</v>
      </c>
    </row>
    <row r="1603" spans="1:5">
      <c r="A1603" s="4" t="s">
        <v>785</v>
      </c>
      <c r="B1603" s="5" t="n">
        <v>11386</v>
      </c>
    </row>
    <row r="1604" spans="1:5">
      <c r="A1604" s="4" t="s">
        <v>786</v>
      </c>
      <c r="B1604" s="5" t="n">
        <v>1136</v>
      </c>
    </row>
    <row r="1605" spans="1:5">
      <c r="A1605" s="3" t="s">
        <v>787</v>
      </c>
    </row>
    <row r="1606" spans="1:5">
      <c r="A1606" s="4" t="s">
        <v>35</v>
      </c>
      <c r="B1606" s="5" t="n">
        <v>0</v>
      </c>
    </row>
    <row r="1607" spans="1:5">
      <c r="A1607" s="4" t="s">
        <v>785</v>
      </c>
      <c r="B1607" s="5" t="n">
        <v>12522</v>
      </c>
    </row>
    <row r="1608" spans="1:5">
      <c r="A1608" s="4" t="s">
        <v>118</v>
      </c>
      <c r="B1608" s="5" t="n">
        <v>12522</v>
      </c>
    </row>
    <row r="1609" spans="1:5">
      <c r="A1609" s="4" t="s">
        <v>788</v>
      </c>
      <c r="B1609" s="6" t="n">
        <v>-2676</v>
      </c>
    </row>
    <row r="1610" spans="1:5">
      <c r="A1610" s="4" t="s">
        <v>790</v>
      </c>
      <c r="B1610" s="4" t="s">
        <v>423</v>
      </c>
    </row>
    <row r="1611" spans="1:5">
      <c r="A1611" s="4" t="s">
        <v>922</v>
      </c>
    </row>
    <row r="1612" spans="1:5">
      <c r="A1612" s="3" t="s">
        <v>782</v>
      </c>
    </row>
    <row r="1613" spans="1:5">
      <c r="A1613" s="4" t="s">
        <v>783</v>
      </c>
      <c r="B1613" s="6" t="n">
        <v>0</v>
      </c>
    </row>
    <row r="1614" spans="1:5">
      <c r="A1614" s="3" t="s">
        <v>784</v>
      </c>
    </row>
    <row r="1615" spans="1:5">
      <c r="A1615" s="4" t="s">
        <v>35</v>
      </c>
      <c r="B1615" s="5" t="n">
        <v>2931</v>
      </c>
    </row>
    <row r="1616" spans="1:5">
      <c r="A1616" s="4" t="s">
        <v>785</v>
      </c>
      <c r="B1616" s="5" t="n">
        <v>19855</v>
      </c>
    </row>
    <row r="1617" spans="1:5">
      <c r="A1617" s="4" t="s">
        <v>786</v>
      </c>
      <c r="B1617" s="5" t="n">
        <v>2623</v>
      </c>
    </row>
    <row r="1618" spans="1:5">
      <c r="A1618" s="3" t="s">
        <v>787</v>
      </c>
    </row>
    <row r="1619" spans="1:5">
      <c r="A1619" s="4" t="s">
        <v>35</v>
      </c>
      <c r="B1619" s="5" t="n">
        <v>2931</v>
      </c>
    </row>
    <row r="1620" spans="1:5">
      <c r="A1620" s="4" t="s">
        <v>785</v>
      </c>
      <c r="B1620" s="5" t="n">
        <v>22478</v>
      </c>
    </row>
    <row r="1621" spans="1:5">
      <c r="A1621" s="4" t="s">
        <v>118</v>
      </c>
      <c r="B1621" s="5" t="n">
        <v>25409</v>
      </c>
    </row>
    <row r="1622" spans="1:5">
      <c r="A1622" s="4" t="s">
        <v>788</v>
      </c>
      <c r="B1622" s="6" t="n">
        <v>-5138</v>
      </c>
    </row>
    <row r="1623" spans="1:5">
      <c r="A1623" s="4" t="s">
        <v>790</v>
      </c>
      <c r="B1623" s="4" t="s">
        <v>423</v>
      </c>
    </row>
    <row r="1624" spans="1:5">
      <c r="A1624" s="4" t="s">
        <v>923</v>
      </c>
    </row>
    <row r="1625" spans="1:5">
      <c r="A1625" s="3" t="s">
        <v>782</v>
      </c>
    </row>
    <row r="1626" spans="1:5">
      <c r="A1626" s="4" t="s">
        <v>783</v>
      </c>
      <c r="B1626" s="6" t="n">
        <v>0</v>
      </c>
    </row>
    <row r="1627" spans="1:5">
      <c r="A1627" s="3" t="s">
        <v>784</v>
      </c>
    </row>
    <row r="1628" spans="1:5">
      <c r="A1628" s="4" t="s">
        <v>35</v>
      </c>
      <c r="B1628" s="5" t="n">
        <v>1449</v>
      </c>
    </row>
    <row r="1629" spans="1:5">
      <c r="A1629" s="4" t="s">
        <v>785</v>
      </c>
      <c r="B1629" s="5" t="n">
        <v>18226</v>
      </c>
    </row>
    <row r="1630" spans="1:5">
      <c r="A1630" s="4" t="s">
        <v>786</v>
      </c>
      <c r="B1630" s="5" t="n">
        <v>224</v>
      </c>
    </row>
    <row r="1631" spans="1:5">
      <c r="A1631" s="3" t="s">
        <v>787</v>
      </c>
    </row>
    <row r="1632" spans="1:5">
      <c r="A1632" s="4" t="s">
        <v>35</v>
      </c>
      <c r="B1632" s="5" t="n">
        <v>1449</v>
      </c>
    </row>
    <row r="1633" spans="1:5">
      <c r="A1633" s="4" t="s">
        <v>785</v>
      </c>
      <c r="B1633" s="5" t="n">
        <v>18450</v>
      </c>
    </row>
    <row r="1634" spans="1:5">
      <c r="A1634" s="4" t="s">
        <v>118</v>
      </c>
      <c r="B1634" s="5" t="n">
        <v>19899</v>
      </c>
    </row>
    <row r="1635" spans="1:5">
      <c r="A1635" s="4" t="s">
        <v>788</v>
      </c>
      <c r="B1635" s="6" t="n">
        <v>-901</v>
      </c>
    </row>
    <row r="1636" spans="1:5">
      <c r="A1636" s="4" t="s">
        <v>790</v>
      </c>
      <c r="B1636" s="4" t="s">
        <v>423</v>
      </c>
    </row>
    <row r="1637" spans="1:5">
      <c r="A1637" s="4" t="s">
        <v>924</v>
      </c>
    </row>
    <row r="1638" spans="1:5">
      <c r="A1638" s="3" t="s">
        <v>782</v>
      </c>
    </row>
    <row r="1639" spans="1:5">
      <c r="A1639" s="4" t="s">
        <v>783</v>
      </c>
      <c r="B1639" s="6" t="n">
        <v>0</v>
      </c>
    </row>
    <row r="1640" spans="1:5">
      <c r="A1640" s="3" t="s">
        <v>784</v>
      </c>
    </row>
    <row r="1641" spans="1:5">
      <c r="A1641" s="4" t="s">
        <v>35</v>
      </c>
      <c r="B1641" s="5" t="n">
        <v>2200</v>
      </c>
    </row>
    <row r="1642" spans="1:5">
      <c r="A1642" s="4" t="s">
        <v>785</v>
      </c>
      <c r="B1642" s="5" t="n">
        <v>14956</v>
      </c>
    </row>
    <row r="1643" spans="1:5">
      <c r="A1643" s="4" t="s">
        <v>786</v>
      </c>
      <c r="B1643" s="5" t="n">
        <v>120</v>
      </c>
    </row>
    <row r="1644" spans="1:5">
      <c r="A1644" s="3" t="s">
        <v>787</v>
      </c>
    </row>
    <row r="1645" spans="1:5">
      <c r="A1645" s="4" t="s">
        <v>35</v>
      </c>
      <c r="B1645" s="5" t="n">
        <v>2200</v>
      </c>
    </row>
    <row r="1646" spans="1:5">
      <c r="A1646" s="4" t="s">
        <v>785</v>
      </c>
      <c r="B1646" s="5" t="n">
        <v>15076</v>
      </c>
    </row>
    <row r="1647" spans="1:5">
      <c r="A1647" s="4" t="s">
        <v>118</v>
      </c>
      <c r="B1647" s="5" t="n">
        <v>17276</v>
      </c>
    </row>
    <row r="1648" spans="1:5">
      <c r="A1648" s="4" t="s">
        <v>788</v>
      </c>
      <c r="B1648" s="6" t="n">
        <v>-922</v>
      </c>
    </row>
    <row r="1649" spans="1:5">
      <c r="A1649" s="4" t="s">
        <v>790</v>
      </c>
      <c r="B1649" s="4" t="s">
        <v>423</v>
      </c>
    </row>
    <row r="1650" spans="1:5">
      <c r="A1650" s="4" t="s">
        <v>925</v>
      </c>
    </row>
    <row r="1651" spans="1:5">
      <c r="A1651" s="3" t="s">
        <v>782</v>
      </c>
    </row>
    <row r="1652" spans="1:5">
      <c r="A1652" s="4" t="s">
        <v>783</v>
      </c>
      <c r="B1652" s="6" t="n">
        <v>0</v>
      </c>
    </row>
    <row r="1653" spans="1:5">
      <c r="A1653" s="3" t="s">
        <v>784</v>
      </c>
    </row>
    <row r="1654" spans="1:5">
      <c r="A1654" s="4" t="s">
        <v>35</v>
      </c>
      <c r="B1654" s="5" t="n">
        <v>596</v>
      </c>
    </row>
    <row r="1655" spans="1:5">
      <c r="A1655" s="4" t="s">
        <v>785</v>
      </c>
      <c r="B1655" s="5" t="n">
        <v>3882</v>
      </c>
    </row>
    <row r="1656" spans="1:5">
      <c r="A1656" s="4" t="s">
        <v>786</v>
      </c>
      <c r="B1656" s="5" t="n">
        <v>0</v>
      </c>
    </row>
    <row r="1657" spans="1:5">
      <c r="A1657" s="3" t="s">
        <v>787</v>
      </c>
    </row>
    <row r="1658" spans="1:5">
      <c r="A1658" s="4" t="s">
        <v>35</v>
      </c>
      <c r="B1658" s="5" t="n">
        <v>596</v>
      </c>
    </row>
    <row r="1659" spans="1:5">
      <c r="A1659" s="4" t="s">
        <v>785</v>
      </c>
      <c r="B1659" s="5" t="n">
        <v>3882</v>
      </c>
    </row>
    <row r="1660" spans="1:5">
      <c r="A1660" s="4" t="s">
        <v>118</v>
      </c>
      <c r="B1660" s="5" t="n">
        <v>4478</v>
      </c>
    </row>
    <row r="1661" spans="1:5">
      <c r="A1661" s="4" t="s">
        <v>788</v>
      </c>
      <c r="B1661" s="6" t="n">
        <v>-21</v>
      </c>
    </row>
    <row r="1662" spans="1:5">
      <c r="A1662" s="4" t="s">
        <v>790</v>
      </c>
      <c r="B1662" s="4" t="s">
        <v>423</v>
      </c>
    </row>
    <row r="1663" spans="1:5">
      <c r="A1663" s="4" t="s">
        <v>926</v>
      </c>
    </row>
    <row r="1664" spans="1:5">
      <c r="A1664" s="3" t="s">
        <v>782</v>
      </c>
    </row>
    <row r="1665" spans="1:5">
      <c r="A1665" s="4" t="s">
        <v>783</v>
      </c>
      <c r="B1665" s="6" t="n">
        <v>0</v>
      </c>
    </row>
    <row r="1666" spans="1:5">
      <c r="A1666" s="3" t="s">
        <v>784</v>
      </c>
    </row>
    <row r="1667" spans="1:5">
      <c r="A1667" s="4" t="s">
        <v>35</v>
      </c>
      <c r="B1667" s="5" t="n">
        <v>680</v>
      </c>
    </row>
    <row r="1668" spans="1:5">
      <c r="A1668" s="4" t="s">
        <v>785</v>
      </c>
      <c r="B1668" s="5" t="n">
        <v>27044</v>
      </c>
    </row>
    <row r="1669" spans="1:5">
      <c r="A1669" s="4" t="s">
        <v>786</v>
      </c>
      <c r="B1669" s="5" t="n">
        <v>0</v>
      </c>
    </row>
    <row r="1670" spans="1:5">
      <c r="A1670" s="3" t="s">
        <v>787</v>
      </c>
    </row>
    <row r="1671" spans="1:5">
      <c r="A1671" s="4" t="s">
        <v>35</v>
      </c>
      <c r="B1671" s="5" t="n">
        <v>680</v>
      </c>
    </row>
    <row r="1672" spans="1:5">
      <c r="A1672" s="4" t="s">
        <v>785</v>
      </c>
      <c r="B1672" s="5" t="n">
        <v>27044</v>
      </c>
    </row>
    <row r="1673" spans="1:5">
      <c r="A1673" s="4" t="s">
        <v>118</v>
      </c>
      <c r="B1673" s="5" t="n">
        <v>27724</v>
      </c>
    </row>
    <row r="1674" spans="1:5">
      <c r="A1674" s="4" t="s">
        <v>788</v>
      </c>
      <c r="B1674" s="6" t="n">
        <v>-140</v>
      </c>
    </row>
    <row r="1675" spans="1:5">
      <c r="A1675" s="4" t="s">
        <v>790</v>
      </c>
      <c r="B1675" s="4" t="s">
        <v>791</v>
      </c>
    </row>
    <row r="1676" spans="1:5">
      <c r="A1676" s="4" t="s">
        <v>927</v>
      </c>
    </row>
    <row r="1677" spans="1:5">
      <c r="A1677" s="3" t="s">
        <v>782</v>
      </c>
    </row>
    <row r="1678" spans="1:5">
      <c r="A1678" s="4" t="s">
        <v>783</v>
      </c>
      <c r="B1678" s="6" t="n">
        <v>0</v>
      </c>
    </row>
    <row r="1679" spans="1:5">
      <c r="A1679" s="3" t="s">
        <v>784</v>
      </c>
    </row>
    <row r="1680" spans="1:5">
      <c r="A1680" s="4" t="s">
        <v>35</v>
      </c>
      <c r="B1680" s="5" t="n">
        <v>1732</v>
      </c>
    </row>
    <row r="1681" spans="1:5">
      <c r="A1681" s="4" t="s">
        <v>785</v>
      </c>
      <c r="B1681" s="5" t="n">
        <v>8891</v>
      </c>
    </row>
    <row r="1682" spans="1:5">
      <c r="A1682" s="4" t="s">
        <v>786</v>
      </c>
      <c r="B1682" s="5" t="n">
        <v>305</v>
      </c>
    </row>
    <row r="1683" spans="1:5">
      <c r="A1683" s="3" t="s">
        <v>787</v>
      </c>
    </row>
    <row r="1684" spans="1:5">
      <c r="A1684" s="4" t="s">
        <v>35</v>
      </c>
      <c r="B1684" s="5" t="n">
        <v>1732</v>
      </c>
    </row>
    <row r="1685" spans="1:5">
      <c r="A1685" s="4" t="s">
        <v>785</v>
      </c>
      <c r="B1685" s="5" t="n">
        <v>9196</v>
      </c>
    </row>
    <row r="1686" spans="1:5">
      <c r="A1686" s="4" t="s">
        <v>118</v>
      </c>
      <c r="B1686" s="5" t="n">
        <v>10928</v>
      </c>
    </row>
    <row r="1687" spans="1:5">
      <c r="A1687" s="4" t="s">
        <v>788</v>
      </c>
      <c r="B1687" s="6" t="n">
        <v>-927</v>
      </c>
    </row>
    <row r="1688" spans="1:5">
      <c r="A1688" s="4" t="s">
        <v>790</v>
      </c>
      <c r="B1688" s="4" t="s">
        <v>818</v>
      </c>
    </row>
    <row r="1689" spans="1:5">
      <c r="A1689" s="4" t="s">
        <v>928</v>
      </c>
    </row>
    <row r="1690" spans="1:5">
      <c r="A1690" s="3" t="s">
        <v>782</v>
      </c>
    </row>
    <row r="1691" spans="1:5">
      <c r="A1691" s="4" t="s">
        <v>783</v>
      </c>
      <c r="B1691" s="6" t="n">
        <v>0</v>
      </c>
    </row>
    <row r="1692" spans="1:5">
      <c r="A1692" s="3" t="s">
        <v>784</v>
      </c>
    </row>
    <row r="1693" spans="1:5">
      <c r="A1693" s="4" t="s">
        <v>35</v>
      </c>
      <c r="B1693" s="5" t="n">
        <v>2381</v>
      </c>
    </row>
    <row r="1694" spans="1:5">
      <c r="A1694" s="4" t="s">
        <v>785</v>
      </c>
      <c r="B1694" s="5" t="n">
        <v>15630</v>
      </c>
    </row>
    <row r="1695" spans="1:5">
      <c r="A1695" s="4" t="s">
        <v>786</v>
      </c>
      <c r="B1695" s="5" t="n">
        <v>6532</v>
      </c>
    </row>
    <row r="1696" spans="1:5">
      <c r="A1696" s="3" t="s">
        <v>787</v>
      </c>
    </row>
    <row r="1697" spans="1:5">
      <c r="A1697" s="4" t="s">
        <v>35</v>
      </c>
      <c r="B1697" s="5" t="n">
        <v>2381</v>
      </c>
    </row>
    <row r="1698" spans="1:5">
      <c r="A1698" s="4" t="s">
        <v>785</v>
      </c>
      <c r="B1698" s="5" t="n">
        <v>22162</v>
      </c>
    </row>
    <row r="1699" spans="1:5">
      <c r="A1699" s="4" t="s">
        <v>118</v>
      </c>
      <c r="B1699" s="5" t="n">
        <v>24543</v>
      </c>
    </row>
    <row r="1700" spans="1:5">
      <c r="A1700" s="4" t="s">
        <v>788</v>
      </c>
      <c r="B1700" s="6" t="n">
        <v>-4233</v>
      </c>
    </row>
    <row r="1701" spans="1:5">
      <c r="A1701" s="4" t="s">
        <v>790</v>
      </c>
      <c r="B1701" s="4" t="s">
        <v>423</v>
      </c>
    </row>
    <row r="1702" spans="1:5">
      <c r="A1702" s="4" t="s">
        <v>929</v>
      </c>
    </row>
    <row r="1703" spans="1:5">
      <c r="A1703" s="3" t="s">
        <v>782</v>
      </c>
    </row>
    <row r="1704" spans="1:5">
      <c r="A1704" s="4" t="s">
        <v>783</v>
      </c>
      <c r="B1704" s="6" t="n">
        <v>0</v>
      </c>
    </row>
    <row r="1705" spans="1:5">
      <c r="A1705" s="3" t="s">
        <v>784</v>
      </c>
    </row>
    <row r="1706" spans="1:5">
      <c r="A1706" s="4" t="s">
        <v>35</v>
      </c>
      <c r="B1706" s="5" t="n">
        <v>1075</v>
      </c>
    </row>
    <row r="1707" spans="1:5">
      <c r="A1707" s="4" t="s">
        <v>785</v>
      </c>
      <c r="B1707" s="5" t="n">
        <v>10320</v>
      </c>
    </row>
    <row r="1708" spans="1:5">
      <c r="A1708" s="4" t="s">
        <v>786</v>
      </c>
      <c r="B1708" s="5" t="n">
        <v>745</v>
      </c>
    </row>
    <row r="1709" spans="1:5">
      <c r="A1709" s="3" t="s">
        <v>787</v>
      </c>
    </row>
    <row r="1710" spans="1:5">
      <c r="A1710" s="4" t="s">
        <v>35</v>
      </c>
      <c r="B1710" s="5" t="n">
        <v>1075</v>
      </c>
    </row>
    <row r="1711" spans="1:5">
      <c r="A1711" s="4" t="s">
        <v>785</v>
      </c>
      <c r="B1711" s="5" t="n">
        <v>11065</v>
      </c>
    </row>
    <row r="1712" spans="1:5">
      <c r="A1712" s="4" t="s">
        <v>118</v>
      </c>
      <c r="B1712" s="5" t="n">
        <v>12140</v>
      </c>
    </row>
    <row r="1713" spans="1:5">
      <c r="A1713" s="4" t="s">
        <v>788</v>
      </c>
      <c r="B1713" s="6" t="n">
        <v>-2836</v>
      </c>
    </row>
    <row r="1714" spans="1:5">
      <c r="A1714" s="4" t="s">
        <v>790</v>
      </c>
      <c r="B1714" s="4" t="s">
        <v>423</v>
      </c>
    </row>
    <row r="1715" spans="1:5">
      <c r="A1715" s="4" t="s">
        <v>930</v>
      </c>
    </row>
    <row r="1716" spans="1:5">
      <c r="A1716" s="3" t="s">
        <v>782</v>
      </c>
    </row>
    <row r="1717" spans="1:5">
      <c r="A1717" s="4" t="s">
        <v>783</v>
      </c>
      <c r="B1717" s="6" t="n">
        <v>0</v>
      </c>
    </row>
    <row r="1718" spans="1:5">
      <c r="A1718" s="3" t="s">
        <v>784</v>
      </c>
    </row>
    <row r="1719" spans="1:5">
      <c r="A1719" s="4" t="s">
        <v>35</v>
      </c>
      <c r="B1719" s="5" t="n">
        <v>697</v>
      </c>
    </row>
    <row r="1720" spans="1:5">
      <c r="A1720" s="4" t="s">
        <v>785</v>
      </c>
      <c r="B1720" s="5" t="n">
        <v>4268</v>
      </c>
    </row>
    <row r="1721" spans="1:5">
      <c r="A1721" s="4" t="s">
        <v>786</v>
      </c>
      <c r="B1721" s="5" t="n">
        <v>64</v>
      </c>
    </row>
    <row r="1722" spans="1:5">
      <c r="A1722" s="3" t="s">
        <v>787</v>
      </c>
    </row>
    <row r="1723" spans="1:5">
      <c r="A1723" s="4" t="s">
        <v>35</v>
      </c>
      <c r="B1723" s="5" t="n">
        <v>697</v>
      </c>
    </row>
    <row r="1724" spans="1:5">
      <c r="A1724" s="4" t="s">
        <v>785</v>
      </c>
      <c r="B1724" s="5" t="n">
        <v>4332</v>
      </c>
    </row>
    <row r="1725" spans="1:5">
      <c r="A1725" s="4" t="s">
        <v>118</v>
      </c>
      <c r="B1725" s="5" t="n">
        <v>5029</v>
      </c>
    </row>
    <row r="1726" spans="1:5">
      <c r="A1726" s="4" t="s">
        <v>788</v>
      </c>
      <c r="B1726" s="6" t="n">
        <v>-943</v>
      </c>
    </row>
    <row r="1727" spans="1:5">
      <c r="A1727" s="4" t="s">
        <v>790</v>
      </c>
      <c r="B1727" s="4" t="s">
        <v>423</v>
      </c>
    </row>
    <row r="1728" spans="1:5">
      <c r="A1728" s="4" t="s">
        <v>931</v>
      </c>
    </row>
    <row r="1729" spans="1:5">
      <c r="A1729" s="3" t="s">
        <v>782</v>
      </c>
    </row>
    <row r="1730" spans="1:5">
      <c r="A1730" s="4" t="s">
        <v>783</v>
      </c>
      <c r="B1730" s="6" t="n">
        <v>0</v>
      </c>
    </row>
    <row r="1731" spans="1:5">
      <c r="A1731" s="3" t="s">
        <v>784</v>
      </c>
    </row>
    <row r="1732" spans="1:5">
      <c r="A1732" s="4" t="s">
        <v>35</v>
      </c>
      <c r="B1732" s="5" t="n">
        <v>842</v>
      </c>
    </row>
    <row r="1733" spans="1:5">
      <c r="A1733" s="4" t="s">
        <v>785</v>
      </c>
      <c r="B1733" s="5" t="n">
        <v>7448</v>
      </c>
    </row>
    <row r="1734" spans="1:5">
      <c r="A1734" s="4" t="s">
        <v>786</v>
      </c>
      <c r="B1734" s="5" t="n">
        <v>13</v>
      </c>
    </row>
    <row r="1735" spans="1:5">
      <c r="A1735" s="3" t="s">
        <v>787</v>
      </c>
    </row>
    <row r="1736" spans="1:5">
      <c r="A1736" s="4" t="s">
        <v>35</v>
      </c>
      <c r="B1736" s="5" t="n">
        <v>842</v>
      </c>
    </row>
    <row r="1737" spans="1:5">
      <c r="A1737" s="4" t="s">
        <v>785</v>
      </c>
      <c r="B1737" s="5" t="n">
        <v>7461</v>
      </c>
    </row>
    <row r="1738" spans="1:5">
      <c r="A1738" s="4" t="s">
        <v>118</v>
      </c>
      <c r="B1738" s="5" t="n">
        <v>8303</v>
      </c>
    </row>
    <row r="1739" spans="1:5">
      <c r="A1739" s="4" t="s">
        <v>788</v>
      </c>
      <c r="B1739" s="6" t="n">
        <v>-1630</v>
      </c>
    </row>
    <row r="1740" spans="1:5">
      <c r="A1740" s="4" t="s">
        <v>790</v>
      </c>
      <c r="B1740" s="4" t="s">
        <v>423</v>
      </c>
    </row>
    <row r="1741" spans="1:5">
      <c r="A1741" s="4" t="s">
        <v>932</v>
      </c>
    </row>
    <row r="1742" spans="1:5">
      <c r="A1742" s="3" t="s">
        <v>782</v>
      </c>
    </row>
    <row r="1743" spans="1:5">
      <c r="A1743" s="4" t="s">
        <v>783</v>
      </c>
      <c r="B1743" s="6" t="n">
        <v>0</v>
      </c>
    </row>
    <row r="1744" spans="1:5">
      <c r="A1744" s="3" t="s">
        <v>784</v>
      </c>
    </row>
    <row r="1745" spans="1:5">
      <c r="A1745" s="4" t="s">
        <v>35</v>
      </c>
      <c r="B1745" s="5" t="n">
        <v>0</v>
      </c>
    </row>
    <row r="1746" spans="1:5">
      <c r="A1746" s="4" t="s">
        <v>785</v>
      </c>
      <c r="B1746" s="5" t="n">
        <v>14777</v>
      </c>
    </row>
    <row r="1747" spans="1:5">
      <c r="A1747" s="4" t="s">
        <v>786</v>
      </c>
      <c r="B1747" s="5" t="n">
        <v>568</v>
      </c>
    </row>
    <row r="1748" spans="1:5">
      <c r="A1748" s="3" t="s">
        <v>787</v>
      </c>
    </row>
    <row r="1749" spans="1:5">
      <c r="A1749" s="4" t="s">
        <v>35</v>
      </c>
      <c r="B1749" s="5" t="n">
        <v>0</v>
      </c>
    </row>
    <row r="1750" spans="1:5">
      <c r="A1750" s="4" t="s">
        <v>785</v>
      </c>
      <c r="B1750" s="5" t="n">
        <v>15345</v>
      </c>
    </row>
    <row r="1751" spans="1:5">
      <c r="A1751" s="4" t="s">
        <v>118</v>
      </c>
      <c r="B1751" s="5" t="n">
        <v>15345</v>
      </c>
    </row>
    <row r="1752" spans="1:5">
      <c r="A1752" s="4" t="s">
        <v>788</v>
      </c>
      <c r="B1752" s="6" t="n">
        <v>-2762</v>
      </c>
    </row>
    <row r="1753" spans="1:5">
      <c r="A1753" s="4" t="s">
        <v>790</v>
      </c>
      <c r="B1753" s="4" t="s">
        <v>423</v>
      </c>
    </row>
    <row r="1754" spans="1:5">
      <c r="A1754" s="4" t="s">
        <v>933</v>
      </c>
    </row>
    <row r="1755" spans="1:5">
      <c r="A1755" s="3" t="s">
        <v>782</v>
      </c>
    </row>
    <row r="1756" spans="1:5">
      <c r="A1756" s="4" t="s">
        <v>783</v>
      </c>
      <c r="B1756" s="6" t="n">
        <v>0</v>
      </c>
    </row>
    <row r="1757" spans="1:5">
      <c r="A1757" s="3" t="s">
        <v>784</v>
      </c>
    </row>
    <row r="1758" spans="1:5">
      <c r="A1758" s="4" t="s">
        <v>35</v>
      </c>
      <c r="B1758" s="5" t="n">
        <v>83</v>
      </c>
    </row>
    <row r="1759" spans="1:5">
      <c r="A1759" s="4" t="s">
        <v>785</v>
      </c>
      <c r="B1759" s="5" t="n">
        <v>2759</v>
      </c>
    </row>
    <row r="1760" spans="1:5">
      <c r="A1760" s="4" t="s">
        <v>786</v>
      </c>
      <c r="B1760" s="5" t="n">
        <v>61</v>
      </c>
    </row>
    <row r="1761" spans="1:5">
      <c r="A1761" s="3" t="s">
        <v>787</v>
      </c>
    </row>
    <row r="1762" spans="1:5">
      <c r="A1762" s="4" t="s">
        <v>35</v>
      </c>
      <c r="B1762" s="5" t="n">
        <v>83</v>
      </c>
    </row>
    <row r="1763" spans="1:5">
      <c r="A1763" s="4" t="s">
        <v>785</v>
      </c>
      <c r="B1763" s="5" t="n">
        <v>2820</v>
      </c>
    </row>
    <row r="1764" spans="1:5">
      <c r="A1764" s="4" t="s">
        <v>118</v>
      </c>
      <c r="B1764" s="5" t="n">
        <v>2903</v>
      </c>
    </row>
    <row r="1765" spans="1:5">
      <c r="A1765" s="4" t="s">
        <v>788</v>
      </c>
      <c r="B1765" s="6" t="n">
        <v>-564</v>
      </c>
    </row>
    <row r="1766" spans="1:5">
      <c r="A1766" s="4" t="s">
        <v>790</v>
      </c>
      <c r="B1766" s="4" t="s">
        <v>423</v>
      </c>
    </row>
    <row r="1767" spans="1:5">
      <c r="A1767" s="4" t="s">
        <v>934</v>
      </c>
    </row>
    <row r="1768" spans="1:5">
      <c r="A1768" s="3" t="s">
        <v>782</v>
      </c>
    </row>
    <row r="1769" spans="1:5">
      <c r="A1769" s="4" t="s">
        <v>783</v>
      </c>
      <c r="B1769" s="6" t="n">
        <v>0</v>
      </c>
    </row>
    <row r="1770" spans="1:5">
      <c r="A1770" s="3" t="s">
        <v>784</v>
      </c>
    </row>
    <row r="1771" spans="1:5">
      <c r="A1771" s="4" t="s">
        <v>35</v>
      </c>
      <c r="B1771" s="5" t="n">
        <v>1870</v>
      </c>
    </row>
    <row r="1772" spans="1:5">
      <c r="A1772" s="4" t="s">
        <v>785</v>
      </c>
      <c r="B1772" s="5" t="n">
        <v>29453</v>
      </c>
    </row>
    <row r="1773" spans="1:5">
      <c r="A1773" s="4" t="s">
        <v>786</v>
      </c>
      <c r="B1773" s="5" t="n">
        <v>5152</v>
      </c>
    </row>
    <row r="1774" spans="1:5">
      <c r="A1774" s="3" t="s">
        <v>787</v>
      </c>
    </row>
    <row r="1775" spans="1:5">
      <c r="A1775" s="4" t="s">
        <v>35</v>
      </c>
      <c r="B1775" s="5" t="n">
        <v>1870</v>
      </c>
    </row>
    <row r="1776" spans="1:5">
      <c r="A1776" s="4" t="s">
        <v>785</v>
      </c>
      <c r="B1776" s="5" t="n">
        <v>34605</v>
      </c>
    </row>
    <row r="1777" spans="1:5">
      <c r="A1777" s="4" t="s">
        <v>118</v>
      </c>
      <c r="B1777" s="5" t="n">
        <v>36475</v>
      </c>
    </row>
    <row r="1778" spans="1:5">
      <c r="A1778" s="4" t="s">
        <v>788</v>
      </c>
      <c r="B1778" s="6" t="n">
        <v>-6682</v>
      </c>
    </row>
    <row r="1779" spans="1:5">
      <c r="A1779" s="4" t="s">
        <v>790</v>
      </c>
      <c r="B1779" s="4" t="s">
        <v>423</v>
      </c>
    </row>
    <row r="1780" spans="1:5">
      <c r="A1780" s="4" t="s">
        <v>935</v>
      </c>
    </row>
    <row r="1781" spans="1:5">
      <c r="A1781" s="3" t="s">
        <v>782</v>
      </c>
    </row>
    <row r="1782" spans="1:5">
      <c r="A1782" s="4" t="s">
        <v>783</v>
      </c>
      <c r="B1782" s="6" t="n">
        <v>0</v>
      </c>
    </row>
    <row r="1783" spans="1:5">
      <c r="A1783" s="3" t="s">
        <v>784</v>
      </c>
    </row>
    <row r="1784" spans="1:5">
      <c r="A1784" s="4" t="s">
        <v>35</v>
      </c>
      <c r="B1784" s="5" t="n">
        <v>1439</v>
      </c>
    </row>
    <row r="1785" spans="1:5">
      <c r="A1785" s="4" t="s">
        <v>785</v>
      </c>
      <c r="B1785" s="5" t="n">
        <v>27639</v>
      </c>
    </row>
    <row r="1786" spans="1:5">
      <c r="A1786" s="4" t="s">
        <v>786</v>
      </c>
      <c r="B1786" s="5" t="n">
        <v>487</v>
      </c>
    </row>
    <row r="1787" spans="1:5">
      <c r="A1787" s="3" t="s">
        <v>787</v>
      </c>
    </row>
    <row r="1788" spans="1:5">
      <c r="A1788" s="4" t="s">
        <v>35</v>
      </c>
      <c r="B1788" s="5" t="n">
        <v>1439</v>
      </c>
    </row>
    <row r="1789" spans="1:5">
      <c r="A1789" s="4" t="s">
        <v>785</v>
      </c>
      <c r="B1789" s="5" t="n">
        <v>28126</v>
      </c>
    </row>
    <row r="1790" spans="1:5">
      <c r="A1790" s="4" t="s">
        <v>118</v>
      </c>
      <c r="B1790" s="5" t="n">
        <v>29565</v>
      </c>
    </row>
    <row r="1791" spans="1:5">
      <c r="A1791" s="4" t="s">
        <v>788</v>
      </c>
      <c r="B1791" s="6" t="n">
        <v>-5389</v>
      </c>
    </row>
    <row r="1792" spans="1:5">
      <c r="A1792" s="4" t="s">
        <v>790</v>
      </c>
      <c r="B1792" s="4" t="s">
        <v>423</v>
      </c>
    </row>
    <row r="1793" spans="1:5">
      <c r="A1793" s="4" t="s">
        <v>936</v>
      </c>
    </row>
    <row r="1794" spans="1:5">
      <c r="A1794" s="3" t="s">
        <v>782</v>
      </c>
    </row>
    <row r="1795" spans="1:5">
      <c r="A1795" s="4" t="s">
        <v>783</v>
      </c>
      <c r="B1795" s="6" t="n">
        <v>0</v>
      </c>
    </row>
    <row r="1796" spans="1:5">
      <c r="A1796" s="3" t="s">
        <v>784</v>
      </c>
    </row>
    <row r="1797" spans="1:5">
      <c r="A1797" s="4" t="s">
        <v>35</v>
      </c>
      <c r="B1797" s="5" t="n">
        <v>1699</v>
      </c>
    </row>
    <row r="1798" spans="1:5">
      <c r="A1798" s="4" t="s">
        <v>785</v>
      </c>
      <c r="B1798" s="5" t="n">
        <v>18440</v>
      </c>
    </row>
    <row r="1799" spans="1:5">
      <c r="A1799" s="4" t="s">
        <v>786</v>
      </c>
      <c r="B1799" s="5" t="n">
        <v>489</v>
      </c>
    </row>
    <row r="1800" spans="1:5">
      <c r="A1800" s="3" t="s">
        <v>787</v>
      </c>
    </row>
    <row r="1801" spans="1:5">
      <c r="A1801" s="4" t="s">
        <v>35</v>
      </c>
      <c r="B1801" s="5" t="n">
        <v>1699</v>
      </c>
    </row>
    <row r="1802" spans="1:5">
      <c r="A1802" s="4" t="s">
        <v>785</v>
      </c>
      <c r="B1802" s="5" t="n">
        <v>18929</v>
      </c>
    </row>
    <row r="1803" spans="1:5">
      <c r="A1803" s="4" t="s">
        <v>118</v>
      </c>
      <c r="B1803" s="5" t="n">
        <v>20628</v>
      </c>
    </row>
    <row r="1804" spans="1:5">
      <c r="A1804" s="4" t="s">
        <v>788</v>
      </c>
      <c r="B1804" s="6" t="n">
        <v>-3887</v>
      </c>
    </row>
    <row r="1805" spans="1:5">
      <c r="A1805" s="4" t="s">
        <v>790</v>
      </c>
      <c r="B1805" s="4" t="s">
        <v>423</v>
      </c>
    </row>
    <row r="1806" spans="1:5">
      <c r="A1806" s="4" t="s">
        <v>937</v>
      </c>
    </row>
    <row r="1807" spans="1:5">
      <c r="A1807" s="3" t="s">
        <v>782</v>
      </c>
    </row>
    <row r="1808" spans="1:5">
      <c r="A1808" s="4" t="s">
        <v>783</v>
      </c>
      <c r="B1808" s="6" t="n">
        <v>0</v>
      </c>
    </row>
    <row r="1809" spans="1:5">
      <c r="A1809" s="3" t="s">
        <v>784</v>
      </c>
    </row>
    <row r="1810" spans="1:5">
      <c r="A1810" s="4" t="s">
        <v>35</v>
      </c>
      <c r="B1810" s="5" t="n">
        <v>0</v>
      </c>
    </row>
    <row r="1811" spans="1:5">
      <c r="A1811" s="4" t="s">
        <v>785</v>
      </c>
      <c r="B1811" s="5" t="n">
        <v>24216</v>
      </c>
    </row>
    <row r="1812" spans="1:5">
      <c r="A1812" s="4" t="s">
        <v>786</v>
      </c>
      <c r="B1812" s="5" t="n">
        <v>100</v>
      </c>
    </row>
    <row r="1813" spans="1:5">
      <c r="A1813" s="3" t="s">
        <v>787</v>
      </c>
    </row>
    <row r="1814" spans="1:5">
      <c r="A1814" s="4" t="s">
        <v>35</v>
      </c>
      <c r="B1814" s="5" t="n">
        <v>0</v>
      </c>
    </row>
    <row r="1815" spans="1:5">
      <c r="A1815" s="4" t="s">
        <v>785</v>
      </c>
      <c r="B1815" s="5" t="n">
        <v>24316</v>
      </c>
    </row>
    <row r="1816" spans="1:5">
      <c r="A1816" s="4" t="s">
        <v>118</v>
      </c>
      <c r="B1816" s="5" t="n">
        <v>24316</v>
      </c>
    </row>
    <row r="1817" spans="1:5">
      <c r="A1817" s="4" t="s">
        <v>788</v>
      </c>
      <c r="B1817" s="6" t="n">
        <v>-4110</v>
      </c>
    </row>
    <row r="1818" spans="1:5">
      <c r="A1818" s="4" t="s">
        <v>790</v>
      </c>
      <c r="B1818" s="4" t="s">
        <v>423</v>
      </c>
    </row>
    <row r="1819" spans="1:5">
      <c r="A1819" s="4" t="s">
        <v>938</v>
      </c>
    </row>
    <row r="1820" spans="1:5">
      <c r="A1820" s="3" t="s">
        <v>782</v>
      </c>
    </row>
    <row r="1821" spans="1:5">
      <c r="A1821" s="4" t="s">
        <v>783</v>
      </c>
      <c r="B1821" s="6" t="n">
        <v>0</v>
      </c>
    </row>
    <row r="1822" spans="1:5">
      <c r="A1822" s="3" t="s">
        <v>784</v>
      </c>
    </row>
    <row r="1823" spans="1:5">
      <c r="A1823" s="4" t="s">
        <v>35</v>
      </c>
      <c r="B1823" s="5" t="n">
        <v>2305</v>
      </c>
    </row>
    <row r="1824" spans="1:5">
      <c r="A1824" s="4" t="s">
        <v>785</v>
      </c>
      <c r="B1824" s="5" t="n">
        <v>37494</v>
      </c>
    </row>
    <row r="1825" spans="1:5">
      <c r="A1825" s="4" t="s">
        <v>786</v>
      </c>
      <c r="B1825" s="5" t="n">
        <v>3218</v>
      </c>
    </row>
    <row r="1826" spans="1:5">
      <c r="A1826" s="3" t="s">
        <v>787</v>
      </c>
    </row>
    <row r="1827" spans="1:5">
      <c r="A1827" s="4" t="s">
        <v>35</v>
      </c>
      <c r="B1827" s="5" t="n">
        <v>2305</v>
      </c>
    </row>
    <row r="1828" spans="1:5">
      <c r="A1828" s="4" t="s">
        <v>785</v>
      </c>
      <c r="B1828" s="5" t="n">
        <v>40712</v>
      </c>
    </row>
    <row r="1829" spans="1:5">
      <c r="A1829" s="4" t="s">
        <v>118</v>
      </c>
      <c r="B1829" s="5" t="n">
        <v>43017</v>
      </c>
    </row>
    <row r="1830" spans="1:5">
      <c r="A1830" s="4" t="s">
        <v>788</v>
      </c>
      <c r="B1830" s="6" t="n">
        <v>-8136</v>
      </c>
    </row>
    <row r="1831" spans="1:5">
      <c r="A1831" s="4" t="s">
        <v>790</v>
      </c>
      <c r="B1831" s="4" t="s">
        <v>423</v>
      </c>
    </row>
    <row r="1832" spans="1:5">
      <c r="A1832" s="4" t="s">
        <v>939</v>
      </c>
    </row>
    <row r="1833" spans="1:5">
      <c r="A1833" s="3" t="s">
        <v>782</v>
      </c>
    </row>
    <row r="1834" spans="1:5">
      <c r="A1834" s="4" t="s">
        <v>783</v>
      </c>
      <c r="B1834" s="6" t="n">
        <v>0</v>
      </c>
    </row>
    <row r="1835" spans="1:5">
      <c r="A1835" s="3" t="s">
        <v>784</v>
      </c>
    </row>
    <row r="1836" spans="1:5">
      <c r="A1836" s="4" t="s">
        <v>35</v>
      </c>
      <c r="B1836" s="5" t="n">
        <v>17274</v>
      </c>
    </row>
    <row r="1837" spans="1:5">
      <c r="A1837" s="4" t="s">
        <v>785</v>
      </c>
      <c r="B1837" s="5" t="n">
        <v>41865</v>
      </c>
    </row>
    <row r="1838" spans="1:5">
      <c r="A1838" s="4" t="s">
        <v>786</v>
      </c>
      <c r="B1838" s="5" t="n">
        <v>1043</v>
      </c>
    </row>
    <row r="1839" spans="1:5">
      <c r="A1839" s="3" t="s">
        <v>787</v>
      </c>
    </row>
    <row r="1840" spans="1:5">
      <c r="A1840" s="4" t="s">
        <v>35</v>
      </c>
      <c r="B1840" s="5" t="n">
        <v>17274</v>
      </c>
    </row>
    <row r="1841" spans="1:5">
      <c r="A1841" s="4" t="s">
        <v>785</v>
      </c>
      <c r="B1841" s="5" t="n">
        <v>42908</v>
      </c>
    </row>
    <row r="1842" spans="1:5">
      <c r="A1842" s="4" t="s">
        <v>118</v>
      </c>
      <c r="B1842" s="5" t="n">
        <v>60182</v>
      </c>
    </row>
    <row r="1843" spans="1:5">
      <c r="A1843" s="4" t="s">
        <v>788</v>
      </c>
      <c r="B1843" s="6" t="n">
        <v>-5049</v>
      </c>
    </row>
    <row r="1844" spans="1:5">
      <c r="A1844" s="4" t="s">
        <v>790</v>
      </c>
      <c r="B1844" s="4" t="s">
        <v>940</v>
      </c>
    </row>
    <row r="1845" spans="1:5">
      <c r="A1845" s="4" t="s">
        <v>941</v>
      </c>
    </row>
    <row r="1846" spans="1:5">
      <c r="A1846" s="3" t="s">
        <v>782</v>
      </c>
    </row>
    <row r="1847" spans="1:5">
      <c r="A1847" s="4" t="s">
        <v>783</v>
      </c>
      <c r="B1847" s="6" t="n">
        <v>0</v>
      </c>
    </row>
    <row r="1848" spans="1:5">
      <c r="A1848" s="3" t="s">
        <v>784</v>
      </c>
    </row>
    <row r="1849" spans="1:5">
      <c r="A1849" s="4" t="s">
        <v>35</v>
      </c>
      <c r="B1849" s="5" t="n">
        <v>8628</v>
      </c>
    </row>
    <row r="1850" spans="1:5">
      <c r="A1850" s="4" t="s">
        <v>785</v>
      </c>
      <c r="B1850" s="5" t="n">
        <v>18408</v>
      </c>
    </row>
    <row r="1851" spans="1:5">
      <c r="A1851" s="4" t="s">
        <v>786</v>
      </c>
      <c r="B1851" s="5" t="n">
        <v>0</v>
      </c>
    </row>
    <row r="1852" spans="1:5">
      <c r="A1852" s="3" t="s">
        <v>787</v>
      </c>
    </row>
    <row r="1853" spans="1:5">
      <c r="A1853" s="4" t="s">
        <v>35</v>
      </c>
      <c r="B1853" s="5" t="n">
        <v>8628</v>
      </c>
    </row>
    <row r="1854" spans="1:5">
      <c r="A1854" s="4" t="s">
        <v>785</v>
      </c>
      <c r="B1854" s="5" t="n">
        <v>18408</v>
      </c>
    </row>
    <row r="1855" spans="1:5">
      <c r="A1855" s="4" t="s">
        <v>118</v>
      </c>
      <c r="B1855" s="5" t="n">
        <v>27036</v>
      </c>
    </row>
    <row r="1856" spans="1:5">
      <c r="A1856" s="4" t="s">
        <v>788</v>
      </c>
      <c r="B1856" s="6" t="n">
        <v>-1493</v>
      </c>
    </row>
    <row r="1857" spans="1:5">
      <c r="A1857" s="4" t="s">
        <v>790</v>
      </c>
      <c r="B1857" s="4" t="s">
        <v>898</v>
      </c>
    </row>
    <row r="1858" spans="1:5">
      <c r="A1858" s="4" t="s">
        <v>942</v>
      </c>
    </row>
    <row r="1859" spans="1:5">
      <c r="A1859" s="3" t="s">
        <v>782</v>
      </c>
    </row>
    <row r="1860" spans="1:5">
      <c r="A1860" s="4" t="s">
        <v>783</v>
      </c>
      <c r="B1860" s="6" t="n">
        <v>0</v>
      </c>
    </row>
    <row r="1861" spans="1:5">
      <c r="A1861" s="3" t="s">
        <v>784</v>
      </c>
    </row>
    <row r="1862" spans="1:5">
      <c r="A1862" s="4" t="s">
        <v>35</v>
      </c>
      <c r="B1862" s="5" t="n">
        <v>0</v>
      </c>
    </row>
    <row r="1863" spans="1:5">
      <c r="A1863" s="4" t="s">
        <v>785</v>
      </c>
      <c r="B1863" s="5" t="n">
        <v>9811</v>
      </c>
    </row>
    <row r="1864" spans="1:5">
      <c r="A1864" s="4" t="s">
        <v>786</v>
      </c>
      <c r="B1864" s="5" t="n">
        <v>70</v>
      </c>
    </row>
    <row r="1865" spans="1:5">
      <c r="A1865" s="3" t="s">
        <v>787</v>
      </c>
    </row>
    <row r="1866" spans="1:5">
      <c r="A1866" s="4" t="s">
        <v>35</v>
      </c>
      <c r="B1866" s="5" t="n">
        <v>0</v>
      </c>
    </row>
    <row r="1867" spans="1:5">
      <c r="A1867" s="4" t="s">
        <v>785</v>
      </c>
      <c r="B1867" s="5" t="n">
        <v>9881</v>
      </c>
    </row>
    <row r="1868" spans="1:5">
      <c r="A1868" s="4" t="s">
        <v>118</v>
      </c>
      <c r="B1868" s="5" t="n">
        <v>9881</v>
      </c>
    </row>
    <row r="1869" spans="1:5">
      <c r="A1869" s="4" t="s">
        <v>788</v>
      </c>
      <c r="B1869" s="6" t="n">
        <v>-475</v>
      </c>
    </row>
    <row r="1870" spans="1:5">
      <c r="A1870" s="4" t="s">
        <v>790</v>
      </c>
      <c r="B1870" s="4" t="s">
        <v>423</v>
      </c>
    </row>
    <row r="1871" spans="1:5">
      <c r="A1871" s="4" t="s">
        <v>943</v>
      </c>
    </row>
    <row r="1872" spans="1:5">
      <c r="A1872" s="3" t="s">
        <v>782</v>
      </c>
    </row>
    <row r="1873" spans="1:5">
      <c r="A1873" s="4" t="s">
        <v>783</v>
      </c>
      <c r="B1873" s="6" t="n">
        <v>0</v>
      </c>
    </row>
    <row r="1874" spans="1:5">
      <c r="A1874" s="3" t="s">
        <v>784</v>
      </c>
    </row>
    <row r="1875" spans="1:5">
      <c r="A1875" s="4" t="s">
        <v>35</v>
      </c>
      <c r="B1875" s="5" t="n">
        <v>2326</v>
      </c>
    </row>
    <row r="1876" spans="1:5">
      <c r="A1876" s="4" t="s">
        <v>785</v>
      </c>
      <c r="B1876" s="5" t="n">
        <v>17207</v>
      </c>
    </row>
    <row r="1877" spans="1:5">
      <c r="A1877" s="4" t="s">
        <v>786</v>
      </c>
      <c r="B1877" s="5" t="n">
        <v>2794</v>
      </c>
    </row>
    <row r="1878" spans="1:5">
      <c r="A1878" s="3" t="s">
        <v>787</v>
      </c>
    </row>
    <row r="1879" spans="1:5">
      <c r="A1879" s="4" t="s">
        <v>35</v>
      </c>
      <c r="B1879" s="5" t="n">
        <v>2326</v>
      </c>
    </row>
    <row r="1880" spans="1:5">
      <c r="A1880" s="4" t="s">
        <v>785</v>
      </c>
      <c r="B1880" s="5" t="n">
        <v>20001</v>
      </c>
    </row>
    <row r="1881" spans="1:5">
      <c r="A1881" s="4" t="s">
        <v>118</v>
      </c>
      <c r="B1881" s="5" t="n">
        <v>22327</v>
      </c>
    </row>
    <row r="1882" spans="1:5">
      <c r="A1882" s="4" t="s">
        <v>788</v>
      </c>
      <c r="B1882" s="6" t="n">
        <v>-5259</v>
      </c>
    </row>
    <row r="1883" spans="1:5">
      <c r="A1883" s="4" t="s">
        <v>790</v>
      </c>
      <c r="B1883" s="4" t="s">
        <v>423</v>
      </c>
    </row>
    <row r="1884" spans="1:5">
      <c r="A1884" s="4" t="s">
        <v>944</v>
      </c>
    </row>
    <row r="1885" spans="1:5">
      <c r="A1885" s="3" t="s">
        <v>782</v>
      </c>
    </row>
    <row r="1886" spans="1:5">
      <c r="A1886" s="4" t="s">
        <v>783</v>
      </c>
      <c r="B1886" s="6" t="n">
        <v>0</v>
      </c>
    </row>
    <row r="1887" spans="1:5">
      <c r="A1887" s="3" t="s">
        <v>784</v>
      </c>
    </row>
    <row r="1888" spans="1:5">
      <c r="A1888" s="4" t="s">
        <v>35</v>
      </c>
      <c r="B1888" s="5" t="n">
        <v>1447</v>
      </c>
    </row>
    <row r="1889" spans="1:5">
      <c r="A1889" s="4" t="s">
        <v>785</v>
      </c>
      <c r="B1889" s="5" t="n">
        <v>12192</v>
      </c>
    </row>
    <row r="1890" spans="1:5">
      <c r="A1890" s="4" t="s">
        <v>786</v>
      </c>
      <c r="B1890" s="5" t="n">
        <v>0</v>
      </c>
    </row>
    <row r="1891" spans="1:5">
      <c r="A1891" s="3" t="s">
        <v>787</v>
      </c>
    </row>
    <row r="1892" spans="1:5">
      <c r="A1892" s="4" t="s">
        <v>35</v>
      </c>
      <c r="B1892" s="5" t="n">
        <v>1447</v>
      </c>
    </row>
    <row r="1893" spans="1:5">
      <c r="A1893" s="4" t="s">
        <v>785</v>
      </c>
      <c r="B1893" s="5" t="n">
        <v>12192</v>
      </c>
    </row>
    <row r="1894" spans="1:5">
      <c r="A1894" s="4" t="s">
        <v>118</v>
      </c>
      <c r="B1894" s="5" t="n">
        <v>13639</v>
      </c>
    </row>
    <row r="1895" spans="1:5">
      <c r="A1895" s="4" t="s">
        <v>788</v>
      </c>
      <c r="B1895" s="6" t="n">
        <v>-266</v>
      </c>
    </row>
    <row r="1896" spans="1:5">
      <c r="A1896" s="4" t="s">
        <v>790</v>
      </c>
      <c r="B1896" s="4" t="s">
        <v>423</v>
      </c>
    </row>
    <row r="1897" spans="1:5">
      <c r="A1897" s="4" t="s">
        <v>945</v>
      </c>
    </row>
    <row r="1898" spans="1:5">
      <c r="A1898" s="3" t="s">
        <v>782</v>
      </c>
    </row>
    <row r="1899" spans="1:5">
      <c r="A1899" s="4" t="s">
        <v>783</v>
      </c>
      <c r="B1899" s="6" t="n">
        <v>0</v>
      </c>
    </row>
    <row r="1900" spans="1:5">
      <c r="A1900" s="3" t="s">
        <v>784</v>
      </c>
    </row>
    <row r="1901" spans="1:5">
      <c r="A1901" s="4" t="s">
        <v>35</v>
      </c>
      <c r="B1901" s="5" t="n">
        <v>1078</v>
      </c>
    </row>
    <row r="1902" spans="1:5">
      <c r="A1902" s="4" t="s">
        <v>785</v>
      </c>
      <c r="B1902" s="5" t="n">
        <v>5674</v>
      </c>
    </row>
    <row r="1903" spans="1:5">
      <c r="A1903" s="4" t="s">
        <v>786</v>
      </c>
      <c r="B1903" s="5" t="n">
        <v>0</v>
      </c>
    </row>
    <row r="1904" spans="1:5">
      <c r="A1904" s="3" t="s">
        <v>787</v>
      </c>
    </row>
    <row r="1905" spans="1:5">
      <c r="A1905" s="4" t="s">
        <v>35</v>
      </c>
      <c r="B1905" s="5" t="n">
        <v>1078</v>
      </c>
    </row>
    <row r="1906" spans="1:5">
      <c r="A1906" s="4" t="s">
        <v>785</v>
      </c>
      <c r="B1906" s="5" t="n">
        <v>5674</v>
      </c>
    </row>
    <row r="1907" spans="1:5">
      <c r="A1907" s="4" t="s">
        <v>118</v>
      </c>
      <c r="B1907" s="5" t="n">
        <v>6752</v>
      </c>
    </row>
    <row r="1908" spans="1:5">
      <c r="A1908" s="4" t="s">
        <v>788</v>
      </c>
      <c r="B1908" s="6" t="n">
        <v>-62</v>
      </c>
    </row>
    <row r="1909" spans="1:5">
      <c r="A1909" s="4" t="s">
        <v>790</v>
      </c>
      <c r="B1909" s="4" t="s">
        <v>829</v>
      </c>
    </row>
    <row r="1910" spans="1:5">
      <c r="A1910" s="4" t="s">
        <v>946</v>
      </c>
    </row>
    <row r="1911" spans="1:5">
      <c r="A1911" s="3" t="s">
        <v>782</v>
      </c>
    </row>
    <row r="1912" spans="1:5">
      <c r="A1912" s="4" t="s">
        <v>783</v>
      </c>
      <c r="B1912" s="6" t="n">
        <v>0</v>
      </c>
    </row>
    <row r="1913" spans="1:5">
      <c r="A1913" s="3" t="s">
        <v>784</v>
      </c>
    </row>
    <row r="1914" spans="1:5">
      <c r="A1914" s="4" t="s">
        <v>35</v>
      </c>
      <c r="B1914" s="5" t="n">
        <v>946</v>
      </c>
    </row>
    <row r="1915" spans="1:5">
      <c r="A1915" s="4" t="s">
        <v>785</v>
      </c>
      <c r="B1915" s="5" t="n">
        <v>11174</v>
      </c>
    </row>
    <row r="1916" spans="1:5">
      <c r="A1916" s="4" t="s">
        <v>786</v>
      </c>
      <c r="B1916" s="5" t="n">
        <v>687</v>
      </c>
    </row>
    <row r="1917" spans="1:5">
      <c r="A1917" s="3" t="s">
        <v>787</v>
      </c>
    </row>
    <row r="1918" spans="1:5">
      <c r="A1918" s="4" t="s">
        <v>35</v>
      </c>
      <c r="B1918" s="5" t="n">
        <v>946</v>
      </c>
    </row>
    <row r="1919" spans="1:5">
      <c r="A1919" s="4" t="s">
        <v>785</v>
      </c>
      <c r="B1919" s="5" t="n">
        <v>11861</v>
      </c>
    </row>
    <row r="1920" spans="1:5">
      <c r="A1920" s="4" t="s">
        <v>118</v>
      </c>
      <c r="B1920" s="5" t="n">
        <v>12807</v>
      </c>
    </row>
    <row r="1921" spans="1:5">
      <c r="A1921" s="4" t="s">
        <v>788</v>
      </c>
      <c r="B1921" s="6" t="n">
        <v>-568</v>
      </c>
    </row>
    <row r="1922" spans="1:5">
      <c r="A1922" s="4" t="s">
        <v>790</v>
      </c>
      <c r="B1922" s="4" t="s">
        <v>423</v>
      </c>
    </row>
    <row r="1923" spans="1:5">
      <c r="A1923" s="4" t="s">
        <v>947</v>
      </c>
    </row>
    <row r="1924" spans="1:5">
      <c r="A1924" s="3" t="s">
        <v>782</v>
      </c>
    </row>
    <row r="1925" spans="1:5">
      <c r="A1925" s="4" t="s">
        <v>783</v>
      </c>
      <c r="B1925" s="6" t="n">
        <v>0</v>
      </c>
    </row>
    <row r="1926" spans="1:5">
      <c r="A1926" s="3" t="s">
        <v>784</v>
      </c>
    </row>
    <row r="1927" spans="1:5">
      <c r="A1927" s="4" t="s">
        <v>35</v>
      </c>
      <c r="B1927" s="5" t="n">
        <v>959</v>
      </c>
    </row>
    <row r="1928" spans="1:5">
      <c r="A1928" s="4" t="s">
        <v>785</v>
      </c>
      <c r="B1928" s="5" t="n">
        <v>7260</v>
      </c>
    </row>
    <row r="1929" spans="1:5">
      <c r="A1929" s="4" t="s">
        <v>786</v>
      </c>
      <c r="B1929" s="5" t="n">
        <v>3</v>
      </c>
    </row>
    <row r="1930" spans="1:5">
      <c r="A1930" s="3" t="s">
        <v>787</v>
      </c>
    </row>
    <row r="1931" spans="1:5">
      <c r="A1931" s="4" t="s">
        <v>35</v>
      </c>
      <c r="B1931" s="5" t="n">
        <v>959</v>
      </c>
    </row>
    <row r="1932" spans="1:5">
      <c r="A1932" s="4" t="s">
        <v>785</v>
      </c>
      <c r="B1932" s="5" t="n">
        <v>7263</v>
      </c>
    </row>
    <row r="1933" spans="1:5">
      <c r="A1933" s="4" t="s">
        <v>118</v>
      </c>
      <c r="B1933" s="5" t="n">
        <v>8222</v>
      </c>
    </row>
    <row r="1934" spans="1:5">
      <c r="A1934" s="4" t="s">
        <v>788</v>
      </c>
      <c r="B1934" s="6" t="n">
        <v>-195</v>
      </c>
    </row>
    <row r="1935" spans="1:5">
      <c r="A1935" s="4" t="s">
        <v>790</v>
      </c>
      <c r="B1935" s="4" t="s">
        <v>499</v>
      </c>
    </row>
    <row r="1936" spans="1:5">
      <c r="A1936" s="4" t="s">
        <v>948</v>
      </c>
    </row>
    <row r="1937" spans="1:5">
      <c r="A1937" s="3" t="s">
        <v>782</v>
      </c>
    </row>
    <row r="1938" spans="1:5">
      <c r="A1938" s="4" t="s">
        <v>783</v>
      </c>
      <c r="B1938" s="6" t="n">
        <v>0</v>
      </c>
    </row>
    <row r="1939" spans="1:5">
      <c r="A1939" s="3" t="s">
        <v>784</v>
      </c>
    </row>
    <row r="1940" spans="1:5">
      <c r="A1940" s="4" t="s">
        <v>35</v>
      </c>
      <c r="B1940" s="5" t="n">
        <v>1987</v>
      </c>
    </row>
    <row r="1941" spans="1:5">
      <c r="A1941" s="4" t="s">
        <v>785</v>
      </c>
      <c r="B1941" s="5" t="n">
        <v>11341</v>
      </c>
    </row>
    <row r="1942" spans="1:5">
      <c r="A1942" s="4" t="s">
        <v>786</v>
      </c>
      <c r="B1942" s="5" t="n">
        <v>2594</v>
      </c>
    </row>
    <row r="1943" spans="1:5">
      <c r="A1943" s="3" t="s">
        <v>787</v>
      </c>
    </row>
    <row r="1944" spans="1:5">
      <c r="A1944" s="4" t="s">
        <v>35</v>
      </c>
      <c r="B1944" s="5" t="n">
        <v>1987</v>
      </c>
    </row>
    <row r="1945" spans="1:5">
      <c r="A1945" s="4" t="s">
        <v>785</v>
      </c>
      <c r="B1945" s="5" t="n">
        <v>13935</v>
      </c>
    </row>
    <row r="1946" spans="1:5">
      <c r="A1946" s="4" t="s">
        <v>118</v>
      </c>
      <c r="B1946" s="5" t="n">
        <v>15922</v>
      </c>
    </row>
    <row r="1947" spans="1:5">
      <c r="A1947" s="4" t="s">
        <v>788</v>
      </c>
      <c r="B1947" s="6" t="n">
        <v>-4797</v>
      </c>
    </row>
    <row r="1948" spans="1:5">
      <c r="A1948" s="4" t="s">
        <v>790</v>
      </c>
      <c r="B1948" s="4" t="s">
        <v>423</v>
      </c>
    </row>
    <row r="1949" spans="1:5">
      <c r="A1949" s="4" t="s">
        <v>949</v>
      </c>
    </row>
    <row r="1950" spans="1:5">
      <c r="A1950" s="3" t="s">
        <v>782</v>
      </c>
    </row>
    <row r="1951" spans="1:5">
      <c r="A1951" s="4" t="s">
        <v>783</v>
      </c>
      <c r="B1951" s="6" t="n">
        <v>0</v>
      </c>
    </row>
    <row r="1952" spans="1:5">
      <c r="A1952" s="3" t="s">
        <v>784</v>
      </c>
    </row>
    <row r="1953" spans="1:5">
      <c r="A1953" s="4" t="s">
        <v>35</v>
      </c>
      <c r="B1953" s="5" t="n">
        <v>842</v>
      </c>
    </row>
    <row r="1954" spans="1:5">
      <c r="A1954" s="4" t="s">
        <v>785</v>
      </c>
      <c r="B1954" s="5" t="n">
        <v>5640</v>
      </c>
    </row>
    <row r="1955" spans="1:5">
      <c r="A1955" s="4" t="s">
        <v>786</v>
      </c>
      <c r="B1955" s="5" t="n">
        <v>982</v>
      </c>
    </row>
    <row r="1956" spans="1:5">
      <c r="A1956" s="3" t="s">
        <v>787</v>
      </c>
    </row>
    <row r="1957" spans="1:5">
      <c r="A1957" s="4" t="s">
        <v>35</v>
      </c>
      <c r="B1957" s="5" t="n">
        <v>842</v>
      </c>
    </row>
    <row r="1958" spans="1:5">
      <c r="A1958" s="4" t="s">
        <v>785</v>
      </c>
      <c r="B1958" s="5" t="n">
        <v>6622</v>
      </c>
    </row>
    <row r="1959" spans="1:5">
      <c r="A1959" s="4" t="s">
        <v>118</v>
      </c>
      <c r="B1959" s="5" t="n">
        <v>7464</v>
      </c>
    </row>
    <row r="1960" spans="1:5">
      <c r="A1960" s="4" t="s">
        <v>788</v>
      </c>
      <c r="B1960" s="6" t="n">
        <v>-2176</v>
      </c>
    </row>
    <row r="1961" spans="1:5">
      <c r="A1961" s="4" t="s">
        <v>790</v>
      </c>
      <c r="B1961" s="4" t="s">
        <v>423</v>
      </c>
    </row>
    <row r="1962" spans="1:5">
      <c r="A1962" s="4" t="s">
        <v>950</v>
      </c>
    </row>
    <row r="1963" spans="1:5">
      <c r="A1963" s="3" t="s">
        <v>782</v>
      </c>
    </row>
    <row r="1964" spans="1:5">
      <c r="A1964" s="4" t="s">
        <v>783</v>
      </c>
      <c r="B1964" s="6" t="n">
        <v>0</v>
      </c>
    </row>
    <row r="1965" spans="1:5">
      <c r="A1965" s="3" t="s">
        <v>784</v>
      </c>
    </row>
    <row r="1966" spans="1:5">
      <c r="A1966" s="4" t="s">
        <v>35</v>
      </c>
      <c r="B1966" s="5" t="n">
        <v>372</v>
      </c>
    </row>
    <row r="1967" spans="1:5">
      <c r="A1967" s="4" t="s">
        <v>785</v>
      </c>
      <c r="B1967" s="5" t="n">
        <v>3636</v>
      </c>
    </row>
    <row r="1968" spans="1:5">
      <c r="A1968" s="4" t="s">
        <v>786</v>
      </c>
      <c r="B1968" s="5" t="n">
        <v>823</v>
      </c>
    </row>
    <row r="1969" spans="1:5">
      <c r="A1969" s="3" t="s">
        <v>787</v>
      </c>
    </row>
    <row r="1970" spans="1:5">
      <c r="A1970" s="4" t="s">
        <v>35</v>
      </c>
      <c r="B1970" s="5" t="n">
        <v>372</v>
      </c>
    </row>
    <row r="1971" spans="1:5">
      <c r="A1971" s="4" t="s">
        <v>785</v>
      </c>
      <c r="B1971" s="5" t="n">
        <v>4459</v>
      </c>
    </row>
    <row r="1972" spans="1:5">
      <c r="A1972" s="4" t="s">
        <v>118</v>
      </c>
      <c r="B1972" s="5" t="n">
        <v>4831</v>
      </c>
    </row>
    <row r="1973" spans="1:5">
      <c r="A1973" s="4" t="s">
        <v>788</v>
      </c>
      <c r="B1973" s="6" t="n">
        <v>-1351</v>
      </c>
    </row>
    <row r="1974" spans="1:5">
      <c r="A1974" s="4" t="s">
        <v>790</v>
      </c>
      <c r="B1974" s="4" t="s">
        <v>423</v>
      </c>
    </row>
    <row r="1975" spans="1:5">
      <c r="A1975" s="4" t="s">
        <v>951</v>
      </c>
    </row>
    <row r="1976" spans="1:5">
      <c r="A1976" s="3" t="s">
        <v>782</v>
      </c>
    </row>
    <row r="1977" spans="1:5">
      <c r="A1977" s="4" t="s">
        <v>783</v>
      </c>
      <c r="B1977" s="6" t="n">
        <v>0</v>
      </c>
    </row>
    <row r="1978" spans="1:5">
      <c r="A1978" s="3" t="s">
        <v>784</v>
      </c>
    </row>
    <row r="1979" spans="1:5">
      <c r="A1979" s="4" t="s">
        <v>35</v>
      </c>
      <c r="B1979" s="5" t="n">
        <v>0</v>
      </c>
    </row>
    <row r="1980" spans="1:5">
      <c r="A1980" s="4" t="s">
        <v>785</v>
      </c>
      <c r="B1980" s="5" t="n">
        <v>25975</v>
      </c>
    </row>
    <row r="1981" spans="1:5">
      <c r="A1981" s="4" t="s">
        <v>786</v>
      </c>
      <c r="B1981" s="5" t="n">
        <v>3455</v>
      </c>
    </row>
    <row r="1982" spans="1:5">
      <c r="A1982" s="3" t="s">
        <v>787</v>
      </c>
    </row>
    <row r="1983" spans="1:5">
      <c r="A1983" s="4" t="s">
        <v>35</v>
      </c>
      <c r="B1983" s="5" t="n">
        <v>0</v>
      </c>
    </row>
    <row r="1984" spans="1:5">
      <c r="A1984" s="4" t="s">
        <v>785</v>
      </c>
      <c r="B1984" s="5" t="n">
        <v>29430</v>
      </c>
    </row>
    <row r="1985" spans="1:5">
      <c r="A1985" s="4" t="s">
        <v>118</v>
      </c>
      <c r="B1985" s="5" t="n">
        <v>29430</v>
      </c>
    </row>
    <row r="1986" spans="1:5">
      <c r="A1986" s="4" t="s">
        <v>788</v>
      </c>
      <c r="B1986" s="6" t="n">
        <v>-7996</v>
      </c>
    </row>
    <row r="1987" spans="1:5">
      <c r="A1987" s="4" t="s">
        <v>790</v>
      </c>
      <c r="B1987" s="4" t="s">
        <v>423</v>
      </c>
    </row>
    <row r="1988" spans="1:5">
      <c r="A1988" s="4" t="s">
        <v>952</v>
      </c>
    </row>
    <row r="1989" spans="1:5">
      <c r="A1989" s="3" t="s">
        <v>782</v>
      </c>
    </row>
    <row r="1990" spans="1:5">
      <c r="A1990" s="4" t="s">
        <v>783</v>
      </c>
      <c r="B1990" s="6" t="n">
        <v>0</v>
      </c>
    </row>
    <row r="1991" spans="1:5">
      <c r="A1991" s="3" t="s">
        <v>784</v>
      </c>
    </row>
    <row r="1992" spans="1:5">
      <c r="A1992" s="4" t="s">
        <v>35</v>
      </c>
      <c r="B1992" s="5" t="n">
        <v>953</v>
      </c>
    </row>
    <row r="1993" spans="1:5">
      <c r="A1993" s="4" t="s">
        <v>785</v>
      </c>
      <c r="B1993" s="5" t="n">
        <v>6164</v>
      </c>
    </row>
    <row r="1994" spans="1:5">
      <c r="A1994" s="4" t="s">
        <v>786</v>
      </c>
      <c r="B1994" s="5" t="n">
        <v>0</v>
      </c>
    </row>
    <row r="1995" spans="1:5">
      <c r="A1995" s="3" t="s">
        <v>787</v>
      </c>
    </row>
    <row r="1996" spans="1:5">
      <c r="A1996" s="4" t="s">
        <v>35</v>
      </c>
      <c r="B1996" s="5" t="n">
        <v>953</v>
      </c>
    </row>
    <row r="1997" spans="1:5">
      <c r="A1997" s="4" t="s">
        <v>785</v>
      </c>
      <c r="B1997" s="5" t="n">
        <v>6164</v>
      </c>
    </row>
    <row r="1998" spans="1:5">
      <c r="A1998" s="4" t="s">
        <v>118</v>
      </c>
      <c r="B1998" s="5" t="n">
        <v>7117</v>
      </c>
    </row>
    <row r="1999" spans="1:5">
      <c r="A1999" s="4" t="s">
        <v>788</v>
      </c>
      <c r="B1999" s="6" t="n">
        <v>-129</v>
      </c>
    </row>
    <row r="2000" spans="1:5">
      <c r="A2000" s="4" t="s">
        <v>790</v>
      </c>
      <c r="B2000" s="4" t="s">
        <v>818</v>
      </c>
    </row>
    <row r="2001" spans="1:5">
      <c r="A2001" s="4" t="s">
        <v>953</v>
      </c>
    </row>
    <row r="2002" spans="1:5">
      <c r="A2002" s="3" t="s">
        <v>782</v>
      </c>
    </row>
    <row r="2003" spans="1:5">
      <c r="A2003" s="4" t="s">
        <v>783</v>
      </c>
      <c r="B2003" s="6" t="n">
        <v>0</v>
      </c>
    </row>
    <row r="2004" spans="1:5">
      <c r="A2004" s="3" t="s">
        <v>784</v>
      </c>
    </row>
    <row r="2005" spans="1:5">
      <c r="A2005" s="4" t="s">
        <v>35</v>
      </c>
      <c r="B2005" s="5" t="n">
        <v>3264</v>
      </c>
    </row>
    <row r="2006" spans="1:5">
      <c r="A2006" s="4" t="s">
        <v>785</v>
      </c>
      <c r="B2006" s="5" t="n">
        <v>7038</v>
      </c>
    </row>
    <row r="2007" spans="1:5">
      <c r="A2007" s="4" t="s">
        <v>786</v>
      </c>
      <c r="B2007" s="5" t="n">
        <v>466</v>
      </c>
    </row>
    <row r="2008" spans="1:5">
      <c r="A2008" s="3" t="s">
        <v>787</v>
      </c>
    </row>
    <row r="2009" spans="1:5">
      <c r="A2009" s="4" t="s">
        <v>35</v>
      </c>
      <c r="B2009" s="5" t="n">
        <v>3264</v>
      </c>
    </row>
    <row r="2010" spans="1:5">
      <c r="A2010" s="4" t="s">
        <v>785</v>
      </c>
      <c r="B2010" s="5" t="n">
        <v>7504</v>
      </c>
    </row>
    <row r="2011" spans="1:5">
      <c r="A2011" s="4" t="s">
        <v>118</v>
      </c>
      <c r="B2011" s="5" t="n">
        <v>10768</v>
      </c>
    </row>
    <row r="2012" spans="1:5">
      <c r="A2012" s="4" t="s">
        <v>788</v>
      </c>
      <c r="B2012" s="6" t="n">
        <v>-1677</v>
      </c>
    </row>
    <row r="2013" spans="1:5">
      <c r="A2013" s="4" t="s">
        <v>790</v>
      </c>
      <c r="B2013" s="4" t="s">
        <v>423</v>
      </c>
    </row>
    <row r="2014" spans="1:5">
      <c r="A2014" s="4" t="s">
        <v>954</v>
      </c>
    </row>
    <row r="2015" spans="1:5">
      <c r="A2015" s="3" t="s">
        <v>782</v>
      </c>
    </row>
    <row r="2016" spans="1:5">
      <c r="A2016" s="4" t="s">
        <v>783</v>
      </c>
      <c r="B2016" s="6" t="n">
        <v>0</v>
      </c>
    </row>
    <row r="2017" spans="1:5">
      <c r="A2017" s="3" t="s">
        <v>784</v>
      </c>
    </row>
    <row r="2018" spans="1:5">
      <c r="A2018" s="4" t="s">
        <v>35</v>
      </c>
      <c r="B2018" s="5" t="n">
        <v>2323</v>
      </c>
    </row>
    <row r="2019" spans="1:5">
      <c r="A2019" s="4" t="s">
        <v>785</v>
      </c>
      <c r="B2019" s="5" t="n">
        <v>22631</v>
      </c>
    </row>
    <row r="2020" spans="1:5">
      <c r="A2020" s="4" t="s">
        <v>786</v>
      </c>
      <c r="B2020" s="5" t="n">
        <v>5423</v>
      </c>
    </row>
    <row r="2021" spans="1:5">
      <c r="A2021" s="3" t="s">
        <v>787</v>
      </c>
    </row>
    <row r="2022" spans="1:5">
      <c r="A2022" s="4" t="s">
        <v>35</v>
      </c>
      <c r="B2022" s="5" t="n">
        <v>2323</v>
      </c>
    </row>
    <row r="2023" spans="1:5">
      <c r="A2023" s="4" t="s">
        <v>785</v>
      </c>
      <c r="B2023" s="5" t="n">
        <v>28054</v>
      </c>
    </row>
    <row r="2024" spans="1:5">
      <c r="A2024" s="4" t="s">
        <v>118</v>
      </c>
      <c r="B2024" s="5" t="n">
        <v>30377</v>
      </c>
    </row>
    <row r="2025" spans="1:5">
      <c r="A2025" s="4" t="s">
        <v>788</v>
      </c>
      <c r="B2025" s="6" t="n">
        <v>-8409</v>
      </c>
    </row>
    <row r="2026" spans="1:5">
      <c r="A2026" s="4" t="s">
        <v>790</v>
      </c>
      <c r="B2026" s="4" t="s">
        <v>423</v>
      </c>
    </row>
    <row r="2027" spans="1:5">
      <c r="A2027" s="4" t="s">
        <v>955</v>
      </c>
    </row>
    <row r="2028" spans="1:5">
      <c r="A2028" s="3" t="s">
        <v>782</v>
      </c>
    </row>
    <row r="2029" spans="1:5">
      <c r="A2029" s="4" t="s">
        <v>783</v>
      </c>
      <c r="B2029" s="6" t="n">
        <v>0</v>
      </c>
    </row>
    <row r="2030" spans="1:5">
      <c r="A2030" s="3" t="s">
        <v>784</v>
      </c>
    </row>
    <row r="2031" spans="1:5">
      <c r="A2031" s="4" t="s">
        <v>35</v>
      </c>
      <c r="B2031" s="5" t="n">
        <v>2489</v>
      </c>
    </row>
    <row r="2032" spans="1:5">
      <c r="A2032" s="4" t="s">
        <v>785</v>
      </c>
      <c r="B2032" s="5" t="n">
        <v>30268</v>
      </c>
    </row>
    <row r="2033" spans="1:5">
      <c r="A2033" s="4" t="s">
        <v>786</v>
      </c>
      <c r="B2033" s="5" t="n">
        <v>262</v>
      </c>
    </row>
    <row r="2034" spans="1:5">
      <c r="A2034" s="3" t="s">
        <v>787</v>
      </c>
    </row>
    <row r="2035" spans="1:5">
      <c r="A2035" s="4" t="s">
        <v>35</v>
      </c>
      <c r="B2035" s="5" t="n">
        <v>2489</v>
      </c>
    </row>
    <row r="2036" spans="1:5">
      <c r="A2036" s="4" t="s">
        <v>785</v>
      </c>
      <c r="B2036" s="5" t="n">
        <v>30530</v>
      </c>
    </row>
    <row r="2037" spans="1:5">
      <c r="A2037" s="4" t="s">
        <v>118</v>
      </c>
      <c r="B2037" s="5" t="n">
        <v>33019</v>
      </c>
    </row>
    <row r="2038" spans="1:5">
      <c r="A2038" s="4" t="s">
        <v>788</v>
      </c>
      <c r="B2038" s="6" t="n">
        <v>-5916</v>
      </c>
    </row>
    <row r="2039" spans="1:5">
      <c r="A2039" s="4" t="s">
        <v>790</v>
      </c>
      <c r="B2039" s="4" t="s">
        <v>423</v>
      </c>
    </row>
    <row r="2040" spans="1:5">
      <c r="A2040" s="4" t="s">
        <v>956</v>
      </c>
    </row>
    <row r="2041" spans="1:5">
      <c r="A2041" s="3" t="s">
        <v>782</v>
      </c>
    </row>
    <row r="2042" spans="1:5">
      <c r="A2042" s="4" t="s">
        <v>783</v>
      </c>
      <c r="B2042" s="6" t="n">
        <v>0</v>
      </c>
    </row>
    <row r="2043" spans="1:5">
      <c r="A2043" s="3" t="s">
        <v>784</v>
      </c>
    </row>
    <row r="2044" spans="1:5">
      <c r="A2044" s="4" t="s">
        <v>35</v>
      </c>
      <c r="B2044" s="5" t="n">
        <v>1774</v>
      </c>
    </row>
    <row r="2045" spans="1:5">
      <c r="A2045" s="4" t="s">
        <v>785</v>
      </c>
      <c r="B2045" s="5" t="n">
        <v>38921</v>
      </c>
    </row>
    <row r="2046" spans="1:5">
      <c r="A2046" s="4" t="s">
        <v>786</v>
      </c>
      <c r="B2046" s="5" t="n">
        <v>2256</v>
      </c>
    </row>
    <row r="2047" spans="1:5">
      <c r="A2047" s="3" t="s">
        <v>787</v>
      </c>
    </row>
    <row r="2048" spans="1:5">
      <c r="A2048" s="4" t="s">
        <v>35</v>
      </c>
      <c r="B2048" s="5" t="n">
        <v>1774</v>
      </c>
    </row>
    <row r="2049" spans="1:5">
      <c r="A2049" s="4" t="s">
        <v>785</v>
      </c>
      <c r="B2049" s="5" t="n">
        <v>41177</v>
      </c>
    </row>
    <row r="2050" spans="1:5">
      <c r="A2050" s="4" t="s">
        <v>118</v>
      </c>
      <c r="B2050" s="5" t="n">
        <v>42951</v>
      </c>
    </row>
    <row r="2051" spans="1:5">
      <c r="A2051" s="4" t="s">
        <v>788</v>
      </c>
      <c r="B2051" s="6" t="n">
        <v>-6934</v>
      </c>
    </row>
    <row r="2052" spans="1:5">
      <c r="A2052" s="4" t="s">
        <v>790</v>
      </c>
      <c r="B2052" s="4" t="s">
        <v>423</v>
      </c>
    </row>
    <row r="2053" spans="1:5">
      <c r="A2053" s="4" t="s">
        <v>957</v>
      </c>
    </row>
    <row r="2054" spans="1:5">
      <c r="A2054" s="3" t="s">
        <v>782</v>
      </c>
    </row>
    <row r="2055" spans="1:5">
      <c r="A2055" s="4" t="s">
        <v>783</v>
      </c>
      <c r="B2055" s="6" t="n">
        <v>0</v>
      </c>
    </row>
    <row r="2056" spans="1:5">
      <c r="A2056" s="3" t="s">
        <v>784</v>
      </c>
    </row>
    <row r="2057" spans="1:5">
      <c r="A2057" s="4" t="s">
        <v>35</v>
      </c>
      <c r="B2057" s="5" t="n">
        <v>1514</v>
      </c>
    </row>
    <row r="2058" spans="1:5">
      <c r="A2058" s="4" t="s">
        <v>785</v>
      </c>
      <c r="B2058" s="5" t="n">
        <v>32368</v>
      </c>
    </row>
    <row r="2059" spans="1:5">
      <c r="A2059" s="4" t="s">
        <v>786</v>
      </c>
      <c r="B2059" s="5" t="n">
        <v>454</v>
      </c>
    </row>
    <row r="2060" spans="1:5">
      <c r="A2060" s="3" t="s">
        <v>787</v>
      </c>
    </row>
    <row r="2061" spans="1:5">
      <c r="A2061" s="4" t="s">
        <v>35</v>
      </c>
      <c r="B2061" s="5" t="n">
        <v>1514</v>
      </c>
    </row>
    <row r="2062" spans="1:5">
      <c r="A2062" s="4" t="s">
        <v>785</v>
      </c>
      <c r="B2062" s="5" t="n">
        <v>32822</v>
      </c>
    </row>
    <row r="2063" spans="1:5">
      <c r="A2063" s="4" t="s">
        <v>118</v>
      </c>
      <c r="B2063" s="5" t="n">
        <v>34336</v>
      </c>
    </row>
    <row r="2064" spans="1:5">
      <c r="A2064" s="4" t="s">
        <v>788</v>
      </c>
      <c r="B2064" s="6" t="n">
        <v>-5886</v>
      </c>
    </row>
    <row r="2065" spans="1:5">
      <c r="A2065" s="4" t="s">
        <v>790</v>
      </c>
      <c r="B2065" s="4" t="s">
        <v>423</v>
      </c>
    </row>
    <row r="2066" spans="1:5">
      <c r="A2066" s="4" t="s">
        <v>958</v>
      </c>
    </row>
    <row r="2067" spans="1:5">
      <c r="A2067" s="3" t="s">
        <v>782</v>
      </c>
    </row>
    <row r="2068" spans="1:5">
      <c r="A2068" s="4" t="s">
        <v>783</v>
      </c>
      <c r="B2068" s="6" t="n">
        <v>0</v>
      </c>
    </row>
    <row r="2069" spans="1:5">
      <c r="A2069" s="3" t="s">
        <v>784</v>
      </c>
    </row>
    <row r="2070" spans="1:5">
      <c r="A2070" s="4" t="s">
        <v>35</v>
      </c>
      <c r="B2070" s="5" t="n">
        <v>3180</v>
      </c>
    </row>
    <row r="2071" spans="1:5">
      <c r="A2071" s="4" t="s">
        <v>785</v>
      </c>
      <c r="B2071" s="5" t="n">
        <v>1970</v>
      </c>
    </row>
    <row r="2072" spans="1:5">
      <c r="A2072" s="4" t="s">
        <v>786</v>
      </c>
      <c r="B2072" s="5" t="n">
        <v>2447</v>
      </c>
    </row>
    <row r="2073" spans="1:5">
      <c r="A2073" s="3" t="s">
        <v>787</v>
      </c>
    </row>
    <row r="2074" spans="1:5">
      <c r="A2074" s="4" t="s">
        <v>35</v>
      </c>
      <c r="B2074" s="5" t="n">
        <v>3475</v>
      </c>
    </row>
    <row r="2075" spans="1:5">
      <c r="A2075" s="4" t="s">
        <v>785</v>
      </c>
      <c r="B2075" s="5" t="n">
        <v>4122</v>
      </c>
    </row>
    <row r="2076" spans="1:5">
      <c r="A2076" s="4" t="s">
        <v>118</v>
      </c>
      <c r="B2076" s="5" t="n">
        <v>7597</v>
      </c>
    </row>
    <row r="2077" spans="1:5">
      <c r="A2077" s="4" t="s">
        <v>788</v>
      </c>
      <c r="B2077" s="6" t="n">
        <v>-65</v>
      </c>
    </row>
    <row r="2078" spans="1:5">
      <c r="A2078" s="4" t="s">
        <v>790</v>
      </c>
      <c r="B2078" s="4" t="s">
        <v>423</v>
      </c>
    </row>
    <row r="2079" spans="1:5">
      <c r="A2079" s="4" t="s">
        <v>959</v>
      </c>
    </row>
    <row r="2080" spans="1:5">
      <c r="A2080" s="3" t="s">
        <v>782</v>
      </c>
    </row>
    <row r="2081" spans="1:5">
      <c r="A2081" s="4" t="s">
        <v>783</v>
      </c>
      <c r="B2081" s="6" t="n">
        <v>0</v>
      </c>
    </row>
    <row r="2082" spans="1:5">
      <c r="A2082" s="3" t="s">
        <v>784</v>
      </c>
    </row>
    <row r="2083" spans="1:5">
      <c r="A2083" s="4" t="s">
        <v>35</v>
      </c>
      <c r="B2083" s="5" t="n">
        <v>425</v>
      </c>
    </row>
    <row r="2084" spans="1:5">
      <c r="A2084" s="4" t="s">
        <v>785</v>
      </c>
      <c r="B2084" s="5" t="n">
        <v>8651</v>
      </c>
    </row>
    <row r="2085" spans="1:5">
      <c r="A2085" s="4" t="s">
        <v>786</v>
      </c>
      <c r="B2085" s="5" t="n">
        <v>629</v>
      </c>
    </row>
    <row r="2086" spans="1:5">
      <c r="A2086" s="3" t="s">
        <v>787</v>
      </c>
    </row>
    <row r="2087" spans="1:5">
      <c r="A2087" s="4" t="s">
        <v>35</v>
      </c>
      <c r="B2087" s="5" t="n">
        <v>425</v>
      </c>
    </row>
    <row r="2088" spans="1:5">
      <c r="A2088" s="4" t="s">
        <v>785</v>
      </c>
      <c r="B2088" s="5" t="n">
        <v>9280</v>
      </c>
    </row>
    <row r="2089" spans="1:5">
      <c r="A2089" s="4" t="s">
        <v>118</v>
      </c>
      <c r="B2089" s="5" t="n">
        <v>9705</v>
      </c>
    </row>
    <row r="2090" spans="1:5">
      <c r="A2090" s="4" t="s">
        <v>788</v>
      </c>
      <c r="B2090" s="6" t="n">
        <v>-1706</v>
      </c>
    </row>
    <row r="2091" spans="1:5">
      <c r="A2091" s="4" t="s">
        <v>790</v>
      </c>
      <c r="B2091" s="4" t="s">
        <v>423</v>
      </c>
    </row>
    <row r="2092" spans="1:5">
      <c r="A2092" s="4" t="s">
        <v>960</v>
      </c>
    </row>
    <row r="2093" spans="1:5">
      <c r="A2093" s="3" t="s">
        <v>782</v>
      </c>
    </row>
    <row r="2094" spans="1:5">
      <c r="A2094" s="4" t="s">
        <v>783</v>
      </c>
      <c r="B2094" s="6" t="n">
        <v>0</v>
      </c>
    </row>
    <row r="2095" spans="1:5">
      <c r="A2095" s="3" t="s">
        <v>784</v>
      </c>
    </row>
    <row r="2096" spans="1:5">
      <c r="A2096" s="4" t="s">
        <v>35</v>
      </c>
      <c r="B2096" s="5" t="n">
        <v>1172</v>
      </c>
    </row>
    <row r="2097" spans="1:5">
      <c r="A2097" s="4" t="s">
        <v>785</v>
      </c>
      <c r="B2097" s="5" t="n">
        <v>4361</v>
      </c>
    </row>
    <row r="2098" spans="1:5">
      <c r="A2098" s="4" t="s">
        <v>786</v>
      </c>
      <c r="B2098" s="5" t="n">
        <v>0</v>
      </c>
    </row>
    <row r="2099" spans="1:5">
      <c r="A2099" s="3" t="s">
        <v>787</v>
      </c>
    </row>
    <row r="2100" spans="1:5">
      <c r="A2100" s="4" t="s">
        <v>35</v>
      </c>
      <c r="B2100" s="5" t="n">
        <v>1172</v>
      </c>
    </row>
    <row r="2101" spans="1:5">
      <c r="A2101" s="4" t="s">
        <v>785</v>
      </c>
      <c r="B2101" s="5" t="n">
        <v>4361</v>
      </c>
    </row>
    <row r="2102" spans="1:5">
      <c r="A2102" s="4" t="s">
        <v>118</v>
      </c>
      <c r="B2102" s="5" t="n">
        <v>5533</v>
      </c>
    </row>
    <row r="2103" spans="1:5">
      <c r="A2103" s="4" t="s">
        <v>788</v>
      </c>
      <c r="B2103" s="6" t="n">
        <v>-128</v>
      </c>
    </row>
    <row r="2104" spans="1:5">
      <c r="A2104" s="4" t="s">
        <v>790</v>
      </c>
      <c r="B2104" s="4" t="s">
        <v>423</v>
      </c>
    </row>
    <row r="2105" spans="1:5">
      <c r="A2105" s="4" t="s">
        <v>961</v>
      </c>
    </row>
    <row r="2106" spans="1:5">
      <c r="A2106" s="3" t="s">
        <v>782</v>
      </c>
    </row>
    <row r="2107" spans="1:5">
      <c r="A2107" s="4" t="s">
        <v>783</v>
      </c>
      <c r="B2107" s="6" t="n">
        <v>0</v>
      </c>
    </row>
    <row r="2108" spans="1:5">
      <c r="A2108" s="3" t="s">
        <v>784</v>
      </c>
    </row>
    <row r="2109" spans="1:5">
      <c r="A2109" s="4" t="s">
        <v>35</v>
      </c>
      <c r="B2109" s="5" t="n">
        <v>3763</v>
      </c>
    </row>
    <row r="2110" spans="1:5">
      <c r="A2110" s="4" t="s">
        <v>785</v>
      </c>
      <c r="B2110" s="5" t="n">
        <v>19787</v>
      </c>
    </row>
    <row r="2111" spans="1:5">
      <c r="A2111" s="4" t="s">
        <v>786</v>
      </c>
      <c r="B2111" s="5" t="n">
        <v>45</v>
      </c>
    </row>
    <row r="2112" spans="1:5">
      <c r="A2112" s="3" t="s">
        <v>787</v>
      </c>
    </row>
    <row r="2113" spans="1:5">
      <c r="A2113" s="4" t="s">
        <v>35</v>
      </c>
      <c r="B2113" s="5" t="n">
        <v>3763</v>
      </c>
    </row>
    <row r="2114" spans="1:5">
      <c r="A2114" s="4" t="s">
        <v>785</v>
      </c>
      <c r="B2114" s="5" t="n">
        <v>19832</v>
      </c>
    </row>
    <row r="2115" spans="1:5">
      <c r="A2115" s="4" t="s">
        <v>118</v>
      </c>
      <c r="B2115" s="5" t="n">
        <v>23595</v>
      </c>
    </row>
    <row r="2116" spans="1:5">
      <c r="A2116" s="4" t="s">
        <v>788</v>
      </c>
      <c r="B2116" s="6" t="n">
        <v>-1528</v>
      </c>
    </row>
    <row r="2117" spans="1:5">
      <c r="A2117" s="4" t="s">
        <v>790</v>
      </c>
      <c r="B2117" s="4" t="s">
        <v>423</v>
      </c>
    </row>
    <row r="2118" spans="1:5">
      <c r="A2118" s="4" t="s">
        <v>962</v>
      </c>
    </row>
    <row r="2119" spans="1:5">
      <c r="A2119" s="3" t="s">
        <v>782</v>
      </c>
    </row>
    <row r="2120" spans="1:5">
      <c r="A2120" s="4" t="s">
        <v>783</v>
      </c>
      <c r="B2120" s="6" t="n">
        <v>0</v>
      </c>
    </row>
    <row r="2121" spans="1:5">
      <c r="A2121" s="3" t="s">
        <v>784</v>
      </c>
    </row>
    <row r="2122" spans="1:5">
      <c r="A2122" s="4" t="s">
        <v>35</v>
      </c>
      <c r="B2122" s="5" t="n">
        <v>0</v>
      </c>
    </row>
    <row r="2123" spans="1:5">
      <c r="A2123" s="4" t="s">
        <v>785</v>
      </c>
      <c r="B2123" s="5" t="n">
        <v>8301</v>
      </c>
    </row>
    <row r="2124" spans="1:5">
      <c r="A2124" s="4" t="s">
        <v>786</v>
      </c>
      <c r="B2124" s="5" t="n">
        <v>869</v>
      </c>
    </row>
    <row r="2125" spans="1:5">
      <c r="A2125" s="3" t="s">
        <v>787</v>
      </c>
    </row>
    <row r="2126" spans="1:5">
      <c r="A2126" s="4" t="s">
        <v>35</v>
      </c>
      <c r="B2126" s="5" t="n">
        <v>0</v>
      </c>
    </row>
    <row r="2127" spans="1:5">
      <c r="A2127" s="4" t="s">
        <v>785</v>
      </c>
      <c r="B2127" s="5" t="n">
        <v>9170</v>
      </c>
    </row>
    <row r="2128" spans="1:5">
      <c r="A2128" s="4" t="s">
        <v>118</v>
      </c>
      <c r="B2128" s="5" t="n">
        <v>9170</v>
      </c>
    </row>
    <row r="2129" spans="1:5">
      <c r="A2129" s="4" t="s">
        <v>788</v>
      </c>
      <c r="B2129" s="6" t="n">
        <v>-1796</v>
      </c>
    </row>
    <row r="2130" spans="1:5">
      <c r="A2130" s="4" t="s">
        <v>790</v>
      </c>
      <c r="B2130" s="4" t="s">
        <v>423</v>
      </c>
    </row>
    <row r="2131" spans="1:5">
      <c r="A2131" s="4" t="s">
        <v>963</v>
      </c>
    </row>
    <row r="2132" spans="1:5">
      <c r="A2132" s="3" t="s">
        <v>782</v>
      </c>
    </row>
    <row r="2133" spans="1:5">
      <c r="A2133" s="4" t="s">
        <v>783</v>
      </c>
      <c r="B2133" s="6" t="n">
        <v>20793</v>
      </c>
    </row>
    <row r="2134" spans="1:5">
      <c r="A2134" s="3" t="s">
        <v>784</v>
      </c>
    </row>
    <row r="2135" spans="1:5">
      <c r="A2135" s="4" t="s">
        <v>35</v>
      </c>
      <c r="B2135" s="5" t="n">
        <v>995</v>
      </c>
    </row>
    <row r="2136" spans="1:5">
      <c r="A2136" s="4" t="s">
        <v>785</v>
      </c>
      <c r="B2136" s="5" t="n">
        <v>39158</v>
      </c>
    </row>
    <row r="2137" spans="1:5">
      <c r="A2137" s="4" t="s">
        <v>786</v>
      </c>
      <c r="B2137" s="5" t="n">
        <v>1696</v>
      </c>
    </row>
    <row r="2138" spans="1:5">
      <c r="A2138" s="3" t="s">
        <v>787</v>
      </c>
    </row>
    <row r="2139" spans="1:5">
      <c r="A2139" s="4" t="s">
        <v>35</v>
      </c>
      <c r="B2139" s="5" t="n">
        <v>995</v>
      </c>
    </row>
    <row r="2140" spans="1:5">
      <c r="A2140" s="4" t="s">
        <v>785</v>
      </c>
      <c r="B2140" s="5" t="n">
        <v>40854</v>
      </c>
    </row>
    <row r="2141" spans="1:5">
      <c r="A2141" s="4" t="s">
        <v>118</v>
      </c>
      <c r="B2141" s="5" t="n">
        <v>41849</v>
      </c>
    </row>
    <row r="2142" spans="1:5">
      <c r="A2142" s="4" t="s">
        <v>788</v>
      </c>
      <c r="B2142" s="6" t="n">
        <v>-8372</v>
      </c>
    </row>
    <row r="2143" spans="1:5">
      <c r="A2143" s="4" t="s">
        <v>790</v>
      </c>
      <c r="B2143" s="4" t="s">
        <v>423</v>
      </c>
    </row>
    <row r="2144" spans="1:5">
      <c r="A2144" s="4" t="s">
        <v>964</v>
      </c>
    </row>
    <row r="2145" spans="1:5">
      <c r="A2145" s="3" t="s">
        <v>782</v>
      </c>
    </row>
    <row r="2146" spans="1:5">
      <c r="A2146" s="4" t="s">
        <v>783</v>
      </c>
      <c r="B2146" s="6" t="n">
        <v>0</v>
      </c>
    </row>
    <row r="2147" spans="1:5">
      <c r="A2147" s="3" t="s">
        <v>784</v>
      </c>
    </row>
    <row r="2148" spans="1:5">
      <c r="A2148" s="4" t="s">
        <v>35</v>
      </c>
      <c r="B2148" s="5" t="n">
        <v>1644</v>
      </c>
    </row>
    <row r="2149" spans="1:5">
      <c r="A2149" s="4" t="s">
        <v>785</v>
      </c>
      <c r="B2149" s="5" t="n">
        <v>9144</v>
      </c>
    </row>
    <row r="2150" spans="1:5">
      <c r="A2150" s="4" t="s">
        <v>786</v>
      </c>
      <c r="B2150" s="5" t="n">
        <v>-792</v>
      </c>
    </row>
    <row r="2151" spans="1:5">
      <c r="A2151" s="3" t="s">
        <v>787</v>
      </c>
    </row>
    <row r="2152" spans="1:5">
      <c r="A2152" s="4" t="s">
        <v>35</v>
      </c>
      <c r="B2152" s="5" t="n">
        <v>294</v>
      </c>
    </row>
    <row r="2153" spans="1:5">
      <c r="A2153" s="4" t="s">
        <v>785</v>
      </c>
      <c r="B2153" s="5" t="n">
        <v>9702</v>
      </c>
    </row>
    <row r="2154" spans="1:5">
      <c r="A2154" s="4" t="s">
        <v>118</v>
      </c>
      <c r="B2154" s="5" t="n">
        <v>9996</v>
      </c>
    </row>
    <row r="2155" spans="1:5">
      <c r="A2155" s="4" t="s">
        <v>788</v>
      </c>
      <c r="B2155" s="6" t="n">
        <v>-2262</v>
      </c>
    </row>
    <row r="2156" spans="1:5">
      <c r="A2156" s="4" t="s">
        <v>790</v>
      </c>
      <c r="B2156" s="4" t="s">
        <v>423</v>
      </c>
    </row>
    <row r="2157" spans="1:5">
      <c r="A2157" s="4" t="s">
        <v>965</v>
      </c>
    </row>
    <row r="2158" spans="1:5">
      <c r="A2158" s="3" t="s">
        <v>782</v>
      </c>
    </row>
    <row r="2159" spans="1:5">
      <c r="A2159" s="4" t="s">
        <v>783</v>
      </c>
      <c r="B2159" s="6" t="n">
        <v>0</v>
      </c>
    </row>
    <row r="2160" spans="1:5">
      <c r="A2160" s="3" t="s">
        <v>784</v>
      </c>
    </row>
    <row r="2161" spans="1:5">
      <c r="A2161" s="4" t="s">
        <v>35</v>
      </c>
      <c r="B2161" s="5" t="n">
        <v>0</v>
      </c>
    </row>
    <row r="2162" spans="1:5">
      <c r="A2162" s="4" t="s">
        <v>785</v>
      </c>
      <c r="B2162" s="5" t="n">
        <v>64537</v>
      </c>
    </row>
    <row r="2163" spans="1:5">
      <c r="A2163" s="4" t="s">
        <v>786</v>
      </c>
      <c r="B2163" s="5" t="n">
        <v>1170</v>
      </c>
    </row>
    <row r="2164" spans="1:5">
      <c r="A2164" s="3" t="s">
        <v>787</v>
      </c>
    </row>
    <row r="2165" spans="1:5">
      <c r="A2165" s="4" t="s">
        <v>35</v>
      </c>
      <c r="B2165" s="5" t="n">
        <v>0</v>
      </c>
    </row>
    <row r="2166" spans="1:5">
      <c r="A2166" s="4" t="s">
        <v>785</v>
      </c>
      <c r="B2166" s="5" t="n">
        <v>65707</v>
      </c>
    </row>
    <row r="2167" spans="1:5">
      <c r="A2167" s="4" t="s">
        <v>118</v>
      </c>
      <c r="B2167" s="5" t="n">
        <v>65707</v>
      </c>
    </row>
    <row r="2168" spans="1:5">
      <c r="A2168" s="4" t="s">
        <v>788</v>
      </c>
      <c r="B2168" s="6" t="n">
        <v>-13770</v>
      </c>
    </row>
    <row r="2169" spans="1:5">
      <c r="A2169" s="4" t="s">
        <v>790</v>
      </c>
      <c r="B2169" s="4" t="s">
        <v>423</v>
      </c>
    </row>
    <row r="2170" spans="1:5">
      <c r="A2170" s="4" t="s">
        <v>966</v>
      </c>
    </row>
    <row r="2171" spans="1:5">
      <c r="A2171" s="3" t="s">
        <v>782</v>
      </c>
    </row>
    <row r="2172" spans="1:5">
      <c r="A2172" s="4" t="s">
        <v>783</v>
      </c>
      <c r="B2172" s="6" t="n">
        <v>0</v>
      </c>
    </row>
    <row r="2173" spans="1:5">
      <c r="A2173" s="3" t="s">
        <v>784</v>
      </c>
    </row>
    <row r="2174" spans="1:5">
      <c r="A2174" s="4" t="s">
        <v>35</v>
      </c>
      <c r="B2174" s="5" t="n">
        <v>1309</v>
      </c>
    </row>
    <row r="2175" spans="1:5">
      <c r="A2175" s="4" t="s">
        <v>785</v>
      </c>
      <c r="B2175" s="5" t="n">
        <v>14639</v>
      </c>
    </row>
    <row r="2176" spans="1:5">
      <c r="A2176" s="4" t="s">
        <v>786</v>
      </c>
      <c r="B2176" s="5" t="n">
        <v>175</v>
      </c>
    </row>
    <row r="2177" spans="1:5">
      <c r="A2177" s="3" t="s">
        <v>787</v>
      </c>
    </row>
    <row r="2178" spans="1:5">
      <c r="A2178" s="4" t="s">
        <v>35</v>
      </c>
      <c r="B2178" s="5" t="n">
        <v>1309</v>
      </c>
    </row>
    <row r="2179" spans="1:5">
      <c r="A2179" s="4" t="s">
        <v>785</v>
      </c>
      <c r="B2179" s="5" t="n">
        <v>14814</v>
      </c>
    </row>
    <row r="2180" spans="1:5">
      <c r="A2180" s="4" t="s">
        <v>118</v>
      </c>
      <c r="B2180" s="5" t="n">
        <v>16123</v>
      </c>
    </row>
    <row r="2181" spans="1:5">
      <c r="A2181" s="4" t="s">
        <v>788</v>
      </c>
      <c r="B2181" s="6" t="n">
        <v>-3093</v>
      </c>
    </row>
    <row r="2182" spans="1:5">
      <c r="A2182" s="4" t="s">
        <v>790</v>
      </c>
      <c r="B2182" s="4" t="s">
        <v>423</v>
      </c>
    </row>
    <row r="2183" spans="1:5">
      <c r="A2183" s="4" t="s">
        <v>967</v>
      </c>
    </row>
    <row r="2184" spans="1:5">
      <c r="A2184" s="3" t="s">
        <v>782</v>
      </c>
    </row>
    <row r="2185" spans="1:5">
      <c r="A2185" s="4" t="s">
        <v>783</v>
      </c>
      <c r="B2185" s="6" t="n">
        <v>0</v>
      </c>
    </row>
    <row r="2186" spans="1:5">
      <c r="A2186" s="3" t="s">
        <v>784</v>
      </c>
    </row>
    <row r="2187" spans="1:5">
      <c r="A2187" s="4" t="s">
        <v>35</v>
      </c>
      <c r="B2187" s="5" t="n">
        <v>1125</v>
      </c>
    </row>
    <row r="2188" spans="1:5">
      <c r="A2188" s="4" t="s">
        <v>785</v>
      </c>
      <c r="B2188" s="5" t="n">
        <v>5398</v>
      </c>
    </row>
    <row r="2189" spans="1:5">
      <c r="A2189" s="4" t="s">
        <v>786</v>
      </c>
      <c r="B2189" s="5" t="n">
        <v>-9</v>
      </c>
    </row>
    <row r="2190" spans="1:5">
      <c r="A2190" s="3" t="s">
        <v>787</v>
      </c>
    </row>
    <row r="2191" spans="1:5">
      <c r="A2191" s="4" t="s">
        <v>35</v>
      </c>
      <c r="B2191" s="5" t="n">
        <v>1125</v>
      </c>
    </row>
    <row r="2192" spans="1:5">
      <c r="A2192" s="4" t="s">
        <v>785</v>
      </c>
      <c r="B2192" s="5" t="n">
        <v>5389</v>
      </c>
    </row>
    <row r="2193" spans="1:5">
      <c r="A2193" s="4" t="s">
        <v>118</v>
      </c>
      <c r="B2193" s="5" t="n">
        <v>6514</v>
      </c>
    </row>
    <row r="2194" spans="1:5">
      <c r="A2194" s="4" t="s">
        <v>788</v>
      </c>
      <c r="B2194" s="6" t="n">
        <v>-1126</v>
      </c>
    </row>
    <row r="2195" spans="1:5">
      <c r="A2195" s="4" t="s">
        <v>790</v>
      </c>
      <c r="B2195" s="4" t="s">
        <v>423</v>
      </c>
    </row>
    <row r="2196" spans="1:5">
      <c r="A2196" s="4" t="s">
        <v>968</v>
      </c>
    </row>
    <row r="2197" spans="1:5">
      <c r="A2197" s="3" t="s">
        <v>782</v>
      </c>
    </row>
    <row r="2198" spans="1:5">
      <c r="A2198" s="4" t="s">
        <v>783</v>
      </c>
      <c r="B2198" s="6" t="n">
        <v>0</v>
      </c>
    </row>
    <row r="2199" spans="1:5">
      <c r="A2199" s="3" t="s">
        <v>784</v>
      </c>
    </row>
    <row r="2200" spans="1:5">
      <c r="A2200" s="4" t="s">
        <v>35</v>
      </c>
      <c r="B2200" s="5" t="n">
        <v>209</v>
      </c>
    </row>
    <row r="2201" spans="1:5">
      <c r="A2201" s="4" t="s">
        <v>785</v>
      </c>
      <c r="B2201" s="5" t="n">
        <v>2066</v>
      </c>
    </row>
    <row r="2202" spans="1:5">
      <c r="A2202" s="4" t="s">
        <v>786</v>
      </c>
      <c r="B2202" s="5" t="n">
        <v>45</v>
      </c>
    </row>
    <row r="2203" spans="1:5">
      <c r="A2203" s="3" t="s">
        <v>787</v>
      </c>
    </row>
    <row r="2204" spans="1:5">
      <c r="A2204" s="4" t="s">
        <v>35</v>
      </c>
      <c r="B2204" s="5" t="n">
        <v>209</v>
      </c>
    </row>
    <row r="2205" spans="1:5">
      <c r="A2205" s="4" t="s">
        <v>785</v>
      </c>
      <c r="B2205" s="5" t="n">
        <v>2111</v>
      </c>
    </row>
    <row r="2206" spans="1:5">
      <c r="A2206" s="4" t="s">
        <v>118</v>
      </c>
      <c r="B2206" s="5" t="n">
        <v>2320</v>
      </c>
    </row>
    <row r="2207" spans="1:5">
      <c r="A2207" s="4" t="s">
        <v>788</v>
      </c>
      <c r="B2207" s="6" t="n">
        <v>-396</v>
      </c>
    </row>
    <row r="2208" spans="1:5">
      <c r="A2208" s="4" t="s">
        <v>790</v>
      </c>
      <c r="B2208" s="4" t="s">
        <v>423</v>
      </c>
    </row>
    <row r="2209" spans="1:5">
      <c r="A2209" s="4" t="s">
        <v>969</v>
      </c>
    </row>
    <row r="2210" spans="1:5">
      <c r="A2210" s="3" t="s">
        <v>782</v>
      </c>
    </row>
    <row r="2211" spans="1:5">
      <c r="A2211" s="4" t="s">
        <v>783</v>
      </c>
      <c r="B2211" s="6" t="n">
        <v>0</v>
      </c>
    </row>
    <row r="2212" spans="1:5">
      <c r="A2212" s="3" t="s">
        <v>784</v>
      </c>
    </row>
    <row r="2213" spans="1:5">
      <c r="A2213" s="4" t="s">
        <v>35</v>
      </c>
      <c r="B2213" s="5" t="n">
        <v>2470</v>
      </c>
    </row>
    <row r="2214" spans="1:5">
      <c r="A2214" s="4" t="s">
        <v>785</v>
      </c>
      <c r="B2214" s="5" t="n">
        <v>6289</v>
      </c>
    </row>
    <row r="2215" spans="1:5">
      <c r="A2215" s="4" t="s">
        <v>786</v>
      </c>
      <c r="B2215" s="5" t="n">
        <v>45</v>
      </c>
    </row>
    <row r="2216" spans="1:5">
      <c r="A2216" s="3" t="s">
        <v>787</v>
      </c>
    </row>
    <row r="2217" spans="1:5">
      <c r="A2217" s="4" t="s">
        <v>35</v>
      </c>
      <c r="B2217" s="5" t="n">
        <v>2470</v>
      </c>
    </row>
    <row r="2218" spans="1:5">
      <c r="A2218" s="4" t="s">
        <v>785</v>
      </c>
      <c r="B2218" s="5" t="n">
        <v>6334</v>
      </c>
    </row>
    <row r="2219" spans="1:5">
      <c r="A2219" s="4" t="s">
        <v>118</v>
      </c>
      <c r="B2219" s="5" t="n">
        <v>8804</v>
      </c>
    </row>
    <row r="2220" spans="1:5">
      <c r="A2220" s="4" t="s">
        <v>788</v>
      </c>
      <c r="B2220" s="6" t="n">
        <v>-833</v>
      </c>
    </row>
    <row r="2221" spans="1:5">
      <c r="A2221" s="4" t="s">
        <v>790</v>
      </c>
      <c r="B2221" s="4" t="s">
        <v>970</v>
      </c>
    </row>
    <row r="2222" spans="1:5">
      <c r="A2222" s="4" t="s">
        <v>971</v>
      </c>
    </row>
    <row r="2223" spans="1:5">
      <c r="A2223" s="3" t="s">
        <v>782</v>
      </c>
    </row>
    <row r="2224" spans="1:5">
      <c r="A2224" s="4" t="s">
        <v>783</v>
      </c>
      <c r="B2224" s="6" t="n">
        <v>0</v>
      </c>
    </row>
    <row r="2225" spans="1:5">
      <c r="A2225" s="3" t="s">
        <v>784</v>
      </c>
    </row>
    <row r="2226" spans="1:5">
      <c r="A2226" s="4" t="s">
        <v>35</v>
      </c>
      <c r="B2226" s="5" t="n">
        <v>2073</v>
      </c>
    </row>
    <row r="2227" spans="1:5">
      <c r="A2227" s="4" t="s">
        <v>785</v>
      </c>
      <c r="B2227" s="5" t="n">
        <v>5939</v>
      </c>
    </row>
    <row r="2228" spans="1:5">
      <c r="A2228" s="4" t="s">
        <v>786</v>
      </c>
      <c r="B2228" s="5" t="n">
        <v>1053</v>
      </c>
    </row>
    <row r="2229" spans="1:5">
      <c r="A2229" s="3" t="s">
        <v>787</v>
      </c>
    </row>
    <row r="2230" spans="1:5">
      <c r="A2230" s="4" t="s">
        <v>35</v>
      </c>
      <c r="B2230" s="5" t="n">
        <v>2073</v>
      </c>
    </row>
    <row r="2231" spans="1:5">
      <c r="A2231" s="4" t="s">
        <v>785</v>
      </c>
      <c r="B2231" s="5" t="n">
        <v>6992</v>
      </c>
    </row>
    <row r="2232" spans="1:5">
      <c r="A2232" s="4" t="s">
        <v>118</v>
      </c>
      <c r="B2232" s="5" t="n">
        <v>9065</v>
      </c>
    </row>
    <row r="2233" spans="1:5">
      <c r="A2233" s="4" t="s">
        <v>788</v>
      </c>
      <c r="B2233" s="6" t="n">
        <v>-1543</v>
      </c>
    </row>
    <row r="2234" spans="1:5">
      <c r="A2234" s="4" t="s">
        <v>790</v>
      </c>
      <c r="B2234" s="4" t="s">
        <v>423</v>
      </c>
    </row>
    <row r="2235" spans="1:5">
      <c r="A2235" s="4" t="s">
        <v>972</v>
      </c>
    </row>
    <row r="2236" spans="1:5">
      <c r="A2236" s="3" t="s">
        <v>782</v>
      </c>
    </row>
    <row r="2237" spans="1:5">
      <c r="A2237" s="4" t="s">
        <v>783</v>
      </c>
      <c r="B2237" s="6" t="n">
        <v>0</v>
      </c>
    </row>
    <row r="2238" spans="1:5">
      <c r="A2238" s="3" t="s">
        <v>784</v>
      </c>
    </row>
    <row r="2239" spans="1:5">
      <c r="A2239" s="4" t="s">
        <v>35</v>
      </c>
      <c r="B2239" s="5" t="n">
        <v>1282</v>
      </c>
    </row>
    <row r="2240" spans="1:5">
      <c r="A2240" s="4" t="s">
        <v>785</v>
      </c>
      <c r="B2240" s="5" t="n">
        <v>8689</v>
      </c>
    </row>
    <row r="2241" spans="1:5">
      <c r="A2241" s="4" t="s">
        <v>786</v>
      </c>
      <c r="B2241" s="5" t="n">
        <v>24</v>
      </c>
    </row>
    <row r="2242" spans="1:5">
      <c r="A2242" s="3" t="s">
        <v>787</v>
      </c>
    </row>
    <row r="2243" spans="1:5">
      <c r="A2243" s="4" t="s">
        <v>35</v>
      </c>
      <c r="B2243" s="5" t="n">
        <v>1282</v>
      </c>
    </row>
    <row r="2244" spans="1:5">
      <c r="A2244" s="4" t="s">
        <v>785</v>
      </c>
      <c r="B2244" s="5" t="n">
        <v>8713</v>
      </c>
    </row>
    <row r="2245" spans="1:5">
      <c r="A2245" s="4" t="s">
        <v>118</v>
      </c>
      <c r="B2245" s="5" t="n">
        <v>9995</v>
      </c>
    </row>
    <row r="2246" spans="1:5">
      <c r="A2246" s="4" t="s">
        <v>788</v>
      </c>
      <c r="B2246" s="6" t="n">
        <v>-617</v>
      </c>
    </row>
    <row r="2247" spans="1:5">
      <c r="A2247" s="4" t="s">
        <v>790</v>
      </c>
      <c r="B2247" s="4" t="s">
        <v>791</v>
      </c>
    </row>
    <row r="2248" spans="1:5">
      <c r="A2248" s="4" t="s">
        <v>973</v>
      </c>
    </row>
    <row r="2249" spans="1:5">
      <c r="A2249" s="3" t="s">
        <v>782</v>
      </c>
    </row>
    <row r="2250" spans="1:5">
      <c r="A2250" s="4" t="s">
        <v>783</v>
      </c>
      <c r="B2250" s="6" t="n">
        <v>0</v>
      </c>
    </row>
    <row r="2251" spans="1:5">
      <c r="A2251" s="3" t="s">
        <v>784</v>
      </c>
    </row>
    <row r="2252" spans="1:5">
      <c r="A2252" s="4" t="s">
        <v>35</v>
      </c>
      <c r="B2252" s="5" t="n">
        <v>0</v>
      </c>
    </row>
    <row r="2253" spans="1:5">
      <c r="A2253" s="4" t="s">
        <v>785</v>
      </c>
      <c r="B2253" s="5" t="n">
        <v>12523</v>
      </c>
    </row>
    <row r="2254" spans="1:5">
      <c r="A2254" s="4" t="s">
        <v>786</v>
      </c>
      <c r="B2254" s="5" t="n">
        <v>102</v>
      </c>
    </row>
    <row r="2255" spans="1:5">
      <c r="A2255" s="3" t="s">
        <v>787</v>
      </c>
    </row>
    <row r="2256" spans="1:5">
      <c r="A2256" s="4" t="s">
        <v>35</v>
      </c>
      <c r="B2256" s="5" t="n">
        <v>0</v>
      </c>
    </row>
    <row r="2257" spans="1:5">
      <c r="A2257" s="4" t="s">
        <v>785</v>
      </c>
      <c r="B2257" s="5" t="n">
        <v>12625</v>
      </c>
    </row>
    <row r="2258" spans="1:5">
      <c r="A2258" s="4" t="s">
        <v>118</v>
      </c>
      <c r="B2258" s="5" t="n">
        <v>12625</v>
      </c>
    </row>
    <row r="2259" spans="1:5">
      <c r="A2259" s="4" t="s">
        <v>788</v>
      </c>
      <c r="B2259" s="6" t="n">
        <v>-3138</v>
      </c>
    </row>
    <row r="2260" spans="1:5">
      <c r="A2260" s="4" t="s">
        <v>790</v>
      </c>
      <c r="B2260" s="4" t="s">
        <v>423</v>
      </c>
    </row>
    <row r="2261" spans="1:5">
      <c r="A2261" s="4" t="s">
        <v>974</v>
      </c>
    </row>
    <row r="2262" spans="1:5">
      <c r="A2262" s="3" t="s">
        <v>782</v>
      </c>
    </row>
    <row r="2263" spans="1:5">
      <c r="A2263" s="4" t="s">
        <v>783</v>
      </c>
      <c r="B2263" s="6" t="n">
        <v>0</v>
      </c>
    </row>
    <row r="2264" spans="1:5">
      <c r="A2264" s="3" t="s">
        <v>784</v>
      </c>
    </row>
    <row r="2265" spans="1:5">
      <c r="A2265" s="4" t="s">
        <v>35</v>
      </c>
      <c r="B2265" s="5" t="n">
        <v>1670</v>
      </c>
    </row>
    <row r="2266" spans="1:5">
      <c r="A2266" s="4" t="s">
        <v>785</v>
      </c>
      <c r="B2266" s="5" t="n">
        <v>13626</v>
      </c>
    </row>
    <row r="2267" spans="1:5">
      <c r="A2267" s="4" t="s">
        <v>786</v>
      </c>
      <c r="B2267" s="5" t="n">
        <v>-691</v>
      </c>
    </row>
    <row r="2268" spans="1:5">
      <c r="A2268" s="3" t="s">
        <v>787</v>
      </c>
    </row>
    <row r="2269" spans="1:5">
      <c r="A2269" s="4" t="s">
        <v>35</v>
      </c>
      <c r="B2269" s="5" t="n">
        <v>1670</v>
      </c>
    </row>
    <row r="2270" spans="1:5">
      <c r="A2270" s="4" t="s">
        <v>785</v>
      </c>
      <c r="B2270" s="5" t="n">
        <v>12935</v>
      </c>
    </row>
    <row r="2271" spans="1:5">
      <c r="A2271" s="4" t="s">
        <v>118</v>
      </c>
      <c r="B2271" s="5" t="n">
        <v>14605</v>
      </c>
    </row>
    <row r="2272" spans="1:5">
      <c r="A2272" s="4" t="s">
        <v>788</v>
      </c>
      <c r="B2272" s="6" t="n">
        <v>-3813</v>
      </c>
    </row>
    <row r="2273" spans="1:5">
      <c r="A2273" s="4" t="s">
        <v>790</v>
      </c>
      <c r="B2273" s="4" t="s">
        <v>423</v>
      </c>
    </row>
    <row r="2274" spans="1:5">
      <c r="A2274" s="4" t="s">
        <v>975</v>
      </c>
    </row>
    <row r="2275" spans="1:5">
      <c r="A2275" s="3" t="s">
        <v>782</v>
      </c>
    </row>
    <row r="2276" spans="1:5">
      <c r="A2276" s="4" t="s">
        <v>783</v>
      </c>
      <c r="B2276" s="6" t="n">
        <v>0</v>
      </c>
    </row>
    <row r="2277" spans="1:5">
      <c r="A2277" s="3" t="s">
        <v>784</v>
      </c>
    </row>
    <row r="2278" spans="1:5">
      <c r="A2278" s="4" t="s">
        <v>35</v>
      </c>
      <c r="B2278" s="5" t="n">
        <v>1296</v>
      </c>
    </row>
    <row r="2279" spans="1:5">
      <c r="A2279" s="4" t="s">
        <v>785</v>
      </c>
      <c r="B2279" s="5" t="n">
        <v>36523</v>
      </c>
    </row>
    <row r="2280" spans="1:5">
      <c r="A2280" s="4" t="s">
        <v>786</v>
      </c>
      <c r="B2280" s="5" t="n">
        <v>4578</v>
      </c>
    </row>
    <row r="2281" spans="1:5">
      <c r="A2281" s="3" t="s">
        <v>787</v>
      </c>
    </row>
    <row r="2282" spans="1:5">
      <c r="A2282" s="4" t="s">
        <v>35</v>
      </c>
      <c r="B2282" s="5" t="n">
        <v>1278</v>
      </c>
    </row>
    <row r="2283" spans="1:5">
      <c r="A2283" s="4" t="s">
        <v>785</v>
      </c>
      <c r="B2283" s="5" t="n">
        <v>41119</v>
      </c>
    </row>
    <row r="2284" spans="1:5">
      <c r="A2284" s="4" t="s">
        <v>118</v>
      </c>
      <c r="B2284" s="5" t="n">
        <v>42397</v>
      </c>
    </row>
    <row r="2285" spans="1:5">
      <c r="A2285" s="4" t="s">
        <v>788</v>
      </c>
      <c r="B2285" s="6" t="n">
        <v>-11284</v>
      </c>
    </row>
    <row r="2286" spans="1:5">
      <c r="A2286" s="4" t="s">
        <v>790</v>
      </c>
      <c r="B2286" s="4" t="s">
        <v>423</v>
      </c>
    </row>
    <row r="2287" spans="1:5">
      <c r="A2287" s="4" t="s">
        <v>976</v>
      </c>
    </row>
    <row r="2288" spans="1:5">
      <c r="A2288" s="3" t="s">
        <v>782</v>
      </c>
    </row>
    <row r="2289" spans="1:5">
      <c r="A2289" s="4" t="s">
        <v>783</v>
      </c>
      <c r="B2289" s="6" t="n">
        <v>0</v>
      </c>
    </row>
    <row r="2290" spans="1:5">
      <c r="A2290" s="3" t="s">
        <v>784</v>
      </c>
    </row>
    <row r="2291" spans="1:5">
      <c r="A2291" s="4" t="s">
        <v>35</v>
      </c>
      <c r="B2291" s="5" t="n">
        <v>1110</v>
      </c>
    </row>
    <row r="2292" spans="1:5">
      <c r="A2292" s="4" t="s">
        <v>785</v>
      </c>
      <c r="B2292" s="5" t="n">
        <v>17688</v>
      </c>
    </row>
    <row r="2293" spans="1:5">
      <c r="A2293" s="4" t="s">
        <v>786</v>
      </c>
      <c r="B2293" s="5" t="n">
        <v>29</v>
      </c>
    </row>
    <row r="2294" spans="1:5">
      <c r="A2294" s="3" t="s">
        <v>787</v>
      </c>
    </row>
    <row r="2295" spans="1:5">
      <c r="A2295" s="4" t="s">
        <v>35</v>
      </c>
      <c r="B2295" s="5" t="n">
        <v>1110</v>
      </c>
    </row>
    <row r="2296" spans="1:5">
      <c r="A2296" s="4" t="s">
        <v>785</v>
      </c>
      <c r="B2296" s="5" t="n">
        <v>17717</v>
      </c>
    </row>
    <row r="2297" spans="1:5">
      <c r="A2297" s="4" t="s">
        <v>118</v>
      </c>
      <c r="B2297" s="5" t="n">
        <v>18827</v>
      </c>
    </row>
    <row r="2298" spans="1:5">
      <c r="A2298" s="4" t="s">
        <v>788</v>
      </c>
      <c r="B2298" s="6" t="n">
        <v>-4220</v>
      </c>
    </row>
    <row r="2299" spans="1:5">
      <c r="A2299" s="4" t="s">
        <v>790</v>
      </c>
      <c r="B2299" s="4" t="s">
        <v>423</v>
      </c>
    </row>
    <row r="2300" spans="1:5">
      <c r="A2300" s="4" t="s">
        <v>977</v>
      </c>
    </row>
    <row r="2301" spans="1:5">
      <c r="A2301" s="3" t="s">
        <v>782</v>
      </c>
    </row>
    <row r="2302" spans="1:5">
      <c r="A2302" s="4" t="s">
        <v>783</v>
      </c>
      <c r="B2302" s="6" t="n">
        <v>0</v>
      </c>
    </row>
    <row r="2303" spans="1:5">
      <c r="A2303" s="3" t="s">
        <v>784</v>
      </c>
    </row>
    <row r="2304" spans="1:5">
      <c r="A2304" s="4" t="s">
        <v>35</v>
      </c>
      <c r="B2304" s="5" t="n">
        <v>0</v>
      </c>
    </row>
    <row r="2305" spans="1:5">
      <c r="A2305" s="4" t="s">
        <v>785</v>
      </c>
      <c r="B2305" s="5" t="n">
        <v>15172</v>
      </c>
    </row>
    <row r="2306" spans="1:5">
      <c r="A2306" s="4" t="s">
        <v>786</v>
      </c>
      <c r="B2306" s="5" t="n">
        <v>138</v>
      </c>
    </row>
    <row r="2307" spans="1:5">
      <c r="A2307" s="3" t="s">
        <v>787</v>
      </c>
    </row>
    <row r="2308" spans="1:5">
      <c r="A2308" s="4" t="s">
        <v>35</v>
      </c>
      <c r="B2308" s="5" t="n">
        <v>0</v>
      </c>
    </row>
    <row r="2309" spans="1:5">
      <c r="A2309" s="4" t="s">
        <v>785</v>
      </c>
      <c r="B2309" s="5" t="n">
        <v>15310</v>
      </c>
    </row>
    <row r="2310" spans="1:5">
      <c r="A2310" s="4" t="s">
        <v>118</v>
      </c>
      <c r="B2310" s="5" t="n">
        <v>15310</v>
      </c>
    </row>
    <row r="2311" spans="1:5">
      <c r="A2311" s="4" t="s">
        <v>788</v>
      </c>
      <c r="B2311" s="6" t="n">
        <v>-1522</v>
      </c>
    </row>
    <row r="2312" spans="1:5">
      <c r="A2312" s="4" t="s">
        <v>790</v>
      </c>
      <c r="B2312" s="4" t="s">
        <v>423</v>
      </c>
    </row>
    <row r="2313" spans="1:5">
      <c r="A2313" s="4" t="s">
        <v>978</v>
      </c>
    </row>
    <row r="2314" spans="1:5">
      <c r="A2314" s="3" t="s">
        <v>782</v>
      </c>
    </row>
    <row r="2315" spans="1:5">
      <c r="A2315" s="4" t="s">
        <v>783</v>
      </c>
      <c r="B2315" s="6" t="n">
        <v>0</v>
      </c>
    </row>
    <row r="2316" spans="1:5">
      <c r="A2316" s="3" t="s">
        <v>784</v>
      </c>
    </row>
    <row r="2317" spans="1:5">
      <c r="A2317" s="4" t="s">
        <v>35</v>
      </c>
      <c r="B2317" s="5" t="n">
        <v>887</v>
      </c>
    </row>
    <row r="2318" spans="1:5">
      <c r="A2318" s="4" t="s">
        <v>785</v>
      </c>
      <c r="B2318" s="5" t="n">
        <v>7011</v>
      </c>
    </row>
    <row r="2319" spans="1:5">
      <c r="A2319" s="4" t="s">
        <v>786</v>
      </c>
      <c r="B2319" s="5" t="n">
        <v>-41</v>
      </c>
    </row>
    <row r="2320" spans="1:5">
      <c r="A2320" s="3" t="s">
        <v>787</v>
      </c>
    </row>
    <row r="2321" spans="1:5">
      <c r="A2321" s="4" t="s">
        <v>35</v>
      </c>
      <c r="B2321" s="5" t="n">
        <v>887</v>
      </c>
    </row>
    <row r="2322" spans="1:5">
      <c r="A2322" s="4" t="s">
        <v>785</v>
      </c>
      <c r="B2322" s="5" t="n">
        <v>6970</v>
      </c>
    </row>
    <row r="2323" spans="1:5">
      <c r="A2323" s="4" t="s">
        <v>118</v>
      </c>
      <c r="B2323" s="5" t="n">
        <v>7857</v>
      </c>
    </row>
    <row r="2324" spans="1:5">
      <c r="A2324" s="4" t="s">
        <v>788</v>
      </c>
      <c r="B2324" s="6" t="n">
        <v>-774</v>
      </c>
    </row>
    <row r="2325" spans="1:5">
      <c r="A2325" s="4" t="s">
        <v>790</v>
      </c>
      <c r="B2325" s="4" t="s">
        <v>423</v>
      </c>
    </row>
    <row r="2326" spans="1:5">
      <c r="A2326" s="4" t="s">
        <v>979</v>
      </c>
    </row>
    <row r="2327" spans="1:5">
      <c r="A2327" s="3" t="s">
        <v>782</v>
      </c>
    </row>
    <row r="2328" spans="1:5">
      <c r="A2328" s="4" t="s">
        <v>783</v>
      </c>
      <c r="B2328" s="6" t="n">
        <v>0</v>
      </c>
    </row>
    <row r="2329" spans="1:5">
      <c r="A2329" s="3" t="s">
        <v>784</v>
      </c>
    </row>
    <row r="2330" spans="1:5">
      <c r="A2330" s="4" t="s">
        <v>35</v>
      </c>
      <c r="B2330" s="5" t="n">
        <v>0</v>
      </c>
    </row>
    <row r="2331" spans="1:5">
      <c r="A2331" s="4" t="s">
        <v>785</v>
      </c>
      <c r="B2331" s="5" t="n">
        <v>32494</v>
      </c>
    </row>
    <row r="2332" spans="1:5">
      <c r="A2332" s="4" t="s">
        <v>786</v>
      </c>
      <c r="B2332" s="5" t="n">
        <v>61</v>
      </c>
    </row>
    <row r="2333" spans="1:5">
      <c r="A2333" s="3" t="s">
        <v>787</v>
      </c>
    </row>
    <row r="2334" spans="1:5">
      <c r="A2334" s="4" t="s">
        <v>35</v>
      </c>
      <c r="B2334" s="5" t="n">
        <v>0</v>
      </c>
    </row>
    <row r="2335" spans="1:5">
      <c r="A2335" s="4" t="s">
        <v>785</v>
      </c>
      <c r="B2335" s="5" t="n">
        <v>32555</v>
      </c>
    </row>
    <row r="2336" spans="1:5">
      <c r="A2336" s="4" t="s">
        <v>118</v>
      </c>
      <c r="B2336" s="5" t="n">
        <v>32555</v>
      </c>
    </row>
    <row r="2337" spans="1:5">
      <c r="A2337" s="4" t="s">
        <v>788</v>
      </c>
      <c r="B2337" s="6" t="n">
        <v>-4198</v>
      </c>
    </row>
    <row r="2338" spans="1:5">
      <c r="A2338" s="4" t="s">
        <v>790</v>
      </c>
      <c r="B2338" s="4" t="s">
        <v>423</v>
      </c>
    </row>
    <row r="2339" spans="1:5">
      <c r="A2339" s="4" t="s">
        <v>980</v>
      </c>
    </row>
    <row r="2340" spans="1:5">
      <c r="A2340" s="3" t="s">
        <v>782</v>
      </c>
    </row>
    <row r="2341" spans="1:5">
      <c r="A2341" s="4" t="s">
        <v>783</v>
      </c>
      <c r="B2341" s="6" t="n">
        <v>0</v>
      </c>
    </row>
    <row r="2342" spans="1:5">
      <c r="A2342" s="3" t="s">
        <v>784</v>
      </c>
    </row>
    <row r="2343" spans="1:5">
      <c r="A2343" s="4" t="s">
        <v>35</v>
      </c>
      <c r="B2343" s="5" t="n">
        <v>1919</v>
      </c>
    </row>
    <row r="2344" spans="1:5">
      <c r="A2344" s="4" t="s">
        <v>785</v>
      </c>
      <c r="B2344" s="5" t="n">
        <v>16341</v>
      </c>
    </row>
    <row r="2345" spans="1:5">
      <c r="A2345" s="4" t="s">
        <v>786</v>
      </c>
      <c r="B2345" s="5" t="n">
        <v>0</v>
      </c>
    </row>
    <row r="2346" spans="1:5">
      <c r="A2346" s="3" t="s">
        <v>787</v>
      </c>
    </row>
    <row r="2347" spans="1:5">
      <c r="A2347" s="4" t="s">
        <v>35</v>
      </c>
      <c r="B2347" s="5" t="n">
        <v>1919</v>
      </c>
    </row>
    <row r="2348" spans="1:5">
      <c r="A2348" s="4" t="s">
        <v>785</v>
      </c>
      <c r="B2348" s="5" t="n">
        <v>16341</v>
      </c>
    </row>
    <row r="2349" spans="1:5">
      <c r="A2349" s="4" t="s">
        <v>118</v>
      </c>
      <c r="B2349" s="5" t="n">
        <v>18260</v>
      </c>
    </row>
    <row r="2350" spans="1:5">
      <c r="A2350" s="4" t="s">
        <v>788</v>
      </c>
      <c r="B2350" s="6" t="n">
        <v>-3100</v>
      </c>
    </row>
    <row r="2351" spans="1:5">
      <c r="A2351" s="4" t="s">
        <v>790</v>
      </c>
      <c r="B2351" s="4" t="s">
        <v>423</v>
      </c>
    </row>
    <row r="2352" spans="1:5">
      <c r="A2352" s="4" t="s">
        <v>981</v>
      </c>
    </row>
    <row r="2353" spans="1:5">
      <c r="A2353" s="3" t="s">
        <v>782</v>
      </c>
    </row>
    <row r="2354" spans="1:5">
      <c r="A2354" s="4" t="s">
        <v>783</v>
      </c>
      <c r="B2354" s="6" t="n">
        <v>0</v>
      </c>
    </row>
    <row r="2355" spans="1:5">
      <c r="A2355" s="3" t="s">
        <v>784</v>
      </c>
    </row>
    <row r="2356" spans="1:5">
      <c r="A2356" s="4" t="s">
        <v>35</v>
      </c>
      <c r="B2356" s="5" t="n">
        <v>778</v>
      </c>
    </row>
    <row r="2357" spans="1:5">
      <c r="A2357" s="4" t="s">
        <v>785</v>
      </c>
      <c r="B2357" s="5" t="n">
        <v>4830</v>
      </c>
    </row>
    <row r="2358" spans="1:5">
      <c r="A2358" s="4" t="s">
        <v>786</v>
      </c>
      <c r="B2358" s="5" t="n">
        <v>144</v>
      </c>
    </row>
    <row r="2359" spans="1:5">
      <c r="A2359" s="3" t="s">
        <v>787</v>
      </c>
    </row>
    <row r="2360" spans="1:5">
      <c r="A2360" s="4" t="s">
        <v>35</v>
      </c>
      <c r="B2360" s="5" t="n">
        <v>778</v>
      </c>
    </row>
    <row r="2361" spans="1:5">
      <c r="A2361" s="4" t="s">
        <v>785</v>
      </c>
      <c r="B2361" s="5" t="n">
        <v>4974</v>
      </c>
    </row>
    <row r="2362" spans="1:5">
      <c r="A2362" s="4" t="s">
        <v>118</v>
      </c>
      <c r="B2362" s="5" t="n">
        <v>5752</v>
      </c>
    </row>
    <row r="2363" spans="1:5">
      <c r="A2363" s="4" t="s">
        <v>788</v>
      </c>
      <c r="B2363" s="6" t="n">
        <v>-1540</v>
      </c>
    </row>
    <row r="2364" spans="1:5">
      <c r="A2364" s="4" t="s">
        <v>790</v>
      </c>
      <c r="B2364" s="4" t="s">
        <v>423</v>
      </c>
    </row>
    <row r="2365" spans="1:5">
      <c r="A2365" s="4" t="s">
        <v>982</v>
      </c>
    </row>
    <row r="2366" spans="1:5">
      <c r="A2366" s="3" t="s">
        <v>782</v>
      </c>
    </row>
    <row r="2367" spans="1:5">
      <c r="A2367" s="4" t="s">
        <v>783</v>
      </c>
      <c r="B2367" s="6" t="n">
        <v>0</v>
      </c>
    </row>
    <row r="2368" spans="1:5">
      <c r="A2368" s="3" t="s">
        <v>784</v>
      </c>
    </row>
    <row r="2369" spans="1:5">
      <c r="A2369" s="4" t="s">
        <v>35</v>
      </c>
      <c r="B2369" s="5" t="n">
        <v>0</v>
      </c>
    </row>
    <row r="2370" spans="1:5">
      <c r="A2370" s="4" t="s">
        <v>785</v>
      </c>
      <c r="B2370" s="5" t="n">
        <v>6781</v>
      </c>
    </row>
    <row r="2371" spans="1:5">
      <c r="A2371" s="4" t="s">
        <v>786</v>
      </c>
      <c r="B2371" s="5" t="n">
        <v>24</v>
      </c>
    </row>
    <row r="2372" spans="1:5">
      <c r="A2372" s="3" t="s">
        <v>787</v>
      </c>
    </row>
    <row r="2373" spans="1:5">
      <c r="A2373" s="4" t="s">
        <v>35</v>
      </c>
      <c r="B2373" s="5" t="n">
        <v>0</v>
      </c>
    </row>
    <row r="2374" spans="1:5">
      <c r="A2374" s="4" t="s">
        <v>785</v>
      </c>
      <c r="B2374" s="5" t="n">
        <v>6805</v>
      </c>
    </row>
    <row r="2375" spans="1:5">
      <c r="A2375" s="4" t="s">
        <v>118</v>
      </c>
      <c r="B2375" s="5" t="n">
        <v>6805</v>
      </c>
    </row>
    <row r="2376" spans="1:5">
      <c r="A2376" s="4" t="s">
        <v>788</v>
      </c>
      <c r="B2376" s="6" t="n">
        <v>-1778</v>
      </c>
    </row>
    <row r="2377" spans="1:5">
      <c r="A2377" s="4" t="s">
        <v>790</v>
      </c>
      <c r="B2377" s="4" t="s">
        <v>423</v>
      </c>
    </row>
    <row r="2378" spans="1:5">
      <c r="A2378" s="4" t="s">
        <v>983</v>
      </c>
    </row>
    <row r="2379" spans="1:5">
      <c r="A2379" s="3" t="s">
        <v>782</v>
      </c>
    </row>
    <row r="2380" spans="1:5">
      <c r="A2380" s="4" t="s">
        <v>783</v>
      </c>
      <c r="B2380" s="6" t="n">
        <v>0</v>
      </c>
    </row>
    <row r="2381" spans="1:5">
      <c r="A2381" s="3" t="s">
        <v>784</v>
      </c>
    </row>
    <row r="2382" spans="1:5">
      <c r="A2382" s="4" t="s">
        <v>35</v>
      </c>
      <c r="B2382" s="5" t="n">
        <v>2301</v>
      </c>
    </row>
    <row r="2383" spans="1:5">
      <c r="A2383" s="4" t="s">
        <v>785</v>
      </c>
      <c r="B2383" s="5" t="n">
        <v>20627</v>
      </c>
    </row>
    <row r="2384" spans="1:5">
      <c r="A2384" s="4" t="s">
        <v>786</v>
      </c>
      <c r="B2384" s="5" t="n">
        <v>0</v>
      </c>
    </row>
    <row r="2385" spans="1:5">
      <c r="A2385" s="3" t="s">
        <v>787</v>
      </c>
    </row>
    <row r="2386" spans="1:5">
      <c r="A2386" s="4" t="s">
        <v>35</v>
      </c>
      <c r="B2386" s="5" t="n">
        <v>2301</v>
      </c>
    </row>
    <row r="2387" spans="1:5">
      <c r="A2387" s="4" t="s">
        <v>785</v>
      </c>
      <c r="B2387" s="5" t="n">
        <v>20627</v>
      </c>
    </row>
    <row r="2388" spans="1:5">
      <c r="A2388" s="4" t="s">
        <v>118</v>
      </c>
      <c r="B2388" s="5" t="n">
        <v>22928</v>
      </c>
    </row>
    <row r="2389" spans="1:5">
      <c r="A2389" s="4" t="s">
        <v>788</v>
      </c>
      <c r="B2389" s="6" t="n">
        <v>-4188</v>
      </c>
    </row>
    <row r="2390" spans="1:5">
      <c r="A2390" s="4" t="s">
        <v>790</v>
      </c>
      <c r="B2390" s="4" t="s">
        <v>423</v>
      </c>
    </row>
    <row r="2391" spans="1:5">
      <c r="A2391" s="4" t="s">
        <v>984</v>
      </c>
    </row>
    <row r="2392" spans="1:5">
      <c r="A2392" s="3" t="s">
        <v>782</v>
      </c>
    </row>
    <row r="2393" spans="1:5">
      <c r="A2393" s="4" t="s">
        <v>783</v>
      </c>
      <c r="B2393" s="6" t="n">
        <v>0</v>
      </c>
    </row>
    <row r="2394" spans="1:5">
      <c r="A2394" s="3" t="s">
        <v>784</v>
      </c>
    </row>
    <row r="2395" spans="1:5">
      <c r="A2395" s="4" t="s">
        <v>35</v>
      </c>
      <c r="B2395" s="5" t="n">
        <v>9670</v>
      </c>
    </row>
    <row r="2396" spans="1:5">
      <c r="A2396" s="4" t="s">
        <v>785</v>
      </c>
      <c r="B2396" s="5" t="n">
        <v>11152</v>
      </c>
    </row>
    <row r="2397" spans="1:5">
      <c r="A2397" s="4" t="s">
        <v>786</v>
      </c>
      <c r="B2397" s="5" t="n">
        <v>-1033</v>
      </c>
    </row>
    <row r="2398" spans="1:5">
      <c r="A2398" s="3" t="s">
        <v>787</v>
      </c>
    </row>
    <row r="2399" spans="1:5">
      <c r="A2399" s="4" t="s">
        <v>35</v>
      </c>
      <c r="B2399" s="5" t="n">
        <v>9670</v>
      </c>
    </row>
    <row r="2400" spans="1:5">
      <c r="A2400" s="4" t="s">
        <v>785</v>
      </c>
      <c r="B2400" s="5" t="n">
        <v>10119</v>
      </c>
    </row>
    <row r="2401" spans="1:5">
      <c r="A2401" s="4" t="s">
        <v>118</v>
      </c>
      <c r="B2401" s="5" t="n">
        <v>19789</v>
      </c>
    </row>
    <row r="2402" spans="1:5">
      <c r="A2402" s="4" t="s">
        <v>788</v>
      </c>
      <c r="B2402" s="6" t="n">
        <v>-1495</v>
      </c>
    </row>
    <row r="2403" spans="1:5">
      <c r="A2403" s="4" t="s">
        <v>790</v>
      </c>
      <c r="B2403" s="4" t="s">
        <v>423</v>
      </c>
    </row>
    <row r="2404" spans="1:5">
      <c r="A2404" s="4" t="s">
        <v>985</v>
      </c>
    </row>
    <row r="2405" spans="1:5">
      <c r="A2405" s="3" t="s">
        <v>782</v>
      </c>
    </row>
    <row r="2406" spans="1:5">
      <c r="A2406" s="4" t="s">
        <v>783</v>
      </c>
      <c r="B2406" s="6" t="n">
        <v>0</v>
      </c>
    </row>
    <row r="2407" spans="1:5">
      <c r="A2407" s="3" t="s">
        <v>784</v>
      </c>
    </row>
    <row r="2408" spans="1:5">
      <c r="A2408" s="4" t="s">
        <v>35</v>
      </c>
      <c r="B2408" s="5" t="n">
        <v>3340</v>
      </c>
    </row>
    <row r="2409" spans="1:5">
      <c r="A2409" s="4" t="s">
        <v>785</v>
      </c>
      <c r="B2409" s="5" t="n">
        <v>35071</v>
      </c>
    </row>
    <row r="2410" spans="1:5">
      <c r="A2410" s="4" t="s">
        <v>786</v>
      </c>
      <c r="B2410" s="5" t="n">
        <v>10</v>
      </c>
    </row>
    <row r="2411" spans="1:5">
      <c r="A2411" s="3" t="s">
        <v>787</v>
      </c>
    </row>
    <row r="2412" spans="1:5">
      <c r="A2412" s="4" t="s">
        <v>35</v>
      </c>
      <c r="B2412" s="5" t="n">
        <v>3340</v>
      </c>
    </row>
    <row r="2413" spans="1:5">
      <c r="A2413" s="4" t="s">
        <v>785</v>
      </c>
      <c r="B2413" s="5" t="n">
        <v>35081</v>
      </c>
    </row>
    <row r="2414" spans="1:5">
      <c r="A2414" s="4" t="s">
        <v>118</v>
      </c>
      <c r="B2414" s="5" t="n">
        <v>38421</v>
      </c>
    </row>
    <row r="2415" spans="1:5">
      <c r="A2415" s="4" t="s">
        <v>788</v>
      </c>
      <c r="B2415" s="6" t="n">
        <v>-4673</v>
      </c>
    </row>
    <row r="2416" spans="1:5">
      <c r="A2416" s="4" t="s">
        <v>790</v>
      </c>
      <c r="B2416" s="4" t="s">
        <v>423</v>
      </c>
    </row>
    <row r="2417" spans="1:5">
      <c r="A2417" s="4" t="s">
        <v>986</v>
      </c>
    </row>
    <row r="2418" spans="1:5">
      <c r="A2418" s="3" t="s">
        <v>782</v>
      </c>
    </row>
    <row r="2419" spans="1:5">
      <c r="A2419" s="4" t="s">
        <v>783</v>
      </c>
      <c r="B2419" s="6" t="n">
        <v>0</v>
      </c>
    </row>
    <row r="2420" spans="1:5">
      <c r="A2420" s="3" t="s">
        <v>784</v>
      </c>
    </row>
    <row r="2421" spans="1:5">
      <c r="A2421" s="4" t="s">
        <v>35</v>
      </c>
      <c r="B2421" s="5" t="n">
        <v>2000</v>
      </c>
    </row>
    <row r="2422" spans="1:5">
      <c r="A2422" s="4" t="s">
        <v>785</v>
      </c>
      <c r="B2422" s="5" t="n">
        <v>11704</v>
      </c>
    </row>
    <row r="2423" spans="1:5">
      <c r="A2423" s="4" t="s">
        <v>786</v>
      </c>
      <c r="B2423" s="5" t="n">
        <v>0</v>
      </c>
    </row>
    <row r="2424" spans="1:5">
      <c r="A2424" s="3" t="s">
        <v>787</v>
      </c>
    </row>
    <row r="2425" spans="1:5">
      <c r="A2425" s="4" t="s">
        <v>35</v>
      </c>
      <c r="B2425" s="5" t="n">
        <v>2000</v>
      </c>
    </row>
    <row r="2426" spans="1:5">
      <c r="A2426" s="4" t="s">
        <v>785</v>
      </c>
      <c r="B2426" s="5" t="n">
        <v>11704</v>
      </c>
    </row>
    <row r="2427" spans="1:5">
      <c r="A2427" s="4" t="s">
        <v>118</v>
      </c>
      <c r="B2427" s="5" t="n">
        <v>13704</v>
      </c>
    </row>
    <row r="2428" spans="1:5">
      <c r="A2428" s="4" t="s">
        <v>788</v>
      </c>
      <c r="B2428" s="6" t="n">
        <v>-2817</v>
      </c>
    </row>
    <row r="2429" spans="1:5">
      <c r="A2429" s="4" t="s">
        <v>790</v>
      </c>
      <c r="B2429" s="4" t="s">
        <v>423</v>
      </c>
    </row>
    <row r="2430" spans="1:5">
      <c r="A2430" s="4" t="s">
        <v>987</v>
      </c>
    </row>
    <row r="2431" spans="1:5">
      <c r="A2431" s="3" t="s">
        <v>782</v>
      </c>
    </row>
    <row r="2432" spans="1:5">
      <c r="A2432" s="4" t="s">
        <v>783</v>
      </c>
      <c r="B2432" s="6" t="n">
        <v>0</v>
      </c>
    </row>
    <row r="2433" spans="1:5">
      <c r="A2433" s="3" t="s">
        <v>784</v>
      </c>
    </row>
    <row r="2434" spans="1:5">
      <c r="A2434" s="4" t="s">
        <v>35</v>
      </c>
      <c r="B2434" s="5" t="n">
        <v>0</v>
      </c>
    </row>
    <row r="2435" spans="1:5">
      <c r="A2435" s="4" t="s">
        <v>785</v>
      </c>
      <c r="B2435" s="5" t="n">
        <v>7543</v>
      </c>
    </row>
    <row r="2436" spans="1:5">
      <c r="A2436" s="4" t="s">
        <v>786</v>
      </c>
      <c r="B2436" s="5" t="n">
        <v>0</v>
      </c>
    </row>
    <row r="2437" spans="1:5">
      <c r="A2437" s="3" t="s">
        <v>787</v>
      </c>
    </row>
    <row r="2438" spans="1:5">
      <c r="A2438" s="4" t="s">
        <v>35</v>
      </c>
      <c r="B2438" s="5" t="n">
        <v>0</v>
      </c>
    </row>
    <row r="2439" spans="1:5">
      <c r="A2439" s="4" t="s">
        <v>785</v>
      </c>
      <c r="B2439" s="5" t="n">
        <v>7543</v>
      </c>
    </row>
    <row r="2440" spans="1:5">
      <c r="A2440" s="4" t="s">
        <v>118</v>
      </c>
      <c r="B2440" s="5" t="n">
        <v>7543</v>
      </c>
    </row>
    <row r="2441" spans="1:5">
      <c r="A2441" s="4" t="s">
        <v>788</v>
      </c>
      <c r="B2441" s="6" t="n">
        <v>-1546</v>
      </c>
    </row>
    <row r="2442" spans="1:5">
      <c r="A2442" s="4" t="s">
        <v>790</v>
      </c>
      <c r="B2442" s="4" t="s">
        <v>423</v>
      </c>
    </row>
    <row r="2443" spans="1:5">
      <c r="A2443" s="4" t="s">
        <v>988</v>
      </c>
    </row>
    <row r="2444" spans="1:5">
      <c r="A2444" s="3" t="s">
        <v>782</v>
      </c>
    </row>
    <row r="2445" spans="1:5">
      <c r="A2445" s="4" t="s">
        <v>783</v>
      </c>
      <c r="B2445" s="6" t="n">
        <v>0</v>
      </c>
    </row>
    <row r="2446" spans="1:5">
      <c r="A2446" s="3" t="s">
        <v>784</v>
      </c>
    </row>
    <row r="2447" spans="1:5">
      <c r="A2447" s="4" t="s">
        <v>35</v>
      </c>
      <c r="B2447" s="5" t="n">
        <v>1064</v>
      </c>
    </row>
    <row r="2448" spans="1:5">
      <c r="A2448" s="4" t="s">
        <v>785</v>
      </c>
      <c r="B2448" s="5" t="n">
        <v>1972</v>
      </c>
    </row>
    <row r="2449" spans="1:5">
      <c r="A2449" s="4" t="s">
        <v>786</v>
      </c>
      <c r="B2449" s="5" t="n">
        <v>-14</v>
      </c>
    </row>
    <row r="2450" spans="1:5">
      <c r="A2450" s="3" t="s">
        <v>787</v>
      </c>
    </row>
    <row r="2451" spans="1:5">
      <c r="A2451" s="4" t="s">
        <v>35</v>
      </c>
      <c r="B2451" s="5" t="n">
        <v>1064</v>
      </c>
    </row>
    <row r="2452" spans="1:5">
      <c r="A2452" s="4" t="s">
        <v>785</v>
      </c>
      <c r="B2452" s="5" t="n">
        <v>1958</v>
      </c>
    </row>
    <row r="2453" spans="1:5">
      <c r="A2453" s="4" t="s">
        <v>118</v>
      </c>
      <c r="B2453" s="5" t="n">
        <v>3022</v>
      </c>
    </row>
    <row r="2454" spans="1:5">
      <c r="A2454" s="4" t="s">
        <v>788</v>
      </c>
      <c r="B2454" s="6" t="n">
        <v>-295</v>
      </c>
    </row>
    <row r="2455" spans="1:5">
      <c r="A2455" s="4" t="s">
        <v>790</v>
      </c>
      <c r="B2455" s="4" t="s">
        <v>989</v>
      </c>
    </row>
    <row r="2456" spans="1:5">
      <c r="A2456" s="4" t="s">
        <v>990</v>
      </c>
    </row>
    <row r="2457" spans="1:5">
      <c r="A2457" s="3" t="s">
        <v>782</v>
      </c>
    </row>
    <row r="2458" spans="1:5">
      <c r="A2458" s="4" t="s">
        <v>783</v>
      </c>
      <c r="B2458" s="6" t="n">
        <v>0</v>
      </c>
    </row>
    <row r="2459" spans="1:5">
      <c r="A2459" s="3" t="s">
        <v>784</v>
      </c>
    </row>
    <row r="2460" spans="1:5">
      <c r="A2460" s="4" t="s">
        <v>35</v>
      </c>
      <c r="B2460" s="5" t="n">
        <v>0</v>
      </c>
    </row>
    <row r="2461" spans="1:5">
      <c r="A2461" s="4" t="s">
        <v>785</v>
      </c>
      <c r="B2461" s="5" t="n">
        <v>5396</v>
      </c>
    </row>
    <row r="2462" spans="1:5">
      <c r="A2462" s="4" t="s">
        <v>786</v>
      </c>
      <c r="B2462" s="5" t="n">
        <v>328</v>
      </c>
    </row>
    <row r="2463" spans="1:5">
      <c r="A2463" s="3" t="s">
        <v>787</v>
      </c>
    </row>
    <row r="2464" spans="1:5">
      <c r="A2464" s="4" t="s">
        <v>35</v>
      </c>
      <c r="B2464" s="5" t="n">
        <v>0</v>
      </c>
    </row>
    <row r="2465" spans="1:5">
      <c r="A2465" s="4" t="s">
        <v>785</v>
      </c>
      <c r="B2465" s="5" t="n">
        <v>5724</v>
      </c>
    </row>
    <row r="2466" spans="1:5">
      <c r="A2466" s="4" t="s">
        <v>118</v>
      </c>
      <c r="B2466" s="5" t="n">
        <v>5724</v>
      </c>
    </row>
    <row r="2467" spans="1:5">
      <c r="A2467" s="4" t="s">
        <v>788</v>
      </c>
      <c r="B2467" s="6" t="n">
        <v>-352</v>
      </c>
    </row>
    <row r="2468" spans="1:5">
      <c r="A2468" s="4" t="s">
        <v>790</v>
      </c>
      <c r="B2468" s="4" t="s">
        <v>911</v>
      </c>
    </row>
    <row r="2469" spans="1:5">
      <c r="A2469" s="4" t="s">
        <v>991</v>
      </c>
    </row>
    <row r="2470" spans="1:5">
      <c r="A2470" s="3" t="s">
        <v>782</v>
      </c>
    </row>
    <row r="2471" spans="1:5">
      <c r="A2471" s="4" t="s">
        <v>783</v>
      </c>
      <c r="B2471" s="6" t="n">
        <v>0</v>
      </c>
    </row>
    <row r="2472" spans="1:5">
      <c r="A2472" s="3" t="s">
        <v>784</v>
      </c>
    </row>
    <row r="2473" spans="1:5">
      <c r="A2473" s="4" t="s">
        <v>35</v>
      </c>
      <c r="B2473" s="5" t="n">
        <v>0</v>
      </c>
    </row>
    <row r="2474" spans="1:5">
      <c r="A2474" s="4" t="s">
        <v>785</v>
      </c>
      <c r="B2474" s="5" t="n">
        <v>2998</v>
      </c>
    </row>
    <row r="2475" spans="1:5">
      <c r="A2475" s="4" t="s">
        <v>786</v>
      </c>
      <c r="B2475" s="5" t="n">
        <v>124</v>
      </c>
    </row>
    <row r="2476" spans="1:5">
      <c r="A2476" s="3" t="s">
        <v>787</v>
      </c>
    </row>
    <row r="2477" spans="1:5">
      <c r="A2477" s="4" t="s">
        <v>35</v>
      </c>
      <c r="B2477" s="5" t="n">
        <v>0</v>
      </c>
    </row>
    <row r="2478" spans="1:5">
      <c r="A2478" s="4" t="s">
        <v>785</v>
      </c>
      <c r="B2478" s="5" t="n">
        <v>3122</v>
      </c>
    </row>
    <row r="2479" spans="1:5">
      <c r="A2479" s="4" t="s">
        <v>118</v>
      </c>
      <c r="B2479" s="5" t="n">
        <v>3122</v>
      </c>
    </row>
    <row r="2480" spans="1:5">
      <c r="A2480" s="4" t="s">
        <v>788</v>
      </c>
      <c r="B2480" s="6" t="n">
        <v>-250</v>
      </c>
    </row>
    <row r="2481" spans="1:5">
      <c r="A2481" s="4" t="s">
        <v>790</v>
      </c>
      <c r="B2481" s="4" t="s">
        <v>992</v>
      </c>
    </row>
    <row r="2482" spans="1:5">
      <c r="A2482" s="4" t="s">
        <v>993</v>
      </c>
    </row>
    <row r="2483" spans="1:5">
      <c r="A2483" s="3" t="s">
        <v>782</v>
      </c>
    </row>
    <row r="2484" spans="1:5">
      <c r="A2484" s="4" t="s">
        <v>783</v>
      </c>
      <c r="B2484" s="6" t="n">
        <v>0</v>
      </c>
    </row>
    <row r="2485" spans="1:5">
      <c r="A2485" s="3" t="s">
        <v>784</v>
      </c>
    </row>
    <row r="2486" spans="1:5">
      <c r="A2486" s="4" t="s">
        <v>35</v>
      </c>
      <c r="B2486" s="5" t="n">
        <v>1238</v>
      </c>
    </row>
    <row r="2487" spans="1:5">
      <c r="A2487" s="4" t="s">
        <v>785</v>
      </c>
      <c r="B2487" s="5" t="n">
        <v>19979</v>
      </c>
    </row>
    <row r="2488" spans="1:5">
      <c r="A2488" s="4" t="s">
        <v>786</v>
      </c>
      <c r="B2488" s="5" t="n">
        <v>1856</v>
      </c>
    </row>
    <row r="2489" spans="1:5">
      <c r="A2489" s="3" t="s">
        <v>787</v>
      </c>
    </row>
    <row r="2490" spans="1:5">
      <c r="A2490" s="4" t="s">
        <v>35</v>
      </c>
      <c r="B2490" s="5" t="n">
        <v>1238</v>
      </c>
    </row>
    <row r="2491" spans="1:5">
      <c r="A2491" s="4" t="s">
        <v>785</v>
      </c>
      <c r="B2491" s="5" t="n">
        <v>21835</v>
      </c>
    </row>
    <row r="2492" spans="1:5">
      <c r="A2492" s="4" t="s">
        <v>118</v>
      </c>
      <c r="B2492" s="5" t="n">
        <v>23073</v>
      </c>
    </row>
    <row r="2493" spans="1:5">
      <c r="A2493" s="4" t="s">
        <v>788</v>
      </c>
      <c r="B2493" s="6" t="n">
        <v>-2675</v>
      </c>
    </row>
    <row r="2494" spans="1:5">
      <c r="A2494" s="4" t="s">
        <v>790</v>
      </c>
      <c r="B2494" s="4" t="s">
        <v>423</v>
      </c>
    </row>
    <row r="2495" spans="1:5">
      <c r="A2495" s="4" t="s">
        <v>994</v>
      </c>
    </row>
    <row r="2496" spans="1:5">
      <c r="A2496" s="3" t="s">
        <v>782</v>
      </c>
    </row>
    <row r="2497" spans="1:5">
      <c r="A2497" s="4" t="s">
        <v>783</v>
      </c>
      <c r="B2497" s="6" t="n">
        <v>0</v>
      </c>
    </row>
    <row r="2498" spans="1:5">
      <c r="A2498" s="3" t="s">
        <v>784</v>
      </c>
    </row>
    <row r="2499" spans="1:5">
      <c r="A2499" s="4" t="s">
        <v>35</v>
      </c>
      <c r="B2499" s="5" t="n">
        <v>616</v>
      </c>
    </row>
    <row r="2500" spans="1:5">
      <c r="A2500" s="4" t="s">
        <v>785</v>
      </c>
      <c r="B2500" s="5" t="n">
        <v>10822</v>
      </c>
    </row>
    <row r="2501" spans="1:5">
      <c r="A2501" s="4" t="s">
        <v>786</v>
      </c>
      <c r="B2501" s="5" t="n">
        <v>363</v>
      </c>
    </row>
    <row r="2502" spans="1:5">
      <c r="A2502" s="3" t="s">
        <v>787</v>
      </c>
    </row>
    <row r="2503" spans="1:5">
      <c r="A2503" s="4" t="s">
        <v>35</v>
      </c>
      <c r="B2503" s="5" t="n">
        <v>616</v>
      </c>
    </row>
    <row r="2504" spans="1:5">
      <c r="A2504" s="4" t="s">
        <v>785</v>
      </c>
      <c r="B2504" s="5" t="n">
        <v>11185</v>
      </c>
    </row>
    <row r="2505" spans="1:5">
      <c r="A2505" s="4" t="s">
        <v>118</v>
      </c>
      <c r="B2505" s="5" t="n">
        <v>11801</v>
      </c>
    </row>
    <row r="2506" spans="1:5">
      <c r="A2506" s="4" t="s">
        <v>788</v>
      </c>
      <c r="B2506" s="6" t="n">
        <v>-3077</v>
      </c>
    </row>
    <row r="2507" spans="1:5">
      <c r="A2507" s="4" t="s">
        <v>790</v>
      </c>
      <c r="B2507" s="4" t="s">
        <v>423</v>
      </c>
    </row>
    <row r="2508" spans="1:5">
      <c r="A2508" s="4" t="s">
        <v>995</v>
      </c>
    </row>
    <row r="2509" spans="1:5">
      <c r="A2509" s="3" t="s">
        <v>782</v>
      </c>
    </row>
    <row r="2510" spans="1:5">
      <c r="A2510" s="4" t="s">
        <v>783</v>
      </c>
      <c r="B2510" s="6" t="n">
        <v>0</v>
      </c>
    </row>
    <row r="2511" spans="1:5">
      <c r="A2511" s="3" t="s">
        <v>784</v>
      </c>
    </row>
    <row r="2512" spans="1:5">
      <c r="A2512" s="4" t="s">
        <v>35</v>
      </c>
      <c r="B2512" s="5" t="n">
        <v>0</v>
      </c>
    </row>
    <row r="2513" spans="1:5">
      <c r="A2513" s="4" t="s">
        <v>785</v>
      </c>
      <c r="B2513" s="5" t="n">
        <v>34764</v>
      </c>
    </row>
    <row r="2514" spans="1:5">
      <c r="A2514" s="4" t="s">
        <v>786</v>
      </c>
      <c r="B2514" s="5" t="n">
        <v>932</v>
      </c>
    </row>
    <row r="2515" spans="1:5">
      <c r="A2515" s="3" t="s">
        <v>787</v>
      </c>
    </row>
    <row r="2516" spans="1:5">
      <c r="A2516" s="4" t="s">
        <v>35</v>
      </c>
      <c r="B2516" s="5" t="n">
        <v>0</v>
      </c>
    </row>
    <row r="2517" spans="1:5">
      <c r="A2517" s="4" t="s">
        <v>785</v>
      </c>
      <c r="B2517" s="5" t="n">
        <v>35696</v>
      </c>
    </row>
    <row r="2518" spans="1:5">
      <c r="A2518" s="4" t="s">
        <v>118</v>
      </c>
      <c r="B2518" s="5" t="n">
        <v>35696</v>
      </c>
    </row>
    <row r="2519" spans="1:5">
      <c r="A2519" s="4" t="s">
        <v>788</v>
      </c>
      <c r="B2519" s="6" t="n">
        <v>-6748</v>
      </c>
    </row>
    <row r="2520" spans="1:5">
      <c r="A2520" s="4" t="s">
        <v>790</v>
      </c>
      <c r="B2520" s="4" t="s">
        <v>423</v>
      </c>
    </row>
    <row r="2521" spans="1:5">
      <c r="A2521" s="4" t="s">
        <v>996</v>
      </c>
    </row>
    <row r="2522" spans="1:5">
      <c r="A2522" s="3" t="s">
        <v>782</v>
      </c>
    </row>
    <row r="2523" spans="1:5">
      <c r="A2523" s="4" t="s">
        <v>783</v>
      </c>
      <c r="B2523" s="6" t="n">
        <v>0</v>
      </c>
    </row>
    <row r="2524" spans="1:5">
      <c r="A2524" s="3" t="s">
        <v>784</v>
      </c>
    </row>
    <row r="2525" spans="1:5">
      <c r="A2525" s="4" t="s">
        <v>35</v>
      </c>
      <c r="B2525" s="5" t="n">
        <v>0</v>
      </c>
    </row>
    <row r="2526" spans="1:5">
      <c r="A2526" s="4" t="s">
        <v>785</v>
      </c>
      <c r="B2526" s="5" t="n">
        <v>4678</v>
      </c>
    </row>
    <row r="2527" spans="1:5">
      <c r="A2527" s="4" t="s">
        <v>786</v>
      </c>
      <c r="B2527" s="5" t="n">
        <v>195</v>
      </c>
    </row>
    <row r="2528" spans="1:5">
      <c r="A2528" s="3" t="s">
        <v>787</v>
      </c>
    </row>
    <row r="2529" spans="1:5">
      <c r="A2529" s="4" t="s">
        <v>35</v>
      </c>
      <c r="B2529" s="5" t="n">
        <v>0</v>
      </c>
    </row>
    <row r="2530" spans="1:5">
      <c r="A2530" s="4" t="s">
        <v>785</v>
      </c>
      <c r="B2530" s="5" t="n">
        <v>4873</v>
      </c>
    </row>
    <row r="2531" spans="1:5">
      <c r="A2531" s="4" t="s">
        <v>118</v>
      </c>
      <c r="B2531" s="5" t="n">
        <v>4873</v>
      </c>
    </row>
    <row r="2532" spans="1:5">
      <c r="A2532" s="4" t="s">
        <v>788</v>
      </c>
      <c r="B2532" s="6" t="n">
        <v>-256</v>
      </c>
    </row>
    <row r="2533" spans="1:5">
      <c r="A2533" s="4" t="s">
        <v>790</v>
      </c>
      <c r="B2533" s="4" t="s">
        <v>829</v>
      </c>
    </row>
    <row r="2534" spans="1:5">
      <c r="A2534" s="4" t="s">
        <v>997</v>
      </c>
    </row>
    <row r="2535" spans="1:5">
      <c r="A2535" s="3" t="s">
        <v>782</v>
      </c>
    </row>
    <row r="2536" spans="1:5">
      <c r="A2536" s="4" t="s">
        <v>783</v>
      </c>
      <c r="B2536" s="6" t="n">
        <v>0</v>
      </c>
    </row>
    <row r="2537" spans="1:5">
      <c r="A2537" s="3" t="s">
        <v>784</v>
      </c>
    </row>
    <row r="2538" spans="1:5">
      <c r="A2538" s="4" t="s">
        <v>35</v>
      </c>
      <c r="B2538" s="5" t="n">
        <v>1345</v>
      </c>
    </row>
    <row r="2539" spans="1:5">
      <c r="A2539" s="4" t="s">
        <v>785</v>
      </c>
      <c r="B2539" s="5" t="n">
        <v>8312</v>
      </c>
    </row>
    <row r="2540" spans="1:5">
      <c r="A2540" s="4" t="s">
        <v>786</v>
      </c>
      <c r="B2540" s="5" t="n">
        <v>878</v>
      </c>
    </row>
    <row r="2541" spans="1:5">
      <c r="A2541" s="3" t="s">
        <v>787</v>
      </c>
    </row>
    <row r="2542" spans="1:5">
      <c r="A2542" s="4" t="s">
        <v>35</v>
      </c>
      <c r="B2542" s="5" t="n">
        <v>1345</v>
      </c>
    </row>
    <row r="2543" spans="1:5">
      <c r="A2543" s="4" t="s">
        <v>785</v>
      </c>
      <c r="B2543" s="5" t="n">
        <v>9190</v>
      </c>
    </row>
    <row r="2544" spans="1:5">
      <c r="A2544" s="4" t="s">
        <v>118</v>
      </c>
      <c r="B2544" s="5" t="n">
        <v>10535</v>
      </c>
    </row>
    <row r="2545" spans="1:5">
      <c r="A2545" s="4" t="s">
        <v>788</v>
      </c>
      <c r="B2545" s="6" t="n">
        <v>-2888</v>
      </c>
    </row>
    <row r="2546" spans="1:5">
      <c r="A2546" s="4" t="s">
        <v>790</v>
      </c>
      <c r="B2546" s="4" t="s">
        <v>423</v>
      </c>
    </row>
    <row r="2547" spans="1:5">
      <c r="A2547" s="4" t="s">
        <v>998</v>
      </c>
    </row>
    <row r="2548" spans="1:5">
      <c r="A2548" s="3" t="s">
        <v>782</v>
      </c>
    </row>
    <row r="2549" spans="1:5">
      <c r="A2549" s="4" t="s">
        <v>783</v>
      </c>
      <c r="B2549" s="6" t="n">
        <v>0</v>
      </c>
    </row>
    <row r="2550" spans="1:5">
      <c r="A2550" s="3" t="s">
        <v>784</v>
      </c>
    </row>
    <row r="2551" spans="1:5">
      <c r="A2551" s="4" t="s">
        <v>35</v>
      </c>
      <c r="B2551" s="5" t="n">
        <v>5719</v>
      </c>
    </row>
    <row r="2552" spans="1:5">
      <c r="A2552" s="4" t="s">
        <v>785</v>
      </c>
      <c r="B2552" s="5" t="n">
        <v>50054</v>
      </c>
    </row>
    <row r="2553" spans="1:5">
      <c r="A2553" s="4" t="s">
        <v>786</v>
      </c>
      <c r="B2553" s="5" t="n">
        <v>352</v>
      </c>
    </row>
    <row r="2554" spans="1:5">
      <c r="A2554" s="3" t="s">
        <v>787</v>
      </c>
    </row>
    <row r="2555" spans="1:5">
      <c r="A2555" s="4" t="s">
        <v>35</v>
      </c>
      <c r="B2555" s="5" t="n">
        <v>5719</v>
      </c>
    </row>
    <row r="2556" spans="1:5">
      <c r="A2556" s="4" t="s">
        <v>785</v>
      </c>
      <c r="B2556" s="5" t="n">
        <v>50406</v>
      </c>
    </row>
    <row r="2557" spans="1:5">
      <c r="A2557" s="4" t="s">
        <v>118</v>
      </c>
      <c r="B2557" s="5" t="n">
        <v>56125</v>
      </c>
    </row>
    <row r="2558" spans="1:5">
      <c r="A2558" s="4" t="s">
        <v>788</v>
      </c>
      <c r="B2558" s="6" t="n">
        <v>-2332</v>
      </c>
    </row>
    <row r="2559" spans="1:5">
      <c r="A2559" s="4" t="s">
        <v>790</v>
      </c>
      <c r="B2559" s="4" t="s">
        <v>999</v>
      </c>
    </row>
    <row r="2560" spans="1:5">
      <c r="A2560" s="4" t="s">
        <v>1000</v>
      </c>
    </row>
    <row r="2561" spans="1:5">
      <c r="A2561" s="3" t="s">
        <v>782</v>
      </c>
    </row>
    <row r="2562" spans="1:5">
      <c r="A2562" s="4" t="s">
        <v>783</v>
      </c>
      <c r="B2562" s="6" t="n">
        <v>0</v>
      </c>
    </row>
    <row r="2563" spans="1:5">
      <c r="A2563" s="3" t="s">
        <v>784</v>
      </c>
    </row>
    <row r="2564" spans="1:5">
      <c r="A2564" s="4" t="s">
        <v>35</v>
      </c>
      <c r="B2564" s="5" t="n">
        <v>1377</v>
      </c>
    </row>
    <row r="2565" spans="1:5">
      <c r="A2565" s="4" t="s">
        <v>785</v>
      </c>
      <c r="B2565" s="5" t="n">
        <v>14531</v>
      </c>
    </row>
    <row r="2566" spans="1:5">
      <c r="A2566" s="4" t="s">
        <v>786</v>
      </c>
      <c r="B2566" s="5" t="n">
        <v>237</v>
      </c>
    </row>
    <row r="2567" spans="1:5">
      <c r="A2567" s="3" t="s">
        <v>787</v>
      </c>
    </row>
    <row r="2568" spans="1:5">
      <c r="A2568" s="4" t="s">
        <v>35</v>
      </c>
      <c r="B2568" s="5" t="n">
        <v>1377</v>
      </c>
    </row>
    <row r="2569" spans="1:5">
      <c r="A2569" s="4" t="s">
        <v>785</v>
      </c>
      <c r="B2569" s="5" t="n">
        <v>14768</v>
      </c>
    </row>
    <row r="2570" spans="1:5">
      <c r="A2570" s="4" t="s">
        <v>118</v>
      </c>
      <c r="B2570" s="5" t="n">
        <v>16145</v>
      </c>
    </row>
    <row r="2571" spans="1:5">
      <c r="A2571" s="4" t="s">
        <v>788</v>
      </c>
      <c r="B2571" s="6" t="n">
        <v>-4762</v>
      </c>
    </row>
    <row r="2572" spans="1:5">
      <c r="A2572" s="4" t="s">
        <v>790</v>
      </c>
      <c r="B2572" s="4" t="s">
        <v>423</v>
      </c>
    </row>
    <row r="2573" spans="1:5">
      <c r="A2573" s="4" t="s">
        <v>1001</v>
      </c>
    </row>
    <row r="2574" spans="1:5">
      <c r="A2574" s="3" t="s">
        <v>782</v>
      </c>
    </row>
    <row r="2575" spans="1:5">
      <c r="A2575" s="4" t="s">
        <v>783</v>
      </c>
      <c r="B2575" s="6" t="n">
        <v>0</v>
      </c>
    </row>
    <row r="2576" spans="1:5">
      <c r="A2576" s="3" t="s">
        <v>784</v>
      </c>
    </row>
    <row r="2577" spans="1:5">
      <c r="A2577" s="4" t="s">
        <v>35</v>
      </c>
      <c r="B2577" s="5" t="n">
        <v>622</v>
      </c>
    </row>
    <row r="2578" spans="1:5">
      <c r="A2578" s="4" t="s">
        <v>785</v>
      </c>
      <c r="B2578" s="5" t="n">
        <v>3502</v>
      </c>
    </row>
    <row r="2579" spans="1:5">
      <c r="A2579" s="4" t="s">
        <v>786</v>
      </c>
      <c r="B2579" s="5" t="n">
        <v>-5</v>
      </c>
    </row>
    <row r="2580" spans="1:5">
      <c r="A2580" s="3" t="s">
        <v>787</v>
      </c>
    </row>
    <row r="2581" spans="1:5">
      <c r="A2581" s="4" t="s">
        <v>35</v>
      </c>
      <c r="B2581" s="5" t="n">
        <v>622</v>
      </c>
    </row>
    <row r="2582" spans="1:5">
      <c r="A2582" s="4" t="s">
        <v>785</v>
      </c>
      <c r="B2582" s="5" t="n">
        <v>3497</v>
      </c>
    </row>
    <row r="2583" spans="1:5">
      <c r="A2583" s="4" t="s">
        <v>118</v>
      </c>
      <c r="B2583" s="5" t="n">
        <v>4119</v>
      </c>
    </row>
    <row r="2584" spans="1:5">
      <c r="A2584" s="4" t="s">
        <v>788</v>
      </c>
      <c r="B2584" s="6" t="n">
        <v>-939</v>
      </c>
    </row>
    <row r="2585" spans="1:5">
      <c r="A2585" s="4" t="s">
        <v>790</v>
      </c>
      <c r="B2585" s="4" t="s">
        <v>423</v>
      </c>
    </row>
    <row r="2586" spans="1:5">
      <c r="A2586" s="4" t="s">
        <v>1002</v>
      </c>
    </row>
    <row r="2587" spans="1:5">
      <c r="A2587" s="3" t="s">
        <v>782</v>
      </c>
    </row>
    <row r="2588" spans="1:5">
      <c r="A2588" s="4" t="s">
        <v>783</v>
      </c>
      <c r="B2588" s="6" t="n">
        <v>0</v>
      </c>
    </row>
    <row r="2589" spans="1:5">
      <c r="A2589" s="3" t="s">
        <v>784</v>
      </c>
    </row>
    <row r="2590" spans="1:5">
      <c r="A2590" s="4" t="s">
        <v>35</v>
      </c>
      <c r="B2590" s="5" t="n">
        <v>452</v>
      </c>
    </row>
    <row r="2591" spans="1:5">
      <c r="A2591" s="4" t="s">
        <v>785</v>
      </c>
      <c r="B2591" s="5" t="n">
        <v>3841</v>
      </c>
    </row>
    <row r="2592" spans="1:5">
      <c r="A2592" s="4" t="s">
        <v>786</v>
      </c>
      <c r="B2592" s="5" t="n">
        <v>0</v>
      </c>
    </row>
    <row r="2593" spans="1:5">
      <c r="A2593" s="3" t="s">
        <v>787</v>
      </c>
    </row>
    <row r="2594" spans="1:5">
      <c r="A2594" s="4" t="s">
        <v>35</v>
      </c>
      <c r="B2594" s="5" t="n">
        <v>452</v>
      </c>
    </row>
    <row r="2595" spans="1:5">
      <c r="A2595" s="4" t="s">
        <v>785</v>
      </c>
      <c r="B2595" s="5" t="n">
        <v>3841</v>
      </c>
    </row>
    <row r="2596" spans="1:5">
      <c r="A2596" s="4" t="s">
        <v>118</v>
      </c>
      <c r="B2596" s="5" t="n">
        <v>4293</v>
      </c>
    </row>
    <row r="2597" spans="1:5">
      <c r="A2597" s="4" t="s">
        <v>788</v>
      </c>
      <c r="B2597" s="6" t="n">
        <v>-862</v>
      </c>
    </row>
    <row r="2598" spans="1:5">
      <c r="A2598" s="4" t="s">
        <v>790</v>
      </c>
      <c r="B2598" s="4" t="s">
        <v>423</v>
      </c>
    </row>
    <row r="2599" spans="1:5">
      <c r="A2599" s="4" t="s">
        <v>1003</v>
      </c>
    </row>
    <row r="2600" spans="1:5">
      <c r="A2600" s="3" t="s">
        <v>782</v>
      </c>
    </row>
    <row r="2601" spans="1:5">
      <c r="A2601" s="4" t="s">
        <v>783</v>
      </c>
      <c r="B2601" s="6" t="n">
        <v>0</v>
      </c>
    </row>
    <row r="2602" spans="1:5">
      <c r="A2602" s="3" t="s">
        <v>784</v>
      </c>
    </row>
    <row r="2603" spans="1:5">
      <c r="A2603" s="4" t="s">
        <v>35</v>
      </c>
      <c r="B2603" s="5" t="n">
        <v>0</v>
      </c>
    </row>
    <row r="2604" spans="1:5">
      <c r="A2604" s="4" t="s">
        <v>785</v>
      </c>
      <c r="B2604" s="5" t="n">
        <v>179</v>
      </c>
    </row>
    <row r="2605" spans="1:5">
      <c r="A2605" s="4" t="s">
        <v>786</v>
      </c>
      <c r="B2605" s="5" t="n">
        <v>0</v>
      </c>
    </row>
    <row r="2606" spans="1:5">
      <c r="A2606" s="3" t="s">
        <v>787</v>
      </c>
    </row>
    <row r="2607" spans="1:5">
      <c r="A2607" s="4" t="s">
        <v>35</v>
      </c>
      <c r="B2607" s="5" t="n">
        <v>0</v>
      </c>
    </row>
    <row r="2608" spans="1:5">
      <c r="A2608" s="4" t="s">
        <v>785</v>
      </c>
      <c r="B2608" s="5" t="n">
        <v>179</v>
      </c>
    </row>
    <row r="2609" spans="1:5">
      <c r="A2609" s="4" t="s">
        <v>118</v>
      </c>
      <c r="B2609" s="5" t="n">
        <v>179</v>
      </c>
    </row>
    <row r="2610" spans="1:5">
      <c r="A2610" s="4" t="s">
        <v>788</v>
      </c>
      <c r="B2610" s="6" t="n">
        <v>-39</v>
      </c>
    </row>
    <row r="2611" spans="1:5">
      <c r="A2611" s="4" t="s">
        <v>790</v>
      </c>
      <c r="B2611" s="4" t="s">
        <v>429</v>
      </c>
    </row>
    <row r="2612" spans="1:5">
      <c r="A2612" s="4" t="s">
        <v>1004</v>
      </c>
    </row>
    <row r="2613" spans="1:5">
      <c r="A2613" s="3" t="s">
        <v>782</v>
      </c>
    </row>
    <row r="2614" spans="1:5">
      <c r="A2614" s="4" t="s">
        <v>783</v>
      </c>
      <c r="B2614" s="6" t="n">
        <v>0</v>
      </c>
    </row>
    <row r="2615" spans="1:5">
      <c r="A2615" s="3" t="s">
        <v>784</v>
      </c>
    </row>
    <row r="2616" spans="1:5">
      <c r="A2616" s="4" t="s">
        <v>35</v>
      </c>
      <c r="B2616" s="5" t="n">
        <v>0</v>
      </c>
    </row>
    <row r="2617" spans="1:5">
      <c r="A2617" s="4" t="s">
        <v>785</v>
      </c>
      <c r="B2617" s="5" t="n">
        <v>786</v>
      </c>
    </row>
    <row r="2618" spans="1:5">
      <c r="A2618" s="4" t="s">
        <v>786</v>
      </c>
      <c r="B2618" s="5" t="n">
        <v>-6</v>
      </c>
    </row>
    <row r="2619" spans="1:5">
      <c r="A2619" s="3" t="s">
        <v>787</v>
      </c>
    </row>
    <row r="2620" spans="1:5">
      <c r="A2620" s="4" t="s">
        <v>35</v>
      </c>
      <c r="B2620" s="5" t="n">
        <v>0</v>
      </c>
    </row>
    <row r="2621" spans="1:5">
      <c r="A2621" s="4" t="s">
        <v>785</v>
      </c>
      <c r="B2621" s="5" t="n">
        <v>780</v>
      </c>
    </row>
    <row r="2622" spans="1:5">
      <c r="A2622" s="4" t="s">
        <v>118</v>
      </c>
      <c r="B2622" s="5" t="n">
        <v>780</v>
      </c>
    </row>
    <row r="2623" spans="1:5">
      <c r="A2623" s="4" t="s">
        <v>788</v>
      </c>
      <c r="B2623" s="6" t="n">
        <v>-126</v>
      </c>
    </row>
    <row r="2624" spans="1:5">
      <c r="A2624" s="4" t="s">
        <v>790</v>
      </c>
      <c r="B2624" s="4" t="s">
        <v>1005</v>
      </c>
    </row>
    <row r="2625" spans="1:5">
      <c r="A2625" s="4" t="s">
        <v>1006</v>
      </c>
    </row>
    <row r="2626" spans="1:5">
      <c r="A2626" s="3" t="s">
        <v>782</v>
      </c>
    </row>
    <row r="2627" spans="1:5">
      <c r="A2627" s="4" t="s">
        <v>783</v>
      </c>
      <c r="B2627" s="6" t="n">
        <v>0</v>
      </c>
    </row>
    <row r="2628" spans="1:5">
      <c r="A2628" s="3" t="s">
        <v>784</v>
      </c>
    </row>
    <row r="2629" spans="1:5">
      <c r="A2629" s="4" t="s">
        <v>35</v>
      </c>
      <c r="B2629" s="5" t="n">
        <v>1602</v>
      </c>
    </row>
    <row r="2630" spans="1:5">
      <c r="A2630" s="4" t="s">
        <v>785</v>
      </c>
      <c r="B2630" s="5" t="n">
        <v>7017</v>
      </c>
    </row>
    <row r="2631" spans="1:5">
      <c r="A2631" s="4" t="s">
        <v>786</v>
      </c>
      <c r="B2631" s="5" t="n">
        <v>-2573</v>
      </c>
    </row>
    <row r="2632" spans="1:5">
      <c r="A2632" s="3" t="s">
        <v>787</v>
      </c>
    </row>
    <row r="2633" spans="1:5">
      <c r="A2633" s="4" t="s">
        <v>35</v>
      </c>
      <c r="B2633" s="5" t="n">
        <v>912</v>
      </c>
    </row>
    <row r="2634" spans="1:5">
      <c r="A2634" s="4" t="s">
        <v>785</v>
      </c>
      <c r="B2634" s="5" t="n">
        <v>5134</v>
      </c>
    </row>
    <row r="2635" spans="1:5">
      <c r="A2635" s="4" t="s">
        <v>118</v>
      </c>
      <c r="B2635" s="5" t="n">
        <v>6046</v>
      </c>
    </row>
    <row r="2636" spans="1:5">
      <c r="A2636" s="4" t="s">
        <v>788</v>
      </c>
      <c r="B2636" s="6" t="n">
        <v>-1281</v>
      </c>
    </row>
    <row r="2637" spans="1:5">
      <c r="A2637" s="4" t="s">
        <v>790</v>
      </c>
      <c r="B2637" s="4" t="s">
        <v>423</v>
      </c>
    </row>
    <row r="2638" spans="1:5">
      <c r="A2638" s="4" t="s">
        <v>1007</v>
      </c>
    </row>
    <row r="2639" spans="1:5">
      <c r="A2639" s="3" t="s">
        <v>782</v>
      </c>
    </row>
    <row r="2640" spans="1:5">
      <c r="A2640" s="4" t="s">
        <v>783</v>
      </c>
      <c r="B2640" s="6" t="n">
        <v>0</v>
      </c>
    </row>
    <row r="2641" spans="1:5">
      <c r="A2641" s="3" t="s">
        <v>784</v>
      </c>
    </row>
    <row r="2642" spans="1:5">
      <c r="A2642" s="4" t="s">
        <v>35</v>
      </c>
      <c r="B2642" s="5" t="n">
        <v>4229</v>
      </c>
    </row>
    <row r="2643" spans="1:5">
      <c r="A2643" s="4" t="s">
        <v>785</v>
      </c>
      <c r="B2643" s="5" t="n">
        <v>17874</v>
      </c>
    </row>
    <row r="2644" spans="1:5">
      <c r="A2644" s="4" t="s">
        <v>786</v>
      </c>
      <c r="B2644" s="5" t="n">
        <v>0</v>
      </c>
    </row>
    <row r="2645" spans="1:5">
      <c r="A2645" s="3" t="s">
        <v>787</v>
      </c>
    </row>
    <row r="2646" spans="1:5">
      <c r="A2646" s="4" t="s">
        <v>35</v>
      </c>
      <c r="B2646" s="5" t="n">
        <v>4229</v>
      </c>
    </row>
    <row r="2647" spans="1:5">
      <c r="A2647" s="4" t="s">
        <v>785</v>
      </c>
      <c r="B2647" s="5" t="n">
        <v>17874</v>
      </c>
    </row>
    <row r="2648" spans="1:5">
      <c r="A2648" s="4" t="s">
        <v>118</v>
      </c>
      <c r="B2648" s="5" t="n">
        <v>22103</v>
      </c>
    </row>
    <row r="2649" spans="1:5">
      <c r="A2649" s="4" t="s">
        <v>788</v>
      </c>
      <c r="B2649" s="6" t="n">
        <v>-369</v>
      </c>
    </row>
    <row r="2650" spans="1:5">
      <c r="A2650" s="4" t="s">
        <v>790</v>
      </c>
      <c r="B2650" s="4" t="s">
        <v>423</v>
      </c>
    </row>
    <row r="2651" spans="1:5">
      <c r="A2651" s="4" t="s">
        <v>1008</v>
      </c>
    </row>
    <row r="2652" spans="1:5">
      <c r="A2652" s="3" t="s">
        <v>782</v>
      </c>
    </row>
    <row r="2653" spans="1:5">
      <c r="A2653" s="4" t="s">
        <v>783</v>
      </c>
      <c r="B2653" s="6" t="n">
        <v>0</v>
      </c>
    </row>
    <row r="2654" spans="1:5">
      <c r="A2654" s="3" t="s">
        <v>784</v>
      </c>
    </row>
    <row r="2655" spans="1:5">
      <c r="A2655" s="4" t="s">
        <v>35</v>
      </c>
      <c r="B2655" s="5" t="n">
        <v>0</v>
      </c>
    </row>
    <row r="2656" spans="1:5">
      <c r="A2656" s="4" t="s">
        <v>785</v>
      </c>
      <c r="B2656" s="5" t="n">
        <v>3907</v>
      </c>
    </row>
    <row r="2657" spans="1:5">
      <c r="A2657" s="4" t="s">
        <v>786</v>
      </c>
      <c r="B2657" s="5" t="n">
        <v>0</v>
      </c>
    </row>
    <row r="2658" spans="1:5">
      <c r="A2658" s="3" t="s">
        <v>787</v>
      </c>
    </row>
    <row r="2659" spans="1:5">
      <c r="A2659" s="4" t="s">
        <v>35</v>
      </c>
      <c r="B2659" s="5" t="n">
        <v>0</v>
      </c>
    </row>
    <row r="2660" spans="1:5">
      <c r="A2660" s="4" t="s">
        <v>785</v>
      </c>
      <c r="B2660" s="5" t="n">
        <v>3907</v>
      </c>
    </row>
    <row r="2661" spans="1:5">
      <c r="A2661" s="4" t="s">
        <v>118</v>
      </c>
      <c r="B2661" s="5" t="n">
        <v>3907</v>
      </c>
    </row>
    <row r="2662" spans="1:5">
      <c r="A2662" s="4" t="s">
        <v>788</v>
      </c>
      <c r="B2662" s="6" t="n">
        <v>-1010</v>
      </c>
    </row>
    <row r="2663" spans="1:5">
      <c r="A2663" s="4" t="s">
        <v>790</v>
      </c>
      <c r="B2663" s="4" t="s">
        <v>423</v>
      </c>
    </row>
    <row r="2664" spans="1:5">
      <c r="A2664" s="4" t="s">
        <v>1009</v>
      </c>
    </row>
    <row r="2665" spans="1:5">
      <c r="A2665" s="3" t="s">
        <v>782</v>
      </c>
    </row>
    <row r="2666" spans="1:5">
      <c r="A2666" s="4" t="s">
        <v>783</v>
      </c>
      <c r="B2666" s="6" t="n">
        <v>0</v>
      </c>
    </row>
    <row r="2667" spans="1:5">
      <c r="A2667" s="3" t="s">
        <v>784</v>
      </c>
    </row>
    <row r="2668" spans="1:5">
      <c r="A2668" s="4" t="s">
        <v>35</v>
      </c>
      <c r="B2668" s="5" t="n">
        <v>416</v>
      </c>
    </row>
    <row r="2669" spans="1:5">
      <c r="A2669" s="4" t="s">
        <v>785</v>
      </c>
      <c r="B2669" s="5" t="n">
        <v>13690</v>
      </c>
    </row>
    <row r="2670" spans="1:5">
      <c r="A2670" s="4" t="s">
        <v>786</v>
      </c>
      <c r="B2670" s="5" t="n">
        <v>711</v>
      </c>
    </row>
    <row r="2671" spans="1:5">
      <c r="A2671" s="3" t="s">
        <v>787</v>
      </c>
    </row>
    <row r="2672" spans="1:5">
      <c r="A2672" s="4" t="s">
        <v>35</v>
      </c>
      <c r="B2672" s="5" t="n">
        <v>416</v>
      </c>
    </row>
    <row r="2673" spans="1:5">
      <c r="A2673" s="4" t="s">
        <v>785</v>
      </c>
      <c r="B2673" s="5" t="n">
        <v>14401</v>
      </c>
    </row>
    <row r="2674" spans="1:5">
      <c r="A2674" s="4" t="s">
        <v>118</v>
      </c>
      <c r="B2674" s="5" t="n">
        <v>14817</v>
      </c>
    </row>
    <row r="2675" spans="1:5">
      <c r="A2675" s="4" t="s">
        <v>788</v>
      </c>
      <c r="B2675" s="6" t="n">
        <v>-3465</v>
      </c>
    </row>
    <row r="2676" spans="1:5">
      <c r="A2676" s="4" t="s">
        <v>790</v>
      </c>
      <c r="B2676" s="4" t="s">
        <v>423</v>
      </c>
    </row>
    <row r="2677" spans="1:5">
      <c r="A2677" s="4" t="s">
        <v>1010</v>
      </c>
    </row>
    <row r="2678" spans="1:5">
      <c r="A2678" s="3" t="s">
        <v>782</v>
      </c>
    </row>
    <row r="2679" spans="1:5">
      <c r="A2679" s="4" t="s">
        <v>783</v>
      </c>
      <c r="B2679" s="6" t="n">
        <v>0</v>
      </c>
    </row>
    <row r="2680" spans="1:5">
      <c r="A2680" s="3" t="s">
        <v>784</v>
      </c>
    </row>
    <row r="2681" spans="1:5">
      <c r="A2681" s="4" t="s">
        <v>35</v>
      </c>
      <c r="B2681" s="5" t="n">
        <v>0</v>
      </c>
    </row>
    <row r="2682" spans="1:5">
      <c r="A2682" s="4" t="s">
        <v>785</v>
      </c>
      <c r="B2682" s="5" t="n">
        <v>9648</v>
      </c>
    </row>
    <row r="2683" spans="1:5">
      <c r="A2683" s="4" t="s">
        <v>786</v>
      </c>
      <c r="B2683" s="5" t="n">
        <v>270</v>
      </c>
    </row>
    <row r="2684" spans="1:5">
      <c r="A2684" s="3" t="s">
        <v>787</v>
      </c>
    </row>
    <row r="2685" spans="1:5">
      <c r="A2685" s="4" t="s">
        <v>35</v>
      </c>
      <c r="B2685" s="5" t="n">
        <v>0</v>
      </c>
    </row>
    <row r="2686" spans="1:5">
      <c r="A2686" s="4" t="s">
        <v>785</v>
      </c>
      <c r="B2686" s="5" t="n">
        <v>9918</v>
      </c>
    </row>
    <row r="2687" spans="1:5">
      <c r="A2687" s="4" t="s">
        <v>118</v>
      </c>
      <c r="B2687" s="5" t="n">
        <v>9918</v>
      </c>
    </row>
    <row r="2688" spans="1:5">
      <c r="A2688" s="4" t="s">
        <v>788</v>
      </c>
      <c r="B2688" s="6" t="n">
        <v>-2908</v>
      </c>
    </row>
    <row r="2689" spans="1:5">
      <c r="A2689" s="4" t="s">
        <v>790</v>
      </c>
      <c r="B2689" s="4" t="s">
        <v>423</v>
      </c>
    </row>
    <row r="2690" spans="1:5">
      <c r="A2690" s="4" t="s">
        <v>1011</v>
      </c>
    </row>
    <row r="2691" spans="1:5">
      <c r="A2691" s="3" t="s">
        <v>782</v>
      </c>
    </row>
    <row r="2692" spans="1:5">
      <c r="A2692" s="4" t="s">
        <v>783</v>
      </c>
      <c r="B2692" s="6" t="n">
        <v>0</v>
      </c>
    </row>
    <row r="2693" spans="1:5">
      <c r="A2693" s="3" t="s">
        <v>784</v>
      </c>
    </row>
    <row r="2694" spans="1:5">
      <c r="A2694" s="4" t="s">
        <v>35</v>
      </c>
      <c r="B2694" s="5" t="n">
        <v>1670</v>
      </c>
    </row>
    <row r="2695" spans="1:5">
      <c r="A2695" s="4" t="s">
        <v>785</v>
      </c>
      <c r="B2695" s="5" t="n">
        <v>14018</v>
      </c>
    </row>
    <row r="2696" spans="1:5">
      <c r="A2696" s="4" t="s">
        <v>786</v>
      </c>
      <c r="B2696" s="5" t="n">
        <v>-14</v>
      </c>
    </row>
    <row r="2697" spans="1:5">
      <c r="A2697" s="3" t="s">
        <v>787</v>
      </c>
    </row>
    <row r="2698" spans="1:5">
      <c r="A2698" s="4" t="s">
        <v>35</v>
      </c>
      <c r="B2698" s="5" t="n">
        <v>1656</v>
      </c>
    </row>
    <row r="2699" spans="1:5">
      <c r="A2699" s="4" t="s">
        <v>785</v>
      </c>
      <c r="B2699" s="5" t="n">
        <v>14018</v>
      </c>
    </row>
    <row r="2700" spans="1:5">
      <c r="A2700" s="4" t="s">
        <v>118</v>
      </c>
      <c r="B2700" s="5" t="n">
        <v>15674</v>
      </c>
    </row>
    <row r="2701" spans="1:5">
      <c r="A2701" s="4" t="s">
        <v>788</v>
      </c>
      <c r="B2701" s="6" t="n">
        <v>-4696</v>
      </c>
    </row>
    <row r="2702" spans="1:5">
      <c r="A2702" s="4" t="s">
        <v>790</v>
      </c>
      <c r="B2702" s="4" t="s">
        <v>423</v>
      </c>
    </row>
    <row r="2703" spans="1:5">
      <c r="A2703" s="4" t="s">
        <v>1012</v>
      </c>
    </row>
    <row r="2704" spans="1:5">
      <c r="A2704" s="3" t="s">
        <v>782</v>
      </c>
    </row>
    <row r="2705" spans="1:5">
      <c r="A2705" s="4" t="s">
        <v>783</v>
      </c>
      <c r="B2705" s="6" t="n">
        <v>0</v>
      </c>
    </row>
    <row r="2706" spans="1:5">
      <c r="A2706" s="3" t="s">
        <v>784</v>
      </c>
    </row>
    <row r="2707" spans="1:5">
      <c r="A2707" s="4" t="s">
        <v>35</v>
      </c>
      <c r="B2707" s="5" t="n">
        <v>865</v>
      </c>
    </row>
    <row r="2708" spans="1:5">
      <c r="A2708" s="4" t="s">
        <v>785</v>
      </c>
      <c r="B2708" s="5" t="n">
        <v>6728</v>
      </c>
    </row>
    <row r="2709" spans="1:5">
      <c r="A2709" s="4" t="s">
        <v>786</v>
      </c>
      <c r="B2709" s="5" t="n">
        <v>-1147</v>
      </c>
    </row>
    <row r="2710" spans="1:5">
      <c r="A2710" s="3" t="s">
        <v>787</v>
      </c>
    </row>
    <row r="2711" spans="1:5">
      <c r="A2711" s="4" t="s">
        <v>35</v>
      </c>
      <c r="B2711" s="5" t="n">
        <v>865</v>
      </c>
    </row>
    <row r="2712" spans="1:5">
      <c r="A2712" s="4" t="s">
        <v>785</v>
      </c>
      <c r="B2712" s="5" t="n">
        <v>5581</v>
      </c>
    </row>
    <row r="2713" spans="1:5">
      <c r="A2713" s="4" t="s">
        <v>118</v>
      </c>
      <c r="B2713" s="5" t="n">
        <v>6446</v>
      </c>
    </row>
    <row r="2714" spans="1:5">
      <c r="A2714" s="4" t="s">
        <v>788</v>
      </c>
      <c r="B2714" s="6" t="n">
        <v>-1870</v>
      </c>
    </row>
    <row r="2715" spans="1:5">
      <c r="A2715" s="4" t="s">
        <v>790</v>
      </c>
      <c r="B2715" s="4" t="s">
        <v>423</v>
      </c>
    </row>
    <row r="2716" spans="1:5">
      <c r="A2716" s="4" t="s">
        <v>1013</v>
      </c>
    </row>
    <row r="2717" spans="1:5">
      <c r="A2717" s="3" t="s">
        <v>782</v>
      </c>
    </row>
    <row r="2718" spans="1:5">
      <c r="A2718" s="4" t="s">
        <v>783</v>
      </c>
      <c r="B2718" s="6" t="n">
        <v>0</v>
      </c>
    </row>
    <row r="2719" spans="1:5">
      <c r="A2719" s="3" t="s">
        <v>784</v>
      </c>
    </row>
    <row r="2720" spans="1:5">
      <c r="A2720" s="4" t="s">
        <v>35</v>
      </c>
      <c r="B2720" s="5" t="n">
        <v>832</v>
      </c>
    </row>
    <row r="2721" spans="1:5">
      <c r="A2721" s="4" t="s">
        <v>785</v>
      </c>
      <c r="B2721" s="5" t="n">
        <v>21168</v>
      </c>
    </row>
    <row r="2722" spans="1:5">
      <c r="A2722" s="4" t="s">
        <v>786</v>
      </c>
      <c r="B2722" s="5" t="n">
        <v>1091</v>
      </c>
    </row>
    <row r="2723" spans="1:5">
      <c r="A2723" s="3" t="s">
        <v>787</v>
      </c>
    </row>
    <row r="2724" spans="1:5">
      <c r="A2724" s="4" t="s">
        <v>35</v>
      </c>
      <c r="B2724" s="5" t="n">
        <v>832</v>
      </c>
    </row>
    <row r="2725" spans="1:5">
      <c r="A2725" s="4" t="s">
        <v>785</v>
      </c>
      <c r="B2725" s="5" t="n">
        <v>22259</v>
      </c>
    </row>
    <row r="2726" spans="1:5">
      <c r="A2726" s="4" t="s">
        <v>118</v>
      </c>
      <c r="B2726" s="5" t="n">
        <v>23091</v>
      </c>
    </row>
    <row r="2727" spans="1:5">
      <c r="A2727" s="4" t="s">
        <v>788</v>
      </c>
      <c r="B2727" s="6" t="n">
        <v>-5320</v>
      </c>
    </row>
    <row r="2728" spans="1:5">
      <c r="A2728" s="4" t="s">
        <v>790</v>
      </c>
      <c r="B2728" s="4" t="s">
        <v>423</v>
      </c>
    </row>
    <row r="2729" spans="1:5">
      <c r="A2729" s="4" t="s">
        <v>1014</v>
      </c>
    </row>
    <row r="2730" spans="1:5">
      <c r="A2730" s="3" t="s">
        <v>782</v>
      </c>
    </row>
    <row r="2731" spans="1:5">
      <c r="A2731" s="4" t="s">
        <v>783</v>
      </c>
      <c r="B2731" s="6" t="n">
        <v>0</v>
      </c>
    </row>
    <row r="2732" spans="1:5">
      <c r="A2732" s="3" t="s">
        <v>784</v>
      </c>
    </row>
    <row r="2733" spans="1:5">
      <c r="A2733" s="4" t="s">
        <v>35</v>
      </c>
      <c r="B2733" s="5" t="n">
        <v>736</v>
      </c>
    </row>
    <row r="2734" spans="1:5">
      <c r="A2734" s="4" t="s">
        <v>785</v>
      </c>
      <c r="B2734" s="5" t="n">
        <v>5611</v>
      </c>
    </row>
    <row r="2735" spans="1:5">
      <c r="A2735" s="4" t="s">
        <v>786</v>
      </c>
      <c r="B2735" s="5" t="n">
        <v>-1758</v>
      </c>
    </row>
    <row r="2736" spans="1:5">
      <c r="A2736" s="3" t="s">
        <v>787</v>
      </c>
    </row>
    <row r="2737" spans="1:5">
      <c r="A2737" s="4" t="s">
        <v>35</v>
      </c>
      <c r="B2737" s="5" t="n">
        <v>736</v>
      </c>
    </row>
    <row r="2738" spans="1:5">
      <c r="A2738" s="4" t="s">
        <v>785</v>
      </c>
      <c r="B2738" s="5" t="n">
        <v>3853</v>
      </c>
    </row>
    <row r="2739" spans="1:5">
      <c r="A2739" s="4" t="s">
        <v>118</v>
      </c>
      <c r="B2739" s="5" t="n">
        <v>4589</v>
      </c>
    </row>
    <row r="2740" spans="1:5">
      <c r="A2740" s="4" t="s">
        <v>788</v>
      </c>
      <c r="B2740" s="6" t="n">
        <v>-1505</v>
      </c>
    </row>
    <row r="2741" spans="1:5">
      <c r="A2741" s="4" t="s">
        <v>790</v>
      </c>
      <c r="B2741" s="4" t="s">
        <v>423</v>
      </c>
    </row>
    <row r="2742" spans="1:5">
      <c r="A2742" s="4" t="s">
        <v>1015</v>
      </c>
    </row>
    <row r="2743" spans="1:5">
      <c r="A2743" s="3" t="s">
        <v>782</v>
      </c>
    </row>
    <row r="2744" spans="1:5">
      <c r="A2744" s="4" t="s">
        <v>783</v>
      </c>
      <c r="B2744" s="6" t="n">
        <v>0</v>
      </c>
    </row>
    <row r="2745" spans="1:5">
      <c r="A2745" s="3" t="s">
        <v>784</v>
      </c>
    </row>
    <row r="2746" spans="1:5">
      <c r="A2746" s="4" t="s">
        <v>35</v>
      </c>
      <c r="B2746" s="5" t="n">
        <v>3701</v>
      </c>
    </row>
    <row r="2747" spans="1:5">
      <c r="A2747" s="4" t="s">
        <v>785</v>
      </c>
      <c r="B2747" s="5" t="n">
        <v>24442</v>
      </c>
    </row>
    <row r="2748" spans="1:5">
      <c r="A2748" s="4" t="s">
        <v>786</v>
      </c>
      <c r="B2748" s="5" t="n">
        <v>-216</v>
      </c>
    </row>
    <row r="2749" spans="1:5">
      <c r="A2749" s="3" t="s">
        <v>787</v>
      </c>
    </row>
    <row r="2750" spans="1:5">
      <c r="A2750" s="4" t="s">
        <v>35</v>
      </c>
      <c r="B2750" s="5" t="n">
        <v>3701</v>
      </c>
    </row>
    <row r="2751" spans="1:5">
      <c r="A2751" s="4" t="s">
        <v>785</v>
      </c>
      <c r="B2751" s="5" t="n">
        <v>24226</v>
      </c>
    </row>
    <row r="2752" spans="1:5">
      <c r="A2752" s="4" t="s">
        <v>118</v>
      </c>
      <c r="B2752" s="5" t="n">
        <v>27927</v>
      </c>
    </row>
    <row r="2753" spans="1:5">
      <c r="A2753" s="4" t="s">
        <v>788</v>
      </c>
      <c r="B2753" s="6" t="n">
        <v>-5916</v>
      </c>
    </row>
    <row r="2754" spans="1:5">
      <c r="A2754" s="4" t="s">
        <v>790</v>
      </c>
      <c r="B2754" s="4" t="s">
        <v>423</v>
      </c>
    </row>
    <row r="2755" spans="1:5">
      <c r="A2755" s="4" t="s">
        <v>1016</v>
      </c>
    </row>
    <row r="2756" spans="1:5">
      <c r="A2756" s="3" t="s">
        <v>782</v>
      </c>
    </row>
    <row r="2757" spans="1:5">
      <c r="A2757" s="4" t="s">
        <v>783</v>
      </c>
      <c r="B2757" s="6" t="n">
        <v>0</v>
      </c>
    </row>
    <row r="2758" spans="1:5">
      <c r="A2758" s="3" t="s">
        <v>784</v>
      </c>
    </row>
    <row r="2759" spans="1:5">
      <c r="A2759" s="4" t="s">
        <v>35</v>
      </c>
      <c r="B2759" s="5" t="n">
        <v>945</v>
      </c>
    </row>
    <row r="2760" spans="1:5">
      <c r="A2760" s="4" t="s">
        <v>785</v>
      </c>
      <c r="B2760" s="5" t="n">
        <v>15336</v>
      </c>
    </row>
    <row r="2761" spans="1:5">
      <c r="A2761" s="4" t="s">
        <v>786</v>
      </c>
      <c r="B2761" s="5" t="n">
        <v>2</v>
      </c>
    </row>
    <row r="2762" spans="1:5">
      <c r="A2762" s="3" t="s">
        <v>787</v>
      </c>
    </row>
    <row r="2763" spans="1:5">
      <c r="A2763" s="4" t="s">
        <v>35</v>
      </c>
      <c r="B2763" s="5" t="n">
        <v>945</v>
      </c>
    </row>
    <row r="2764" spans="1:5">
      <c r="A2764" s="4" t="s">
        <v>785</v>
      </c>
      <c r="B2764" s="5" t="n">
        <v>15338</v>
      </c>
    </row>
    <row r="2765" spans="1:5">
      <c r="A2765" s="4" t="s">
        <v>118</v>
      </c>
      <c r="B2765" s="5" t="n">
        <v>16283</v>
      </c>
    </row>
    <row r="2766" spans="1:5">
      <c r="A2766" s="4" t="s">
        <v>788</v>
      </c>
      <c r="B2766" s="6" t="n">
        <v>-4275</v>
      </c>
    </row>
    <row r="2767" spans="1:5">
      <c r="A2767" s="4" t="s">
        <v>790</v>
      </c>
      <c r="B2767" s="4" t="s">
        <v>423</v>
      </c>
    </row>
    <row r="2768" spans="1:5">
      <c r="A2768" s="4" t="s">
        <v>1017</v>
      </c>
    </row>
    <row r="2769" spans="1:5">
      <c r="A2769" s="3" t="s">
        <v>782</v>
      </c>
    </row>
    <row r="2770" spans="1:5">
      <c r="A2770" s="4" t="s">
        <v>783</v>
      </c>
      <c r="B2770" s="6" t="n">
        <v>0</v>
      </c>
    </row>
    <row r="2771" spans="1:5">
      <c r="A2771" s="3" t="s">
        <v>784</v>
      </c>
    </row>
    <row r="2772" spans="1:5">
      <c r="A2772" s="4" t="s">
        <v>35</v>
      </c>
      <c r="B2772" s="5" t="n">
        <v>1055</v>
      </c>
    </row>
    <row r="2773" spans="1:5">
      <c r="A2773" s="4" t="s">
        <v>785</v>
      </c>
      <c r="B2773" s="5" t="n">
        <v>14998</v>
      </c>
    </row>
    <row r="2774" spans="1:5">
      <c r="A2774" s="4" t="s">
        <v>786</v>
      </c>
      <c r="B2774" s="5" t="n">
        <v>0</v>
      </c>
    </row>
    <row r="2775" spans="1:5">
      <c r="A2775" s="3" t="s">
        <v>787</v>
      </c>
    </row>
    <row r="2776" spans="1:5">
      <c r="A2776" s="4" t="s">
        <v>35</v>
      </c>
      <c r="B2776" s="5" t="n">
        <v>1055</v>
      </c>
    </row>
    <row r="2777" spans="1:5">
      <c r="A2777" s="4" t="s">
        <v>785</v>
      </c>
      <c r="B2777" s="5" t="n">
        <v>14998</v>
      </c>
    </row>
    <row r="2778" spans="1:5">
      <c r="A2778" s="4" t="s">
        <v>118</v>
      </c>
      <c r="B2778" s="5" t="n">
        <v>16053</v>
      </c>
    </row>
    <row r="2779" spans="1:5">
      <c r="A2779" s="4" t="s">
        <v>788</v>
      </c>
      <c r="B2779" s="6" t="n">
        <v>-4508</v>
      </c>
    </row>
    <row r="2780" spans="1:5">
      <c r="A2780" s="4" t="s">
        <v>790</v>
      </c>
      <c r="B2780" s="4" t="s">
        <v>423</v>
      </c>
    </row>
    <row r="2781" spans="1:5">
      <c r="A2781" s="4" t="s">
        <v>1018</v>
      </c>
    </row>
    <row r="2782" spans="1:5">
      <c r="A2782" s="3" t="s">
        <v>782</v>
      </c>
    </row>
    <row r="2783" spans="1:5">
      <c r="A2783" s="4" t="s">
        <v>783</v>
      </c>
      <c r="B2783" s="6" t="n">
        <v>0</v>
      </c>
    </row>
    <row r="2784" spans="1:5">
      <c r="A2784" s="3" t="s">
        <v>784</v>
      </c>
    </row>
    <row r="2785" spans="1:5">
      <c r="A2785" s="4" t="s">
        <v>35</v>
      </c>
      <c r="B2785" s="5" t="n">
        <v>950</v>
      </c>
    </row>
    <row r="2786" spans="1:5">
      <c r="A2786" s="4" t="s">
        <v>785</v>
      </c>
      <c r="B2786" s="5" t="n">
        <v>19027</v>
      </c>
    </row>
    <row r="2787" spans="1:5">
      <c r="A2787" s="4" t="s">
        <v>786</v>
      </c>
      <c r="B2787" s="5" t="n">
        <v>-3029</v>
      </c>
    </row>
    <row r="2788" spans="1:5">
      <c r="A2788" s="3" t="s">
        <v>787</v>
      </c>
    </row>
    <row r="2789" spans="1:5">
      <c r="A2789" s="4" t="s">
        <v>35</v>
      </c>
      <c r="B2789" s="5" t="n">
        <v>629</v>
      </c>
    </row>
    <row r="2790" spans="1:5">
      <c r="A2790" s="4" t="s">
        <v>785</v>
      </c>
      <c r="B2790" s="5" t="n">
        <v>16319</v>
      </c>
    </row>
    <row r="2791" spans="1:5">
      <c r="A2791" s="4" t="s">
        <v>118</v>
      </c>
      <c r="B2791" s="5" t="n">
        <v>16948</v>
      </c>
    </row>
    <row r="2792" spans="1:5">
      <c r="A2792" s="4" t="s">
        <v>788</v>
      </c>
      <c r="B2792" s="6" t="n">
        <v>-4686</v>
      </c>
    </row>
    <row r="2793" spans="1:5">
      <c r="A2793" s="4" t="s">
        <v>790</v>
      </c>
      <c r="B2793" s="4" t="s">
        <v>423</v>
      </c>
    </row>
    <row r="2794" spans="1:5">
      <c r="A2794" s="4" t="s">
        <v>1019</v>
      </c>
    </row>
    <row r="2795" spans="1:5">
      <c r="A2795" s="3" t="s">
        <v>782</v>
      </c>
    </row>
    <row r="2796" spans="1:5">
      <c r="A2796" s="4" t="s">
        <v>783</v>
      </c>
      <c r="B2796" s="6" t="n">
        <v>0</v>
      </c>
    </row>
    <row r="2797" spans="1:5">
      <c r="A2797" s="3" t="s">
        <v>784</v>
      </c>
    </row>
    <row r="2798" spans="1:5">
      <c r="A2798" s="4" t="s">
        <v>35</v>
      </c>
      <c r="B2798" s="5" t="n">
        <v>350</v>
      </c>
    </row>
    <row r="2799" spans="1:5">
      <c r="A2799" s="4" t="s">
        <v>785</v>
      </c>
      <c r="B2799" s="5" t="n">
        <v>5508</v>
      </c>
    </row>
    <row r="2800" spans="1:5">
      <c r="A2800" s="4" t="s">
        <v>786</v>
      </c>
      <c r="B2800" s="5" t="n">
        <v>0</v>
      </c>
    </row>
    <row r="2801" spans="1:5">
      <c r="A2801" s="3" t="s">
        <v>787</v>
      </c>
    </row>
    <row r="2802" spans="1:5">
      <c r="A2802" s="4" t="s">
        <v>35</v>
      </c>
      <c r="B2802" s="5" t="n">
        <v>350</v>
      </c>
    </row>
    <row r="2803" spans="1:5">
      <c r="A2803" s="4" t="s">
        <v>785</v>
      </c>
      <c r="B2803" s="5" t="n">
        <v>5508</v>
      </c>
    </row>
    <row r="2804" spans="1:5">
      <c r="A2804" s="4" t="s">
        <v>118</v>
      </c>
      <c r="B2804" s="5" t="n">
        <v>5858</v>
      </c>
    </row>
    <row r="2805" spans="1:5">
      <c r="A2805" s="4" t="s">
        <v>788</v>
      </c>
      <c r="B2805" s="6" t="n">
        <v>-1643</v>
      </c>
    </row>
    <row r="2806" spans="1:5">
      <c r="A2806" s="4" t="s">
        <v>790</v>
      </c>
      <c r="B2806" s="4" t="s">
        <v>4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3</v>
      </c>
      <c r="D2" s="2" t="s">
        <v>85</v>
      </c>
    </row>
    <row r="3" spans="1:4">
      <c r="A3" s="3" t="s">
        <v>1021</v>
      </c>
    </row>
    <row r="4" spans="1:4">
      <c r="A4" s="4" t="s">
        <v>773</v>
      </c>
      <c r="B4" s="6" t="n">
        <v>474223</v>
      </c>
      <c r="C4" s="6" t="n">
        <v>383966</v>
      </c>
      <c r="D4" s="6" t="n">
        <v>308173</v>
      </c>
    </row>
    <row r="5" spans="1:4">
      <c r="A5" s="4" t="s">
        <v>775</v>
      </c>
      <c r="B5" s="5" t="n">
        <v>117282</v>
      </c>
      <c r="C5" s="5" t="n">
        <v>101194</v>
      </c>
      <c r="D5" s="5" t="n">
        <v>87854</v>
      </c>
    </row>
    <row r="6" spans="1:4">
      <c r="A6" s="4" t="s">
        <v>776</v>
      </c>
      <c r="B6" s="5" t="n">
        <v>-10000</v>
      </c>
      <c r="C6" s="5" t="n">
        <v>-10937</v>
      </c>
      <c r="D6" s="5" t="n">
        <v>-12061</v>
      </c>
    </row>
    <row r="7" spans="1:4">
      <c r="A7" s="4" t="s">
        <v>778</v>
      </c>
      <c r="B7" s="5" t="n">
        <v>581505</v>
      </c>
      <c r="C7" s="5" t="n">
        <v>474223</v>
      </c>
      <c r="D7" s="5" t="n">
        <v>383966</v>
      </c>
    </row>
    <row r="8" spans="1:4">
      <c r="A8" s="3" t="s">
        <v>782</v>
      </c>
    </row>
    <row r="9" spans="1:4">
      <c r="A9" s="4" t="s">
        <v>1022</v>
      </c>
      <c r="B9" s="6" t="n">
        <v>236100</v>
      </c>
      <c r="C9" s="6" t="n">
        <v>201900</v>
      </c>
      <c r="D9" s="6" t="n">
        <v>166000</v>
      </c>
    </row>
    <row r="10" spans="1:4">
      <c r="A10" s="4" t="s">
        <v>426</v>
      </c>
    </row>
    <row r="11" spans="1:4">
      <c r="A11" s="3" t="s">
        <v>782</v>
      </c>
    </row>
    <row r="12" spans="1:4">
      <c r="A12" s="4" t="s">
        <v>1023</v>
      </c>
      <c r="B12" s="4" t="s">
        <v>427</v>
      </c>
    </row>
    <row r="13" spans="1:4">
      <c r="A13" s="4" t="s">
        <v>424</v>
      </c>
    </row>
    <row r="14" spans="1:4">
      <c r="A14" s="3" t="s">
        <v>782</v>
      </c>
    </row>
    <row r="15" spans="1:4">
      <c r="A15" s="4" t="s">
        <v>1023</v>
      </c>
      <c r="B15" s="4" t="s">
        <v>425</v>
      </c>
    </row>
    <row r="16" spans="1:4">
      <c r="A16" s="4" t="s">
        <v>1024</v>
      </c>
    </row>
    <row r="17" spans="1:4">
      <c r="A17" s="3" t="s">
        <v>782</v>
      </c>
    </row>
    <row r="18" spans="1:4">
      <c r="A18" s="4" t="s">
        <v>1023</v>
      </c>
      <c r="B18" s="4" t="s">
        <v>4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3</v>
      </c>
      <c r="D2" s="2" t="s">
        <v>85</v>
      </c>
    </row>
    <row r="3" spans="1:4">
      <c r="A3" s="3" t="s">
        <v>1026</v>
      </c>
    </row>
    <row r="4" spans="1:4">
      <c r="A4" s="4" t="s">
        <v>773</v>
      </c>
      <c r="B4" s="6" t="n">
        <v>0</v>
      </c>
      <c r="C4" s="6" t="n">
        <v>0</v>
      </c>
      <c r="D4" s="6" t="n">
        <v>28520</v>
      </c>
    </row>
    <row r="5" spans="1:4">
      <c r="A5" s="3" t="s">
        <v>1027</v>
      </c>
    </row>
    <row r="6" spans="1:4">
      <c r="A6" s="4" t="s">
        <v>1028</v>
      </c>
      <c r="B6" s="5" t="n">
        <v>12737</v>
      </c>
      <c r="C6" s="5" t="n">
        <v>0</v>
      </c>
      <c r="D6" s="5" t="n">
        <v>11924</v>
      </c>
    </row>
    <row r="7" spans="1:4">
      <c r="A7" s="3" t="s">
        <v>1029</v>
      </c>
    </row>
    <row r="8" spans="1:4">
      <c r="A8" s="4" t="s">
        <v>1030</v>
      </c>
      <c r="B8" s="5" t="n">
        <v>0</v>
      </c>
      <c r="C8" s="5" t="n">
        <v>0</v>
      </c>
      <c r="D8" s="5" t="n">
        <v>-11924</v>
      </c>
    </row>
    <row r="9" spans="1:4">
      <c r="A9" s="4" t="s">
        <v>1031</v>
      </c>
      <c r="B9" s="5" t="n">
        <v>0</v>
      </c>
      <c r="C9" s="5" t="n">
        <v>0</v>
      </c>
      <c r="D9" s="5" t="n">
        <v>-28520</v>
      </c>
    </row>
    <row r="10" spans="1:4">
      <c r="A10" s="4" t="s">
        <v>778</v>
      </c>
      <c r="B10" s="6" t="n">
        <v>12737</v>
      </c>
      <c r="C10" s="6" t="n">
        <v>0</v>
      </c>
      <c r="D1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5</v>
      </c>
    </row>
    <row r="3" spans="1:4">
      <c r="A3" s="3" t="s">
        <v>174</v>
      </c>
    </row>
    <row r="4" spans="1:4">
      <c r="A4" s="4" t="s">
        <v>106</v>
      </c>
      <c r="B4" s="6" t="n">
        <v>47345</v>
      </c>
      <c r="C4" s="6" t="n">
        <v>33557</v>
      </c>
      <c r="D4" s="6" t="n">
        <v>45994</v>
      </c>
    </row>
    <row r="5" spans="1:4">
      <c r="A5" s="3" t="s">
        <v>175</v>
      </c>
    </row>
    <row r="6" spans="1:4">
      <c r="A6" s="4" t="s">
        <v>176</v>
      </c>
      <c r="B6" s="5" t="n">
        <v>175285</v>
      </c>
      <c r="C6" s="5" t="n">
        <v>151614</v>
      </c>
      <c r="D6" s="5" t="n">
        <v>137188</v>
      </c>
    </row>
    <row r="7" spans="1:4">
      <c r="A7" s="4" t="s">
        <v>177</v>
      </c>
      <c r="B7" s="5" t="n">
        <v>7071</v>
      </c>
      <c r="C7" s="5" t="n">
        <v>5724</v>
      </c>
      <c r="D7" s="5" t="n">
        <v>4383</v>
      </c>
    </row>
    <row r="8" spans="1:4">
      <c r="A8" s="4" t="s">
        <v>178</v>
      </c>
      <c r="B8" s="5" t="n">
        <v>846</v>
      </c>
      <c r="C8" s="5" t="n">
        <v>828</v>
      </c>
      <c r="D8" s="5" t="n">
        <v>312</v>
      </c>
    </row>
    <row r="9" spans="1:4">
      <c r="A9" s="4" t="s">
        <v>103</v>
      </c>
      <c r="B9" s="5" t="n">
        <v>-8966</v>
      </c>
      <c r="C9" s="5" t="n">
        <v>-152</v>
      </c>
      <c r="D9" s="5" t="n">
        <v>-27894</v>
      </c>
    </row>
    <row r="10" spans="1:4">
      <c r="A10" s="4" t="s">
        <v>95</v>
      </c>
      <c r="B10" s="5" t="n">
        <v>3080</v>
      </c>
      <c r="C10" s="5" t="n">
        <v>2581</v>
      </c>
      <c r="D10" s="5" t="n">
        <v>0</v>
      </c>
    </row>
    <row r="11" spans="1:4">
      <c r="A11" s="4" t="s">
        <v>179</v>
      </c>
      <c r="B11" s="5" t="n">
        <v>3025</v>
      </c>
      <c r="C11" s="5" t="n">
        <v>-123</v>
      </c>
      <c r="D11" s="5" t="n">
        <v>4663</v>
      </c>
    </row>
    <row r="12" spans="1:4">
      <c r="A12" s="4" t="s">
        <v>180</v>
      </c>
      <c r="B12" s="5" t="n">
        <v>-1344</v>
      </c>
      <c r="C12" s="5" t="n">
        <v>769</v>
      </c>
      <c r="D12" s="5" t="n">
        <v>2870</v>
      </c>
    </row>
    <row r="13" spans="1:4">
      <c r="A13" s="3" t="s">
        <v>181</v>
      </c>
    </row>
    <row r="14" spans="1:4">
      <c r="A14" s="4" t="s">
        <v>43</v>
      </c>
      <c r="B14" s="5" t="n">
        <v>-22080</v>
      </c>
      <c r="C14" s="5" t="n">
        <v>-7508</v>
      </c>
      <c r="D14" s="5" t="n">
        <v>-9252</v>
      </c>
    </row>
    <row r="15" spans="1:4">
      <c r="A15" s="4" t="s">
        <v>48</v>
      </c>
      <c r="B15" s="5" t="n">
        <v>2171</v>
      </c>
      <c r="C15" s="5" t="n">
        <v>-6284</v>
      </c>
      <c r="D15" s="5" t="n">
        <v>12262</v>
      </c>
    </row>
    <row r="16" spans="1:4">
      <c r="A16" s="4" t="s">
        <v>50</v>
      </c>
      <c r="B16" s="5" t="n">
        <v>-2738</v>
      </c>
      <c r="C16" s="5" t="n">
        <v>10089</v>
      </c>
      <c r="D16" s="5" t="n">
        <v>-2027</v>
      </c>
    </row>
    <row r="17" spans="1:4">
      <c r="A17" s="4" t="s">
        <v>182</v>
      </c>
      <c r="B17" s="5" t="n">
        <v>203695</v>
      </c>
      <c r="C17" s="5" t="n">
        <v>191095</v>
      </c>
      <c r="D17" s="5" t="n">
        <v>168499</v>
      </c>
    </row>
    <row r="18" spans="1:4">
      <c r="A18" s="3" t="s">
        <v>183</v>
      </c>
    </row>
    <row r="19" spans="1:4">
      <c r="A19" s="4" t="s">
        <v>184</v>
      </c>
      <c r="B19" s="5" t="n">
        <v>-591954</v>
      </c>
      <c r="C19" s="5" t="n">
        <v>-279334</v>
      </c>
      <c r="D19" s="5" t="n">
        <v>-307271</v>
      </c>
    </row>
    <row r="20" spans="1:4">
      <c r="A20" s="4" t="s">
        <v>185</v>
      </c>
      <c r="B20" s="5" t="n">
        <v>0</v>
      </c>
      <c r="C20" s="5" t="n">
        <v>0</v>
      </c>
      <c r="D20" s="5" t="n">
        <v>-11924</v>
      </c>
    </row>
    <row r="21" spans="1:4">
      <c r="A21" s="4" t="s">
        <v>186</v>
      </c>
      <c r="B21" s="5" t="n">
        <v>26555</v>
      </c>
      <c r="C21" s="5" t="n">
        <v>34629</v>
      </c>
      <c r="D21" s="5" t="n">
        <v>78854</v>
      </c>
    </row>
    <row r="22" spans="1:4">
      <c r="A22" s="4" t="s">
        <v>187</v>
      </c>
      <c r="B22" s="5" t="n">
        <v>-42994</v>
      </c>
      <c r="C22" s="5" t="n">
        <v>-29270</v>
      </c>
      <c r="D22" s="5" t="n">
        <v>-29037</v>
      </c>
    </row>
    <row r="23" spans="1:4">
      <c r="A23" s="4" t="s">
        <v>188</v>
      </c>
      <c r="B23" s="5" t="n">
        <v>0</v>
      </c>
      <c r="C23" s="5" t="n">
        <v>0</v>
      </c>
      <c r="D23" s="5" t="n">
        <v>28520</v>
      </c>
    </row>
    <row r="24" spans="1:4">
      <c r="A24" s="4" t="s">
        <v>189</v>
      </c>
      <c r="B24" s="5" t="n">
        <v>2078</v>
      </c>
      <c r="C24" s="5" t="n">
        <v>4711</v>
      </c>
      <c r="D24" s="5" t="n">
        <v>-18844</v>
      </c>
    </row>
    <row r="25" spans="1:4">
      <c r="A25" s="4" t="s">
        <v>190</v>
      </c>
      <c r="B25" s="5" t="n">
        <v>-606315</v>
      </c>
      <c r="C25" s="5" t="n">
        <v>-269264</v>
      </c>
      <c r="D25" s="5" t="n">
        <v>-259702</v>
      </c>
    </row>
    <row r="26" spans="1:4">
      <c r="A26" s="3" t="s">
        <v>191</v>
      </c>
    </row>
    <row r="27" spans="1:4">
      <c r="A27" s="4" t="s">
        <v>192</v>
      </c>
      <c r="B27" s="5" t="n">
        <v>574000</v>
      </c>
      <c r="C27" s="5" t="n">
        <v>454000</v>
      </c>
      <c r="D27" s="5" t="n">
        <v>294000</v>
      </c>
    </row>
    <row r="28" spans="1:4">
      <c r="A28" s="4" t="s">
        <v>193</v>
      </c>
      <c r="B28" s="5" t="n">
        <v>-704000</v>
      </c>
      <c r="C28" s="5" t="n">
        <v>-272000</v>
      </c>
      <c r="D28" s="5" t="n">
        <v>-313000</v>
      </c>
    </row>
    <row r="29" spans="1:4">
      <c r="A29" s="4" t="s">
        <v>194</v>
      </c>
      <c r="B29" s="5" t="n">
        <v>347725</v>
      </c>
      <c r="C29" s="5" t="n">
        <v>0</v>
      </c>
      <c r="D29" s="5" t="n">
        <v>297615</v>
      </c>
    </row>
    <row r="30" spans="1:4">
      <c r="A30" s="4" t="s">
        <v>195</v>
      </c>
      <c r="B30" s="5" t="n">
        <v>200000</v>
      </c>
      <c r="C30" s="5" t="n">
        <v>100000</v>
      </c>
      <c r="D30" s="5" t="n">
        <v>0</v>
      </c>
    </row>
    <row r="31" spans="1:4">
      <c r="A31" s="4" t="s">
        <v>196</v>
      </c>
      <c r="B31" s="5" t="n">
        <v>-155000</v>
      </c>
      <c r="C31" s="5" t="n">
        <v>0</v>
      </c>
      <c r="D31" s="5" t="n">
        <v>-100000</v>
      </c>
    </row>
    <row r="32" spans="1:4">
      <c r="A32" s="4" t="s">
        <v>197</v>
      </c>
      <c r="B32" s="5" t="n">
        <v>-110935</v>
      </c>
      <c r="C32" s="5" t="n">
        <v>-94856</v>
      </c>
      <c r="D32" s="5" t="n">
        <v>-92236</v>
      </c>
    </row>
    <row r="33" spans="1:4">
      <c r="A33" s="4" t="s">
        <v>198</v>
      </c>
      <c r="B33" s="5" t="n">
        <v>-3191</v>
      </c>
      <c r="C33" s="5" t="n">
        <v>-204</v>
      </c>
      <c r="D33" s="5" t="n">
        <v>-12112</v>
      </c>
    </row>
    <row r="34" spans="1:4">
      <c r="A34" s="4" t="s">
        <v>199</v>
      </c>
      <c r="B34" s="5" t="n">
        <v>0</v>
      </c>
      <c r="C34" s="5" t="n">
        <v>0</v>
      </c>
      <c r="D34" s="5" t="n">
        <v>-1675</v>
      </c>
    </row>
    <row r="35" spans="1:4">
      <c r="A35" s="4" t="s">
        <v>200</v>
      </c>
      <c r="B35" s="5" t="n">
        <v>924</v>
      </c>
      <c r="C35" s="5" t="n">
        <v>-243</v>
      </c>
      <c r="D35" s="5" t="n">
        <v>-1025</v>
      </c>
    </row>
    <row r="36" spans="1:4">
      <c r="A36" s="4" t="s">
        <v>201</v>
      </c>
      <c r="B36" s="5" t="n">
        <v>418891</v>
      </c>
      <c r="C36" s="5" t="n">
        <v>44324</v>
      </c>
      <c r="D36" s="5" t="n">
        <v>152014</v>
      </c>
    </row>
    <row r="37" spans="1:4">
      <c r="A37" s="4" t="s">
        <v>202</v>
      </c>
      <c r="B37" s="5" t="n">
        <v>2706</v>
      </c>
      <c r="C37" s="5" t="n">
        <v>0</v>
      </c>
      <c r="D37" s="5" t="n">
        <v>0</v>
      </c>
    </row>
    <row r="38" spans="1:4">
      <c r="A38" s="4" t="s">
        <v>134</v>
      </c>
      <c r="B38" s="5" t="n">
        <v>-2642</v>
      </c>
      <c r="C38" s="5" t="n">
        <v>-1667</v>
      </c>
      <c r="D38" s="5" t="n">
        <v>-1056</v>
      </c>
    </row>
    <row r="39" spans="1:4">
      <c r="A39" s="4" t="s">
        <v>203</v>
      </c>
      <c r="B39" s="5" t="n">
        <v>-4572</v>
      </c>
      <c r="C39" s="5" t="n">
        <v>0</v>
      </c>
      <c r="D39" s="5" t="n">
        <v>0</v>
      </c>
    </row>
    <row r="40" spans="1:4">
      <c r="A40" s="4" t="s">
        <v>204</v>
      </c>
      <c r="B40" s="5" t="n">
        <v>-159174</v>
      </c>
      <c r="C40" s="5" t="n">
        <v>-146372</v>
      </c>
      <c r="D40" s="5" t="n">
        <v>-137158</v>
      </c>
    </row>
    <row r="41" spans="1:4">
      <c r="A41" s="4" t="s">
        <v>205</v>
      </c>
      <c r="B41" s="5" t="n">
        <v>-3951</v>
      </c>
      <c r="C41" s="5" t="n">
        <v>-2156</v>
      </c>
      <c r="D41" s="5" t="n">
        <v>-1832</v>
      </c>
    </row>
    <row r="42" spans="1:4">
      <c r="A42" s="4" t="s">
        <v>206</v>
      </c>
      <c r="B42" s="5" t="n">
        <v>400781</v>
      </c>
      <c r="C42" s="5" t="n">
        <v>80826</v>
      </c>
      <c r="D42" s="5" t="n">
        <v>83535</v>
      </c>
    </row>
    <row r="43" spans="1:4">
      <c r="A43" s="4" t="s">
        <v>207</v>
      </c>
      <c r="B43" s="5" t="n">
        <v>-1839</v>
      </c>
      <c r="C43" s="5" t="n">
        <v>2657</v>
      </c>
      <c r="D43" s="5" t="n">
        <v>-7668</v>
      </c>
    </row>
    <row r="44" spans="1:4">
      <c r="A44" s="4" t="s">
        <v>208</v>
      </c>
      <c r="B44" s="5" t="n">
        <v>13070</v>
      </c>
      <c r="C44" s="5" t="n">
        <v>10413</v>
      </c>
      <c r="D44" s="5" t="n">
        <v>18081</v>
      </c>
    </row>
    <row r="45" spans="1:4">
      <c r="A45" s="4" t="s">
        <v>209</v>
      </c>
      <c r="B45" s="5" t="n">
        <v>11231</v>
      </c>
      <c r="C45" s="5" t="n">
        <v>13070</v>
      </c>
      <c r="D45" s="5" t="n">
        <v>10413</v>
      </c>
    </row>
    <row r="46" spans="1:4">
      <c r="A46" s="4" t="s">
        <v>29</v>
      </c>
    </row>
    <row r="47" spans="1:4">
      <c r="A47" s="3" t="s">
        <v>174</v>
      </c>
    </row>
    <row r="48" spans="1:4">
      <c r="A48" s="4" t="s">
        <v>106</v>
      </c>
      <c r="B48" s="5" t="n">
        <v>47345</v>
      </c>
      <c r="C48" s="5" t="n">
        <v>33557</v>
      </c>
      <c r="D48" s="5" t="n">
        <v>45994</v>
      </c>
    </row>
    <row r="49" spans="1:4">
      <c r="A49" s="3" t="s">
        <v>175</v>
      </c>
    </row>
    <row r="50" spans="1:4">
      <c r="A50" s="4" t="s">
        <v>176</v>
      </c>
      <c r="B50" s="5" t="n">
        <v>175285</v>
      </c>
      <c r="C50" s="5" t="n">
        <v>151614</v>
      </c>
      <c r="D50" s="5" t="n">
        <v>137188</v>
      </c>
    </row>
    <row r="51" spans="1:4">
      <c r="A51" s="4" t="s">
        <v>177</v>
      </c>
      <c r="B51" s="5" t="n">
        <v>7071</v>
      </c>
      <c r="C51" s="5" t="n">
        <v>5724</v>
      </c>
      <c r="D51" s="5" t="n">
        <v>4383</v>
      </c>
    </row>
    <row r="52" spans="1:4">
      <c r="A52" s="4" t="s">
        <v>178</v>
      </c>
      <c r="B52" s="5" t="n">
        <v>846</v>
      </c>
      <c r="C52" s="5" t="n">
        <v>828</v>
      </c>
      <c r="D52" s="5" t="n">
        <v>312</v>
      </c>
    </row>
    <row r="53" spans="1:4">
      <c r="A53" s="4" t="s">
        <v>103</v>
      </c>
      <c r="B53" s="5" t="n">
        <v>-8966</v>
      </c>
      <c r="C53" s="5" t="n">
        <v>-152</v>
      </c>
      <c r="D53" s="5" t="n">
        <v>-27894</v>
      </c>
    </row>
    <row r="54" spans="1:4">
      <c r="A54" s="4" t="s">
        <v>95</v>
      </c>
      <c r="B54" s="5" t="n">
        <v>3080</v>
      </c>
      <c r="C54" s="5" t="n">
        <v>2581</v>
      </c>
      <c r="D54" s="5" t="n">
        <v>0</v>
      </c>
    </row>
    <row r="55" spans="1:4">
      <c r="A55" s="4" t="s">
        <v>179</v>
      </c>
      <c r="B55" s="5" t="n">
        <v>3025</v>
      </c>
      <c r="C55" s="5" t="n">
        <v>-123</v>
      </c>
      <c r="D55" s="5" t="n">
        <v>4663</v>
      </c>
    </row>
    <row r="56" spans="1:4">
      <c r="A56" s="4" t="s">
        <v>180</v>
      </c>
      <c r="B56" s="5" t="n">
        <v>-1344</v>
      </c>
      <c r="C56" s="5" t="n">
        <v>769</v>
      </c>
      <c r="D56" s="5" t="n">
        <v>2870</v>
      </c>
    </row>
    <row r="57" spans="1:4">
      <c r="A57" s="3" t="s">
        <v>181</v>
      </c>
    </row>
    <row r="58" spans="1:4">
      <c r="A58" s="4" t="s">
        <v>43</v>
      </c>
      <c r="B58" s="5" t="n">
        <v>-22080</v>
      </c>
      <c r="C58" s="5" t="n">
        <v>-7508</v>
      </c>
      <c r="D58" s="5" t="n">
        <v>-9252</v>
      </c>
    </row>
    <row r="59" spans="1:4">
      <c r="A59" s="4" t="s">
        <v>48</v>
      </c>
      <c r="B59" s="5" t="n">
        <v>2171</v>
      </c>
      <c r="C59" s="5" t="n">
        <v>-6284</v>
      </c>
      <c r="D59" s="5" t="n">
        <v>12262</v>
      </c>
    </row>
    <row r="60" spans="1:4">
      <c r="A60" s="4" t="s">
        <v>50</v>
      </c>
      <c r="B60" s="5" t="n">
        <v>-2738</v>
      </c>
      <c r="C60" s="5" t="n">
        <v>10089</v>
      </c>
      <c r="D60" s="5" t="n">
        <v>-2027</v>
      </c>
    </row>
    <row r="61" spans="1:4">
      <c r="A61" s="4" t="s">
        <v>182</v>
      </c>
      <c r="B61" s="5" t="n">
        <v>203695</v>
      </c>
      <c r="C61" s="5" t="n">
        <v>191095</v>
      </c>
      <c r="D61" s="5" t="n">
        <v>168499</v>
      </c>
    </row>
    <row r="62" spans="1:4">
      <c r="A62" s="3" t="s">
        <v>183</v>
      </c>
    </row>
    <row r="63" spans="1:4">
      <c r="A63" s="4" t="s">
        <v>184</v>
      </c>
      <c r="B63" s="5" t="n">
        <v>-591954</v>
      </c>
      <c r="C63" s="5" t="n">
        <v>-279334</v>
      </c>
      <c r="D63" s="5" t="n">
        <v>-307271</v>
      </c>
    </row>
    <row r="64" spans="1:4">
      <c r="A64" s="4" t="s">
        <v>185</v>
      </c>
      <c r="B64" s="5" t="n">
        <v>0</v>
      </c>
      <c r="C64" s="5" t="n">
        <v>0</v>
      </c>
      <c r="D64" s="5" t="n">
        <v>-11924</v>
      </c>
    </row>
    <row r="65" spans="1:4">
      <c r="A65" s="4" t="s">
        <v>186</v>
      </c>
      <c r="B65" s="5" t="n">
        <v>26555</v>
      </c>
      <c r="C65" s="5" t="n">
        <v>34629</v>
      </c>
      <c r="D65" s="5" t="n">
        <v>78854</v>
      </c>
    </row>
    <row r="66" spans="1:4">
      <c r="A66" s="4" t="s">
        <v>187</v>
      </c>
      <c r="B66" s="5" t="n">
        <v>-42994</v>
      </c>
      <c r="C66" s="5" t="n">
        <v>-29270</v>
      </c>
      <c r="D66" s="5" t="n">
        <v>-29037</v>
      </c>
    </row>
    <row r="67" spans="1:4">
      <c r="A67" s="4" t="s">
        <v>188</v>
      </c>
      <c r="B67" s="5" t="n">
        <v>0</v>
      </c>
      <c r="C67" s="5" t="n">
        <v>0</v>
      </c>
      <c r="D67" s="5" t="n">
        <v>28520</v>
      </c>
    </row>
    <row r="68" spans="1:4">
      <c r="A68" s="4" t="s">
        <v>189</v>
      </c>
      <c r="B68" s="5" t="n">
        <v>2078</v>
      </c>
      <c r="C68" s="5" t="n">
        <v>4711</v>
      </c>
      <c r="D68" s="5" t="n">
        <v>-18844</v>
      </c>
    </row>
    <row r="69" spans="1:4">
      <c r="A69" s="4" t="s">
        <v>190</v>
      </c>
      <c r="B69" s="5" t="n">
        <v>-606315</v>
      </c>
      <c r="C69" s="5" t="n">
        <v>-269264</v>
      </c>
      <c r="D69" s="5" t="n">
        <v>-259702</v>
      </c>
    </row>
    <row r="70" spans="1:4">
      <c r="A70" s="3" t="s">
        <v>191</v>
      </c>
    </row>
    <row r="71" spans="1:4">
      <c r="A71" s="4" t="s">
        <v>192</v>
      </c>
      <c r="B71" s="5" t="n">
        <v>574000</v>
      </c>
      <c r="C71" s="5" t="n">
        <v>454000</v>
      </c>
      <c r="D71" s="5" t="n">
        <v>294000</v>
      </c>
    </row>
    <row r="72" spans="1:4">
      <c r="A72" s="4" t="s">
        <v>193</v>
      </c>
      <c r="B72" s="5" t="n">
        <v>-704000</v>
      </c>
      <c r="C72" s="5" t="n">
        <v>-272000</v>
      </c>
      <c r="D72" s="5" t="n">
        <v>-313000</v>
      </c>
    </row>
    <row r="73" spans="1:4">
      <c r="A73" s="4" t="s">
        <v>194</v>
      </c>
      <c r="B73" s="5" t="n">
        <v>347725</v>
      </c>
      <c r="C73" s="5" t="n">
        <v>0</v>
      </c>
      <c r="D73" s="5" t="n">
        <v>297615</v>
      </c>
    </row>
    <row r="74" spans="1:4">
      <c r="A74" s="4" t="s">
        <v>195</v>
      </c>
      <c r="B74" s="5" t="n">
        <v>200000</v>
      </c>
      <c r="C74" s="5" t="n">
        <v>100000</v>
      </c>
      <c r="D74" s="5" t="n">
        <v>0</v>
      </c>
    </row>
    <row r="75" spans="1:4">
      <c r="A75" s="4" t="s">
        <v>196</v>
      </c>
      <c r="B75" s="5" t="n">
        <v>-155000</v>
      </c>
      <c r="C75" s="5" t="n">
        <v>0</v>
      </c>
      <c r="D75" s="5" t="n">
        <v>-100000</v>
      </c>
    </row>
    <row r="76" spans="1:4">
      <c r="A76" s="4" t="s">
        <v>197</v>
      </c>
      <c r="B76" s="5" t="n">
        <v>-110935</v>
      </c>
      <c r="C76" s="5" t="n">
        <v>-94856</v>
      </c>
      <c r="D76" s="5" t="n">
        <v>-92236</v>
      </c>
    </row>
    <row r="77" spans="1:4">
      <c r="A77" s="4" t="s">
        <v>198</v>
      </c>
      <c r="B77" s="5" t="n">
        <v>-3191</v>
      </c>
      <c r="C77" s="5" t="n">
        <v>-204</v>
      </c>
      <c r="D77" s="5" t="n">
        <v>-12112</v>
      </c>
    </row>
    <row r="78" spans="1:4">
      <c r="A78" s="4" t="s">
        <v>199</v>
      </c>
      <c r="B78" s="5" t="n">
        <v>0</v>
      </c>
      <c r="C78" s="5" t="n">
        <v>0</v>
      </c>
      <c r="D78" s="5" t="n">
        <v>-1675</v>
      </c>
    </row>
    <row r="79" spans="1:4">
      <c r="A79" s="4" t="s">
        <v>200</v>
      </c>
      <c r="B79" s="5" t="n">
        <v>924</v>
      </c>
      <c r="C79" s="5" t="n">
        <v>-243</v>
      </c>
      <c r="D79" s="5" t="n">
        <v>-1025</v>
      </c>
    </row>
    <row r="80" spans="1:4">
      <c r="A80" s="4" t="s">
        <v>202</v>
      </c>
      <c r="B80" s="5" t="n">
        <v>418891</v>
      </c>
      <c r="C80" s="5" t="n">
        <v>44324</v>
      </c>
      <c r="D80" s="5" t="n">
        <v>152014</v>
      </c>
    </row>
    <row r="81" spans="1:4">
      <c r="A81" s="4" t="s">
        <v>156</v>
      </c>
      <c r="B81" s="5" t="n">
        <v>2706</v>
      </c>
      <c r="C81" s="5" t="n">
        <v>0</v>
      </c>
      <c r="D81" s="5" t="n">
        <v>0</v>
      </c>
    </row>
    <row r="82" spans="1:4">
      <c r="A82" s="4" t="s">
        <v>210</v>
      </c>
      <c r="B82" s="5" t="n">
        <v>-2642</v>
      </c>
      <c r="C82" s="5" t="n">
        <v>-1667</v>
      </c>
      <c r="D82" s="5" t="n">
        <v>-1056</v>
      </c>
    </row>
    <row r="83" spans="1:4">
      <c r="A83" s="4" t="s">
        <v>203</v>
      </c>
      <c r="B83" s="5" t="n">
        <v>-4572</v>
      </c>
      <c r="C83" s="5" t="n">
        <v>0</v>
      </c>
      <c r="D83" s="5" t="n">
        <v>0</v>
      </c>
    </row>
    <row r="84" spans="1:4">
      <c r="A84" s="4" t="s">
        <v>211</v>
      </c>
      <c r="B84" s="5" t="n">
        <v>-159174</v>
      </c>
      <c r="C84" s="5" t="n">
        <v>-146372</v>
      </c>
      <c r="D84" s="5" t="n">
        <v>-137158</v>
      </c>
    </row>
    <row r="85" spans="1:4">
      <c r="A85" s="4" t="s">
        <v>212</v>
      </c>
      <c r="B85" s="5" t="n">
        <v>-3951</v>
      </c>
      <c r="C85" s="5" t="n">
        <v>-2156</v>
      </c>
      <c r="D85" s="5" t="n">
        <v>-1832</v>
      </c>
    </row>
    <row r="86" spans="1:4">
      <c r="A86" s="4" t="s">
        <v>206</v>
      </c>
      <c r="B86" s="5" t="n">
        <v>400781</v>
      </c>
      <c r="C86" s="5" t="n">
        <v>80826</v>
      </c>
      <c r="D86" s="5" t="n">
        <v>83535</v>
      </c>
    </row>
    <row r="87" spans="1:4">
      <c r="A87" s="4" t="s">
        <v>207</v>
      </c>
      <c r="B87" s="5" t="n">
        <v>-1839</v>
      </c>
      <c r="C87" s="5" t="n">
        <v>2657</v>
      </c>
      <c r="D87" s="5" t="n">
        <v>-7668</v>
      </c>
    </row>
    <row r="88" spans="1:4">
      <c r="A88" s="4" t="s">
        <v>208</v>
      </c>
      <c r="B88" s="5" t="n">
        <v>13070</v>
      </c>
      <c r="C88" s="5" t="n">
        <v>10413</v>
      </c>
      <c r="D88" s="5" t="n">
        <v>18081</v>
      </c>
    </row>
    <row r="89" spans="1:4">
      <c r="A89" s="4" t="s">
        <v>209</v>
      </c>
      <c r="B89" s="6" t="n">
        <v>11231</v>
      </c>
      <c r="C89" s="6" t="n">
        <v>13070</v>
      </c>
      <c r="D89" s="6" t="n">
        <v>104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35:14Z</dcterms:created>
  <dcterms:modified xmlns:dcterms="http://purl.org/dc/terms/" xmlns:xsi="http://www.w3.org/2001/XMLSchema-instance" xsi:type="dcterms:W3CDTF">2017-02-21T16:35:14Z</dcterms:modified>
</cp:coreProperties>
</file>